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usiness Description and Basis "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Income Taxes" sheetId="13" state="visible" r:id="rId13"/>
    <sheet xmlns:r="http://schemas.openxmlformats.org/officeDocument/2006/relationships" name="Other, Net"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Accrued Expenses and Other Curr" sheetId="19" state="visible" r:id="rId19"/>
    <sheet xmlns:r="http://schemas.openxmlformats.org/officeDocument/2006/relationships" name="Pension and Other Post-Retireme"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Acquisitions and Divestitures" sheetId="24" state="visible" r:id="rId24"/>
    <sheet xmlns:r="http://schemas.openxmlformats.org/officeDocument/2006/relationships" name="Fair Value Measures" sheetId="25" state="visible" r:id="rId25"/>
    <sheet xmlns:r="http://schemas.openxmlformats.org/officeDocument/2006/relationships" name="Derivative Instruments and Hedg" sheetId="26" state="visible" r:id="rId26"/>
    <sheet xmlns:r="http://schemas.openxmlformats.org/officeDocument/2006/relationships" name="Segment Reporting" sheetId="27" state="visible" r:id="rId27"/>
    <sheet xmlns:r="http://schemas.openxmlformats.org/officeDocument/2006/relationships" name="Leases" sheetId="28" state="visible" r:id="rId28"/>
    <sheet xmlns:r="http://schemas.openxmlformats.org/officeDocument/2006/relationships" name="Unaudited Quarterly Data"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Recognition (Tables)" sheetId="34" state="visible" r:id="rId34"/>
    <sheet xmlns:r="http://schemas.openxmlformats.org/officeDocument/2006/relationships" name="Share-Based Payment Plans (Tabl" sheetId="35" state="visible" r:id="rId35"/>
    <sheet xmlns:r="http://schemas.openxmlformats.org/officeDocument/2006/relationships" name="Restructuring and Other Charg_2" sheetId="36" state="visible" r:id="rId36"/>
    <sheet xmlns:r="http://schemas.openxmlformats.org/officeDocument/2006/relationships" name="Income Taxes (Tables)" sheetId="37" state="visible" r:id="rId37"/>
    <sheet xmlns:r="http://schemas.openxmlformats.org/officeDocument/2006/relationships" name="Other, Net (Tables)" sheetId="38" state="visible" r:id="rId38"/>
    <sheet xmlns:r="http://schemas.openxmlformats.org/officeDocument/2006/relationships" name="Net Income Per Share (Tables)" sheetId="39" state="visible" r:id="rId39"/>
    <sheet xmlns:r="http://schemas.openxmlformats.org/officeDocument/2006/relationships" name="Inventories (Tables)" sheetId="40" state="visible" r:id="rId40"/>
    <sheet xmlns:r="http://schemas.openxmlformats.org/officeDocument/2006/relationships" name="Property, Plant and Equipment_2" sheetId="41" state="visible" r:id="rId41"/>
    <sheet xmlns:r="http://schemas.openxmlformats.org/officeDocument/2006/relationships" name="Goodwill and Other Intangible_2" sheetId="42" state="visible" r:id="rId42"/>
    <sheet xmlns:r="http://schemas.openxmlformats.org/officeDocument/2006/relationships" name="Accrued Expenses and Other Cu_2" sheetId="43" state="visible" r:id="rId43"/>
    <sheet xmlns:r="http://schemas.openxmlformats.org/officeDocument/2006/relationships" name="Pension and Other Post-Retire_2"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Shareholders' Equity (Tables)" sheetId="47" state="visible" r:id="rId47"/>
    <sheet xmlns:r="http://schemas.openxmlformats.org/officeDocument/2006/relationships" name="Acquisitions and Divestitures (" sheetId="48" state="visible" r:id="rId48"/>
    <sheet xmlns:r="http://schemas.openxmlformats.org/officeDocument/2006/relationships" name="Fair Value Measures (Tables)" sheetId="49" state="visible" r:id="rId49"/>
    <sheet xmlns:r="http://schemas.openxmlformats.org/officeDocument/2006/relationships" name="Derivative Instruments and He_2" sheetId="50" state="visible" r:id="rId50"/>
    <sheet xmlns:r="http://schemas.openxmlformats.org/officeDocument/2006/relationships" name="Segment Reporting (Tables)" sheetId="51" state="visible" r:id="rId51"/>
    <sheet xmlns:r="http://schemas.openxmlformats.org/officeDocument/2006/relationships" name="Leases (Tables)" sheetId="52" state="visible" r:id="rId52"/>
    <sheet xmlns:r="http://schemas.openxmlformats.org/officeDocument/2006/relationships" name="Unaudited Quarterly Data (Table" sheetId="53" state="visible" r:id="rId53"/>
    <sheet xmlns:r="http://schemas.openxmlformats.org/officeDocument/2006/relationships" name="Business Description and Basi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Revenue Recognition (Details)" sheetId="60" state="visible" r:id="rId60"/>
    <sheet xmlns:r="http://schemas.openxmlformats.org/officeDocument/2006/relationships" name="Share-Based Payment Plans - Nar" sheetId="61" state="visible" r:id="rId61"/>
    <sheet xmlns:r="http://schemas.openxmlformats.org/officeDocument/2006/relationships" name="Share-Based Payment Plans - Sum" sheetId="62" state="visible" r:id="rId62"/>
    <sheet xmlns:r="http://schemas.openxmlformats.org/officeDocument/2006/relationships" name="Share-Based Payment Plans - Wei" sheetId="63" state="visible" r:id="rId63"/>
    <sheet xmlns:r="http://schemas.openxmlformats.org/officeDocument/2006/relationships" name="Share-Based Payment Plans - Res" sheetId="64" state="visible" r:id="rId64"/>
    <sheet xmlns:r="http://schemas.openxmlformats.org/officeDocument/2006/relationships" name="Share-Based Payment Plans - Out" sheetId="65" state="visible" r:id="rId65"/>
    <sheet xmlns:r="http://schemas.openxmlformats.org/officeDocument/2006/relationships" name="Share-Based Payment Plans - Agg" sheetId="66" state="visible" r:id="rId66"/>
    <sheet xmlns:r="http://schemas.openxmlformats.org/officeDocument/2006/relationships" name="Share-Based Payment Plans - Sha" sheetId="67" state="visible" r:id="rId67"/>
    <sheet xmlns:r="http://schemas.openxmlformats.org/officeDocument/2006/relationships" name="Restructuring and Other Charg_3" sheetId="68" state="visible" r:id="rId68"/>
    <sheet xmlns:r="http://schemas.openxmlformats.org/officeDocument/2006/relationships" name="Restructuring and Other Charg_4" sheetId="69" state="visible" r:id="rId69"/>
    <sheet xmlns:r="http://schemas.openxmlformats.org/officeDocument/2006/relationships" name="Income Taxes - Narrative (Detai" sheetId="70" state="visible" r:id="rId70"/>
    <sheet xmlns:r="http://schemas.openxmlformats.org/officeDocument/2006/relationships" name="Other, Net (Details)" sheetId="71" state="visible" r:id="rId71"/>
    <sheet xmlns:r="http://schemas.openxmlformats.org/officeDocument/2006/relationships" name="Income Taxes - Income Before Ta" sheetId="72" state="visible" r:id="rId72"/>
    <sheet xmlns:r="http://schemas.openxmlformats.org/officeDocument/2006/relationships" name="Income Taxes - (Benefit from)_P" sheetId="73" state="visible" r:id="rId73"/>
    <sheet xmlns:r="http://schemas.openxmlformats.org/officeDocument/2006/relationships" name="Income Taxes - Effective Tax Ra" sheetId="74" state="visible" r:id="rId74"/>
    <sheet xmlns:r="http://schemas.openxmlformats.org/officeDocument/2006/relationships" name="Income Taxes - Deferred Income " sheetId="75" state="visible" r:id="rId75"/>
    <sheet xmlns:r="http://schemas.openxmlformats.org/officeDocument/2006/relationships" name="Income Taxes - Unrecognized Tax" sheetId="76" state="visible" r:id="rId76"/>
    <sheet xmlns:r="http://schemas.openxmlformats.org/officeDocument/2006/relationships" name="Income Taxes - Interest and Pen" sheetId="77" state="visible" r:id="rId77"/>
    <sheet xmlns:r="http://schemas.openxmlformats.org/officeDocument/2006/relationships" name="Net Income Per Share - Weighted" sheetId="78" state="visible" r:id="rId78"/>
    <sheet xmlns:r="http://schemas.openxmlformats.org/officeDocument/2006/relationships" name="Net Income Per Share - Anti-dil" sheetId="79" state="visible" r:id="rId79"/>
    <sheet xmlns:r="http://schemas.openxmlformats.org/officeDocument/2006/relationships" name="Inventories (Details)" sheetId="80" state="visible" r:id="rId80"/>
    <sheet xmlns:r="http://schemas.openxmlformats.org/officeDocument/2006/relationships" name="Property, Plant and Equipment_3"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Accrued Expenses and Other Cu_3" sheetId="84" state="visible" r:id="rId84"/>
    <sheet xmlns:r="http://schemas.openxmlformats.org/officeDocument/2006/relationships" name="Pension and Other Post-Retire_3" sheetId="85" state="visible" r:id="rId85"/>
    <sheet xmlns:r="http://schemas.openxmlformats.org/officeDocument/2006/relationships" name="Pension and Other Post-Retire_4" sheetId="86" state="visible" r:id="rId86"/>
    <sheet xmlns:r="http://schemas.openxmlformats.org/officeDocument/2006/relationships" name="Pension and Other Post-Retire_5" sheetId="87" state="visible" r:id="rId87"/>
    <sheet xmlns:r="http://schemas.openxmlformats.org/officeDocument/2006/relationships" name="Pension and Other Post-Retire_6" sheetId="88" state="visible" r:id="rId88"/>
    <sheet xmlns:r="http://schemas.openxmlformats.org/officeDocument/2006/relationships" name="Pension and Other Post-Retire_7" sheetId="89" state="visible" r:id="rId89"/>
    <sheet xmlns:r="http://schemas.openxmlformats.org/officeDocument/2006/relationships" name="Pension and Other Post-Retire_8" sheetId="90" state="visible" r:id="rId90"/>
    <sheet xmlns:r="http://schemas.openxmlformats.org/officeDocument/2006/relationships" name="Pension and Other Post-Retire_9" sheetId="91" state="visible" r:id="rId91"/>
    <sheet xmlns:r="http://schemas.openxmlformats.org/officeDocument/2006/relationships" name="Pension and Other Post-Retir_10" sheetId="92" state="visible" r:id="rId92"/>
    <sheet xmlns:r="http://schemas.openxmlformats.org/officeDocument/2006/relationships" name="Pension and Other Post-Retir_11" sheetId="93" state="visible" r:id="rId93"/>
    <sheet xmlns:r="http://schemas.openxmlformats.org/officeDocument/2006/relationships" name="Debt - Schedule of Long-Term De" sheetId="94" state="visible" r:id="rId94"/>
    <sheet xmlns:r="http://schemas.openxmlformats.org/officeDocument/2006/relationships" name="Debt - Credit Facilities (Detai" sheetId="95" state="visible" r:id="rId95"/>
    <sheet xmlns:r="http://schemas.openxmlformats.org/officeDocument/2006/relationships" name="Debt - Senior Notes (Details)" sheetId="96" state="visible" r:id="rId96"/>
    <sheet xmlns:r="http://schemas.openxmlformats.org/officeDocument/2006/relationships" name="Debt - Debt Instrument Redempti" sheetId="97" state="visible" r:id="rId97"/>
    <sheet xmlns:r="http://schemas.openxmlformats.org/officeDocument/2006/relationships" name="Debt - Restrictions and Covenan" sheetId="98" state="visible" r:id="rId98"/>
    <sheet xmlns:r="http://schemas.openxmlformats.org/officeDocument/2006/relationships" name="Debt - Accounting for Debt Tran" sheetId="99" state="visible" r:id="rId99"/>
    <sheet xmlns:r="http://schemas.openxmlformats.org/officeDocument/2006/relationships" name="Debt - Maturities (Details)"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hareholders' Equity - Narrativ" sheetId="103" state="visible" r:id="rId103"/>
    <sheet xmlns:r="http://schemas.openxmlformats.org/officeDocument/2006/relationships" name="Shareholders' Equity - Accumula" sheetId="104" state="visible" r:id="rId104"/>
    <sheet xmlns:r="http://schemas.openxmlformats.org/officeDocument/2006/relationships" name="Shareholders' Equity - Componen" sheetId="105" state="visible" r:id="rId105"/>
    <sheet xmlns:r="http://schemas.openxmlformats.org/officeDocument/2006/relationships" name="Shareholders' Equity - Reclassi" sheetId="106" state="visible" r:id="rId106"/>
    <sheet xmlns:r="http://schemas.openxmlformats.org/officeDocument/2006/relationships" name="Acquisitions and Divestitures -" sheetId="107" state="visible" r:id="rId107"/>
    <sheet xmlns:r="http://schemas.openxmlformats.org/officeDocument/2006/relationships" name="Acquisitions and Divestitures_2" sheetId="108" state="visible" r:id="rId108"/>
    <sheet xmlns:r="http://schemas.openxmlformats.org/officeDocument/2006/relationships" name="Acquisitions and Divestitures_3" sheetId="109" state="visible" r:id="rId109"/>
    <sheet xmlns:r="http://schemas.openxmlformats.org/officeDocument/2006/relationships" name="Fair Value Measures - Schedule " sheetId="110" state="visible" r:id="rId110"/>
    <sheet xmlns:r="http://schemas.openxmlformats.org/officeDocument/2006/relationships" name="Fair Value Measures - Balance S" sheetId="111" state="visible" r:id="rId111"/>
    <sheet xmlns:r="http://schemas.openxmlformats.org/officeDocument/2006/relationships" name="Fair Value Measures -  Carrying" sheetId="112" state="visible" r:id="rId112"/>
    <sheet xmlns:r="http://schemas.openxmlformats.org/officeDocument/2006/relationships" name="Derivative Instruments and He_3" sheetId="113" state="visible" r:id="rId113"/>
    <sheet xmlns:r="http://schemas.openxmlformats.org/officeDocument/2006/relationships" name="Derivative Instruments and He_4" sheetId="114" state="visible" r:id="rId114"/>
    <sheet xmlns:r="http://schemas.openxmlformats.org/officeDocument/2006/relationships" name="Derivative Instruments and He_5" sheetId="115" state="visible" r:id="rId115"/>
    <sheet xmlns:r="http://schemas.openxmlformats.org/officeDocument/2006/relationships" name="Derivative Instruments and He_6" sheetId="116" state="visible" r:id="rId116"/>
    <sheet xmlns:r="http://schemas.openxmlformats.org/officeDocument/2006/relationships" name="Segment Reporting - Schedules o" sheetId="117" state="visible" r:id="rId117"/>
    <sheet xmlns:r="http://schemas.openxmlformats.org/officeDocument/2006/relationships" name="Segment Reporting - Geographic " sheetId="118" state="visible" r:id="rId118"/>
    <sheet xmlns:r="http://schemas.openxmlformats.org/officeDocument/2006/relationships" name="Leases - Narrative (Details)" sheetId="119" state="visible" r:id="rId119"/>
    <sheet xmlns:r="http://schemas.openxmlformats.org/officeDocument/2006/relationships" name="Leases - Schedule of Adjustment" sheetId="120" state="visible" r:id="rId120"/>
    <sheet xmlns:r="http://schemas.openxmlformats.org/officeDocument/2006/relationships" name="Leases - Supplemental Balance S" sheetId="121" state="visible" r:id="rId121"/>
    <sheet xmlns:r="http://schemas.openxmlformats.org/officeDocument/2006/relationships" name="Leases - Lease Liabilities (Det" sheetId="122" state="visible" r:id="rId122"/>
    <sheet xmlns:r="http://schemas.openxmlformats.org/officeDocument/2006/relationships" name="Leases - Lease Cost (Details)" sheetId="123" state="visible" r:id="rId123"/>
    <sheet xmlns:r="http://schemas.openxmlformats.org/officeDocument/2006/relationships" name="Leases - Supplemental Cash Flow" sheetId="124" state="visible" r:id="rId124"/>
    <sheet xmlns:r="http://schemas.openxmlformats.org/officeDocument/2006/relationships" name="Leases - Weighted Average Remai" sheetId="125" state="visible" r:id="rId125"/>
    <sheet xmlns:r="http://schemas.openxmlformats.org/officeDocument/2006/relationships" name="Leases - Maturity of Obligation" sheetId="126" state="visible" r:id="rId126"/>
    <sheet xmlns:r="http://schemas.openxmlformats.org/officeDocument/2006/relationships" name="Unaudited Quarterly Data (Detai" sheetId="127" state="visible" r:id="rId127"/>
    <sheet xmlns:r="http://schemas.openxmlformats.org/officeDocument/2006/relationships" name="Schedule I - Condensed Financ_2" sheetId="128" state="visible" r:id="rId128"/>
    <sheet xmlns:r="http://schemas.openxmlformats.org/officeDocument/2006/relationships" name="Schedule II - Valuation and Q_2" sheetId="129" state="visible" r:id="rId129"/>
  </sheets>
  <definedNames/>
  <calcPr calcId="124519" fullCalcOnLoad="1"/>
</workbook>
</file>

<file path=xl/sharedStrings.xml><?xml version="1.0" encoding="utf-8"?>
<sst xmlns="http://schemas.openxmlformats.org/spreadsheetml/2006/main" uniqueCount="1363">
  <si>
    <t>Document and Entity Information Document - USD ($) $ in B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34652</t>
  </si>
  <si>
    <t>Entity Registrant Name</t>
  </si>
  <si>
    <t>SENSATA TECHNOLOGIES HOLDING PLC</t>
  </si>
  <si>
    <t>Entity Incorporation, State or Country Code</t>
  </si>
  <si>
    <t>X0</t>
  </si>
  <si>
    <t>Entity Tax Identification Number</t>
  </si>
  <si>
    <t>98-1386780</t>
  </si>
  <si>
    <t>Entity Address, Address Line One</t>
  </si>
  <si>
    <t>529 Pleasant Street</t>
  </si>
  <si>
    <t>Entity Address, City or Town</t>
  </si>
  <si>
    <t>Attleboro</t>
  </si>
  <si>
    <t>Entity Address, State or Province</t>
  </si>
  <si>
    <t>MA</t>
  </si>
  <si>
    <t>Entity Address, Postal Zip Code</t>
  </si>
  <si>
    <t>02703</t>
  </si>
  <si>
    <t>Entity Address, Country</t>
  </si>
  <si>
    <t>US</t>
  </si>
  <si>
    <t>City Area Code</t>
  </si>
  <si>
    <t>508</t>
  </si>
  <si>
    <t>Local Phone Number</t>
  </si>
  <si>
    <t>236 3800</t>
  </si>
  <si>
    <t>Title of 12(b) Security</t>
  </si>
  <si>
    <t>Ordinary Shares - nominal value €0.01 per share</t>
  </si>
  <si>
    <t>Trading Symbol</t>
  </si>
  <si>
    <t>S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477294</t>
  </si>
  <si>
    <t>Current Fiscal Year End Date</t>
  </si>
  <si>
    <t>--12-31</t>
  </si>
  <si>
    <t>Document Fiscal Year Focus</t>
  </si>
  <si>
    <t>2019</t>
  </si>
  <si>
    <t>Document Fiscal Period Focus</t>
  </si>
  <si>
    <t>FY</t>
  </si>
  <si>
    <t>Amendment Flag</t>
  </si>
  <si>
    <t>Documents Incorporated by Reference</t>
  </si>
  <si>
    <t>Part III of this Report incorporates information from certain portions of the registrant’s Definitive Proxy Statement to be filed with the Securities and Exchange Commission within 120 days of the registrant's fiscal year ended December 31, 2019 .</t>
  </si>
  <si>
    <t>Consolidated Balance Sheets - USD ($) $ in Thousands</t>
  </si>
  <si>
    <t>Dec. 31, 2018</t>
  </si>
  <si>
    <t>Current assets:</t>
  </si>
  <si>
    <t>Cash and cash equivalents</t>
  </si>
  <si>
    <t>Accounts receivable, net of allowances of $15,129 and $13,762 as of December 31, 2019 and 2018, respectively</t>
  </si>
  <si>
    <t>Inventories</t>
  </si>
  <si>
    <t>Prepaid expenses and other current assets</t>
  </si>
  <si>
    <t>Total current assets</t>
  </si>
  <si>
    <t>Property, plant and equipment, net</t>
  </si>
  <si>
    <t>Goodwill</t>
  </si>
  <si>
    <t>Other intangible assets, net</t>
  </si>
  <si>
    <t>Deferred income tax assets</t>
  </si>
  <si>
    <t>Other assets</t>
  </si>
  <si>
    <t>Total assets</t>
  </si>
  <si>
    <t>Current liabilities:</t>
  </si>
  <si>
    <t>Current portion of long-term debt, finance lease and other financing obligations</t>
  </si>
  <si>
    <t>Accounts payable</t>
  </si>
  <si>
    <t>Income taxes payable</t>
  </si>
  <si>
    <t>Accrued expenses and other current liabilities</t>
  </si>
  <si>
    <t>Total current liabilities</t>
  </si>
  <si>
    <t>Deferred income tax liabilities</t>
  </si>
  <si>
    <t>Pension and other post-retirement benefit obligations</t>
  </si>
  <si>
    <t>Finance lease and other financing obligations, less current portion</t>
  </si>
  <si>
    <t>Long-term debt, net</t>
  </si>
  <si>
    <t>Other long-term liabilities</t>
  </si>
  <si>
    <t>Total liabilities</t>
  </si>
  <si>
    <t>Commitments and contingencies (Note 15)</t>
  </si>
  <si>
    <t xml:space="preserve"> </t>
  </si>
  <si>
    <t>Shareholders’ equity:</t>
  </si>
  <si>
    <t>Ordinary shares, €0.01 nominal value per share, 177,069 shares authorized and 172,561 and 171,719 shares issued as of December 31, 2019 and 2018, respectively</t>
  </si>
  <si>
    <t>Treasury shares, at cost, 14,733 and 7,571 shares as of December 31, 2019 and 2018, respectively</t>
  </si>
  <si>
    <t>Additional paid-in capital</t>
  </si>
  <si>
    <t>Retained earnings</t>
  </si>
  <si>
    <t>Accumulated other comprehensive loss</t>
  </si>
  <si>
    <t>Total shareholders’ equity</t>
  </si>
  <si>
    <t>Total liabilities and shareholders’ equity</t>
  </si>
  <si>
    <t>Consolidated Balance Sheets (Parentheticals) $ in Thousands</t>
  </si>
  <si>
    <t>Dec. 31, 2019USD ($)shares</t>
  </si>
  <si>
    <t>Dec. 31, 2019€ / shares</t>
  </si>
  <si>
    <t>Dec. 31, 2018USD ($)shares</t>
  </si>
  <si>
    <t>Dec. 31, 2018€ / shares</t>
  </si>
  <si>
    <t>Assets, Current [Abstract]</t>
  </si>
  <si>
    <t>Allowance for doubtful accounts receivable, current | $</t>
  </si>
  <si>
    <t>Stockholders' Equity Attributable to Parent [Abstract]</t>
  </si>
  <si>
    <t>Ordinary shares nominal value per share (in euros per share) | € / shares</t>
  </si>
  <si>
    <t>Ordinary shares authorized (in shares)</t>
  </si>
  <si>
    <t>Ordinary shares issued (in shares)</t>
  </si>
  <si>
    <t>Treasury shares (in shares)</t>
  </si>
  <si>
    <t>Consolidated Statements of Operations - USD ($) $ in Thousands</t>
  </si>
  <si>
    <t>Dec. 31, 2017</t>
  </si>
  <si>
    <t>Income Statement [Abstract]</t>
  </si>
  <si>
    <t>Net revenue</t>
  </si>
  <si>
    <t>Operating costs and expenses:</t>
  </si>
  <si>
    <t>Cost of revenue</t>
  </si>
  <si>
    <t>Research and development</t>
  </si>
  <si>
    <t>Selling, general and administrative</t>
  </si>
  <si>
    <t>Amortization of intangible assets</t>
  </si>
  <si>
    <t>Restructuring and other charges, net</t>
  </si>
  <si>
    <t>Total operating costs and expenses</t>
  </si>
  <si>
    <t>Operating income</t>
  </si>
  <si>
    <t>Interest expense, net</t>
  </si>
  <si>
    <t>Other, net</t>
  </si>
  <si>
    <t>Income before taxes</t>
  </si>
  <si>
    <t>Provision for/(benefit from) income taxes</t>
  </si>
  <si>
    <t>Net income</t>
  </si>
  <si>
    <t>Basic net income per share (in dollars per share)</t>
  </si>
  <si>
    <t>Diluted net income per share (in dollars per share)</t>
  </si>
  <si>
    <t>Consolidated Statements of Comprehensive Income - USD ($) $ in Thousands</t>
  </si>
  <si>
    <t>Comprehensive Income (Loss), Net of Tax, Including Portion Attributable to Noncontrolling Interest [Abstract]</t>
  </si>
  <si>
    <t>Other comprehensive income/(loss), net of tax:</t>
  </si>
  <si>
    <t>Cash flow hedges</t>
  </si>
  <si>
    <t>Defined benefit and retiree healthcare plans</t>
  </si>
  <si>
    <t>Other comprehensive income/(loss)</t>
  </si>
  <si>
    <t>Comprehensive income</t>
  </si>
  <si>
    <t>Consolidated Statements of Cash Flows - USD ($) $ in Thousands</t>
  </si>
  <si>
    <t>Cash flows from operating activities:</t>
  </si>
  <si>
    <t>Adjustments to reconcile net income to net cash provided by operating activities:</t>
  </si>
  <si>
    <t>Depreciation</t>
  </si>
  <si>
    <t>Amortization of debt issuance costs</t>
  </si>
  <si>
    <t>Gain on sale of business</t>
  </si>
  <si>
    <t>Share-based compensation</t>
  </si>
  <si>
    <t>Loss on debt financing</t>
  </si>
  <si>
    <t>Deferred income taxes</t>
  </si>
  <si>
    <t>Unrealized loss on derivative instruments and other</t>
  </si>
  <si>
    <t>Changes in operating assets and liabilities, net of the effects of acquisitions and divestitures:</t>
  </si>
  <si>
    <t>Accounts receivable, net</t>
  </si>
  <si>
    <t>Accounts payable and accrued expenses</t>
  </si>
  <si>
    <t>Other</t>
  </si>
  <si>
    <t>Net cash provided by operating activities</t>
  </si>
  <si>
    <t>Cash flows from investing activities:</t>
  </si>
  <si>
    <t>Acquisitions, net of cash received</t>
  </si>
  <si>
    <t>Additions to property, plant and equipment and capitalized software</t>
  </si>
  <si>
    <t>Investment in debt and equity securities</t>
  </si>
  <si>
    <t>Proceeds from sale of business, net of cash sold</t>
  </si>
  <si>
    <t>Net cash used in investing activities</t>
  </si>
  <si>
    <t>Cash flows from financing activities:</t>
  </si>
  <si>
    <t>Proceeds from exercise of stock options and issuance of ordinary shares</t>
  </si>
  <si>
    <t>Payment of employee restricted stock tax withholdings</t>
  </si>
  <si>
    <t>Proceeds from issuance of debt</t>
  </si>
  <si>
    <t>Payments on debt</t>
  </si>
  <si>
    <t>Payments to repurchase ordinary shares</t>
  </si>
  <si>
    <t>Payments of debt and equity issuance costs</t>
  </si>
  <si>
    <t>Net cash used in financing activities</t>
  </si>
  <si>
    <t>Net change in cash and cash equivalents</t>
  </si>
  <si>
    <t>Cash and cash equivalents, beginning of year</t>
  </si>
  <si>
    <t>Cash and cash equivalents, end of year</t>
  </si>
  <si>
    <t>Supplemental cash flow items:</t>
  </si>
  <si>
    <t>Cash paid for interest</t>
  </si>
  <si>
    <t>Cash paid for income taxes</t>
  </si>
  <si>
    <t>Consolidated Statements of Changes in Shareholders' Equity - USD ($) shares in Thousands, $ in Thousands</t>
  </si>
  <si>
    <t>Total</t>
  </si>
  <si>
    <t>Ordinary Shares</t>
  </si>
  <si>
    <t>Treasury Shares</t>
  </si>
  <si>
    <t>Additional Paid-In Capital</t>
  </si>
  <si>
    <t>Retained Earnings</t>
  </si>
  <si>
    <t>Accumulated Other Comprehensive Loss</t>
  </si>
  <si>
    <t>Other comprehensive income/(loss) before reclassifications</t>
  </si>
  <si>
    <t>Reclassification from Accumulated Other Comprehensive Income, Current Period, Net of Tax</t>
  </si>
  <si>
    <t>Balance (shares) at Dec. 31, 2016</t>
  </si>
  <si>
    <t>Stockholders equity, beginning of period at Dec. 31, 2016</t>
  </si>
  <si>
    <t>Increase (Decrease) in Stockholders' Equity [Roll Forward]</t>
  </si>
  <si>
    <t>Surrender of shares for tax withholding (in shares)</t>
  </si>
  <si>
    <t>Surrender of shares for tax withholding</t>
  </si>
  <si>
    <t>Stock options exercised (in shares)</t>
  </si>
  <si>
    <t>Stock options exercised</t>
  </si>
  <si>
    <t>Vesting of restricted securities (in shares)</t>
  </si>
  <si>
    <t>Vesting of restricted securities</t>
  </si>
  <si>
    <t>Other comprehensive (loss)/income</t>
  </si>
  <si>
    <t>Balance (shares) at Dec. 31, 2017</t>
  </si>
  <si>
    <t>Stockholders equity, end of period at Dec. 31, 2017</t>
  </si>
  <si>
    <t>Retirement of treasury shares due to Merger (in shares)</t>
  </si>
  <si>
    <t>Retirement of ordinary shares due to Merger</t>
  </si>
  <si>
    <t>Repurchase of ordinary shares (in shares)</t>
  </si>
  <si>
    <t>Repurchase of ordinary shares</t>
  </si>
  <si>
    <t>Other retirements of treasury shares (in shares)</t>
  </si>
  <si>
    <t>Other retirements of ordinary shares</t>
  </si>
  <si>
    <t>Balance (shares) at Dec. 31, 2018</t>
  </si>
  <si>
    <t>Stockholders equity, end of period at Dec. 31, 2018</t>
  </si>
  <si>
    <t>Balance (shares) at Dec. 31, 2019</t>
  </si>
  <si>
    <t>Stockholders equity, end of period at Dec. 31, 2019</t>
  </si>
  <si>
    <t>Business Description and Basis of Presentation</t>
  </si>
  <si>
    <t>Organization, Consolidation and Presentation of Financial Statements [Abstract]</t>
  </si>
  <si>
    <t>Business Description and Basis of Presentation Description of Business The accompanying audited consolidated financial statements reflect the financial position, results of operations, comprehensive income, cash flows, and changes in shareholders' equity of Sensata Technologies Holding plc ("Sensata plc"), a public limited company incorporated under the laws of England and Wales, and its wholly-owned subsidiaries, collectively referred to as the "Company," "Sensata," "we," "our," and "us." Prior to March 28, 2018 , our parent company issuer was Sensata Technologies Holding N.V. ("Sensata N.V."), which was incorporated under the laws of the Netherlands. On March 28, 2018 , Sensata plc completed a cross-border merger (the "Merger") with Sensata N.V., which changed the location of our incorporation from the Netherlands to England and Wales, but did not change the business being conducted by us or our subsidiaries. We are a global industrial technology company that develops, manufactures, and sells sensors, sensor-based solutions, controls, and other products used in mission-critical systems and applications that create valuable business insights for our customers and end users. Our sensors are devices that translate a physical parameter, such as pressure, temperature, or position, into electronic signals that our customers’ products and solutions can act upon. These actionable insights lead to products that are safer, cleaner and more efficient, more electrified, and increasingly more connected. Our sensor-based solutions can be comprised of various sensors, controllers, receivers, and software, which provide comprehensive solutions to critical problems. Our controls are devices embedded within systems to protect them from excessive heat or current. Sensata plc conducts its operations through subsidiary companies that operate business and product development centers primarily in Belgium, Bulgaria, China, Germany, Japan, the Netherlands, South Korea, the United Kingdom (the "U.K."), and the United States (the "U.S."); and manufacturing operations primarily in Bulgaria, China, Malaysia, Mexico, the U.K., and the U.S. We operate in, and report financial information for, the following two segments: Performance Sensing and Sensing Solutions. Refer to Note 20, "Segment Reporting," for additional information related to each of our segments. Basis of Presentation The accompanying audited consolidated financial statements have been prepared in accordance with U.S. generally accepted accounting principles ("U.S. GAAP") and present separately our financial position, results of operations, comprehensive income, cash flows, and changes in shareholders’ equity. All intercompany balances and transactions have been eliminated. All U.S. dollar ("USD") and share amounts presented, except per share amounts, are stated in thousands, unless otherwise indicated. Certain reclassifications have been made to prior periods to conform to current period presentation.</t>
  </si>
  <si>
    <t>Significant Accounting Policies</t>
  </si>
  <si>
    <t>Accounting Policies [Abstract]</t>
  </si>
  <si>
    <t>Significant Accounting Policies 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and disclosures of contingencies at the date of the financial statements and the reported amounts of net revenue and expense during the reporting periods. Estimates are used when accounting for certain items such as allowance for doubtful accounts and sales returns, depreciation and amortization, inventory obsolescence, asset impairments (including goodwill and other intangible assets), contingencies, the value of certain equity awards and the measurement of share-based compensation, the determination of accrued expenses, certain asset valuations including deferred tax asset valuations, the useful lives of plant and equipment, measurement of our post-retirement benefit obligations, and the identification, valuation, and determination of useful lives of identifiable intangible assets acquired in business combinations. The accounting estimates used in the preparation of the consolidated financial statements may change as new events occur, as more experience is acquired, as additional information is obtained, and as the operating environment changes. Actual results could differ from those estimates. Revenue Recognition We recognize revenue to depict the transfer of promised goods to customers in an amount that reflects the consideration to which we expect to be entitled in exchange for those goods. In order to achieve this, we use the five step model outlined in Financial Accounting Standards Board ("FASB") Accounting Standards Codification ("ASC") Topic 606, Revenue from Contracts with Customers . This five step model requires us to identify the contract with the customer, identify the performance obligation(s) in the contract, determine the transaction price, allocate the transaction price to the performance obligation(s), and recognize revenue when (or as) we satisfy the performance obligation(s). The vast majority of our contracts (as defined in FASB ASC Topic 606) are customer purchase orders ("POs" and each, a "PO") that require us to transfer specified quantities of tangible products to our customers. These performance obligations are generally satisfied within a short period of time. Amounts billed to our customers for shipping and handling after control has transferred are recognized as revenue and the related costs that we incur are presented in cost of revenue. In determining the transaction price, we evaluate whether the consideration promised in the contract includes a variable amount and, if applicable, we include in the transaction price some or all of an amount of variable consideration only to the extent it is probable that a significant reversal in the amount of cumulative revenue recognized will not occur when the uncertainty associated with the variable consideration is subsequently resolved. Variable consideration may be explicitly stated in the contract or implied based on our customary practices. Examples of variable consideration present in our contracts include rights of return, in the case of a defective or non-conforming product, and trade discounts, including early payment discounts and retrospective volume discounts. Such variable consideration has not historically been material in relation to our net revenue. Our contract terms generally require the customer to make payment shortly after (that is, less than one year) the shipment date. In such instances, we do not consider the effects of a significant financing component in determining the transaction price. Lastly, we exclude from our determination of the transaction price value-added tax and other similar taxes. Our performance obligations are satisfied, and revenue is recognized, when control of the product is transferred to the customer. The transfer of control generally occurs at the point in time the product is shipped from our warehouse or, less often, at the point in time it is received by the customer, depending on the specific terms of the arrangement. Many of our products are designed and engineered to meet customer specifications. These activities, and the testing of our products to determine compliance with those specifications, occur prior to any revenue being recognized. Products are then manufactured and sold to customers. However, in certain cases, pre-production activities are a performance obligation in a customer PO, and revenue is recognized when the performance obligation is satisfied. Customer arrangements do not involve post-installation or post-sale testing and acceptance. Our standard terms of sale provide our customers with a warranty against faulty workmanship and the use of defective materials, which is not considered a distinct performance obligation in accordance with FASB ASC Topic 606. Depending on the product, we generally provide such warranties for a period of twelve to eighteen months after the date we ship the product to our customer or for a period of twelve months after the date the customer resells our product, whichever comes first. Our liability associated with this warranty is, at our option, to repair the product, replace the product, or provide the customer with a credit. We do not offer separately priced extended warranty or product maintenance contracts. We also sell products to customers under negotiated agreements or where we have accepted the customer’s terms of purchase. In these instances, we may provide additional warranties for longer durations, consistent with differing end market practices, and where our liability is not limited. In addition, many sales take place in situations where commercial or civil codes, or other laws, would imply various warranties and restrict limitations on liability. Refer to Note 3, "Revenue Recognition," for additional information related to the net revenue recognized in the consolidated statements of operations. Share-Based Compensation We measure at fair value any new or modified share-based compensation arrangements with employees, such as stock options and restricted securities, and recognize as compensation expense that fair value over the requisite service period as required in accordance with FASB ASC Topic 718, Compensation—Stock Compensation . Share-based compensation expense is generally recognized as a component of selling, general and administrative ("SG&amp;A") expense, which is consistent with where the related employee costs are presented, however, such costs, or a portion thereof, may be capitalized provided certain criteria are met. Share-based awards may be subject to either cliff vesting (i.e., the entire award vests on a particular date) or graded vesting (i.e., portions of the award vest at different points in time). In accordance with FASB ASC Topic 718, compensation expense associated with share-based awards subject to cliff vesting must be recognized on a straight-line basis. For awards without performance conditions that are subject to graded vesting, companies have the option to recognize compensation expense either on a straight-line or accelerated basis. We have elected to recognize compensation expense for these awards on a straight-line basis. However, awards that are subject to both graded vesting and performance conditions must be expensed on an accelerated basis. We estimate the fair value of options on the grant date using the Black-Scholes-Merton option-pricing model. Key inputs and assumptions used in this model are as follows: • The fair value of the underlying ordinary shares. This is determined as the closing price of our ordinary shares on the New York Stock Exchange (the "NYSE") on the grant date. • The expected term. This is determined based upon our own historical average term of exercised and outstanding options. • Expected volatility. We consider our own historical volatility, as well as our implied volatility, in estimating expected volatility for stock options. Implied volatility provides a forward-looking indication and may offer insight into expected volatility. • Risk-free interest rate. The risk-free interest rate is based on the yield for a U.S. Treasury security having a maturity similar to the expected term of the related option grant. • Expected dividend yield. The dividend yield of 0% is based on our history of having never declared or paid any dividends on our ordinary shares, and our current intention of not declaring any such dividends in the foreseeable future. Restricted securities are valued using the closing price of our ordinary shares on the NYSE on the grant date. Certain of our restricted securities include performance conditions that require us to estimate the probable outcome of the performance condition. Compensation expense is recognized if it is probable that the performance condition will be achieved. Under the fair value recognition provisions of FASB ASC Topic 718, we recognize share-based compensation net of estimated forfeitures. Accordingly, we only recognize compensation expense for those awards expected to vest over the requisite service period. Compensation expense recognized for each award ultimately reflects the number of units that actually vest. Refer to Note 4, "Share-Based Payment Plans," for additional information related to share-based compensation. Financial Instruments Our financial instruments include derivative instruments, debt instruments, debt and equity investments, and trade accounts receivable. Derivative financial instruments: We account for our derivative financial instruments in accordance with FASB ASC Topic 820, Fair Value Measurements and Disclosures and FASB ASC Topic 815, Derivatives and Hedging . In accordance with FASB ASC Topic 815, we recognize all derivatives on the balance sheet at fair value. The fair value of our derivative financial instruments is determined using widely accepted valuation techniques, including discounted cash flow analysis on the expected cash flows of each instrument. These analyses utilize observable market-based inputs, including foreign currency exchange rates and commodity forward curves, and reflect the contractual terms of these instruments, including the period to maturity. Derivative instruments that are designated and qualify as hedges of the exposure to changes in the fair value of an asset, liability, or commitment, and that are attributable to a particular risk, such as interest rate risk,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Currently, our derivative instruments that are designated as accounting hedges are all cash flow hedges. We also hold derivative instruments that are not designated as accounting hedges. The accounting for changes in the fair value of our cash flow hedges depends on whether we have elected to designate the derivative as a hedging instrument for accounting purposes and whether the hedging relationship has satisfied the criteria necessary to apply hedge accounting. In accordance with FASB ASC Topic 815, both the effective and ineffective portion of changes in the fair value of derivatives designated and qualifying as cash flow hedges is recognized in accumulated other comprehensive loss and is subsequently reclassified into earnings in the period in which the hedged forecasted transaction affects earnings. Changes in the fair value of derivative instruments that are not designated as accounting hedges are recognized immediately in other, net. Refer to Note 16, "Shareholders' Equity," and Note 19, "Derivative Instruments and Hedging Activities," for additional information related to the reclassification of amounts from accumulated other comprehensive loss into earnings. We present the cash flows arising from our derivative financial instruments in a manner consistent with the presentation of cash flows that relate to the underlying hedged item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do not offset the fair value amounts recognized for derivative instruments against fair value amounts recognized for the right to reclaim cash collateral or the obligation to return cash collateral. We maintain derivative instruments with major financial institutions of investment grade credit rating and monitor the amount of credit exposure to any one issuer. We believe there are no significant concentrations of risk associated with our derivative instruments. Refer to Note 19, "Derivative Instruments and Hedging Activities," for additional information related to our derivative instruments. Debt Instruments: A premium or discount on a debt instrument is recognized on the balance sheet as an adjustment to the carrying amount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also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In accounting for debt refinancing transactions, we apply the provisions of FASB ASC Subtopic 470-50, Modifications and Extinguishments . Our evaluation of the accounting under FASB ASC Subtopic 470-50 is done on a creditor by 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14, "Debt," for additional information related to our debt instruments and transactions. Equity Investments: We measure equity investments (other than those accounted for under the equity method, those that result in consolidation of the investee, and certain other investments) either at fair value, with changes to fair value recognized in net income, or in certain instances, by use of a measurement alternative prescribed in FASB ASC Topic 321, Investments - Equity Securities . Under the measurement alternative, such investments are measured at cost, less any impairment, plus or minus changes resulting from observable price changes in orderly transactions for an identical or similar investment of the same issuer. Refer to Note 18, "Fair Value Measures," for additional information related to our measurement of financial instruments. Trade accounts receivable: Trade accounts receivable are recognized at invoiced amounts and do not bear interest. Trade accounts receivable are reduced by an allowance for losses on receivables, as described elsewhere in this Note 2.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 Our largest customer accounted for approximately 7% of our net revenue for the year ended December 31, 2019 . Allowance for Losses on Receivables The allowance for losses on receivables is used to present accounts receivable, net at an amount that represents our estimate of the related transaction price recognized as revenue in accordance with FASB ASC Topic 606. The allowance represents an estimate of probable but unconfirmed losses in the receivable portfolio. We estimate the allowance on the basis of specifically identified receivables that are evaluated individually for impairment and a statistical analysis of the remaining receivables determined by reference to past default experience. Customers are generally not required to provide collateral for purchases. The allowance for losses on receivables also includes an allowance for sales returns (variable consideration).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 Losses on receivables have not historically been significant. Goodwill and Other Intangible Assets Businesses acquired are recognized at their fair value on the date of acquisition, with the excess of the purchase price over the fair value of identifiable assets acquired and liabilities assumed recognized as goodwill. Intangible assets acquired may include either definite-lived or indefinite-lived intangible assets, or both. In accordance with the requirements of FASB ASC Topic 350, Intangibles—Goodwill and Other , goodwill and intangible assets determined to have an indefinite useful life are not amortized. Instead these assets are evaluated for impairment on an annual basis, and whenever events or business conditions change that could indicate that the asset is impaired. We evaluate goodwill and indefinite-lived intangible assets for impairment in the fourth quarter of each fiscal year, unless events occur which trigger the need for an earlier impairment review. Goodwill: We have identified six reporting units: Performance Sensing, Electrical Protection, Industrial Sensing, Aerospace, Power Management, and Interconnection. These reporting units have been identified based on the definitions and guidance provided in FASB ASC Topic 350. We periodically review these reporting units to ensure that they continue to reflect the manner in which the business is operated. Certain assets and liabilities relate to the operations of multiple reporting units. We allocate these assets and liabilities to the related reporting units based on methods that we believe are reasonable and supportable, and we apply that allocation method on a consistent basis from year to year. Other assets and liabilities, such as cash and cash equivalents and property, plant and equipment ("PP&amp;E") associated with our corporate offices, and debt, we view as being corporate in nature. Accordingly, we do not assign these assets and liabilities to our reporting units. In the event we reorganize our business, we reassign the assets and liabilities among the affected reporting units using a reasonable and supportable methodology. As businesses are acquired, we assign assets acquired and liabilities assumed to a new or existing reporting unit as of the date of the acquisition. In the event a disposal group meets the definition of a business, goodwill is allocated to the disposal group based on the relative fair value of the disposal group to the retained portion of the related reporting unit. We have the option to first assess qualitative factors to determine whether a quantitative analysis must be performed. The objective of a qualitative analysis is to determine whether it is more likely than not that the fair value of a reporting unit is less than its net book value. If we elect not to use this option, or if we determine that it is more likely than not that the fair value of a reporting unit is less than its net book value, then we perform the first step of the quantitative analysis prescribed by FASB ASC Topic 350. In this step we compare the estimated fair values of our reporting units to their respective net book values, including goodwill, to determine whether there is an indicator of potential impairment. If the net book value of a reporting unit exceeds its estimated fair value, we conduct a second step in which we calculate the implied fair value of goodwill. If the carrying value of the reporting unit’s goodwill exceeds its calculated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identifiable assets and liabilities as if the reporting unit had been acquired in a business combination at the date of assessment, and the fair value of the reporting unit was the purchase price paid to acquire the reporting unit. The excess of the fair value of the reporting unit over the sum of the fair values of each of its identifiable assets and liabilities is the implied fair value of goodwill. The fair value measurements of our reporting units are categorized in level 3 of the fair value hierarchy. Indefinite-lived intangible assets: Similar to goodwill,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review that requires us to estimate the fair value of the indefinite-lived intangible asset and compare that amount to its carrying value. We estimate the fair value by using the relief-from-royalty method, which requires us to make assumptions about future conditions impacting the value of the indefinite-lived intangible assets, including projected growth rates, cost of capital, effective tax rates, and royalty rates. Impairment, if any, is based on the excess of the carrying value over the fair value of these assets. Definite-lived intangible assets: Acquisition-related definite-lived intangible assets are amortized on an economic-benefit basis according to the useful lives of the assets, or on a straight-line basis if a pattern of economic benefits cannot be reliably determined. Capitalized software and capitalized software licenses are presented on the consolidated balance sheets as intangible assets. Capitalized software licenses are amortized on a straight-line basis over the lesser of the term of the license or the estimated useful life of the software. Capitalized software is amortized on a straight-line basis over its estimated useful life. Reviews are regularly performed to determine whether facts or circumstances exist that indicate that the carrying values of our definite-lived intangible assets are impaired. If we determine that such facts or circumstances exist, we estimate the recoverability of these assets by comparing the projected undiscounted net cash flows associated with these assets to their respective carrying values. If the sum of the projected undiscounted net cash flows is less than the carrying value of an asset, the impairment charge is measured as the excess of the carrying value over the fair value of that asset. We determine fair value by using the appropriate income approach valuation methodology, depending on the nature of the definite-lived intangible asset. Refer to Note 11, "Goodwill and Other Intangible Assets, Net," for additional information related to our goodwill and other intangible assets. Income Taxes We estimate our provision for income taxes in each of the jurisdictions in which we operate. The provision for income taxes includes both our current and deferred tax exposure. Our deferred tax exposure is measured using the asset and liability method, under which deferred income taxes are recognized to reflect the future tax consequences of differences between the tax bases of assets and liabilities and their financial reporting amounts at each balance sheet date, based on enacted tax laws and statutory tax rates applicable to the periods in which the differences are expected to reverse or settle. The effect on deferred tax assets and liabilities of a change in statutory tax rates is recognized in the consolidated statements of operations as an adjustment to income tax expense in the period that includes the enactment date. In measuring our deferred tax assets, we consider all available evidence, both positive and negative, to determine whether, based on the weight of that evidence, a valuation allowance is needed for all or some portion of the deferred tax assets. If it is determined that it is more likely than not that future tax benefits associated with a deferred tax asset will not be realized, a valuation allowance is provided. As a result, we maintain valuation allowances against the deferred tax assets in jurisdictions that have incurred losses in recent periods and in which it is more likely than not that such deferred tax assets will not be utilized in the foreseeable future. On December 22, 2017, the Tax Cuts and Jobs Act of 2017 (the "Tax Reform Act") was signed into law. The Tax Reform Act introduced two new U.S. tax base erosion provisions: the global intangible low-taxed income ("GILTI") and the base erosion and anti-abuse tax ("BEAT"). We elected to account for GILTI in the period in which it is incurred rather than adjusting our deferred tax assets for any future impacts of this provision. Similarly, we account for BEAT tax in the year incurred as a period expense only, and have followed the guidance found in the FASB Staff Q&amp;A, Topic 740, No. 4, Accounting for the Base Erosion Anti-Abuse Tax , which states that an entity does not need to evaluate the potential of paying BEAT in future years on the realization of its deferred tax assets and liabilities. We have followed this guidance in our current tax calculation and evaluation of the realizability of our deferred tax assets. In accordance with FASB ASC Topic 740, Income Taxes , we record uncertain tax positions on the basis of a two-step process. First, we determine whether it is more likely than not that the tax positions will be sustained based on the technical merits of the position. Second, for those tax positions that meet the more-likely-than-not recognition threshold, we recognize the largest amount of tax benefit that is greater than 50 percent likely to be realized upon ultimate settlement with the relevant tax authority. Significant judgment is required in evaluating whether our tax positions meet this two-step process. The more-likely-than-not recognition threshold must be met in each reporting period to support continued recognition of any tax benefits claimed, both in the current year, as well as any year which remains open for review by the relevant tax authority at the balance sheet date. Penalties and interest related to uncertain tax positions may be classified as either income taxes or another expense line item in the consolidated statements of operations. We classify interest and penalties related to uncertain tax positions within the provision for/(benefit from) income taxes line of the consolidated statements of operations. Refer to Note 7, "Income Taxes," for additional information related to our income taxes. Pension and Other Post-Retirement Benefits We sponsor various pension and other post-retirement benefit plans covering our current and former employees in several countries. The funded status of pension and other post-retirement benefit plans, recognized on our consolidated balance sheets as an asset, current liability, or long-term liability, is measured as the difference between the fair value of plan assets and the benefit obligation at the measurement date. In general, the measurement date coincides with our fiscal year end, however, certain significant events, such as (1) plan amendments, (2) business combinations, (3) settlements or curtailments, or (4) plan mergers, may trigger the need for an interim measurement of both the plan assets and benefit obligations. Benefit obligations represent the actuarial present value of all benefits attributed by the pension formula as of the measurement date to employee service rendered before that date. The value of benefit obligations takes into consideration various financial assumptions, including assumed discount rate and the rate of increase in healthcare costs, and demographic assumptions, including compensation rate increases, retirement patterns, employee turnover rates, and mortality rates. We review these assumptions annually. Our review of demographic assumptions includes analyzing historical patterns and/or referencing industry standard tables, combined with our expectations around future compensation and staffing strategies. The difference between these assumptions and our actual experience results in the recognition of an actuarial gain or loss. Actuarial gains and losses are recorded directly to other comprehensive income or loss. If the total net actuarial gain or loss included in accumulated other comprehensive loss exceeds a threshold of 10% of the greater of the projected benefit obligation or the market related value of plan assets, it is subject to amortization and recorded as a component of net periodic benefit cost over the average remaining service lives of the employees participating in the pension or post-retirement benefit plan.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s of call provisions and differences in the timing and amounts of cash outflows related to the bonds. In other countries where a market of high-quality, fixed-income investments does not exist, we estimate the discount rate using government bond yields or long-term inflation rates. The expected return on plan assets reflects the average rate of earnings expected on the funds invested to provide for the benefits included in the projected benefit obligation. To determine the expected return on plan assets, we use the fair value of plan assets and consider the historical returns earned by similarly invested assets, the rates of return expected on plan assets in the future, and our investment strategy and asset mix with respect to the plans’ funds. Changes to benefit obligations may also be initiated by a settlement or curtailment. A settlement of a defined benefit obligation is an irrevocable transaction that relieves us (or the plan) of primary responsibility for the defined benefit obligation and eliminates significant risks related to the obligation and the assets used to effect the settlement. The settlement of all or more than a minor portion of the pension obligation constitutes an event that requires recognition of all or part of the net actuarial gains or losses deferred in accumulated other comprehensive loss. Our policy is to apply settlement accounting to the extent our year-to date settlements for a given plan exceed the sum of our forecasted full year service cost and interest cost for that particular plan. A curtailment is an event that significantly reduces the expected years of service of active employees or eliminates for a significant number of employees the accrual of defined benefits for some or all of their future serv</t>
  </si>
  <si>
    <t>Revenue Recognition</t>
  </si>
  <si>
    <t>Revenue from Contract with Customer [Abstract]</t>
  </si>
  <si>
    <t xml:space="preserve"> Revenue Recognition We recognize revenue to depict the transfer of promised goods to customers in an amount that reflects the consideration to which we expect to be entitled in exchange for those goods. The vast majority of our revenue is derived from the sale of tangible products whereby control of the product transfers to the customer at a point in time, we recognize revenue at a point in time, and the underlying contract is a PO that establishes a firm purchase commitment for a short period of time. Our standard terms of sale provide our customers with a warranty against faulty workmanship and the use of defective materials. We do not offer separately priced extended warranty or product maintenance contracts. Refer to Note 2, "Significant Accounting Policies" for additional information. We have elected to apply certain practical expedients that allow for more limited disclosures than those that would otherwise be required by FASB ASC Topic 606, including (1) the disclosure of transaction price allocated to the remaining unsatisfied performance obligations at the end of the period and (2) an explanation of when we expect to recognize the related revenue. We believe that our end markets are the categories that best depict how the nature, amount, timing, and uncertainty of revenue and cash flows are affected by economic factors. The following table presents net revenue disaggregated by segment and end market for the years ended December 31, 2019 , 2018 , and 2017 : Performance Sensing Sensing Solutions Total For the year ended December 31, For the year ended December 31, For the year ended December 31, 2019 2018 2017 2019 2018 2017 2019 2018 2017 Net revenue: Automotive $ 1,986,537 $ 2,076,834 $ 1,989,152 $ 42,446 $ 49,961 $ 50,463 $ 2,028,983 $ 2,126,795 $ 2,039,615 HVOR (1) 559,479 550,817 471,448 — — — 559,479 550,817 471,448 Industrial — — — 351,942 336,617 312,137 351,942 336,617 312,137 Appliance and HVAC (2) — — — 201,745 208,482 209,958 201,745 208,482 209,958 Aerospace — — — 176,505 164,294 150,782 176,505 164,294 150,782 Other — — — 131,977 134,622 122,793 131,977 134,622 122,793 Net revenue $ 2,546,016 $ 2,627,651 $ 2,460,600 $ 904,615 $ 893,976 $ 846,133 $ 3,450,631 $ 3,521,627 $ 3,306,733 __________________________________________ (1) Heavy vehicle and off-road (2) Heating, ventilation and air conditioning In addition, refer to Note 20, "Segment Reporting," for a presentation of net revenue disaggregated by product category and geographic region. Contract Assets and Liabilities Accounts receivable represent our only contract asset. Contract liabilities, whereby we receive payment from customers related to our promise to satisfy performance obligations in the future, are no</t>
  </si>
  <si>
    <t>Share-Based Payment Plans</t>
  </si>
  <si>
    <t>Share-based Payment Arrangement [Abstract]</t>
  </si>
  <si>
    <t xml:space="preserve">Share-Based Payment Plans We issue share-based compensation awards under the Sensata Technologies Holding plc First Amended and Restated 2010 Equity Incentive Plan (the "2010 Equity Incentive Plan"). The purpose of the 2010 Equity Incentive Plan is to promote long-term growth and profitability by providing our present and future eligible directors, officers, and employees with incentives to contribute to, and participate in, our success. There are 10.0 million ordinary shares authorized for grants of awards under the 2010 Equity Incentive Plan, of which 2.5 million were available as of December 31, 2019 . Refer to Note 2, "Significant Accounting Policies," for additional information related to our to share-based compensation accounting policies. Share-Based Compensation Awards We grant option, restricted stock unit ("RSU"), and performance restricted stock unit ("PRSU") awards under the 2010 Equity Incentive Plan. For option and RSU awards vesting is typically subject only to continued employment and the passage of time. For PRSU awards vesting is also subject to continued employment and the passage of time, however the number of awarded units that ultimately vest also depends on the attainment of certain predefined performance criteria. Throughout this Annual Report on Form 10-K, RSU and PRSU awards are often referred to collectively as "restricted securities." Options A summary of stock option activity for the years ended December 31, 2019 , 2018 , and 2017 is presented in the table below (amounts have been calculated based on unrounded shares): Number of Options (thousands) Weighted-Average Exercise Price Per Option Weighted-Average Remaining Contractual Term (years) Aggregate Intrinsic Value Balance as of December 31, 2016 3,546 $ 35.67 6.3 $ 19,844 Granted 387 $ 43.67 Forfeited or expired (1 ) $ 32.03 Exercised (326 ) $ 22.86 $ 7,175 Balance as of December 31, 2017 3,606 $ 37.69 6.0 $ 50,130 Granted 307 $ 51.83 Forfeited or expired (39 ) $ 45.59 Exercised (172 ) $ 35.31 $ 3,143 Balance as of December 31, 2018 3,702 $ 38.89 5.3 $ 27,846 Granted 382 $ 46.92 Forfeited or expired (83 ) $ 48.92 Exercised (537 ) $ 28.21 $ 11,690 Balance as of December 31, 2019 3,464 $ 41.19 5.0 $ 44,696 Options vested and exercisable as of December 31, 2019 2,646 $ 39.49 4.0 $ 38,811 Vested and expected to vest as of December 31, 2019 3,385 $ 41.05 4.9 $ 44,145 A summary of the status of our unvested options as of December 31, 2019 , and of the changes during the year then ended, is presented in the table below (amounts have been calculated based on unrounded shares): Number of Options (thousands) Weighted-Average Grant-Date Fair Value Balance as of December 31, 2018 1,077 $ 13.98 Granted during the year 382 $ 13.90 Vested during the year (579 ) $ 13.41 Forfeited during the year (62 ) $ 14.39 Balance as of December 31, 2019 818 $ 14.33 The fair value of stock options that vested during the years ended December 31, 2019 , 2018 , and 2017 was $7.8 million , $5.5 million , and $5.6 million , respectively. Option awards granted to employees under the 2010 Equity Incentive Plan generally vest 25% per year over four years from the grant date. We recognize compensation expense for options on a straight-line basis over the requisite service period, which is generally the same as the vesting period. The options generally expire ten years from the date of grant. For options granted prior to April 2019 , except as otherwise provided in specific option award agreements, if a participant ceases to be employed by us, options not yet vested generally expire and are forfeited at the termination date, and options that are fully vested generally expire 60 days after termination of the participant’s employment. Exclusions to the general policy for terminated employees include termination for cause (in which case the options expire on the participant’s termination date) and termination due to death or disability (in which case any unvested options shall immediately vest and expire six months after the participant’s termination date). For options granted in or after April 2019 , the same terms apply, except that fully vested options expire 90 days after termination of the participant's employment for any reason other than termination for cause (in which case the options expire on the participant's termination date), termination due to due to death or disability (in which case the options expire one year after the participant's termination date), and termination for a qualified retirement (in which case options will continue to vest and expire ten years from the grant date). The weighted-average grant-date fair value per option granted during the years ended December 31, 2019 , 2018 , and 2017 was $13.90 , $15.70 , and $14.50 , respectively. The fair value of options was estimated on the date of grant using the Black-Scholes-Merton option-pricing model. The weighted-average key assumptions used in estimating the grant-date fair value of options for the years ended December 31, 2019 , 2018 , and 2017 are as follows: For the year ended December 31, 2019 2018 2017 Expected dividend yield 0.00 % 0.00 % 0.00 % Expected volatility 25.00 % 25.00 % 30.00 % Risk-free interest rate 2.35 % 2.62 % 2.08 % Expected term (years) 6.0 6.0 6.0 Fair value per share of underlying ordinary shares $ 46.92 $ 51.83 $ 43.67 Restricted Securities We grant RSU awards that cliff vest between one year and three years from the grant date, and we grant PRSU awards that cliff vest three years after the grant date. For PRSU awards, the number of units that ultimately vest depends on the extent to which certain performance criteria are met, as described in the table below. For restricted securities granted in or after April 2019, terms include provisions allowing continued or accelerated vesting for a qualified retirement. A summary of restricted securities granted in the years ended December 31, 2019 , 2018 , and 2017 is presented below: Percentage Range of Units That May Vest (1) 0.0% to 150.0% 0.0% to 172.5% 0.0% to 200.0% (Awards in thousands) RSU Awards Granted Weighted-Average PRSU Awards Granted Weighted-Average Grant-Date Fair Value PRSU Awards Granted Weighted-Average Grant-Date Fair Value PRSU Awards Granted Weighted-Average Grant-Date Fair Value 2019 298 $ 47.73 76 $ 46.92 138 $ 46.92 — $ — 2018 218 $ 51.05 63 $ 51.83 118 $ 51.83 — $ — 2017 182 $ 43.24 — $ — 183 $ 43.67 53 $ 43.33 __________________________________________ (1) Represents the percentage range of PRSU award units granted that may vest according to the terms of the awards. The amounts presented within this table do not reflect our current assessment of the probable outcome of vesting based on the achievement or expected achievement of performance conditions. Compensation expense for the year ended December 31, 2019 reflects our estimate of the probable outcome of the performance conditions associated with the PRSU awards granted in fiscal years 2019 , 2018 , and 2017 . A summary of activity related to outstanding restricted securities for fiscal years 2019 , 2018 , and 2017 is presented in the table below (amounts have been calculated based on unrounded shares): Restricted Securities (thousands) Weighted-Average Grant-Date Fair Value Balance as of December 31, 2016 920 $ 44.35 Granted 418 $ 43.44 Forfeited (35 ) $ 43.94 Vested (222 ) $ 42.24 Balance as of December 31, 2017 1,081 $ 44.43 Granted 399 $ 51.40 Forfeited (121 ) $ 48.28 Vested (240 ) $ 53.01 Balance as of December 31, 2018 1,119 $ 44.66 Granted (1) 555 $ 46.73 Forfeited (115 ) $ 47.07 Vested (454 ) $ 39.62 Balance as of December 31, 2019 1,105 $ 47.51 __________________________________________ (1) Includes 43 thousand PRSU awards granted due to greater than 100% vesting. Aggregate intrinsic value information for restricted securities as of December 31, 2019 , 2018 , and 2017 is presented below: As of December 31, 2019 2018 2017 Outstanding $ 59,526 $ 50,161 $ 55,271 Expected to vest $ 34,717 $ 44,203 $ 42,106 The weighted-average remaining periods over which the restrictions will lapse as of December 31, 2019 , 2018 , and 2017 are as follows: As of December 31, 2019 2018 2017 Outstanding 1.1 1.2 1.3 Expected to vest 1.0 1.2 1.4 The expected to vest restricted securities are calculated based on the application of a forfeiture rate assumption to all outstanding restricted securities as well as our assessment of the probability of meeting the required performance conditions that pertain to the PRSU awards. Share-Based Compensation Expense The table below presents non-cash compensation expense related to our equity awards, which is recognized within SG&amp;A expense in the consolidated statements of operations, during the identified periods: For the year ended December 31, 2019 2018 2017 Stock options $ 6,552 $ 5,739 $ 6,046 Restricted securities 12,205 18,086 13,773 Share-based compensation expense $ 18,757 $ 23,825 $ 19,819 In fiscal years 2019 and 2018 , we recognized $3.2 million and $3.0 million of income tax benefit associated with share-based compensation expense. We recognized no such tax benefit in fiscal year 2017 . The table below presents unrecognized compensation expense at December 31, 2019 for each class of award, and the remaining expected term for this expense to be recognized: Unrecognized Compensation Expense Expected Recognition (years) Options $ 8,419 1.8 Restricted securities 14,789 1.5 Total unrecognized compensation expense $ 23,208 </t>
  </si>
  <si>
    <t>Restructuring and Other Charges, Net</t>
  </si>
  <si>
    <t>Restructuring and Related Activities [Abstract]</t>
  </si>
  <si>
    <t>Restructuring and Other Charges, Net Restructuring and other charges, net for the years ended December 31, 2019 , 2018 , and 2017 were as follows: For the year ended December 31, 2019 2018 2017 Severance costs, net (1) $ 29,240 $ 7,566 $ 11,125 Facility and other exit costs (2) 808 877 7,850 Gain on sale of Valves Business (3)(5) — (64,423 ) — Other (4)(5) 23,512 8,162 — Restructuring and other charges, net $ 53,560 $ (47,818 ) $ 18,975 __________________________________________ (1) Severance costs, net for the year ended December 31, 2019 included termination benefits provided in connection with workforce reductions of manufacturing, engineering, and administrative positions including the elimination of certain positions related to site consolidations, approximately $12.7 million of benefits provided under a voluntary retirement incentive program offered to a limited number of eligible employees in the U.S, and $6.5 million of termination benefits provided under a one-time benefit arrangement related to the shutdown and relocation of an operating site in Germany. Severance costs, net for the year ended December 31, 2018 were primarily related to termination benefits provided in connection with limited workforce reductions of manufacturing, engineering, and administrative positions including the elimination of certain positions related to site consolidations. Severance costs, net recognized during the year ended December 31, 2017 included $8.4 million of charges related to the closure of our facility in Minden, Germany, a site we obtained in connection with the acquisition of certain subsidiaries of Custom Sensors &amp; Technologies Ltd. ("CST"). (2) Facility and other exit costs for the year ended December 31, 2017 included $3.2 million of costs related to the closure of our facility in Minden, Germany and $3.1 million of costs associated with the consolidation of two other manufacturing sites in Europe. (3) In the year ended December 31, 2018 , we completed the sale of the capital stock of Schrader Bridgeport International, Inc. and August France Holding Company SAS (collectively, the "Valves Business"). (4) In the year ended December 31, 2019 , these amounts included a $17.8 million loss related to the termination of a supply agreement in connection with the Metal Seal Precision, Ltd. ("Metal Seal") litigation and $6.1 million of expense related to the deferred compensation arrangement that we entered into in connection with the acquisition of GIGAVAC, LLC ("GIGAVAC"). Refer to Note 15, "Commitments and Contingencies," for additional information related to the supply agreement termination and litigation with Metal Seal. In the year ended December 31, 2018 , we incurred $5.9 million of incremental direct costs in order to transact the sale of the Valves Business and $2.2 million of expense related to the deferred compensation arrangement that we entered into connection with the acquisition of GIGAVAC. (5) Refer to Note 17, "Acquisitions and Divestitures," for additional information related to the acquisition of GIGAVAC and the divestiture of the Valves Business. Changes to our severance liability during the years ended December 31, 2019 and 2018 were as follows: Severance Balance as of December 31, 2017 $ 7,583 Charges, net of reversals 7,566 Payments (8,341 ) Foreign currency remeasurement (217 ) Balance as of December 31, 2018 6,591 Charges, net of reversals 29,240 Payments (21,095 ) Foreign currency remeasurement 43 Balance as of December 31, 2019 $ 14,779 The severance liability as of December 31, 2019 and 2018</t>
  </si>
  <si>
    <t>Income Taxes</t>
  </si>
  <si>
    <t>Income Tax Disclosure [Abstract]</t>
  </si>
  <si>
    <t>Income Taxes Effective April 27, 2006 (inception), and concurrent with the completion of the acquisition of the Sensors &amp; Controls business ("S&amp;C") of Texas Instruments Incorporated ("TI") (the "2006 Acquisition"), we commenced filing tax returns in the Netherlands as a stand-alone entity. On March 28, 2018 , the Company reincorporated its headquarters in the U.K. We file income tax returns in the countries in which our subsidiaries are incorporated and/or operate, including Belgium, Bulgaria, China, France, Germany, Japan, Malaysia, Mexico, the Netherlands, South Korea, the U.S., and the U.K. The 2006 Acquisition purchase accounting and the related debt and equity capitalization of the various subsidiaries of the consolidated company, and the realignment of the functions performed and risks assumed by the various subsidiaries, are of significant consequence to the determination of future book and taxable income of the respective subsidiaries and Sensata as a whole. Refer to Note 2, "Significant Accounting Policies," for detailed discussion of the accounting policies related to income taxes. Effects of the Tax Cuts and Jobs Act The Tax Reform Act reduced the U.S. federal corporate tax rate from 35% to 21% , required companies to pay a one-time transition tax on earnings of certain foreign subsidiaries that were previously tax deferred, and created new taxes on certain foreign sourced earnings. In fiscal year 2017 we recognized a tax benefit related to the enactment-date effects of the Tax Reform Act resulting from the adjustment of our deferred tax assets and liabilities, net of the impact from recognizing the one-time transition tax liability related to undistributed earnings of certain foreign subsidiaries which were not previously taxed. Deferred tax assets and liabilities In the year ended December 31, 2017 , we remeasured certain deferred tax assets and liabilities based on the rates at which they are expected to reverse in the future, which is generally 21% , by recognizing a tax benefit of $73.7 million , which was principally associated with indefinite-lived intangible assets. Absent this deferred tax liability, we would have been in a net deferred tax asset position that was offset by a valuation allowance at December 31, 2017 . Upon further analysis of certain aspects of the Tax Reform Act and refinement of our calculations during the year ended December 31, 2018 , we determined that no further adjustment was necessary. Global intangible low-taxed income The Tax Reform Act subjects a U.S. shareholder to tax on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Income before taxes Income/(loss) before taxes for the years ended December 31, 2019 , 2018 , and 2017 was categorized by jurisdiction as follows: U.S. Non-U.S. Total 2019 $ 13,183 $ 377,240 $ 390,423 2018 $ 68,027 $ 458,348 $ 526,375 2017 $ (11,425 ) $ 413,866 $ 402,441 Provision for/(benefit from) income taxes Provision for/(benefit from) income taxes for the years ended December 31, 2019 , 2018 , and 2017 was categorized by jurisdiction as follows: U.S. Federal Non-U.S. U.S. State Total 2019 Current $ 5,643 $ 73,947 $ 496 $ 80,086 Deferred 9,687 17,339 597 27,623 Total $ 15,330 $ 91,286 $ 1,093 $ 107,709 2018 Current $ 5,700 $ 64,666 $ 1,082 $ 71,448 Deferred (109,663 ) (18,770 ) (15,635 ) (144,068 ) Total $ (103,963 ) $ 45,896 $ (14,553 ) $ (72,620 ) 2017 Current $ — $ 50,601 $ 240 $ 50,841 Deferred (56,956 ) (1,104 ) 1,303 (56,757 ) Total $ (56,956 ) $ 49,497 $ 1,543 $ (5,916 ) Effective tax rate reconciliation The principal reconciling items from income tax computed at the U.S. statutory tax rate for the years ended December 31, 2019 , 2018 , and 2017 were as follows: For the year ended December 31, 2019 2018 2017 Tax computed at statutory rate of 21% in 2019 and 2018, and 35% in 2017 $ 81,989 $ 110,539 $ 140,854 Reserve for tax exposure 20,079 10,775 38,013 Valuation allowances 19,640 (123,426 ) (3,368 ) Foreign tax rate differential (19,107 ) (41,200 ) (111,990 ) Withholding taxes not creditable 9,509 8,734 3,896 Research and development incentives (8,410 ) (19,475 ) (5,922 ) Change in tax laws or rates 5,121 (22,264 ) 3,912 U.S. state taxes, net of federal benefit 863 (11,499 ) 1,087 Unrealized foreign currency exchange losses, net (43 ) 11,346 830 U.S. Tax Reform Act impact — — (73,668 ) Other (1,932 ) 3,850 440 Provision for/(benefit from) income taxes $ 107,709 $ (72,620 ) $ (5,916 ) Valuation allowance impact on tax expense During the year ended December 31, 2018 , we released a substantial portion of our valuation allowance against our deferred tax assets in the U.S. We continue to maintain a valuation allowance against certain of our interest, foreign tax, and state tax credit carryforwards. Refer to the discussion below related to the release of the valuation allowance. U.S. Tax Reform Act Impact As a result of the Tax Reform Act, the U.S. statutory tax rate was lowered from 35% to 21% , effective on January 1, 2018 . We were required to remeasure our U.S. deferred tax assets and liabilities to the new tax rate. For the year ended December 31, 2017 we recognized $73.7 million of income tax benefit for the remeasurement of the deferred tax liabilities associated with indefinite-lived intangible assets that will reverse at the new 21% rate. Absent this deferred tax liability, the U.S. operation was in a net deferred tax asset position that was offset by a full valuation allowance at December 31, 2017 . We reduced our net deferred tax assets excluding the indefinite-lived intangible assets and the corresponding valuation allowance by $120.0 million . Foreign tax rate differential We operate in locations outside the U.S., including Bermuda, Bulgaria, China, Malaysia, the Netherlands, South Korea, and the U.K., that historically have had statutory tax rates different than the U.S. statutory tax rate. This can result in a foreign tax rate differential that may reflect a tax benefit or detriment. This foreign tax rate differential can change from year to year based upon the jurisdictional mix of earnings and changes in current and future enacted tax rates. Our subsidiary in Changzhou, China is currently eligible for a reduced tax rate of 15% , which is effective through 2021 . The impact on current tax expense of the tax holidays and exemptions is included in the foreign tax rate differential line in the reconciliation of the statutory tax rate to effective rate. The remeasurement of the deferred tax assets and liabilities is included in the change in tax laws or rates line. Research and development incentives Certain income of our U.K. subsidiaries is eligible for lower tax rates under the "patent box" regime, resulting in certain of our intellectual property income being taxed at a rate lower than the U.K. statutory tax rate. Certain R&amp;D expenses are eligible for a bonus deduction under China’s R&amp;D super deduction regime. In fiscal year 2018, we substantially completed an assessment of our ability to claim an R&amp;D credit in the U.S. As a result of this assessment, we recognized a tax benefit of $10.0 million . Prior to fiscal year 2018, the deferred tax asset related to these R&amp;D credits would have been offset by the valuation allowance. Withholding taxes not creditable Withholding taxes may apply to intercompany interest, royalty, management fees, and certain payments to third parties. Such taxes are deducted if they cannot be credited against the recipient’s tax liability in its country of residence. Additional consideration also has been given to the withholding taxes associated with unremitted earnings and the recipient's ability to obtain a tax credit for such taxes. Earnings are not considered to be indefinitely reinvested in the jurisdictions in which they were earned. In certain jurisdictions we recognize a deferred tax liability on withholding and other taxes on intercompany payments including dividends. Deferred income tax assets and liabilities The primary components of deferred income tax assets and liabilities as of December 31, 2019 and 2018 were as follows: As of December 31, 2019 2018 Deferred tax assets: Net operating loss, interest expense, and other carryforwards $ 283,094 $ 305,277 Prepaid and accrued expenses 67,143 72,093 Intangible assets 20,457 27,122 Inventories and related reserves 16,712 14,171 Property, plant and equipment 14,749 14,571 Share-based compensation 10,288 11,332 Pension liability and other 7,158 8,741 Unrealized exchange loss 1,959 4,255 Total deferred tax assets 421,560 457,562 Valuation allowance (146,775 ) (157,043 ) Net deferred tax asset 274,785 300,519 Deferred tax liabilities: Intangible assets and goodwill (440,009 ) (440,348 ) Tax on undistributed earnings of subsidiaries (31,636 ) (35,187 ) Property, plant and equipment (13,762 ) (15,795 ) Operating lease right of use assets (12,522 ) — Unrealized exchange gain (6,739 ) (6,912 ) Total deferred tax liabilities (504,668 ) (498,242 ) Net deferred tax liability $ (229,883 ) $ (197,723 ) Valuation allowance and net operating loss carryforwards In measuring our deferred tax assets, we consider all available evidence, both positive and negative, to determine whether, based on the weight of that evidence, a valuation allowance is needed for all or some portion of the deferred tax assets. Significant judgment is required in considering the relative impact of the negative and positive evidence, and weight given to each category of evidence is commensurate with the extent to which it can be objectively verified. The more negative evidence that exists, the more positive evidence is necessary, and the more difficult it is to support a conclusion that a valuation allowance is not needed. Additionally, we utilize the "more likely than not" criteria established in FASB ASC Topic 740 to determine whether the future tax benefit from the deferred tax assets should be recognized. As a result, we have established valuation allowances on the deferred tax assets in jurisdictions that have incurred net operating losses and in which it is more likely than not that such losses will not be utilized in the foreseeable future. As of each reporting date, we consider new evidence, both positive and negative, that could impact our view with regard to future realization of deferred tax assets. In the fourth quarter of 2018 , based on reversals of existing taxable differences, projections of future taxable income, and taxable income in the current year, we determined that sufficient positive evidence existed as of December 31, 2018 , to conclude that it is more likely than not the additional deferred taxes of $122.1 million were realizable, and therefore, we reduced the valuation allowance accordingly. One of the provisions of the Tax Reform Act limits the deduction for net interest expense incurred by U.S. corporations to 30% of adjusted taxable income. As a result of this provision, we have determined that certain of our interest carryforwards may be subject to limitation, and as result, determined that it was appropriate to retain the valuation allowance on a significant portion of these carryforwards. For tax purposes, certain goodwill and indefinite-lived intangible assets are generally amortizable over 6 to 20 years. For book purposes, goodwill and indefinite-lived intangible assets are not amortized, but are tested for impairment annually. The tax amortization of goodwill and indefinite-lived intangible assets will result in a taxable temporary difference, which will not reverse unless the related book goodwill or indefinite-lived intangible asset is impaired or written off. This liability may not be used to support deductible temporary differences, such as net operating loss carryforwards, which may expire within a definite period. The total valuation allowance for the years ended December 31, 2019 and 2018 decreased $10.3 million and $120.3 million , respectively. Subsequently reported tax benefits relating to the valuation allowance for deferred tax assets as of December 31, 2019 will be allocated to income tax benefit recognized in the consolidated statements of operations. As of December 31, 2019 , we have U.S. federal net operating loss carryforwards of $472.0 million and suspended interest expense carryforwards of $511.4 million . Substantially all of our U.S. federal net operating loss carryforwards will expire from 2027 to 2037 . Our state net operating loss carryforwards will expire from 2020 to 2037 . Our interest carryovers have an unlimited life. We also have non-U.S. net operating loss carryforwards of $221.9 million , which will begin to expire in 2020 . Unrecognized tax benefits A reconciliation of the amount of unrecognized tax benefits is as follows: For the year ended December 31, 2019 2018 2017 Balance at beginning of year $ 89,609 $ 59,884 $ 45,898 Increases related to current year tax positions 17,378 15,676 14,585 Increases related to prior year tax positions 15,356 14,609 7,968 Decreases related to settlements with tax authorities (3,515 ) — (7,211 ) Decreases related to prior year tax positions (1,773 ) (1,144 ) — Increases related to business combinations 450 1,000 — Decreases related to lapse of applicable statute of limitations (87 ) — (1,356 ) Increases/(decreases) related to foreign currency exchange rate 173 (416 ) — Balance at end of year $ 117,591 $ 89,609 $ 59,884 We recognize interest and penalties related to unrecognized tax benefits in the consolidated statements of operations and the consolidated balance sheets. The table that follows presents the expense/(income) related to such interest and penalties recognized in the consolidated statements of operations during the years ended December 31, 2019 , 2018 , and 2017 , and the amount of interest and penalties recorded on the consolidated balance sheets as of December 31, 2019 and 2018 : Statements of Operations Balance Sheets For the year ended December 31, As of December 31, (In millions) 2019 2018 2017 2019 2018 Interest $ 0.9 $ (0.2 ) $ 0.2 $ 1.3 $ 0.4 Penalties $ (0.1 ) $ (0.2 ) $ (0.1 ) $ 0.3 $ 0.4 At December 31, 2019 , we anticipate that the liability for unrecognized tax benefits could decrease by up to $6.5 million within the next twelve months due to the expiration of certain statutes of limitation or the settlement of examinations or issues with tax authorities. The amount of unrecognized tax benefits as of December 31, 2019 that if recognized, would impact our effective tax rate is $67.8 million . Our major tax jurisdictions include Belgium, Bulgaria, China, France, Germany, Japan, Malaysia, Mexico, the Netherlands, South Korea, the U.K., and the U.S. These jurisdictions generally remain open to examination by the relevant tax authority for the tax years 2006 through 2019 . Indemnifications</t>
  </si>
  <si>
    <t>Other, Net</t>
  </si>
  <si>
    <t>Other Income and Expenses [Abstract]</t>
  </si>
  <si>
    <t>Other, Net Other, net consisted of the following for the years ended December 31, 2019 , 2018 , and 2017 : For the year ended December 31, 2019 2018 2017 Currency remeasurement (loss)/gain on net monetary assets (1) $ (6,802 ) $ (18,905 ) $ 18,041 Gain/(loss) on foreign currency forward contracts (2) 2,225 2,070 (15,618 ) Gain/(loss) on commodity forward contracts (2) 4,888 (8,481 ) 9,989 Loss on debt financing (3) (4,364 ) (2,350 ) (2,670 ) Net periodic benefit cost, excluding service cost (3,186 ) (3,585 ) (3,402 ) Other (669 ) 886 75 Other, net $ (7,908 ) $ (30,365 ) $ 6,415 __________________________________________ (1) Relates to the remeasurement of non-USD denominated net monetary assets and liabilities into USD. Refer to the Foreign Currency section of Note 2, "Significant Accounting Policies," for additional information. (2) Relates to changes in the fair value of derivative financial instruments not designated as cash flow hedges. Refer to Note 19, "Derivative Instruments and Hedging Activities," for additional information related to gains and losses on our commodity and foreign currency exchange forward contracts. (3) Refer to Note 14, "Debt," for additional information related to our debt financing transactions.</t>
  </si>
  <si>
    <t>Net Income Per Share</t>
  </si>
  <si>
    <t>Earnings Per Share [Abstract]</t>
  </si>
  <si>
    <t>Net Income per Share Basic and diluted net income per share are calculated by dividing net income by the number of basic and diluted weighted-average ordinary shares outstanding during the period. For the years ended December 31, 2019 , 2018 , and 2017 , the weighted-average ordinary shares outstanding used to calculate basic and diluted net income per share were as follows: For the year ended December 31, (In thousands) 2019 2018 2017 Basic weighted-average ordinary shares outstanding 160,946 168,570 171,165 Dilutive effect of stock options 600 822 616 Dilutive effect of unvested restricted securities 422 467 388 Diluted weighted-average ordinary shares outstanding 161,968 169,859 172,169 Net income and net income per share are presented in the consolidated statements of operations.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Refer to Note 4, "Share-Based Payment Plans," for additional information related to our equity awards. These potential ordinary shares are as follows: For the year ended December 31, (In thousands) 2019 2018 2017 Anti-dilutive shares excluded 1,170 930 1,410 Contingently issuable shares excluded 641 687 871</t>
  </si>
  <si>
    <t>Inventory Disclosure [Abstract]</t>
  </si>
  <si>
    <t>Inventories The components of inventories as of December 31, 2019 and 2018 were as follows: As of December 31, 2019 2018 Finished goods $ 197,531 $ 187,095 Work-in-process 104,007 104,405 Raw materials 205,140 200,819 Inventories $ 506,678 $ 492,319 Refer to Note 2, "Significant Accounting Policies," for a discussion of our accounting policies related to inventories.</t>
  </si>
  <si>
    <t>Property, Plant and Equipment, Net</t>
  </si>
  <si>
    <t>Property, Plant and Equipment [Abstract]</t>
  </si>
  <si>
    <t>Property, Plant and Equipment, Net PP&amp;E, net as of December 31, 2019 and 2018 consisted of the following: As of December 31, 2019 2018 Land $ 17,880 $ 22,021 Buildings and improvements 266,864 259,182 Machinery and equipment 1,367,293 1,220,285 Total property, plant and equipment 1,652,037 1,501,488 Accumulated depreciation (821,039 ) (714,310 ) Property, plant and equipment, net $ 830,998 $ 787,178 Depreciation expense for PP&amp;E, including amortization of leasehold improvements and depreciation of assets under finance leases, totaled $115.9 million , $106.0 million , and $109.3 million for the years ended December 31, 2019 , 2018 , and 2017 , respectively. PP&amp;E, net as of December 31, 2019 and 2018 included the following assets under finance leases: As of December 31, 2019 2018 Assets under finance leases in property, plant and equipment $ 49,714 $ 49,714 Accumulated depreciation (24,316 ) (22,508 ) Assets under finance leases in property, plant and equipment, net $ 25,398 $ 27,206 Refer to Note 2, "Significant Accounting Policies," for a discussion of our accounting policies related to PP&amp;E, net.</t>
  </si>
  <si>
    <t>Goodwill and Other Intangible Assets, Net</t>
  </si>
  <si>
    <t>Goodwill and Intangible Assets Disclosure [Abstract]</t>
  </si>
  <si>
    <t>Goodwill and Other Intangible Assets, Net The following table outlines the changes in net goodwill by segment for the years ended December 31, 2019 and 2018 . Performance Sensing Sensing Solutions Total Balance as of December 31, 2017 $ 2,148,135 $ 857,329 $ 3,005,464 Divestiture of Valves Business (38,800 ) — (38,800 ) Acquisition of GIGAVAC 46,298 68,340 114,638 Balance as of December 31, 2018 2,155,633 925,669 3,081,302 GIGAVAC purchase accounting adjustment 16,387 (16,564 ) (177 ) Other acquisition — 12,473 12,473 Balance as of December 31, 2019 $ 2,172,020 $ 921,578 $ 3,093,598 At each of December 31, 2019 , 2018 , and 2017 , accumulated goodwill impairment was $0.0 million related to Performance Sensing and $18.5 million related to Sensing Solutions. Goodwill attributed to acquisitions reflects our allocation of purchase price to the estimated fair value of certain assets acquired and liabilities assumed, and has been assigned to our segments based on a methodology using anticipated future earnings of the components of business. Goodwill attributed to the divestiture of the Valves Business is based on the relative fair value of the Valves Business to the Performance Sensing reporting unit. Refer to Note 17, "Acquisitions and Divestitures," for additional information related to our acquisition and divestiture transactions. We own the Klixon ® and Airpax ® tradenames, which are indefinite-lived intangible assets, as they have each been in continuous use for over 65 years , and we have no plans to discontinue using them. We have recorded $59.1 million and $9.4 million , respectively, on the consolidated balance sheets related to these tradenames. We evaluated our goodwill and other indefinite-lived intangible assets for impairment as of October 1, 2019 using quantitative analyses. Refer to Note 2, "Significant Accounting Policies," for additional information related to the methodology used. Based on these analyses, we have determined that as of October 1, 2019 the fair value of each of our reporting units and indefinite-lived intangible assets exceeded their carrying values. The following tables outline the components of definite-lived intangible assets as of December 31, 2019 and 2018 : As of December 31, 2019 Weighted- Gross Carrying Amount Accumulated Amortization Accumulated Impairment Net Carrying Value Completed technologies 14 $ 770,608 $ (529,926 ) $ (2,430 ) $ 238,252 Customer relationships 11 1,827,998 (1,430,515 ) (12,144 ) 385,339 Non-compete agreements 8 23,400 (23,400 ) — — Tradenames 21 66,654 (16,598 ) — 50,056 Capitalized software and other (1) 7 67,784 (38,997 ) — 28,787 Total 12 $ 2,756,444 $ (2,039,436 ) $ (14,574 ) $ 702,434 As of December 31, 2018 Weighted- Gross Carrying Amount Accumulated Amortization Accumulated Impairment Net Carrying Value Completed technologies 14 $ 759,008 $ (475,295 ) $ (2,430 ) $ 281,283 Customer relationships 11 1,825,698 (1,352,189 ) (12,144 ) 461,365 Non-compete agreements 8 23,400 (23,400 ) — — Tradenames 21 66,154 (13,468 ) — 52,686 Capitalized software and other (1) 7 65,896 (32,509 ) — 33,387 Total 12 $ 2,740,156 $ (1,896,861 ) $ (14,574 ) $ 828,721 __________________________________________ (1) During the years ended December 31, 2019 and 2018 , we wrote-off approximately $0.3 million and $0.2 million , respectively, of fully-amortized capitalized software that was not in use. Refer to Note 17, "Acquisitions and Divestitures," for additional information related to the definite-lived intangible assets recognized as a result of the acquisition of GIGAVAC. The following table outlines amortization of definite-lived intangible assets for the years ended December 31, 2019 , 2018 , and 2017 : For the year ended December 31, 2019 2018 2017 Acquisition-related definite-lived intangible assets $ 136,087 $ 132,235 $ 153,729 Capitalized software 6,799 7,091 7,321 Amortization of definite-lived intangible assets $ 142,886 $ 139,326 $ 161,050 The table below presents estimated amortization of definite-lived intangible assets for each of the next five years: For the year ended December 31, 2020 $ 127,787 2021 $ 111,177 2022 $ 97,620 2023 $ 83,802 2024 $ 68,818</t>
  </si>
  <si>
    <t>Accrued Expenses and Other Current Liabilities</t>
  </si>
  <si>
    <t>Accrued expenses and other current liabilities [Abstract]</t>
  </si>
  <si>
    <t>Accrued Expenses and Other Current Liabilities Accrued expenses and other current liabilities as of December 31, 2019 and 2018 consisted of the following: As of December 31, 2019 2018 Accrued compensation and benefits $ 52,394 $ 68,936 Accrued interest 42,803 40,550 Accrued severance 14,779 6,591 Current portion of operating lease liabilities 11,543 — Current portion of pension and post-retirement benefit obligations 3,220 3,176 Foreign currency and commodity forward contracts 1,925 7,710 Other accrued expenses and current liabilities 88,962 91,167 Accrued expenses and other current liabilities $ 215,626 $ 218,130</t>
  </si>
  <si>
    <t>Pension and Other Post-Retirement Benefits</t>
  </si>
  <si>
    <t>Retirement Benefits [Abstract]</t>
  </si>
  <si>
    <t>Pension and Other Post-Retirement Benefits We provide various pension and other post-retirement plans for current and former employees, including defined benefit, defined contribution, and retiree healthcare benefit plans. Refer to Note 2, "Significant Accounting Policies," for a detailed discussion of the accounting policies related to our pension and other post-retirement benefit plans. U.S. Benefit Plans The principal retirement plans in the U.S. include a qualified defined benefit pension plan and a defined contribution plan. In addition, we provide post-retirement medical coverage and non-qualified benefits to certain employees. Defined Benefit Pension Plans The benefits under the qualified defined benefit pension plan are determined using a formula based upon years of service and the highest five consecutive years of compensation. TI closed the qualified defined benefit pension plan to participants hired after November 1997. In addition, participants eligible to retire under the TI plan as of April 26, 2006 were given the option of continuing to participate in the qualified defined benefit pension plan or retiring under the qualified defined benefit pension plan and thereafter participating in an enhanced defined contribution plan. We intend to contribute amounts to the qualified defined benefit pension plan in order to meet the minimum funding requirements of federal laws and regulations, plus such additional amounts as we deem appropriate. During the year ended December 31, 2019 , we contributed $3.3 million to the qualified defined benefit plan. We do not expect to contribute to the qualified defined benefit pension plan in fiscal year 2020 . We also sponsor a non-qualified defined benefit pension plan, which is closed to new participants and is unfunded. Effective January 31, 2012 , we froze the defined benefit pension plans and eliminated future benefit accruals. Defined Contribution Plans We have one defined contribution plan for U.S. employees, which provides for an employer matching contribution of up to 4% of the employee's annual eligible earnings. The aggregate expense related to the defined contribution plan was $5.5 million , $5.7 million , and $5.9 million for the years ended December 31, 2019 , 2018 , and 2017 , respectively. Retiree Healthcare Benefit Plan We offer access to group medical coverage during retirement to some of our U.S. employees. We make contributions toward the cost of those retiree medical benefits for certain retirees. The contribution rates are based upon varying factors, the most important of which are an employee’s date of hire, date of retirement, years of service, and eligibility for Medicare benefits. The balance of the cost is borne by the participants in the plan. For the year ended December 31, 2019 , we did not and do not expect to, receive any amount of Medicare Part D Federal subsidy. Our projected benefit obligation as of December 31, 2019 and 2018 did not include an assumption for a Federal subsidy. Non-U.S. Benefit Plans Retirement coverage for non-U.S. employees is provided through separate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We do not expect to contribute to the non-U.S. defined benefit plans during 2020 . Impact on Financial Statements The components of net periodic benefit cost/(credit) associated with our defined benefit and retiree healthcare plans for the years ended December 31, 2019 , 2018 , and 2017 were as follows: For the year ended December 31, 2019 2018 2017 U.S. Plans Non-U.S. Plans U.S. Plans Non-U.S. Plans U.S. Plans Non-U.S. Plans Defined Benefit Retiree Healthcare Defined Benefit Defined Benefit Retiree Healthcare Defined Benefit Defined Benefit Retiree Healthcare Defined Benefit Service cost $ — $ 7 $ 2,836 $ — $ 50 $ 3,122 $ — $ 74 $ 2,582 Interest cost 1,483 203 1,344 1,473 272 1,310 1,604 325 1,053 Expected return on plan assets (1,694 ) — (702 ) (1,710 ) — (929 ) (2,151 ) — (905 ) Amortization of net loss 946 — 766 1,080 5 407 1,149 54 287 Amortization of net prior service (credit)/cost — (1,306 ) 9 — (1,728 ) 6 — (1,335 ) (4 ) Loss on settlement 565 — 1,572 1,047 — 1,461 3,225 — 100 Loss on curtailment — — — — — 891 — — — Net periodic benefit cost/(credit) $ 1,300 $ (1,096 ) $ 5,825 $ 1,890 $ (1,401 ) $ 6,268 $ 3,827 $ (882 ) $ 3,113 The following table outlines the rollforward of the benefit obligation and plan assets for the defined benefit and retiree healthcare benefit plans for the years ended December 31, 2019 and 2018 : For the year ended December 31, 2019 2018 U.S. Plans Non-U.S. Plans U.S. Plans Non-U.S. Plans Defined Benefit Retiree Healthcare Defined Benefit Defined Benefit Retiree Healthcare Defined Benefit Change in benefit obligation: Beginning balance $ 45,169 $ 6,017 $ 65,691 $ 48,615 $ 9,692 $ 67,413 Service cost — 7 2,836 — 50 3,122 Interest cost 1,483 203 1,344 1,473 272 1,310 Plan participants’ contributions — 474 31 — 475 60 Plan amendment — — — — (3,243 ) — Actuarial loss/(gain) 1,711 (92 ) 9,344 (519 ) (124 ) 2,777 Curtailments — — — — — 931 Benefits paid (2,815 ) (1,021 ) (5,235 ) (4,400 ) (1,105 ) (6,262 ) Divestiture — — — — — (3,310 ) Foreign currency remeasurement — — 161 — — (350 ) Ending balance $ 45,548 $ 5,588 $ 74,172 $ 45,169 $ 6,017 $ 65,691 Change in plan assets: Beginning balance $ 39,875 $ — $ 39,868 $ 41,101 $ — $ 41,222 Actual return on plan assets 4,484 — 4,125 (811 ) — (1,308 ) Employer contributions 3,326 547 4,889 3,985 630 5,992 Plan participants’ contributions — 474 31 — 475 60 Benefits paid (2,815 ) (1,021 ) (5,235 ) (4,400 ) (1,105 ) (6,262 ) Foreign currency remeasurement — — 228 — — 164 Ending balance $ 44,870 $ — $ 43,906 $ 39,875 $ — $ 39,868 Funded status at end of year $ (678 ) $ (5,588 ) $ (30,266 ) $ (5,294 ) $ (6,017 ) $ (25,823 ) Accumulated benefit obligation at end of year $ 45,548 NA $ 65,633 $ 45,169 NA $ 59,948 The following table outlines the funded status amounts recognized in the consolidated balance sheets as of December 31, 2019 and 2018 : As of December 31, 2019 2018 U.S. Plans Non-U.S. Plans U.S. Plans Non-U.S. Plans Defined Benefit Retiree Healthcare Defined Benefit Defined Benefit Retiree Healthcare Defined Benefit Noncurrent assets $ 2,788 $ — $ — $ — $ — $ — Current liabilities (952 ) (717 ) (1,551 ) (595 ) (1,116 ) (1,465 ) Noncurrent liabilities (2,514 ) (4,871 ) (28,715 ) (4,699 ) (4,901 ) (24,358 ) Funded status $ (678 ) $ (5,588 ) $ (30,266 ) $ (5,294 ) $ (6,017 ) $ (25,823 ) Balances recognized within accumulated other comprehensive loss that have not been recognized as components of net periodic benefit cost, net of tax, as of December 31, 2019 , 2018 , and 2017 are as follows: As of December 31, 2019 2018 2017 U.S. Plans Non-U.S. Plans U.S. Plans Non-U.S. Plans U.S. Plans Non-U.S. Plans Defined Benefit Retiree Healthcare Defined Benefit Defined Benefit Retiree Healthcare Defined Benefit Defined Benefit Retiree Healthcare Defined Benefit Net prior service cost/(credit) $ — $ 306 $ (16 ) $ — $ (692 ) $ (10 ) $ — $ 823 $ (220 ) Net loss $ 18,780 $ 809 $ 17,151 $ 20,759 $ 880 $ 14,425 $ 20,884 $ 1,009 $ 12,489 We expect to amortize a loss of $1.4 million from accumulated other comprehensive loss to net periodic benefit cost during fiscal year 2020 . Information for plans with an accumulated benefit obligation in excess of plan assets as of December 31, 2019 and 2018 is as follows: As of December 31, 2019 2018 U.S. Plans Non-U.S. Plans U.S. Plans Non-U.S. Plans Projected benefit obligation $ 3,465 $ 74,020 $ 45,169 $ 65,691 Accumulated benefit obligation $ 3,465 $ 65,633 $ 45,169 $ 59,948 Plan assets $ — $ 43,754 $ 39,875 $ 39,868 Information for plans with a projected benefit obligation in excess of plan assets as of December 31, 2019 and 2018 is as follows: As of December 31, 2019 2018 U.S. Plans Non-U.S. Plans U.S. Plans Non-U.S. Plans Projected benefit obligation $ 9,053 $ 74,020 $ 51,186 $ 65,691 Plan assets $ — $ 43,754 $ 39,875 $ 39,868 Other changes in plan assets and benefit obligations, net of tax, recognized in other comprehensive income/(loss) for the years ended December 31, 2019 , 2018 , and 2017 are as follows: For the year ended December 31, 2019 2018 2017 U.S. Plans Non-U.S. Plans U.S. Plans Non-U.S. Plans U.S. Plans Non-U.S. Plans Defined Benefit Retiree Healthcare Defined Benefit Defined Benefit Retiree Healthcare Defined Benefit Defined Benefit Retiree Healthcare Defined Benefit Net (gain)/loss $ (824 ) $ (71 ) $ 4,365 $ 2,002 $ (124 ) $ 3,669 $ 2,768 $ (197 ) $ 1,618 Amortization of net loss (723 ) — (539 ) (1,080 ) (5 ) (298 ) (1,149 ) (54 ) (130 ) Amortization of net prior service credit/(cost) — 998 (6 ) — 1,728 (4 ) — 1,335 3 Divestiture — — — — — (228 ) — — — Plan amendment — — — — (3,243 ) — — — (5 ) Settlement effect (432 ) — (1,100 ) (1,047 ) — (1,023 ) (3,225 ) — (69 ) Curtailment effect — — — — — 30 — — — Total in other comprehensive (income)/loss $ (1,979 ) $ 927 $ 2,720 $ (125 ) $ (1,644 ) $ 2,146 $ (1,606 ) $ 1,084 $ 1,417 Assumptions and Investment Policies Weighted-average assumptions used to calculate the projected benefit obligations of our defined benefit and retiree healthcare benefit plans as of December 31, 2019 and 2018 are as follows: As of December 31, 2019 2018 Defined Benefit Retiree Healthcare Defined Benefit Retiree Healthcare U.S. assumed discount rate 2.60 % 2.80 % 3.79 % 3.90 % Non-U.S. assumed discount rate 1.90 % NA 2.17 % NA Non-U.S. average long-term pay progression 2.87 % NA 2.66 % NA Weighted-average assumptions used to calculate the net periodic benefit cost of our defined benefit and retiree healthcare benefit plans for the years ended December 31, 2019 , 2018 , and 2017 are as follows: For the year ended December 31, 2019 2018 2017 Defined Benefit Retiree Healthcare Defined Benefit Retiree Healthcare Defined Benefit Retiree Healthcare U.S. assumed discount rate 3.79 % 3.90 % 3.45 % 3.10 % 3.20 % 3.30 % Non-U.S. assumed discount rate 5.76 % NA 5.87 % NA 3.90 % NA U.S. average long-term rate of return on plan assets 4.53 % NA 4.57 % NA 4.50 % NA Non-U.S. average long-term rate of return on plan assets 1.77 % NA 2.26 % NA 2.29 % NA Non-U.S. average long-term pay progression 4.43 % NA 4.82 % NA 3.75 % NA Assumed healthcare cost trend rates for the U.S. retiree healthcare benefit plan as of December 31, 2019 , 2018 , and 2017 are as follows: As of December 31, 2019 2018 2017 Assumed healthcare trend rate for next year: Attributed to less than age 65 6.30 % 6.60 % 6.90 % Attributed to age 65 or greater 6.70 % 7.10 % 7.50 % Ultimate trend rate 4.50 % 4.50 % 4.50 % Year in which ultimate trend rate is reached: Attributed to less than age 65 2038 2038 2038 Attributed to age 65 or greater 2038 2038 2038 Assumed healthcare trend rates could have a significant effect on the amounts reported for retiree healthcare plans. A one percentage point change in the assumed healthcare trend rates for the year ended December 31, 2019 would have the following effect: One Percentage Point: Increase Decrease Effect on total service and interest cost components $ 8 $ (7 ) Effect on post-retirement benefit obligations $ 314 $ (287 ) The table below outlines the benefits expected to be paid to participants in each of the following years, taking into consideration expected future service, as appropriate. The majority of the payments will be paid from plan assets and not company assets. Expected Benefit Payments For the year ended December 31, U.S. Defined Benefit U.S. Retiree Healthcare Non-U.S. Defined Benefit 2020 $ 8,985 $ 717 $ 3,346 2021 $ 7,868 $ 653 $ 3,299 2022 $ 6,116 $ 653 $ 3,896 2023 $ 5,219 $ 534 $ 3,499 2024 $ 3,804 $ 516 $ 3,456 2025 - 2029 $ 12,201 $ 1,838 $ 21,775 Plan Assets We hold assets for our defined benefit plans in the U.S., Japan, the Netherlands, and Belgium. Information about the assets for each of these plans is detailed below. Refer to Note 18, "Fair Value Measures," for additional information related to the levels of the fair value hierarchy in accordance with FASB ASC Topic 820. U.S. Plan Assets Our target asset allocation for the U.S. defined benefit plan is 83% fixed income and 17% equity securities. To arrive at the targeted asset allocation, we and our investment adviser reviewed market opportunities using historical data, as well as the actuarial valuation for the plan, to ensure that the levels of acceptable return and risk are well-defined and monitored. The following table presents information about the plan’s target and actual asset allocation, as of December 31, 2019 : Target Allocation Actual Allocation as of December 31, 2019 U.S. large cap equity 7% 5% U.S. small / mid cap equity 2% 1% Globally managed volatility fund 3% 2% International (non-U.S.) equity 4% 3% Fixed income (U.S. investment grade) (1) 68% 42% High-yield fixed income 2% 1% International (non-U.S.) fixed income 1% 1% Money market funds (1) 13% 45% __________________________________________ (1) As of December 31, 2019, our holdings in the Money market funds exceed the target allocation as we prepare to make payments resulting from the voluntary retirement incentive program. Refer to Note 5, "Restructuring and Other Charges, Net" for additional information about the voluntary retirement incentive program. The portfolio is monitored for automatic rebalancing on a monthly basis. The following table presents information about the plan assets measured at fair value as of December 31, 2019 and 2018 : As of December 31, 2019 2018 U.S. large cap equity $ 2,221 $ 2,960 U.S. small / mid cap equity 637 833 Global managed volatility fund 849 1,214 International (non-U.S.) equity 1,195 1,493 Total equity mutual funds 4,902 6,500 Fixed income (U.S. investment grade) 18,830 26,884 High-yield fixed income 561 792 International (non-U.S.) fixed income 264 402 Total fixed income mutual funds 19,655 28,078 Money market funds 20,313 5,297 Total plan assets $ 44,870 $ 39,875 All fair value measures presented above are categorized in Level 1 of the fair value hierarchy. Investments in mutual funds are based on the publicly-quoted final net asset values on the last business day of the year. Permitted asset classes include U.S. and non-U.S. equity, U.S. and non-U.S. fixed income, cash, and cash equivalents. Fixed income includes both investment grade and non-investment grade. Permitted investment vehicles include mutual funds, individual securities, derivatives, and long-duration fixed income securities. While investments in individual securities, derivatives, long-duration fixed income securities, cash, and cash equivalents are permitted, the plan did not hold these types of investments as of December 31, 2019 and 2018 . Prohibited investments include direct investments in real estate, commodities, unregistered securities, uncovered options, currency exchange contracts, and natural resources (such as timber, oil, and gas). Japan Plan Assets The target asset allocation of the Japan defined benefit plan is 50% fixed income securities and 50% equity securities, cash, and cash equivalents, with allowance for a 40% deviation in either direction. We, along with the trustee of the plan's assets, minimize investment risk by thoroughly assessing potential investments based on indicators of historical returns and current credit ratings. Additionally, investments are diversified by type and geography. The following table presents information about the plan’s target asset allocation, as well as the actual allocation, as of December 31, 2019 : Target Allocation Actual Allocation as of December 31, 2019 Fixed income securities, cash, and cash equivalents 10%-90% 65% Equity securities 10%-90% 35% The following table presents information about the plan assets measured at fair value as of December 31, 2019 and 2018 : As of December 31, 2019 2018 U.S. equity $ 2,413 $ 2,212 International (non-U.S.) equity 6,343 5,158 Total equity securities 8,756 7,370 U.S. fixed income 3,835 3,345 International (non-U.S.) fixed income 9,716 8,811 Total fixed income securities 13,551 12,156 Cash and cash equivalents 9,726 10,339 Total plan assets $ 32,033 $ 29,865 All fair value measures presented above are categorized in Level 1 of the fair value hierarchy, with the exception of U.S. fixed income securities of $0.3 million and $0.3 million as of December 31, 2019 and 2018 , respectively, which are categorized as Level 2. The fair values of equity and fixed income securities are based on publicly-quoted closing stock and bond values on the last business day of the year. Permitted asset classes include equity securities that are traded on the official stock exchange(s) of the respective countries, fixed income securities with certain credit ratings, cash, and cash equivalents. The Netherlands Plan Assets The assets of the Netherlands defined benefit plan are insurance policies. The contributions we make to the plan are used to purchase insurance policies that provide for specific benefit payments to plan participants. The benefit formula is determined independently by us. Upon retirement of an individual plan participant, the insurance contracts purchased are converted to provide specific benefits for the participant. The contributions paid by us are commingled with contributions paid to the insurance provider by other employers for investment purposes and to reduce plan administration costs. However, this defined benefit plan is not considered a multi-employer plan. The following table presents information about the plan assets measured at fair value as of December 31, 2019 and 2018 : As of December 31, 2019 2018 Insurance policies $ 10,472 $ 8,897 All fair value measures presented above are categorized in Level 3 of the fair value hierarchy. The following table presents a rollforward of these assets for the years ended December 31, 2019 and 2018 : Insurance Policies Balance as of December 31, 2017 $ 9,059 Actual return on plan assets still held at reporting date 177 Purchases, sales, settlements, and exchange rate changes (339 ) Balance as of December 31, 2018 8,897 Actual return on plan assets still held at reporting date 1,821 Purchases, sales, settlements, and exchange rate changes (246 ) Balance as of December 31, 2019 $ 10,472 The fair values of the insurance contracts are measured based on the future benefit payments that would be made by the insurance company to vested plan participants if we were to switch to another insurance company without actually surrendering our policy. In this case, the insurance company would guarantee to pay the vested benefits at retirement accrued under the plan based on current salaries and service to date (i.e., with no allowance for future salary increases or pension increases). The cash flows of the future benefit payments are discounted using the same discount rate that is applied to value the related defined benefit plan liability. Belgium Plan Assets The assets of the Belgium defined benefit plan are insurance policies. As of December 31, 2019 and 2018 the fair values of these assets were $1.3 million and $1.1 million</t>
  </si>
  <si>
    <t>Debt</t>
  </si>
  <si>
    <t>Debt Disclosure [Abstract]</t>
  </si>
  <si>
    <t>Debt Our long-term debt and finance lease and other financing obligations as of December 31, 2019 and 2018 consisted of the following: As of December 31, Maturity Date 2019 2018 Term Loan September 20, 2026 $ 460,725 $ 917,794 4.875% Senior Notes October 15, 2023 500,000 500,000 5.625% Senior Notes November 1, 2024 400,000 400,000 5.0% Senior Notes October 1, 2025 700,000 700,000 6.25% Senior Notes February 15, 2026 750,000 750,000 4.375% Senior Notes February 15, 2030 450,000 — Less: debt discount (11,758 ) (15,169 ) Less: deferred financing costs (24,452 ) (23,159 ) Less: current portion (4,630 ) (9,704 ) Long-term debt, net $ 3,219,885 $ 3,219,762 Finance lease and other financing obligations $ 31,098 $ 35,475 Less: current portion (2,288 ) (4,857 ) Finance lease and other financing obligations, less current portion $ 28,810 $ 30,618 Secured Credit Facility The credit agreement governing our secured credit facility (as amended, the "Credit Agreement") provides for senior secured credit facilities (the "Senior Secured Credit Facilities") consisting of a term loan facility (the "Term Loan"), a $420.0 million revolving credit facility (the "Revolving Credit Facility"), and incremental availability under which additional secured credit facilities could be issued under certain circumstances. On March 27, 2019 certain indirect, wholly-owned subsidiaries of Sensata plc, including Sensata Technologies B.V. ("STBV"), entered into the ninth amendment (the "Ninth Amendment") of the Credit Agreement. Among other changes to the Credit Agreement, the Ninth Amendment (i) extended the maturity date of the Revolving Credit Facility to March 27, 2024 ; (ii) added pounds sterling as an available currency for revolving credit loans and letters of credit under the Revolving Credit Facility; (iii) lowered the interest rate margins related to the Revolving Credit Facility (depending on our senior secured net leverage ratio); (iv) lowered our letter of credit fees (depending on our senior secured net leverage ratio); (v) reduced our revolving credit commitment fees (depending on our senior secured net leverage ratio); and (vi) modified the senior secured net leverage ratio financial covenant to increase the Revolving Credit Facility utilization threshold above which such financial covenant is tested from 10% to 20% and eliminated the requirement that such ratio be tested (regardless of utilization) for purposes of satisfying the conditions to any borrowing or other utilization under the Revolving Credit Facility. On June 13, 2019 , our subsidiaries that were at the time borrowers under the Credit Agreement entered into an amendment to the Credit Agreement with the administrative agent to correct certain technical and immaterial errors in the Credit Agreement. On September 20, 2019 certain of our subsidiaries, including STBV and its indirect, wholly-owned subsidiary, Sensata Technologies Inc. ("STI"), entered into the tenth amendment of the Credit Agreement (the "Tenth Amendment"). Under the terms of the Tenth Amendment, among other changes to the Credit Agreement, (i) the final maturity date of the Term Loan was extended to September 20, 2026 ; (ii) STI became the sole borrower under the Credit Agreement and assumed substantially all of the obligations of STBV and Sensata Technologies Finance Company, LLC ("STFC") thereunder; (iii) STBV became a guarantor of STI’s obligations under the Credit Agreement, and STFC ceased to be a guarantor with respect to the Credit Agreement; (iv) certain subsidiaries of STBV that previously guaranteed STBV’s and/or STFC’s obligations under the Credit Agreement (the “Released Guarantors”) were released from their guarantees under the Credit Agreement, subject to the satisfaction of certain tests (the “Guarantees Release”); (v) the permission to incur incremental additional indebtedness under the Credit Agreement was increased; and (vi) certain of the operational and restrictive covenants and other terms and conditions of the Senior Secured Credit Facilities to which STBV and its restricted subsidiaries are subject were modified to provide us with increased flexibility and permissions thereunder (including permission, subject to no default or event of default, to make restricted payments (including dividends) in an amount equal to $50.0 million annually, which can be increased to an unlimited amount subject to compliance with a specified senior secured net leverage ratio). All obligations under the Senior Secured Credit Facilities are unconditionally guaranteed by certain of our subsidiaries and secured by substantially all present and future property and assets of STBV and its guarantor subsidiaries. The Credit Agreement provides that, if our senior secured net leverage ratio exceeds a specified level, we are required to use a portion of our excess cash flow, as defined in the Credit Agreement, generated by operating, investing, or financing activities to prepay the outstanding borrowings under the Senior Secured Credit Facilities. The Credit Agreement also requires mandatory prepayments of the outstanding borrowings under the Senior Secured Credit Facilities upon certain asset dispositions and casualty events, in each case subject to certain reinvestment rights, and the incurrence of certain indebtedness (excluding any permitted indebtedness). These provisions were not triggered during the year ended December 31, 2019 . Term Loan The principal amount of the Term Loan amortizes in equal quarterly installments in an aggregate annual amount equal to 1.0% of the aggregate principal amount of the Term Loan upon completion of the Tenth Amendment, with the balance due at maturity. In accordance with the terms of the Credit Agreement, the Term Loan may, at our option, be maintained from time to time as a Base Rate loan or a Eurodollar Rate loan (each as defined in the Credit Agreement), with each representing a different determination of interest rates. The interest rate margins for the Term Loan are fixed at, and as of December 31, 2019 were, 0.75% and 1.75% for Base Rate loans and Eurodollar Rate loans, respectively, subject to floors of 1.00% and 0.00% for Base Rate loans and Eurodollar Rate loans, respectively. As of December 31, 2019 , we maintained the Term Loan as a Eurodollar Rate loan, which accrued interest at 3.59% . Revolving Credit Facility In accordance with the terms of the Credit Agreement, borrowings under the Revolving Credit Facility may, at our option, be maintained from time to time as Base Rate loans, Eurodollar Rate loans, or EURIBOR loans (each as defined in the Credit Agreement), with each representing a different determination of interest rates. The interest rate margins and letter of credit fees under the Revolving Credit Facility are as follows (each depending on our senior secured net leverage ratio): (i) the interest rate margin for Eurodollar Rate loans ranges from 1.00% to 1.50% ; (ii) the interest rate margin for Base Rate loans ranges from 0.00% to 0.50% ; and (iii) the letter of credit fees range from 0.875% to 1.375% . We are required to pay to our revolving credit lenders, on a quarterly basis, a commitment fee on the unused portion of the Revolving Credit Facility. The commitment fee ranges from 0.125% to 0.25% , depending on our senior secured net leverage ratios. As of December 31, 2019 , there was $416.1 million available under the Revolving Credit Facility, net of $3.9 million of obligations in respect of outstanding letters of credit issued thereunder. Outstanding letters of credit are issued primarily for the benefit of certain operating activities. As of December 31, 2019 , no amounts had been drawn against these outstanding letters of credit. Availability under the Revolving Credit Facility may be borrowed, repaid, and re-borrowed to fund our working capital needs and for other general corporate purposes. Senior Notes We have various tranches of senior notes outstanding. These consisted of $500.0 million in aggregate principal amount of 4.875% senior notes due 2023 issued by STBV (the " 4.875% Senior Notes"), $400.0 million in aggregate principal amount of 5.625% senior notes due 2024 issued by STBV (the " 5.625% Senior Notes"), $700.0 million in aggregate principal amount of 5.0% senior notes due 2025 issued by STBV (the " 5.0% Senior Notes"), $750.0 million in aggregate principal amount of 6.25% senior notes due 2026 (the " 6.25% Senior Notes") issued by our subsidiary Sensata Technologies UK Financing Co. plc ("STUK"), and $450.0 million in aggregate principal amount of 4.375% senior notes due 2030 issued by STI (the " 4.375% Senior Notes" and together with the other senior notes referenced above, the "Senior Notes"). 4.375% Senior Notes On September 20, 2019 , concurrently with the entry into the Tenth Amendment, we completed the issuance and sale of the 4.375% Senior Notes. The proceeds of the issuance of the 4.375% Senior Notes were used to partially repay the Term Loan. The 4.375% Senior Notes were issued under an indenture dated as of September 20, 2019 among STI, as issuer, The Bank of New York Mellon, as trustee, and our guarantor subsidiaries named therein. The 4.375% Senior Notes were offered at par, and interest is payable semi-annually on February 15 and August 15 of each year, commencing on February 15, 2020 . 4.875% Senior Notes In April 2013 we completed the issuance and sale of the 4.875% Senior Notes, which were issued under an indenture dated as of April 17, 2013 among STBV, as issuer, The Bank of New York Mellon, as trustee, and the guarantors named therein. The 4.875% Senior Notes were offered at par. Interest on the 4.875% Senior Notes is payable semi-annually on April 15 and October 15 of each year. 5.625% Senior Notes In October 2014 we completed the issuance and sale of the 5.625% Senior Notes, which were issued under an indenture dated as of October 14, 2014, among STBV, as issuer, The Bank of New York Mellon, as trustee, and the guarantors named therein. The 5.625% Senior Notes were offered at par. Interest on the 5.625% Senior Notes is payable semi-annually on May 1 and November 1 of each year. 5.0% Senior Notes In March 2015 we completed the issuance and sale of the 5.0% Senior Notes, which were issued under an indenture dated as of March 26, 2015, among STBV, as issuer, The Bank of New York Mellon, as trustee, and the guarantors named therein. The 5.0% Senior Notes were offered at par. Interest on the 5.0% Senior Notes is payable semi-annually on April 1 and October 1 of each year. 6.25% Senior Notes In November 2015, we completed the issuance and sale of the 6.25% Senior Notes, which were issued under an indenture dated as of November 27, 2015 (the " 6.25% Senior Notes Indenture" and, together with the indentures under which the other Senior Notes were issued, the "Senior Notes Indentures"), among STUK, as issuer, The Bank of New York Mellon, as trustee, and the guarantors named therein. The 6.25% Senior Notes were offered at par. Interest on the 6.25% Senior Notes is payable semi-annually on February 15 and August 15 of each year. Redemption Except as described below with respect to the 4.375% Senior Notes and the 6.25% Senior Notes, at any time, and from time to time, we may optionally redeem the Senior Notes, in whole or in part, at a price equal to 100% of the principal amount of the notes redeemed, plus accrued and unpaid interest, if any, up to, but excluding, the date of redemption, plus a "make-whole premium" set forth in the relevant Senior Notes Indenture. The "make-whole" premium will not be payable with respect to any such redemption of the 4.375% Senior Notes on or after November 15, 2029. The "make-whole" premium will not be payable with respect to any such redemption of the 6.25% Senior Notes on or after February 15, 2021; on or after such date, we may optionally redeem the 6.25% Senior Notes, in whole or in part, at the following prices (plus accrued and unpaid interest to the date of redemption, if any) during the applicable period: Period beginning February 15, Price 2021 103.125 % 2022 102.083 % 2023 101.042 % 2024 and thereafter 100.000 % Upon the occurrence of certain specific kinds of changes in control, the issuers of the Senior Notes will be required to offer to repurchase the notes at 101% of their principal amount, plus accrued and unpaid interest, if any, to, but excluding, the date of repurchase. If changes in certain tax laws or treaties, or any change in the official application, administration, or interpretation thereof, of any relevant taxing jurisdiction become effective that would impose withholding taxes or other deductions on the payments of any of the Senior Notes or the guarantees thereof, we may, at our option, redeem the relevant Senior Notes in whole but not in part, at a redemption price equal to 100% of the principal amount thereof, plus accrued and unpaid interest, if any, to, but excluding, the redemption date, premium, if any, and all additional amounts (as described in the relevant Senior Notes Indenture), if any, then due and which will become due on the date of redemption. Guarantees The obligations of the issuers of the Senior Notes are guaranteed by STBV and all of its subsidiaries (excluding the company that is the issuer of the relevant Senior Notes) that guarantee the obligations of STI under Credit Agreement (after giving effect to the Guarantees Release pursuant to the Tenth Amendment). The Released Guarantors are not guarantors of the 4.375% Senior Notes, and upon consummation of the Tenth Amendment, the guarantees of the Released Guarantors with respect to the other Senior Notes were released. Events of Default The Senior Notes Indentures provide for events of default that include, among others, nonpayment of principal or interest when due, breach of covenants or other provisions in the relevant Senior Notes Indenture, defaults in payment of certain other indebtedness, certain events of bankruptcy or insolvency, failure to pay certain judgments, and the cessation of the full force and effect of the guarantees of significant subsidiaries. Generally, if an event of default occurs, the trustee or the holders of at least 25% in principal amount of the then outstanding Senior Notes issued under the relevant Senior Notes Indenture may declare the principal of, and accrued but unpaid interest on, all of the relevant Senior Notes to be due and payable immediately. All provisions regarding remedies in an event of default are subject to the relevant Senior Notes Indenture. Restrictions and Covenants As of December 31, 2019 , STBV and all of its subsidiaries were subject to certain restrictive covenants under the Credit Agreement and the Senior Notes Indentures. Under certain circumstances, STBV is permitted to designate a subsidiary as "unrestricted" for purposes of the Credit Agreement, in which case the restrictive covenants thereunder will not apply to that subsidiary; the Senior Notes Indentures do not contain such a permission. STBV has not designated any subsidiaries as unrestricted. The net assets of STBV subject to these restrictions totaled $2,555.0 million at December 31, 2019 . Credit Agreement The Credit Agreement contains non-financial restrictive covenants (subject to important exceptions and qualifications set forth in the Credit Agreement) that limit our ability to, among other things: • incur indebtedness or liens, prepay subordinated debt, or amend the terms of our subordinated debt; • make loans and investments (including acquisitions) or sell assets; • change our business or accounting policies, merge, consolidate, dissolve or liquidate, or amend the terms of our organizational documents; • enter into affiliate transactions; • pay dividends and make other restricted payments; or • enter into certain burdensome contractual obligations. In addition, under the Credit Agreement, STBV and its subsidiaries are required to maintain a senior secured net leverage ratio not to exceed 5.0 : 1.0 at the conclusion of certain periods when outstanding loans and letters of credit that are not cash collateralized for the full face amount thereof exceed 20% of the commitments under the Revolving Credit Facility. Senior Notes Indentures The Senior Notes Indentures contain restrictive covenants (subject to important exceptions and qualifications set forth in the Senior Notes Indentures) that limit the ability of STBV and its subsidiaries to, among other things: • incur liens; • incur or guarantee indebtedness without guaranteeing the Senior Notes; • engage in sale and leaseback transactions; or • effect mergers or consolidations, or sell, assign, convey, transfer, lease or otherwise dispose of all or substantially all of the assets of STBV and its subsidiaries. Certain of these covenants will be suspended if the Senior Notes are assigned an investment grade rating by Standard &amp; Poor's Rating Services or Moody's Investors Service, Inc. and provided no default has occurred and is continuing at such time. The suspended covenants will be reinstated if the Senior Notes are no longer assigned an investment grade rating by either rating agency or an event of default has occurred and is continuing at such time. As of December 31, 2019 , none of the Senior Notes were assigned an investment grade rating by either rating agency. Restrictions on Payment of Dividends STBV's subsidiaries are generally not restricted in their ability to pay dividends or otherwise distribute funds to STBV, except for restrictions imposed under applicable corporate law. STBV, however, is limited in its ability to pay dividends or otherwise make distributions to its immediate parent company and, ultimately, to Sensata plc, under the Credit Agreement. Specifically, the Credit Agreement prohibits STBV from paying dividends or making distributions to its parent companies except for purposes that include, but are not limited to, the following: • customary and reasonable operating expenses, legal and accounting fees and expenses, and overhead of such parent companies incurred in the ordinary course of business, provided that such amounts, in the aggregate, do not exceed $20.0 million in any fiscal year; • dividends and other distributions in an aggregate amount not to exceed $200.0 million plus certain amounts, including the retained portion of excess cash flow, but only insofar as no default or event of default exists and the senior secured net leverage ratio is less than 2.0 : 1.0 calculated on a pro forma basis; • so long as no default or an event of default exists, dividends and other distributions in an aggregate amount not to exceed $50.0 million in any calendar year (with the unused portion in any year being carried over to succeeding years) plus unlimited additional amounts but only insofar as the senior secured net leverage ratio is less than 2.5:1.0 calculated on a pro forma basis; and • other dividends and other distributions in an aggregate amount not to exceed $150.0 million , so long as no default or event of default exists. The Senior Notes Indentures generally allow STBV to pay dividends and make other distributions to its parent companies. Compliance with Financial and Non-Financial Covenants We were in compliance with all of the financial and non–financial covenants and default provisions associated with our indebtedness as of December 31, 2019 and for the fiscal year then ended. Accounting for Debt Financing Transactions During the year ended December 31, 2019 , in connection with the entry into the Ninth Amendment, we incurred $2.4 million of creditor fees and related third-party costs, which were recorded as an adjustment to the carrying amount of long-term debt. During the year ended December 31, 2019 , in connection with of the issuance of the 4.375% Senior Notes, the entry into the Tenth Amendment, and the subsequent partial repayment of the Term Loan, we recognized a loss of $4.4 million , presented in the other, net line of our consolidated statement of operations, as well as $5.0 million of deferred financing costs, which are presented as a reduction of long-term debt on our consolidated balance sheets. During the year ended December 31, 2018 , in connection with the Merger, we paid $5.8 million of creditor fees and related third-party costs in order to obtain consents to the transaction from our existing lenders. As a result, and based on application of the provisions in FASB ASC Subtopic 470-50, we recognized a $3.5 million adjustment to the carrying value of long-term debt, net and a $2.4 million loss in other, net. During the year ended December 31, 2017, we recognized a $0.2 million adjustment to the carrying value of long-term debt, net and a $2.7 million loss in other, net, based on application of the provisions in FASB ASC Subtopic 470-50. Refer to Note 2, "Significant Accounting Policies," for additional information related to our accounting policies regarding debt financing transactions. Finance Lease and Other Financing Obligations Refer to Note 21, "Leases," for additional information related to our finance leases. Debt Maturities The aggregate principal amount of each tranche of our Senior Notes is due in full at its maturity date. The Term Loan must be repaid in full on or prior to its final maturity date. Loans made pursuant to the Revolving Credit Facility must be repaid in full at its maturity date and can be repaid prior to then at par. All letters of credit issued thereunder will terminate at the final maturity of the Revolving Credit Facility unless cash collateralized prior to such time. The following table presents the remaining mandatory principal repayments of long-term debt, excluding finance lease payments, other financing obligations, and discretionary repurchases of debt, in each of the years ended December 31, 2020 through 2024 and thereafter. For the year ended December 31, Aggregate Maturities 2020 $ 4,630 2021 4,630 2022 4,630 2023 504,630 2024 404,630 Thereafter 2,337,575 Total long-term debt principal payments $ 3,260,725</t>
  </si>
  <si>
    <t>Commitments and Contingencies</t>
  </si>
  <si>
    <t>Commitments and Contingencies Disclosure [Abstract]</t>
  </si>
  <si>
    <t>Commitments and Contingencies Non-cancelable purchase agreements exist with various suppliers, primarily for services such as information technology support. The terms of these agreements are fixed and determinable. As of December 31, 2019 , we had the following purchase commitments: For the year ending December 31, 2020 $ 26,588 2021 19,726 2022 9,721 2023 5,060 2024 132 2025 and thereafter 272 Total purchase commitments $ 61,499 Off-Balance Sheet Arrangements From time to time, we execute contracts that require us to indemnify the other parties to the contracts. These indemnification obligations generally arise in two contexts. First, in connection with certain transactions, such as the divestiture of a business or the issuance of debt or equity securities, the agreement typically contains standard provisions requiring us to indemnify the purchaser against breaches by us of representations and warranties contained in the agreement. These indemnities are generally subject to time and liability limitations. Second, we enter into agreements in the ordinary course of business, such as customer contracts, that might contain indemnification provisions relating to product quality, intellectual property infringement, governmental regulations and employment related matters, and other typical indemnities. In certain cases, indemnification obligations arise by law. We believe that our indemnification obligations are consistent with other companies in the markets in which we compete. Performance under any of these indemnification obligations would generally be triggered by a breach of the terms of the contract or by a third-party claim. Historically, we have experienced only immaterial and irregular losses associated with these indemnifications. Consequently, any future liabilities brought about by these indemnifications cannot reasonably be estimated or accrued. Indemnifications Provided As Part of Contracts and Agreements We are party to the following types of agreements pursuant to which we may be obligated to indemnify a third party with respect to certain matters. Officers and Directors: 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 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 Initial Purchasers of Senior Notes : Pursuant to the terms of the purchase agreements entered into in connection with our private placement senior note offerings, we are obligated to indemnify the initial purchasers of the Senior Notes against certain liabilities caused by any untrue statement or alleged untrue statement of a material fact in various documents relied upon by such initial purchasers, or to contribute to payments the initial purchasers may be required to make in respect thereof. The purchase agreements do not provide a limit to the maximum future payments, if any, under these indemnifications. Intellectual Property and Product Liability Indemnification: We routinely sell products with a limited intellectual property and product liability indemnification included in the terms of sale. Historically, we have had only immaterial and irregular losses associated with these indemnifications. Consequently, any future liabilities resulting from these indemnifications cannot reasonably be estimated or accrued. Product Warranty Liabilities Refer to Revenue Recognition in Note 2, "Significant Accounting Policies," for additional information related to the warranties we provide to customers. 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 Our policy is to accrue for warranty claims when a loss is both probable and estimable. This is accomplished by accruing for estimated returns and estimated costs to replace the product at the time the related revenue is recognized. Liabilities for warranty claims have historically not been material. In some instances, customers may make claims for costs they incurred or other damages related to a claim. Environmental Remediation Liabilities Our operations and facilities are subject to U.S. and non-U.S. laws and regulations governing the protection of the environment and our employees, including those governing air emissions,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 Legal Proceedings and Claims We are regularly involved in a number of claims and litigation matters in the ordinary course of business. Most of our litigation matters are third-party claims related to patent infringement allegations or for property damage allegedly caused by our products, but some involve allegations of personal injury or wrongful death.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 We account for litigation and claims losses in accordance with FASB ASC Topic 450, Contingencies . Under FASB ASC Topic 450, loss contingency provisions are recogniz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gniz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 Pending Litigation and Claims: We are a defendant in a lawsuit, Wasica Finance Gmbh et al v. Schrader International Inc. et al, Case No. 13-1353-CPS, U.S.D.C., Delaware, in which the claimant alleges infringement of their patent (US 5,602,524) in connection with our tire pressure monitoring system ("TPMS") products. The patent in question has expired, and as a result, the claimant is seeking damages for past alleged infringement with interest and costs. Should the claimant prevail, these amounts could be material. We have denied liability and have been defending the litigation. Trial is currently expected in February 2020 . We believe that a loss related to this matter is probable, but do not believe such loss will be material. We were a defendant in a lawsuit, Metal Seal Precision, Ltd. v. Sensata Technologies Inc., Case No. 2017-0518-BCSI, MA Superior Court (Suffolk County) , in which the claimant, a supplier of certain metal parts used in the manufacture of our products, alleged breach of contract, breach of covenant of good faith and fair dealing, and anticipatory repudiation. The dispute arose out of an agreement under which Metal Seal alleged that we did not meet certain purchase requirements, resulting in damages and lost profits. On November 26, 2019, the parties agreed to settle this lawsuit and terminate the underlying supply agreement through an asset purchase agreement (the “MS Purchase Agreement”), whereby Sensata would purchase certain equipment and assets from Metal Seal for $28.0 million (the “Purchase Price”). The parties executed and closed the MS Purchase Agreement on December 13, 2019, and the lawsuit was formally dismissed by the Superior Court on December 24, 2019. We intend to use the assets and equipment purchased in this transaction to expand our internal production of certain parts previously supplied by Metal Seal. As a result of the termination of the underlying supply agreement and execution of the MS Purchase Agreement, we recorded $10.2 million of the Purchase Price as a capital expense for the acquired assets, with the remaining $17.8 million , representing the amount by which the Purchase Price exceeded the fair value of the purchased equipment and assets, recorded in restructuring and other charges, net.</t>
  </si>
  <si>
    <t>Shareholders' Equity</t>
  </si>
  <si>
    <t>Stockholders' Equity Note [Abstract]</t>
  </si>
  <si>
    <t>Shareholders’ Equity Treasury Shares Ordinary shares repurchased by us are recognized, measured at cost, and presented as treasury shares on our consolidated balance sheets, resulting in a reduction of shareholders' equity. In connection with the Merger, all then outstanding treasury shares were canceled in accordance with U.K. law. Accordingly, we (1) derecognized the total purchase price of these treasury shares, (2) recognized a reduction to ordinary shares at an amount equal to the total par value of such shares, and (3) recognized a reduction to retained earnings at an amount equal to the excess of the total repurchase price over the total par value of the then outstanding treasury shares, or $286.1 million . From time to time, our Board of Directors has authorized various share repurchase programs. Under these programs, we may repurchase ordinary shares at such times and in amounts to be determined by our management, based on market conditions, legal requirements, and other corporate considerations, on the open market or in privately negotiated transactions, provided that such transactions were completed pursuant to an agreement and with a third party approved by our shareholders at the annual general meeting. The authorized amount of our various share repurchase programs may be modified or terminated by our Board of Directors at any time. During the year ended December 31, 2018 , we repurchased ordinary shares under a $400.0 million share repurchase program authorized by our Board of Directors in May 2018 . During the year ended December 31, 2019 , we repurchased ordinary shares under a $250.0 million share repurchase program authorized by our Board of Directors in October 2018 (the "October 2018 Program") and a $500.0 million share repurchase program authorized by our Board of Directors in July 2019 (the "July 2019 Program"). The October 2018 Program was terminated upon commencement of the July 2019 Program. As a result of certain aspects of U.K. law, we discontinued the practice of reissuing treasury shares as part of our share-based compensation programs upon completion of the Merger. The number of treasury shares reissued prior to completion of the Merger was not material. Accumulated Other Comprehensive Loss The components of accumulated other comprehensive loss were as follows: Cash Flow Hedges Defined Benefit and Retiree Healthcare Plans Accumulated Other Comprehensive Loss Balance as of December 31, 2016 $ 23 $ (34,090 ) $ (34,067 ) Pre-tax current period change (37,603 ) (1,445 ) (39,048 ) Tax effect 9,401 550 9,951 Balance as of December 31, 2017 (28,179 ) (34,985 ) (63,164 ) Pre-tax current period change 49,817 (1,183 ) 48,634 Tax effect (12,454 ) 806 (11,648 ) Balance as of December 31, 2018 9,184 (35,362 ) (26,178 ) Pre-tax current period change 9,816 (2,198 ) 7,618 Tax effect (2,454 ) 530 (1,924 ) Balance as of December 31, 2019 16,546 (37,030 ) (20,484 ) The details of the components of other comprehensive income/(loss), net of tax, for the years ended December 31, 2019 , 2018 , and 2017 are as follows: For the year ended December 31, 2019 2018 2017 Cash Flow Hedges Defined Benefit and Retiree Healthcare Plans Total Cash Flow Hedges Defined Benefit and Retiree Healthcare Plans Total Cash Flow Hedges Defined Benefit and Retiree Healthcare Plans Total Other comprehensive income/(loss) before reclassifications $ 28,795 $ (3,470 ) $ 25,325 $ 26,859 $ (2,120 ) $ 24,739 $ (39,387 ) $ (4,184 ) $ (43,571 ) Amounts reclassified from accumulated other comprehensive loss (21,433 ) 1,802 (19,631 ) 10,504 1,743 12,247 11,185 3,289 14,474 Other comprehensive income/(loss) $ 7,362 $ (1,668 ) $ 5,694 $ 37,363 $ (377 ) $ 36,986 $ (28,202 ) $ (895 ) $ (29,097 ) The details of the (gain)/loss reclassified from accumulated other comprehensive loss for the years ended December 31, 2019 , 2018 , and 2017 are as follows: Amount of (Gain)/Loss Reclassified from Accumulated Other Comprehensive Loss For the year ended December 31, Affected Line in Consolidated Statements of Operations 2019 2018 2017 Derivative instruments designated and qualifying as cash flow hedges: Foreign currency forward contracts $ (26,180 ) $ 18,072 $ 916 Net revenue (1) Foreign currency forward contracts (2,397 ) (5,442 ) 13,997 Cost of revenue (1) Foreign currency forward contracts — 1,376 — Other, net (1) Total, before taxes (28,577 ) 14,006 14,913 Income before taxes Income tax effect 7,144 (3,502 ) (3,728 ) Provision for/(benefit from) income taxes Total, net of taxes $ (21,433 ) $ 10,504 $ 11,185 Net income Defined benefit and retiree healthcare plans $ 2,552 $ 1,993 $ 3,476 Other, net (2) Defined benefit and retiree healthcare plans — 228 — Restructuring and other charges, net (3) Total, before taxes 2,552 2,221 3,476 Income before taxes Income tax effect (750 ) (478 ) (187 ) Provision for/(benefit from) income taxes Total, net of taxes $ 1,802 $ 1,743 $ 3,289 Net income __________________________________________ (1) Refer to Note 19, "Derivative Instruments and Hedging Activities," for additional information related to amounts to be reclassified from accumulated other comprehensive loss in future periods. (2) Refer to Note 13, "Pension and Other Post-Retirement Benefits," for additional information related to net periodic benefit cost. (3) Amount represents an equity component of the Valves Business, which was sold in fiscal year 2018. Refer to Note 5, "Restructuring and Other Charges, Net," and Note 17, "Acquisitions and Divestitures," for additional information related to the divestiture of the Valves Business.</t>
  </si>
  <si>
    <t>Acquisitions and Divestitures</t>
  </si>
  <si>
    <t>Business Combinations [Abstract]</t>
  </si>
  <si>
    <t>Acquisitions and Divestitures Other acquisition On September 13, 2019 we completed one acquisition for approximately $30.8 million , net of cash acquired and subject to customary post-closing adjustments. This business is being integrated into our Sensing Solutions segment. The majority of the purchase price allocation, which is preliminary as of December 31, 2019 , was to completed technologies, customer relationships, and goodwill. We are in the process of completing our assessment of the fair values of assets acquired and liabilities assumed. GIGAVAC merger On September 24, 2018 , we entered into an agreement and plan of merger with GIGAVAC, whereby GIGAVAC would merge with one of our wholly-owned subsidiaries, thereby becoming a wholly-owned subsidiary of Sensata. On October 31, 2018 , we completed the acquisition of GIGAVAC for cash consideration of approximately $231.1 million , net of cash received. In connection with the acquisition, an additional $12.0 million related to compensation arrangements entered into with certain GIGAVAC employees and shareholders will be paid on or before the second anniversary of the transaction. Based in Carpinteria, California, GIGAVAC has more than 270 employees and is a leading producer of high voltage contactors and fuses that are mission-critical components for electric vehicles and equipment. It provides solutions that enable electrification in demanding environments within the automotive, battery storage, industrial, and HVOR end markets. We acquired GIGAVAC to increase our content and capabilities for electrification, including products such as cars, delivery trucks, buses, material handling equipment, and charging stations. Portions of GIGAVAC are being integrated into each of our operating segments. The following table summarizes the allocation of the purchase price to the estimated fair values of the assets acquired and liabilities assumed: Net working capital, excluding cash $ 17,132 Property, plant and equipment 4,384 Goodwill 114,461 Other intangible assets 122,742 Other assets 63 Deferred income tax liabilities (27,072 ) Other long-term liabilities (602 ) Fair value of net assets acquired, excluding cash and cash equivalents 231,108 Cash and cash equivalents 359 Fair value of net assets acquired $ 231,467 The allocation of purchase price related to this merger was finalized in the fourth quarter of 2019 and was based on management’s judgments after evaluating several factors, including valuation assessments of tangible and intangible assets. The goodwill of $114.5 million represents future economic benefits expected to arise from synergies from combining operations and the extension of existing customer relationships. The amount of goodwill recognized that is expected to be deductible for tax purposes is not material. In connection with the allocation of purchase price to the assets acquired and liabilities assumed, we identified certain definite-lived intangible assets. The following table presents the acquired definite-lived intangible assets, their estimated fair values, and weighted average lives: Acquisition Date Fair Value Weighted-Average Lives (years) Acquired definite-lived intangible assets: Customer relationships $ 74,500 10 Completed technologies 31,040 13 Tradenames 15,400 15 Other 1,802 6 Total definite-lived intangible assets acquired $ 122,742 12 The definite-lived intangible assets were valued using the income approach. We used the relief-from-royalty method to value completed technologies and tradenames, and we used the multi-period excess earnings method to value customer relationships.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Valves Business Divestiture In August 2018 we completed the divestiture of the Valves Business to Pacific Industrial Co. Ltd. (together with its affiliates, "Pacific"). Contemporaneous with the closing of the sale, Sensata and Pacific entered into a long-term supply agreement, which imposes an obligation on us to purchase minimum quantities of product from Pacific over a period of nearly five years . In exchange for selling the Valves Business and entering into the long-term supply agreement, we received cash consideration from Pacific of approximately $165.5 million , net of $11.8 million of cash and cash equivalents sold. We recognized a (pre-tax) gain on sale of $64.4 million , which is presented in restructuring and other charges, net. In addition, we recognized $5.9 million of costs to sell the Valves Business, which are also presented in restructuring and other charges, net. Refer to Note 5, "Restructuring and Other Charges, Net," for additional information. We determined that the terms of the long-term supply agreement entered into concurrent with the divestiture of the Valves Business were not at market. Accordingly, we recognized a liability of $16.4 million , measured at fair value, which represented the fair value of the off-market component of the supply agreement. The Valves Business, which we acquired in fiscal year 2014 as part of our acquisition of Schrader, manufactured mechanical valves for pressure applications in tires and fluid controls and assembled tire hardware aftermarket products with manufacturing locations in the U.S. and Europe. The sale did not include our TPMS business and the Global TPMS Aftermarket business. The Valves Business was included in our Performance Sensing segment (and reporting unit). We allocated goodwill to the Valves Business based on its fair value relative to the fair value of the retained Performance Sensing reporting unit.</t>
  </si>
  <si>
    <t>Fair Value Measures</t>
  </si>
  <si>
    <t>Fair Value Disclosures [Abstract]</t>
  </si>
  <si>
    <t>Fair Value Measures Our assets and liabilities recorded at fair value have been categorized based upon a fair value hierarchy in accordance with FASB ASC Topic 820. The levels of the fair value hierarchy are described below: • Level 1 inputs utilize quoted prices (unadjusted) in active markets for identical assets and liabilities that we have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Measured on a Recurring Basis The fair values of our assets and liabilities measured at fair value on a recurring basis as of as of December 31, 2019 and 2018 are as shown in the below table. All fair value measures presented are categorized in Level 2 of the fair value hierarchy. As of December 31, 2019 2018 Assets measured at fair value: Foreign currency forward contracts $ 23,561 17,871 Commodity forward contracts 3,623 831 Total assets measured at fair value $ 27,184 18,702 Liabilities measured at fair value: Foreign currency forward contracts $ 1,959 5,165 Commodity forward contracts 462 4,137 Total liabilities measured at fair value $ 2,421 9,302 Refer to Note 2, "Significant Accounting Policies," for additional information related to the methods used to estimate the fair value of our financial instruments, and refer Note 19, "Derivative Instruments and Hedging Activities," for additional information related to the inputs used to determine these fair value measurements and the nature of the risks that these derivative instruments are intended to mitigate. Although we have determined that the majority of the inputs used to value our derivative instrument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As of December 31, 2019 and 2018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s in their entirety are classified in Level 2 in the fair value hierarchy. Measured on a Nonrecurring Basis We evaluated our goodwill and other indefinite-lived intangible assets for impairment as of October 1, 2019 . Refer to Note 11, "Goodwill and Other Intangible Assets, Net" for additional information. Based on these analyses, we determined that no impairments were required. As of December 31, 2019 , no events or changes in circumstances occurred that would have triggered the need for an additional impairment review of goodwill or other indefinite-lived intangible assets. Financial Instruments Not Recorded at Fair Value The following table presents the carrying values and fair values of financial instruments not recorded at fair value in the consolidated balance sheets as of December 31, 2019 and 2018 . All fair value measures presented are categorized within Level 2 of the fair value hierarchy. As of December 31, 2019 2018 Carrying Value (1) Fair Value Carrying Value (1) Fair Value Term Loan $ 460,725 $ 464,181 $ 917,794 $ 904,027 4.875% Senior Notes $ 500,000 $ 532,500 $ 500,000 $ 491,875 5.625% Senior Notes $ 400,000 $ 444,000 $ 400,000 $ 400,500 5.0% Senior Notes $ 700,000 $ 759,500 $ 700,000 $ 660,625 6.25% Senior Notes $ 750,000 $ 808,125 $ 750,000 $ 751,875 4.375% Senior Notes $ 450,000 $ 457,875 $ — $ — __________________________________________ (1) Excluding any related debt discounts and deferred financing costs. In addition to the above, we hold certain equity investments that do not have readily determinable fair values for which we use the measurement alternative prescribed in FASB ASC Topic 321 . Such investments are measured at cost, less any impairment, plus or minus changes resulting from observable price changes in orderly transactions for an identical or similar investment of the same issuer. There were no impairments or changes resulting from observable transactions for any of these investments, and no adjustments have been made to their carrying values. Refer to the table below for a detail of the carrying values of these investments, each of which are included in other assets. As of December 31, 2019 2018 Quanergy Systems, Inc $ 50,000 $ 50,000 Lithium Balance (1) 3,700 — Total $ 53,700 $ 50,000 ___________________________________ (1) Our investment in Lithium Balance A/S ("Lithium Balance") was purchased in July 2019.</t>
  </si>
  <si>
    <t>Derivative Instruments and Hedging Activities</t>
  </si>
  <si>
    <t>Derivative Instruments and Hedging Activities Disclosure [Abstract]</t>
  </si>
  <si>
    <t>Derivative Instruments and Hedging Activities We utilize derivative instruments that are designated and qualify as hedges of the exposure to variability in expected future cash flows. Hedge accounting generally provides for the matching of the timing of gain or loss recognition on these hedging instruments with the earnings effect of the hedged forecasted transactions. We may enter into other derivative contracts that are intended to economically hedge certain risks, even though we elect not to apply hedge accounting under FASB ASC Topic 815. Derivative financial instruments not designated as hedges are used to manage our exposure to certain risks, not for trading or speculative purposes. Refer to Note 2, "Significant Accounting Policies," for additional information related to the valuation techniques and accounting policies regarding derivative instruments and hedging activities. Hedges of Foreign Currency Risk We are exposed to fluctuations in various foreign currencies against our functional currency, the USD. We enter into forward contracts for certain of these foreign currencie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which are not designated for hedge accounting treatment in accordance with FASB ASC Topic 815. For each of the years ended December 31, 2019 , 2018 , and 2017 , amounts excluded from the assessment of effectiveness of our foreign currency forward agreements that are designated as cash flow hedges were not material. As of December 31, 2019 , we estimate that $20.1 million of net gains will be reclassified from accumulated other comprehensive loss to earnings during the twelve month period ending December 31, 2020 . As of December 31, 2019 , we had the following outstanding foreign currency forward contracts: Notional Effective Date(s) Maturity Date(s) Index (Exchange Rates) Weighted- Average Strike Rate Hedge Designation (1) 22.0 EUR December 27, 2019 January 31, 2020 Euro ("EUR") to USD 1.12 USD Not designated 340.3 EUR Various from March 2018 to December 2019 Various from January 2020 to November 2021 EUR to USD 1.17 USD Cash flow hedge 425.0 CNY December 23, 2019 January 31, 2020 USD to Chinese Renminbi ("CNY") 7.04 CNY Not designated 326.0 CNY December 13, 2019 Various from January to December 2020 USD to CNY 7.07 CNY Cash flow hedge 594.0 JPY December 23, 2019 January 31, 2020 USD to Japanese Yen ("JPY") 109.07 JPY Not designated 24,046.6 KRW Various from February 2018 to December 2019 Various from January 2020 to November 2021 USD to Korean Won ("KRW") 1,135.19 KRW Cash flow hedge 22.0 MYR December 23, 2019 January 31, 2020 USD to Malaysian Ringgit ("MYR") 4.12 MYR Not designated 150.0 MXN December 27, 2019 January 31, 2020 USD to Mexican Peso ("MXN") 19.00 MXN Not designated 2,871.0 MXN Various from February 2018 to December 2019 Various from January 2020 to November 2021 USD to MXN 20.81 MXN Cash flow hedge 50.8 GBP Various from March 2018 to December 2019 Various from January 2020 to November 2021 British Pound Sterling ("GBP") to USD 1.31 USD Cash flow hedge ______________________________________ (1) Derivative financial instruments not designated as hedges are used to manage our exposure to currency exchange rate risk. They are intended to preserve the economic value, and they are not used for trading or speculative purposes. Hedges of Commodity Risk We enter into commodity forward contracts in order to limit our exposure to variability in raw material costs that is caused by movements in the price of underlying metals. The terms of these forward contracts fix the price at a future date for various notional amounts associated with these commodities. These instruments are not designated for hedge accounting treatment in accordance with FASB ASC Topic 815. As of December 31, 2019 , we had the following outstanding commodity forward contracts: Commodity Notional Remaining Contracted Periods Weighted-Average Strike Price Per Unit Silver 855,297 troy oz. January 2020-November 2021 $ 16.68 Gold 7,851 troy oz. January 2020-November 2021 $ 1,402.78 Nickel 225,599 pounds January 2020-November 2021 $ 6.25 Aluminum 3,054,791 pounds January 2020-November 2021 $ 0.89 Copper 2,336,790 pounds January 2020-November 2021 $ 2.81 Platinum 7,340 troy oz. January 2020-November 2021 $ 905.29 Palladium 892 troy oz. January 2020-November 2021 $ 1,441.81 Financial Instrument Presentation The following table presents the fair values of our derivative financial instruments and their classification in the consolidated balance sheets as of December 31, 2019 and 2018 : Asset Derivatives Liability Derivatives Balance Sheet Location As of December 31, Balance Sheet Location As of December 31, 2019 2018 2019 2018 Derivatives designated as hedging instruments: Foreign currency forward contracts Prepaid expenses and other current assets $ 20,957 $ 14,608 Accrued expenses and other current liabilities $ 1,055 $ 3,615 Foreign currency forward contracts Other assets 2,530 3,168 Other long-term liabilities 428 1,134 Total $ 23,487 $ 17,776 $ 1,483 $ 4,749 Derivatives not designated as hedging instruments: Commodity forward contracts Prepaid expenses and other current assets $ 3,069 $ 524 Accrued expenses and other current liabilities $ 394 $ 3,679 Commodity forward contracts Other assets 554 307 Other long-term liabilities 68 458 Foreign currency forward contracts Prepaid expenses and other current assets 74 95 Accrued expenses and other current liabilities 476 416 Total $ 3,697 $ 926 $ 938 $ 4,553 These fair value measurements are all categorized within Level 2 of the fair value hierarchy. Refer to Note 18, "Fair Value Measures," for additional information related to the categorization of these fair value measurements within the fair value hierarchy. The following tables present the effect of our derivative financial instruments on the consolidated statements of operations and the consolidated statements of comprehensive income for the years ended December 31, 2019 and 2018 : Derivatives designated as hedging instruments Amount of Deferred Gain Recognized in Other Comprehensive Income Location of Net Gain/(Loss) Reclassified from Accumulated Other Comprehensive Loss into Net Income Amount of Net Gain/(Loss) Reclassified from Accumulated Other Comprehensive Loss into Net Income For the year ended December 31, For the year ended December 31, 2019 2018 2019 2018 Foreign currency forward contracts $ 23,881 $ 30,752 Net revenue $ 26,180 $ (18,072 ) Foreign currency forward contracts $ 14,512 $ 5,059 Cost of revenue $ 2,397 $ 5,442 Foreign currency forward contracts $ — $ — Other, net $ — $ (1,376 ) Derivatives not designated as hedging instruments Amount of Gain/(Loss) Recognized in Net Income Location of Gain/(Loss) For the year ended December 31, 2019 2018 Commodity forward contracts $ 4,888 $ (8,481 ) Other, net Foreign currency forward contracts $ 2,225 $ 3,446 Other, net Credit risk related contingent features We have agreements with certain of our derivative counterparties that contain a provision whereby if we default on our indebtedness and repayment of the indebtedness has been accelerated by the lender, then we could also be declared in default on our derivative obligations. As of December 31, 2019 , the termination value of outstanding derivatives in a liability position, excluding any adjustment for non-performance risk, was $2.4 million . As of December 31, 2019 , we have no</t>
  </si>
  <si>
    <t>Segment Reporting</t>
  </si>
  <si>
    <t>Segment Reporting [Abstract]</t>
  </si>
  <si>
    <t>Segment Reporting We operate in, and report financial information for, the following two reportable segments: Performance Sensing and Sensing Solutions, each of which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and certain corporate costs/credits not associated with the operations of the segment, including share-based compensation expense and a portion of depreciation expense associated with assets recorded in connection with acquisitions. Corporate and other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reportable segments are materially consistent with those described in Note 2, "Significant Accounting Policies." Performance Sensing primarily serves the automotive and HVOR industries through development and manufacture of sensors, high-voltage contactors, and other products used in mission-critical systems and applications such as those in subsystems of automobiles, on-road trucks, and off-road equipment (e.g., tire pressure monitoring, thermal management, air conditioning, and regenerative braking). Our products are used in subsystems that, among other things, improve operating performance and efficiency as well as address environmental or safety concerns. Sensing Solutions primarily serves the industrial and aerospace industries through development and manufacture of a broad portfolio of application-specific sensor and control products used in the aerospace market and a diverse range of industrial markets, including the small appliance, HVAC, semiconductor, material handling, factory automation, and water management markets. Some of the products the segment sells include pressure, temperature, and position sensors, motor and compressor protectors, solid state relays, bimetal electromechanical controls, thermal and magnetic-hydraulic circuit breakers, power inverters, and charge controllers. The following table presents net revenue and segment operating income for the reported segments and other operating results not allocated to the reported segments for the years ended December 31, 2019 , 2018 , and 2017 : For the year ended December 31, 2019 2018 2017 Net revenue: Performance Sensing $ 2,546,016 $ 2,627,651 $ 2,460,600 Sensing Solutions 904,615 893,976 846,133 Total net revenue $ 3,450,631 $ 3,521,627 $ 3,306,733 Segment operating income (as defined above): Performance Sensing $ 648,744 $ 712,682 $ 664,186 Sensing Solutions 291,261 293,009 277,450 Total segment operating income 940,005 1,005,691 941,636 Corporate and other (186,674 ) (203,764 ) (205,824 ) Amortization of intangible assets (142,886 ) (139,326 ) (161,050 ) Restructuring and other charges, net (53,560 ) 47,818 (18,975 ) Operating income 556,885 710,419 555,787 Interest expense, net (158,554 ) (153,679 ) (159,761 ) Other, net (7,908 ) (30,365 ) 6,415 Income before taxes $ 390,423 $ 526,375 $ 402,441 No customer exceeded 10% of our net revenue in any of the periods presented. The following table presents net revenue by product category for the years ended December 31, 2019 , 2018 , and 2017 : Performance Sensing Sensing Solutions For the year ended December 31, 2019 2018 2017 Net revenue: Sensors X X $ 2,712,926 $ 2,755,280 $ 2,542,863 Controls X 481,720 508,745 497,853 Other X X 255,985 257,602 266,017 Net revenue $ 3,450,631 $ 3,521,627 $ 3,306,733 The following table presents depreciation and amortization expense for our reportable segments for the years ended December 31, 2019 , 2018 , and 2017 : For the year ended December 31, 2019 2018 2017 Depreciation and amortization: Performance Sensing $ 85,511 $ 72,067 $ 68,910 Sensing Solutions 16,678 16,798 17,179 Corporate and other (1) 156,559 156,475 184,282 Total depreciation and amortization $ 258,748 $ 245,340 $ 270,371 __________________________________________ (1) Included within Corporate and other is depreciation and amortization expense associated with the fair value step-up recognized in prior acquisitions and accelerated depreciation recognized in connection with restructuring actions. We do not allocate the additional depreciation and amortization expense associated with the step-up in the fair value of the PP&amp;E and intangible assets associated with these acquisitions or accelerated depreciation related to restructuring actions to our segments. This treatment is consistent with the financial information reviewed by our chief operating decision maker. The following table presents total assets for our reportable segments as of December 31, 2019 and 2018 : As of December 31, 2019 2018 Assets: Performance Sensing $ 1,515,396 $ 1,490,310 Sensing Solutions 479,455 468,131 Corporate and other (1) 4,839,668 4,839,246 Total assets $ 6,834,519 $ 6,797,687 __________________________________________ (1) The following is included within corporate and other as of December 31, 2019 and 2018 : goodwill of $3,093.6 million and $3,081.3 million , respectively; other intangible assets, net of $770.9 million and $897.2 million , respectively; cash and cash equivalents of $774.1 million and $729.8 million , respectively; and PP&amp;E, net of $41.2 million and $36.5 million , respectively. This treatment is consistent with the financial information reviewed by our chief operating decision maker. The following table presents additions to PP&amp;E and capitalized software for our reportable segments for the years ended December 31, 2019 , 2018 , and 2017 : For the year ended December 31, 2019 2018 2017 Additions to property, plant and equipment and capitalized software: Performance Sensing $ 125,412 $ 130,234 $ 106,520 Sensing Solutions 19,520 12,492 13,980 Corporate and other 16,327 17,061 24,084 Total additions to property, plant and equipment and capitalized software $ 161,259 $ 159,787 $ 144,584 Geographic Area Information The following tables present net revenue by geographic area and by significant country for the years ended December 31, 2019 , 2018 , and 2017 . In these tables, net revenue is aggregated according to the location of our subsidiaries. For the year ended December 31, 2019 2018 2017 Net revenue: Americas $ 1,460,101 $ 1,480,567 $ 1,367,113 Europe 969,470 1,028,534 1,036,502 Asia and rest of world 1,021,060 1,012,526 903,118 Net revenue $ 3,450,631 $ 3,521,627 $ 3,306,733 For the year ended December 31, 2019 2018 2017 Net revenue: United States $ 1,333,532 $ 1,360,590 $ 1,276,304 Netherlands 576,804 585,036 571,735 China 575,211 560,938 478,713 Korea 188,226 188,114 184,101 United Kingdom 151,674 163,963 174,376 All other 625,184 662,986 621,504 Net revenue $ 3,450,631 $ 3,521,627 $ 3,306,733 The following tables present PP&amp;E, net, by geographic area and by significant country as of December 31, 2019 and 2018 . In these tables, PP&amp;E, net is aggregated based on the location of our subsidiaries. As of December 31, 2019 2018 Property, plant and equipment, net: Americas $ 289,300 $ 292,625 Europe 192,772 185,011 Asia and rest of world 348,926 309,542 Property, plant and equipment, net $ 830,998 $ 787,178 As of December 31, 2019 2018 Property, plant and equipment, net: United States $ 97,226 $ 83,664 China 266,161 239,315 Mexico 191,861 204,552 Bulgaria 138,644 119,477 United Kingdom 40,003 51,404 Malaysia 78,310 65,688 All other 18,793 23,078 Property, plant and equipment, net $ 830,998 $ 787,178</t>
  </si>
  <si>
    <t>Leases</t>
  </si>
  <si>
    <t>Leases [Abstract]</t>
  </si>
  <si>
    <t>Leases We occupy leased facilities with initial terms ranging up to 20 years . The lease agreements frequently include options to renew for additional periods or to purchase the leased assets and generally require that we pay taxes, insurance, and maintenance costs. We also lease certain vehicles and equipment. Depending on the specific terms of the leases, our obligations are in two forms: finance leases and operating leases. As discussed in Note 2, "Significant Accounting Policies," we adopted FASB ASC Topic 842 on January 1, 2019, using the modified retrospective transition method. We have elected to apply the package of practical expedients and the land easement practical expedient. We have not elected to apply the hindsight practical expedient. As a result of this adoption, we classify most leases as either finance or operating leases and recognize a related lease liability and right-of-use asset on our consolidated balance sheets. Our accounting for finance leases remains unchanged after the adoption of FASB ASC Topic 842. We have elected to account for leases with a term of one year or less (short-term leases) using a method similar to the operating lease model under FASB ASC Topic 840, Leases (i.e. they are not recorded on the consolidated balance sheets). We elected to apply the transition provisions of this guidance, including its disclosure requirements, at its date of adoption instead of at the beginning of the earliest comparative period presented. Accordingly, we have not restated our consolidated balance sheet as of December 31, 2018. There was no cumulative effect of adoption on our retained earnings or any other components of equity. The below adjustments were made to our consolidated balance sheet on January 1, 2019 to reflect the new guidance: December 31, 2018 Adjustment January 1, 2019 Prepaid expenses and other current assets $ 113,234 $ (253 ) $ 112,981 Other intangible assets, net $ 897,191 $ (1,510 ) $ 895,681 Other assets $ 86,890 $ 58,496 $ 145,386 Accrued expenses and other current liabilities $ 218,130 $ 12,119 $ 230,249 Other long-term liabilities $ 39,277 $ 44,614 $ 83,891 The table below presents the amounts recognized and location of recognition in our consolidated balance sheet as of December 31, 2019 related to our operating and finance leases: December 31, 2019 Operating lease right-of-use assets: Other assets $ 55,333 Total operating lease right-of-use assets $ 55,333 Operating lease liabilities: Accrued expenses and other current liabilities $ 11,543 Other long-term liabilities 45,457 Total operating lease liabilities $ 57,000 Finance lease right-of-use assets: Property, plant and equipment, at cost $ 49,714 Accumulated depreciation (24,316 ) Property, plant and equipment, net $ 25,398 Finance lease liabilities: Current portion of long-term debt, finance lease and other financing obligations $ 1,974 Finance lease and other financing obligations, less current portion 28,669 Total finance lease liabilities $ 30,643 We have material finance leases for facilities in Baoying, China and Attleboro, Massachusetts. As of December 31, 2019 and 2018 , the combined finance lease obligation outstanding for these facilities was $29.4 million and $30.4 million , respectively. The table below presents the lease liabilities arising from obtaining right-of-use assets in the year ended December 31, 2019 : For the year ended December 31, 2019 Operating leases $ 5,423 Finance leases $ — For finance leases, the consolidated statements of operations include separate recognition of interest on the lease liability and amortization of the right-of-use asset. For operating leases, the consolidated statements of operations include a single lease cost, calculated so that the cost of the lease is allocated over the lease term on a straight-line basis. The table below presents our total lease cost for the year ended December 31, 2019 (short-term lease cost was not material for the year ended December 31, 2019 ): For the year ended December 31, 2019 Operating lease cost $ 16,124 Finance lease cost: Amortization of right-of-use assets $ 1,808 Interest on lease liabilities 2,695 Total finance lease cost $ 4,503 Rent expense for the years ended December 31, 2018 and 2017 (prior to the adoption of FASB ASC Topic 842) was $21.0 million and $19.7 million , respectively. Cash flows from operating activities include (1) interest on finance lease liabilities and (2) payments arising from operating leases. Cash flows from financing activities include repayments of the principal portion of finance lease liabilities. The table below presents the cash paid related to our operating and finance leases for the year ended December 31, 2019 : For the year ended December 31, 2019 Operating cash flows from operating leases $ 15,911 Operating cash flows from finance leases $ 2,731 Financing cash flows from finance leases $ 1,933 The table below presents the weighted-average remaining lease term of our operating and finance leases (in years): December 31, 2019 Operating leases 8.1 Finance leases 12.6 Our lease liabilities are initially measured at the present value of the lease payments not yet paid, discounted using our incremental borrowing rate for a period that is comparable to the remaining lease term. Upon adoption of FASB ASC Topic 842, we initially measured our operating lease liabilities using this methodology, while our accounting for finance leases remained unchanged. We use our incremental borrowing rate, adjusted for collateralization, because the discount rate implicit in our leases are generally not readily determinable. The table below presents our weighted-average discount rate as of December 31, 2019 : December 31, 2019 Operating leases 5.6 % Finance leases 8.6 % The table below presents a maturity analysis of the obligations related to our operating lease liabilities and finance lease liabilities in effect as of December 31, 2019 : Operating Leases Finance Leases Year ending December 31, 2020 $ 14,818 $ 4,528 2021 11,199 4,050 2022 8,946 3,700 2023 7,470 3,759 2024 7,055 3,819 Thereafter 24,467 32,464 Total undiscounted cash flows related to lease liabilities 73,955 52,320 Less imputed interest (16,955 ) (21,677 ) Total lease liabilities $ 57,000 $ 30,643</t>
  </si>
  <si>
    <t>Unaudited Quarterly Data</t>
  </si>
  <si>
    <t>Quarterly Financial Information Disclosure [Abstract]</t>
  </si>
  <si>
    <t xml:space="preserve">Unaudited Quarterly Data A summary of the unaudited quarterly results of operations for the years ended December 31, 2019 and 2018 is as follows: For the three months ended December 31, 2019 September 30, 2019 June 30, 2019 March 31, 2019 Net revenue $ 846,691 $ 849,715 $ 883,726 $ 870,499 Gross profit $ 290,209 $ 294,805 $ 308,491 $ 289,693 Net income $ 53,538 $ 70,675 $ 73,436 $ 85,065 Basic net income per share (1) $ 0.34 $ 0.44 $ 0.45 $ 0.52 Diluted net income per share $ 0.34 $ 0.44 $ 0.45 $ 0.52 For the three months ended December 31, 2018 September 30, 2018 June 30, 2018 March 31, 2018 Net revenue $ 847,922 $ 873,552 $ 913,860 $ 886,293 Gross profit $ 304,359 $ 315,218 $ 331,351 $ 303,836 Net income $ 254,099 $ 149,118 $ 105,288 $ 90,490 Basic net income per share (1) $ 1.55 $ 0.89 $ 0.61 $ 0.53 Diluted net income per share (1) $ 1.54 $ 0.88 $ 0.61 $ 0.52 __________________________________________ (1) The sum of net income per share for the four quarters does not equal the full year net income per share due to rounding. Acquisitions and Divestitures In August 2018 we completed the divestiture of the Valves Business. As a result, in the third quarter of 2018, we recognized a (pre-tax) gain of $64.4 million and costs of $5.9 million in restructuring and other charges, net in our consolidated statement of operations. Refer to Note 17, "Acquisitions and Divestitures," for additional information related to the divestiture of the Valves Business. Our consolidated results presented above only include the results of this business before August 31, 2018. In October 2018 we completed the acquisition of GIGAVAC. Refer to Note 17, "Acquisitions and Divestitures," for additional information related to this merger. Net revenue of GIGAVAC included in our consolidated statement of operations in the fourth quarter of 2018 was $12.6 million . In the fourth quarter of 2018, we recorded related transaction costs of $2.5 million , which are included in SG&amp;A expense in the consolidated statements of operations. Income taxes In the fourth quarter of 2018, we recorded an income tax benefit of $122.1 million related to the realization of U.S. deferred tax assets previously offset by a valuation allowance. Refer to Note 7, "Income Taxes," for additional information related to our accounting for income taxes. Commodity forward contracts Gains and losses related to our commodity forward contracts, which are not designated for hedge accounting treatment in accordance with FASB ASC Topic 815, are recorded in other, net in the consolidated statements of operations. Refer to Note 19, "Derivative Instruments and Hedging Activities," for additional information related to our commodity forward contracts, and Note 6, "Other, Net," for a detail of other, net for the years ended December 31, 2019 and 2018 . The below table presents gains/(losses) recognized related to these contracts in the periods presented: For the three months ended December 31, September 30, June 30, March 31, 2019 $ 2,081 $ 1,786 $ (102 ) $ 1,123 2018 $ 373 $ (4,233 ) $ (1,426 ) $ (3,195 ) Restructuring and other charges The below table presents charges/(gains) recorded to restructuring and other charges, net in the periods presented: For the three months ended December 31, September 30, June 30, March 31, 2019 $ 25,520 $ 6,421 $ 16,310 $ 5,309 2018 $ 870 $ (52,698 ) $ 244 $ 3,766 In fiscal year 2019, restructuring and other charges net includes a loss related to the termination of a supply agreement in connection with the Metal Seal litigation in the fourth quarter, termination benefits provided under a one-time benefit arrangement related to the shutdown and relocation of an operating site in Germany in the third quarter, and a charge provided under a voluntary retirement incentive program in the second quarter. In fiscal year 2018, restructuring and other charges, net includes the gain on sale of the Valves Business, net of transaction costs, in the third quarter. </t>
  </si>
  <si>
    <t>Schedule I - Condensed Financial Information of the Registrant</t>
  </si>
  <si>
    <t>Condensed Financial Information Disclosure [Abstract]</t>
  </si>
  <si>
    <t>SCHEDULE I—CONDENSED FINANCIAL INFORMATION OF THE REGISTRANT SENSATA TECHNOLOGIES HOLDING PLC (Parent Company Only) Balance Sheets (In thousands) As of December 31, 2019 2018 Assets Current assets: Cash and cash equivalents $ 238 $ 1,089 Intercompany notes receivable from subsidiaries 43,673 — Prepaid expenses and other current assets 1,246 528 Total current assets 45,157 1,617 Deferred income tax assets 570 — Investment in subsidiaries 2,554,954 2,932,218 Total assets $ 2,600,681 $ 2,933,835 Liabilities and shareholders’ equity Current liabilities: Accounts payable $ 572 $ 58 Intercompany accounts payable to subsidiaries 1,909 12,552 Intercompany notes payable to subsidiaries 23,216 311,009 Accrued expenses and other current liabilities 1,229 1,782 Total current liabilities 26,926 325,401 Total liabilities 26,926 325,401 Total shareholders’ equity 2,573,755 2,608,434 Total liabilities and shareholders’ equity $ 2,600,681 $ 2,933,835 The accompanying notes are an integral part of these condensed financial statements. SENSATA TECHNOLOGIES HOLDING PLC (Parent Company Only) Statements of Operations (In thousands) For the year ended December 31, 2019 2018 2017 Net revenue $ — $ — $ — Operating costs and expenses: Selling, general and administrative 8,860 10,153 6,894 Total operating costs and expenses 8,860 10,153 6,894 Loss from operations (8,860 ) (10,153 ) (6,894 ) Intercompany dividend income 700,000 — — Intercompany interest (expense)/income, net (23,294 ) (4,709 ) 8 Other, net (21 ) 474 (169 ) Income/(loss) before income taxes and equity in net income of subsidiaries 667,825 (14,388 ) (7,055 ) Equity in net (loss)/income of subsidiaries (401,715 ) 613,383 415,412 Benefit from income taxes 16,604 — — Net income $ 282,714 $ 598,995 $ 408,357 The accompanying notes are an integral part of these condensed financial statements. SENSATA TECHNOLOGIES HOLDING PLC (Parent Company Only) Statements of Comprehensive Income (In thousands) For the year ended December 31, 2019 2018 2017 Net income $ 282,714 $ 598,995 $ 408,357 Other comprehensive income/(loss), net of tax: Defined benefit plan — 535 77 Subsidiaries' other comprehensive income/(loss) 5,694 36,451 (29,174 ) Other comprehensive income/(loss) 5,694 36,986 (29,097 ) Comprehensive income $ 288,408 $ 635,981 $ 379,260 The accompanying notes are an integral part of these condensed financial statements. SENSATA TECHNOLOGIES HOLDING PLC (Parent Company Only) Statements of Cash Flows (In thousands) For the year ended December 31, 2019 2018 2017 Net cash used in operating activities $ (14,989 ) $ (14,253 ) $ (9,109 ) Cash flows from investing activities: Return of capital from subsidiaries — — 5,000 Dividends received from subsidiary 700,000 — — Net cash provided by investing activities 700,000 — 5,000 Cash flows from financing activities: Proceeds from exercise of stock options and issuance of ordinary shares 15,150 6,093 7,450 (Payments on)/proceeds from intercompany borrowings (344,018 ) 410,190 — Payments to repurchase ordinary shares (350,004 ) (399,417 ) — Payments of employee restricted stock tax withholdings (6,990 ) (3,674 ) (2,910 ) Net cash (used in)/provided by financing activities (685,862 ) 13,192 4,540 Net change in cash and cash equivalents (851 ) (1,061 ) 431 Cash and cash equivalents, beginning of year 1,089 2,150 1,719 Cash and cash equivalents, end of year $ 238 $ 1,089 $ 2,150 The accompanying notes are an integral part of these condensed financial statements. Sensata Technologies Holding plc (Parent Company)—Schedule I—Condensed Financial Information of Sensata Technologies Holding plc ("Sensata plc"), included in this Annual Report on Form 10-K (this "Report"), provides all parent company information that is required to be presented in accordance with the United States (the "U.S.") Securities and Exchange Commission ("SEC") rules and regulations for financial statement schedules. The accompanying condensed financial statements have been prepared in accordance with the reduced disclosure requirements permitted by the SEC. Sensata plc and subsidiaries' audited consolidated financial statements are included elsewhere in this Report. On September 28, 2017, the Board of Directors of Sensata Technologies Holding N.V. ("Sensata N.V.") unanimously approved a plan to change our location of incorporation from the Netherlands to the United Kingdom (the "U.K."). To effect this change, on February 16, 2018 the shareholders of Sensata N.V. approved a cross-border merger between Sensata N.V. and Sensata plc, a newly formed, public limited company incorporated under the laws of England and Wales, with Sensata plc being the surviving entity (the "Merger"). We received approval of the Merger by the U.K. High Court of Justice, and the Merger was completed, on March 28, 2018. As a result thereof, Sensata plc became the publicly-traded parent of the subsidiary companies that were previously controlled by Sensata N.V., with no changes made to the business being conducted by us prior to the Merger. Due to the fact that the Merger was a business combination between entities under common control, the assets and liabilities exchanged were accounted for at their carrying values. Sensata plc conducts limited separate operations and acts primarily as a holding company. Sensata plc has no direct outstanding debt obligations. However, Sensata Technologies B.V., an indirect, wholly-owned subsidiary of Sensata plc, is limited in its ability to pay dividends or otherwise make distributions to its immediate parent company and, ultimately, to Sensata plc, under its senior secured credit facilities and the indentures governing its senior notes. For a discussion of the debt obligations of the subsidiaries of Sensata plc, refer to Note 14, "Debt," of Sensata plc and subsidiaries' audited consolidated financial statements included elsewhere in this Report (the "Consolidated Financial Statements"). All U.S. dollar amounts presented except per share amounts are stated in thousands, unless otherwise indicated. For a discussion of the commitments and contingencies of the subsidiaries of Sensata plc, refer to Note 15, "Commitments and Contingencies," of the Consolidated Financial Statements.</t>
  </si>
  <si>
    <t>Schedule II - Valuation and Qualifying Accounts</t>
  </si>
  <si>
    <t>SEC Schedule, 12-09, Valuation and Qualifying Accounts [Abstract]</t>
  </si>
  <si>
    <t>SCHEDULE II—VALUATION AND QUALIFYING ACCOUNTS (In thousands) Balance at the Beginning of the Period Additions Deductions Balance at the End of the Period Charged, Net of Reversals, to Expenses/Against Revenue For the year ended December 31, 2019 Accounts receivable allowances $ 13,762 $ 3,005 $ (1,638 ) $ 15,129 For the year ended December 31, 2018 Accounts receivable allowances $ 12,947 $ 2,194 $ (1,379 ) $ 13,762 For the year ended December 31, 2017 Accounts receivable allowances $ 11,811 $ 2,205 $ (1,069 ) $ 12,947</t>
  </si>
  <si>
    <t>Significant Accounting Policies (Policies)</t>
  </si>
  <si>
    <t>Basis of Accounting</t>
  </si>
  <si>
    <t>Basis of Presentation The accompanying audited consolidated financial statements have been prepared in accordance with U.S. generally accepted accounting principles ("U.S. GAAP") and present separately our financial position, results of operations, comprehensive income, cash flows, and changes in shareholders’ equity.</t>
  </si>
  <si>
    <t>Reclassification</t>
  </si>
  <si>
    <t>Certain reclassifications have been made to prior periods to conform to current period presentation.</t>
  </si>
  <si>
    <t>Use of Estimates</t>
  </si>
  <si>
    <t>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and disclosures of contingencies at the date of the financial statements and the reported amounts of net revenue and expense during the reporting periods. Estimates are used when accounting for certain items such as allowance for doubtful accounts and sales returns, depreciation and amortization, inventory obsolescence, asset impairments (including goodwill and other intangible assets), contingencies, the value of certain equity awards and the measurement of share-based compensation, the determination of accrued expenses, certain asset valuations including deferred tax asset valuations, the useful lives of plant and equipment, measurement of our post-retirement benefit obligations, and the identification, valuation, and determination of useful lives of identifiable intangible assets acquired in business combinations. The accounting estimates used in the preparation of the consolidated financial statements may change as new events occur, as more experience is acquired, as additional information is obtained, and as the operating environment changes. Actual results could differ from those estimates.</t>
  </si>
  <si>
    <t>Revenue Recognition We recognize revenue to depict the transfer of promised goods to customers in an amount that reflects the consideration to which we expect to be entitled in exchange for those goods. In order to achieve this, we use the five step model outlined in Financial Accounting Standards Board ("FASB") Accounting Standards Codification ("ASC") Topic 606, Revenue from Contracts with Customers . This five step model requires us to identify the contract with the customer, identify the performance obligation(s) in the contract, determine the transaction price, allocate the transaction price to the performance obligation(s), and recognize revenue when (or as) we satisfy the performance obligation(s). The vast majority of our contracts (as defined in FASB ASC Topic 606) are customer purchase orders ("POs" and each, a "PO") that require us to transfer specified quantities of tangible products to our customers. These performance obligations are generally satisfied within a short period of time. Amounts billed to our customers for shipping and handling after control has transferred are recognized as revenue and the related costs that we incur are presented in cost of revenue. In determining the transaction price, we evaluate whether the consideration promised in the contract includes a variable amount and, if applicable, we include in the transaction price some or all of an amount of variable consideration only to the extent it is probable that a significant reversal in the amount of cumulative revenue recognized will not occur when the uncertainty associated with the variable consideration is subsequently resolved. Variable consideration may be explicitly stated in the contract or implied based on our customary practices. Examples of variable consideration present in our contracts include rights of return, in the case of a defective or non-conforming product, and trade discounts, including early payment discounts and retrospective volume discounts. Such variable consideration has not historically been material in relation to our net revenue. Our contract terms generally require the customer to make payment shortly after (that is, less than one year) the shipment date. In such instances, we do not consider the effects of a significant financing component in determining the transaction price. Lastly, we exclude from our determination of the transaction price value-added tax and other similar taxes. Our performance obligations are satisfied, and revenue is recognized, when control of the product is transferred to the customer. The transfer of control generally occurs at the point in time the product is shipped from our warehouse or, less often, at the point in time it is received by the customer, depending on the specific terms of the arrangement. Many of our products are designed and engineered to meet customer specifications. These activities, and the testing of our products to determine compliance with those specifications, occur prior to any revenue being recognized. Products are then manufactured and sold to customers. However, in certain cases, pre-production activities are a performance obligation in a customer PO, and revenue is recognized when the performance obligation is satisfied. Customer arrangements do not involve post-installation or post-sale testing and acceptance. Our standard terms of sale provide our customers with a warranty against faulty workmanship and the use of defective materials, which is not considered a distinct performance obligation in accordance with FASB ASC Topic 606. Depending on the product, we generally provide such warranties for a period of twelve to eighteen months after the date we ship the product to our customer or for a period of twelve months after the date the customer resells our product, whichever comes first. Our liability associated with this warranty is, at our option, to repair the product, replace the product, or provide the customer with a credit. We do not offer separately priced extended warranty or product maintenance contracts. We also sell products to customers under negotiated agreements or where we have accepted the customer’s terms of purchase. In these instances, we may provide additional warranties for longer durations, consistent with differing end market practices, and where our liability is not limited. In addition, many sales take place in situations where commercial or civil codes, or other laws, would imply various warranties and restrict limitations on liability.</t>
  </si>
  <si>
    <t>Share-Based Compensation</t>
  </si>
  <si>
    <t xml:space="preserve">Share-Based Compensation We measure at fair value any new or modified share-based compensation arrangements with employees, such as stock options and restricted securities, and recognize as compensation expense that fair value over the requisite service period as required in accordance with FASB ASC Topic 718, Compensation—Stock Compensation . Share-based compensation expense is generally recognized as a component of selling, general and administrative ("SG&amp;A") expense, which is consistent with where the related employee costs are presented, however, such costs, or a portion thereof, may be capitalized provided certain criteria are met. Share-based awards may be subject to either cliff vesting (i.e., the entire award vests on a particular date) or graded vesting (i.e., portions of the award vest at different points in time). In accordance with FASB ASC Topic 718, compensation expense associated with share-based awards subject to cliff vesting must be recognized on a straight-line basis. For awards without performance conditions that are subject to graded vesting, companies have the option to recognize compensation expense either on a straight-line or accelerated basis. We have elected to recognize compensation expense for these awards on a straight-line basis. However, awards that are subject to both graded vesting and performance conditions must be expensed on an accelerated basis. We estimate the fair value of options on the grant date using the Black-Scholes-Merton option-pricing model. Key inputs and assumptions used in this model are as follows: • The fair value of the underlying ordinary shares. This is determined as the closing price of our ordinary shares on the New York Stock Exchange (the "NYSE") on the grant date. • The expected term. This is determined based upon our own historical average term of exercised and outstanding options. • Expected volatility. We consider our own historical volatility, as well as our implied volatility, in estimating expected volatility for stock options. Implied volatility provides a forward-looking indication and may offer insight into expected volatility. • Risk-free interest rate. The risk-free interest rate is based on the yield for a U.S. Treasury security having a maturity similar to the expected term of the related option grant. • Expected dividend yield. The dividend yield of 0% is based on our history of having never declared or paid any dividends on our ordinary shares, and our current intention of not declaring any such dividends in the foreseeable future. Restricted securities are valued using the closing price of our ordinary shares on the NYSE on the grant date. Certain of our restricted securities include performance conditions that require us to estimate the probable outcome of the performance condition. Compensation expense is recognized if it is probable that the performance condition will be achieved. Under the fair value recognition provisions of FASB ASC Topic 718, we recognize share-based compensation net of estimated forfeitures. Accordingly, we only recognize compensation expense for those awards expected to vest over the requisite service period. Compensation expense recognized for each award ultimately reflects the number of units that actually vest. </t>
  </si>
  <si>
    <t>Financial Instruments</t>
  </si>
  <si>
    <t xml:space="preserve">Financial Instruments Our financial instruments include derivative instruments, debt instruments, debt and equity investments, and trade accounts receivable. Derivative financial instruments: We account for our derivative financial instruments in accordance with FASB ASC Topic 820, Fair Value Measurements and Disclosures and FASB ASC Topic 815, Derivatives and Hedging . In accordance with FASB ASC Topic 815, we recognize all derivatives on the balance sheet at fair value. The fair value of our derivative financial instruments is determined using widely accepted valuation techniques, including discounted cash flow analysis on the expected cash flows of each instrument. These analyses utilize observable market-based inputs, including foreign currency exchange rates and commodity forward curves, and reflect the contractual terms of these instruments, including the period to maturity. Derivative instruments that are designated and qualify as hedges of the exposure to changes in the fair value of an asset, liability, or commitment, and that are attributable to a particular risk, such as interest rate risk,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Currently, our derivative instruments that are designated as accounting hedges are all cash flow hedges. We also hold derivative instruments that are not designated as accounting hedges. The accounting for changes in the fair value of our cash flow hedges depends on whether we have elected to designate the derivative as a hedging instrument for accounting purposes and whether the hedging relationship has satisfied the criteria necessary to apply hedge accounting. In accordance with FASB ASC Topic 815, both the effective and ineffective portion of changes in the fair value of derivatives designated and qualifying as cash flow hedges is recognized in accumulated other comprehensive loss and is subsequently reclassified into earnings in the period in which the hedged forecasted transaction affects earnings. Changes in the fair value of derivative instruments that are not designated as accounting hedges are recognized immediately in other, net. Refer to Note 16, "Shareholders' Equity," and Note 19, "Derivative Instruments and Hedging Activities," for additional information related to the reclassification of amounts from accumulated other comprehensive loss into earnings. We present the cash flows arising from our derivative financial instruments in a manner consistent with the presentation of cash flows that relate to the underlying hedged item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do not offset the fair value amounts recognized for derivative instruments against fair value amounts recognized for the right to reclaim cash collateral or the obligation to return cash collateral. We maintain derivative instruments with major financial institutions of investment grade credit rating and monitor the amount of credit exposure to any one issuer. We believe there are no significant concentrations of risk associated with our derivative instruments. Refer to Note 19, "Derivative Instruments and Hedging Activities," for additional information related to our derivative instruments. Debt Instruments: A premium or discount on a debt instrument is recognized on the balance sheet as an adjustment to the carrying amount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also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In accounting for debt refinancing transactions, we apply the provisions of FASB ASC Subtopic 470-50, Modifications and Extinguishments . Our evaluation of the accounting under FASB ASC Subtopic 470-50 is done on a creditor by 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14, "Debt," for additional information related to our debt instruments and transactions. Equity Investments: We measure equity investments (other than those accounted for under the equity method, those that result in consolidation of the investee, and certain other investments) either at fair value, with changes to fair value recognized in net income, or in certain instances, by use of a measurement alternative prescribed in FASB ASC Topic 321, Investments - Equity Securities . Under the measurement alternative, such investments are measured at cost, less any impairment, plus or minus changes resulting from observable price changes in orderly transactions for an identical or similar investment of the same issuer. Refer to Note 18, "Fair Value Measures," for additional information related to our measurement of financial instruments. Trade accounts receivable: Trade accounts receivable are recognized at invoiced amounts and do not bear interest. Trade accounts receivable are reduced by an allowance for losses on receivables, as described elsewhere in this Note 2.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t>
  </si>
  <si>
    <t>Allowance for Losses on Receivables</t>
  </si>
  <si>
    <t>Allowance for Losses on Receivables The allowance for losses on receivables is used to present accounts receivable, net at an amount that represents our estimate of the related transaction price recognized as revenue in accordance with FASB ASC Topic 606. The allowance represents an estimate of probable but unconfirmed losses in the receivable portfolio. We estimate the allowance on the basis of specifically identified receivables that are evaluated individually for impairment and a statistical analysis of the remaining receivables determined by reference to past default experience. Customers are generally not required to provide collateral for purchases. The allowance for losses on receivables also includes an allowance for sales returns (variable consideration).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t>
  </si>
  <si>
    <t>Goodwill and Other Intangible Assets</t>
  </si>
  <si>
    <t>Goodwill and Other Intangible Assets Businesses acquired are recognized at their fair value on the date of acquisition, with the excess of the purchase price over the fair value of identifiable assets acquired and liabilities assumed recognized as goodwill. Intangible assets acquired may include either definite-lived or indefinite-lived intangible assets, or both. In accordance with the requirements of FASB ASC Topic 350, Intangibles—Goodwill and Other</t>
  </si>
  <si>
    <t>Goodwill: We have identified six reporting units: Performance Sensing, Electrical Protection, Industrial Sensing, Aerospace, Power Management, and Interconnection. These reporting units have been identified based on the definitions and guidance provided in FASB ASC Topic 350. We periodically review these reporting units to ensure that they continue to reflect the manner in which the business is operated. Certain assets and liabilities relate to the operations of multiple reporting units. We allocate these assets and liabilities to the related reporting units based on methods that we believe are reasonable and supportable, and we apply that allocation method on a consistent basis from year to year. Other assets and liabilities, such as cash and cash equivalents and property, plant and equipment ("PP&amp;E") associated with our corporate offices, and debt, we view as being corporate in nature. Accordingly, we do not assign these assets and liabilities to our reporting units. In the event we reorganize our business, we reassign the assets and liabilities among the affected reporting units using a reasonable and supportable methodology. As businesses are acquired, we assign assets acquired and liabilities assumed to a new or existing reporting unit as of the date of the acquisition. In the event a disposal group meets the definition of a business, goodwill is allocated to the disposal group based on the relative fair value of the disposal group to the retained portion of the related reporting unit. We have the option to first assess qualitative factors to determine whether a quantitative analysis must be performed. The objective of a qualitative analysis is to determine whether it is more likely than not that the fair value of a reporting unit is less than its net book value. If we elect not to use this option, or if we determine that it is more likely than not that the fair value of a reporting unit is less than its net book value, then we perform the first step of the quantitative analysis prescribed by FASB ASC Topic 350. In this step we compare the estimated fair values of our reporting units to their respective net book values, including goodwill, to determine whether there is an indicator of potential impairment. If the net book value of a reporting unit exceeds its estimated fair value, we conduct a second step in which we calculate the implied fair value of goodwill. If the carrying value of the reporting unit’s goodwill exceeds its calculated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identifiable assets and liabilities as if the reporting unit had been acquired in a business combination at the date of assessment, and the fair value of the reporting unit was the purchase price paid to acquire the reporting unit. The excess of the fair value of the reporting unit over the sum of the fair values of each of its identifiable assets and liabilities is the implied fair value of goodwill. The fair value measurements of our reporting units are categorized in level 3 of the fair value hierarchy.</t>
  </si>
  <si>
    <t>Intangible Assets</t>
  </si>
  <si>
    <t>Indefinite-lived intangible assets: Similar to goodwill,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review that requires us to estimate the fair value of the indefinite-lived intangible asset and compare that amount to its carrying value. We estimate the fair value by using the relief-from-royalty method, which requires us to make assumptions about future conditions impacting the value of the indefinite-lived intangible assets, including projected growth rates, cost of capital, effective tax rates, and royalty rates. Impairment, if any, is based on the excess of the carrying value over the fair value of these assets. Definite-lived intangible assets: Acquisition-related definite-lived intangible assets are amortized on an economic-benefit basis according to the useful lives of the assets, or on a straight-line basis if a pattern of economic benefits cannot be reliably determined. Capitalized software and capitalized software licenses are presented on the consolidated balance sheets as intangible assets. Capitalized software licenses are amortized on a straight-line basis over the lesser of the term of the license or the estimated useful life of the software. Capitalized software is amortized on a straight-line basis over its estimated useful life. Reviews are regularly performed to determine whether facts or circumstances exist that indicate that the carrying values of our definite-lived intangible assets are impaired. If we determine that such facts or circumstances exist, we estimate the recoverability of these assets by comparing the projected undiscounted net cash flows associated with these assets to their respective carrying values. If the sum of the projected undiscounted net cash flows is less than the carrying value of an asset, the impairment charge is measured as the excess of the carrying value over the fair value of that asset. We determine fair value by using the appropriate income approach valuation methodology, depending on the nature of the definite-lived intangible asset.</t>
  </si>
  <si>
    <t>Income Taxes We estimate our provision for income taxes in each of the jurisdictions in which we operate. The provision for income taxes includes both our current and deferred tax exposure. Our deferred tax exposure is measured using the asset and liability method, under which deferred income taxes are recognized to reflect the future tax consequences of differences between the tax bases of assets and liabilities and their financial reporting amounts at each balance sheet date, based on enacted tax laws and statutory tax rates applicable to the periods in which the differences are expected to reverse or settle. The effect on deferred tax assets and liabilities of a change in statutory tax rates is recognized in the consolidated statements of operations as an adjustment to income tax expense in the period that includes the enactment date. In measuring our deferred tax assets, we consider all available evidence, both positive and negative, to determine whether, based on the weight of that evidence, a valuation allowance is needed for all or some portion of the deferred tax assets. If it is determined that it is more likely than not that future tax benefits associated with a deferred tax asset will not be realized, a valuation allowance is provided. As a result, we maintain valuation allowances against the deferred tax assets in jurisdictions that have incurred losses in recent periods and in which it is more likely than not that such deferred tax assets will not be utilized in the foreseeable future. On December 22, 2017, the Tax Cuts and Jobs Act of 2017 (the "Tax Reform Act") was signed into law. The Tax Reform Act introduced two new U.S. tax base erosion provisions: the global intangible low-taxed income ("GILTI") and the base erosion and anti-abuse tax ("BEAT"). We elected to account for GILTI in the period in which it is incurred rather than adjusting our deferred tax assets for any future impacts of this provision. Similarly, we account for BEAT tax in the year incurred as a period expense only, and have followed the guidance found in the FASB Staff Q&amp;A, Topic 740, No. 4, Accounting for the Base Erosion Anti-Abuse Tax , which states that an entity does not need to evaluate the potential of paying BEAT in future years on the realization of its deferred tax assets and liabilities. We have followed this guidance in our current tax calculation and evaluation of the realizability of our deferred tax assets. In accordance with FASB ASC Topic 740, Income Taxes , we record uncertain tax positions on the basis of a two-step process. First, we determine whether it is more likely than not that the tax positions will be sustained based on the technical merits of the position. Second, for those tax positions that meet the more-likely-than-not recognition threshold, we recognize the largest amount of tax benefit that is greater than 50 percent likely to be realized upon ultimate settlement with the relevant tax authority. Significant judgment is required in evaluating whether our tax positions meet this two-step process. The more-likely-than-not recognition threshold must be met in each reporting period to support continued recognition of any tax benefits claimed, both in the current year, as well as any year which remains open for review by the relevant tax authority at the balance sheet date. Penalties and interest related to uncertain tax positions may be classified as either income taxes or another expense line item in the consolidated statements of operations. We classify interest and penalties related to uncertain tax positions within the provision for/(benefit from) income taxes line of the consolidated statements of operations.</t>
  </si>
  <si>
    <t>Pension and Other Post-Retirement Benefits We sponsor various pension and other post-retirement benefit plans covering our current and former employees in several countries. The funded status of pension and other post-retirement benefit plans, recognized on our consolidated balance sheets as an asset, current liability, or long-term liability, is measured as the difference between the fair value of plan assets and the benefit obligation at the measurement date. In general, the measurement date coincides with our fiscal year end, however, certain significant events, such as (1) plan amendments, (2) business combinations, (3) settlements or curtailments, or (4) plan mergers, may trigger the need for an interim measurement of both the plan assets and benefit obligations. Benefit obligations represent the actuarial present value of all benefits attributed by the pension formula as of the measurement date to employee service rendered before that date. The value of benefit obligations takes into consideration various financial assumptions, including assumed discount rate and the rate of increase in healthcare costs, and demographic assumptions, including compensation rate increases, retirement patterns, employee turnover rates, and mortality rates. We review these assumptions annually. Our review of demographic assumptions includes analyzing historical patterns and/or referencing industry standard tables, combined with our expectations around future compensation and staffing strategies. The difference between these assumptions and our actual experience results in the recognition of an actuarial gain or loss. Actuarial gains and losses are recorded directly to other comprehensive income or loss. If the total net actuarial gain or loss included in accumulated other comprehensive loss exceeds a threshold of 10% of the greater of the projected benefit obligation or the market related value of plan assets, it is subject to amortization and recorded as a component of net periodic benefit cost over the average remaining service lives of the employees participating in the pension or post-retirement benefit plan.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s of call provisions and differences in the timing and amounts of cash outflows related to the bonds. In other countries where a market of high-quality, fixed-income investments does not exist, we estimate the discount rate using government bond yields or long-term inflation rates. The expected return on plan assets reflects the average rate of earnings expected on the funds invested to provide for the benefits included in the projected benefit obligation. To determine the expected return on plan assets, we use the fair value of plan assets and consider the historical returns earned by similarly invested assets, the rates of return expected on plan assets in the future, and our investment strategy and asset mix with respect to the plans’ funds. Changes to benefit obligations may also be initiated by a settlement or curtailment. A settlement of a defined benefit obligation is an irrevocable transaction that relieves us (or the plan) of primary responsibility for the defined benefit obligation and eliminates significant risks related to the obligation and the assets used to effect the settlement. The settlement of all or more than a minor portion of the pension obligation constitutes an event that requires recognition of all or part of the net actuarial gains or losses deferred in accumulated other comprehensive loss. Our policy is to apply settlement accounting to the extent our year-to date settlements for a given plan exceed the sum of our forecasted full year service cost and interest cost for that particular plan. A curtailment is an event that significantly reduces the expected years of service of active employees or eliminates for a significant number of employees the accrual of defined benefits for some or all of their future service. The curtailment accounting provisions are applied on a plan-by-plan basis. The total gain or loss resulting from a curtailment is the sum of two distinct elements: (1) prior service cost write-off and (2) curtailment gain or loss. Our policy is that a curtailment event represents one for which we expect a 10% (or greater) reduction in future years of service or an elimination of the accrual of defined benefits for some or all of the future services of 10% (or greater) of the plan's participants. Contributions made to pension and other post-retirement benefit plans are presented as cash used in operations within the consolidated statements of cash flows.</t>
  </si>
  <si>
    <t>Property, Plant and Equipment and Other Capitalized Costs</t>
  </si>
  <si>
    <t>Property, Plant and Equipment and Other Capitalized Costs PP&amp;E is stated at cost, and in the case of plant and equipment, is depreciated on a straight-line basis over its estimated economic useful life. The depreciable lives of plant and equipment are as follows: Buildings and improvements 2 – 40 years Machinery and equipment 2 – 15 years Leasehold improvements are amortized using the straight-line method over the shorter of the remaining lease term or the estimated economic useful lives of the improvements. Amortization of leasehold improvements is included in depreciation expense. Assets held under finance leases are recognized at the lower of the present value of the minimum lease payments or the fair value of the leased asset at the inception of the lease. Depreciation expense associated with finance leases is computed using the straight-line method over the shorter of the estimated useful lives of the assets or the period of the related lease, unless ownership is transferred by the end of the lease or there is a bargain purchase option, in which case the asset is depreciated, normally on a straight-line basis, over the useful life that would be assigned if the asset were owned. Expenditures for maintenance and repairs are charged to expense as incurred, whereas major improvements that increase asset values and extend useful lives are capitalized.</t>
  </si>
  <si>
    <t>Foreign Currency</t>
  </si>
  <si>
    <t xml:space="preserve">Foreign Currency We derive a significant portion of our net revenue from markets outside of the U.S. For financial reporting purposes, the functional currency of all of our subsidiaries is the USD because of the significant influence of the USD on our operations. In certain instances, we enter into transactions that are denominated in a currency other than the USD. At the date that such transaction is recognized, each asset, liability, revenue, expense, gain, or loss arising from the transaction is measured and recorded in USD using the exchange rate in effect at that date. At each balance sheet date, recorded monetary balances denominated in a currency other than USD are adjusted to USD using the exchange rate at the balance sheet date, with gains or losses recognized in other, net in the consolidated statements of operations. </t>
  </si>
  <si>
    <t>Cash and Cash Equivalents</t>
  </si>
  <si>
    <t>Cash and Cash Equivalents Cash comprises cash on hand. Cash equivalents are short-term, highly liquid investments that are readily convertible to known amounts of cash, are subject to an insignificant risk of change in value, and have original maturities of three months or less.</t>
  </si>
  <si>
    <t>Recently Issued Accounting Standards Adopted in the Current Period</t>
  </si>
  <si>
    <t>Recently issued accounting standards adopted in the current period: In February 2016, the FASB issued Accounting Standards Update ("ASU") No. 2016-02, Leases (Topic 842) , which establishes new accounting and disclosure requirements for leases. FASB ASC Topic 842, Leases , requires lessees to classify most leases as either finance or operating leases and to recognize a lease liability and right-of-use asset. For finance leases, the statements of operations include separate recognition of interest on the lease liability and amortization of the right-of-use asset. For operating leases, the statements of operations include a single lease cost, calculated so that the cost of the lease is allocated over the lease term on a straight-line basis. We adopted the provisions of FASB ASU No. 2016-02 on January 1, 2019 using the modified retrospective transition method. Refer to Note 21, "Leases" for additional information related to this adoption. No other recently issued accounting standards adopted in the current period had a material impact on our consolidated financial position or results of operations. Recently issued accounting standards to be adopted in a future period: There are no recently issued accounting standards to be adopted in future periods that are expected to have a material impact on our consolidated financial position or results of operations.</t>
  </si>
  <si>
    <t>Legal Proceedings and Claims</t>
  </si>
  <si>
    <t>Legal Proceedings and Claims We are regularly involved in a number of claims and litigation matters in the ordinary course of business. Most of our litigation matters are third-party claims related to patent infringement allegations or for property damage allegedly caused by our products, but some involve allegations of personal injury or wrongful death.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 We account for litigation and claims losses in accordance with FASB ASC Topic 450, Contingencies . Under FASB ASC Topic 450, loss contingency provisions are recogniz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gniz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t>
  </si>
  <si>
    <t>Significant Accounting Policies (Tables)</t>
  </si>
  <si>
    <t>Property, Plant and Equipment, Schedule of Useful Lives</t>
  </si>
  <si>
    <t>The depreciable lives of plant and equipment are as follows: Buildings and improvements 2 – 40 years Machinery and equipment 2 – 15 years</t>
  </si>
  <si>
    <t>Revenue Recognition (Tables)</t>
  </si>
  <si>
    <t>Disaggregation of Revenue</t>
  </si>
  <si>
    <t>The following table presents net revenue disaggregated by segment and end market for the years ended December 31, 2019 , 2018 , and 2017 : Performance Sensing Sensing Solutions Total For the year ended December 31, For the year ended December 31, For the year ended December 31, 2019 2018 2017 2019 2018 2017 2019 2018 2017 Net revenue: Automotive $ 1,986,537 $ 2,076,834 $ 1,989,152 $ 42,446 $ 49,961 $ 50,463 $ 2,028,983 $ 2,126,795 $ 2,039,615 HVOR (1) 559,479 550,817 471,448 — — — 559,479 550,817 471,448 Industrial — — — 351,942 336,617 312,137 351,942 336,617 312,137 Appliance and HVAC (2) — — — 201,745 208,482 209,958 201,745 208,482 209,958 Aerospace — — — 176,505 164,294 150,782 176,505 164,294 150,782 Other — — — 131,977 134,622 122,793 131,977 134,622 122,793 Net revenue $ 2,546,016 $ 2,627,651 $ 2,460,600 $ 904,615 $ 893,976 $ 846,133 $ 3,450,631 $ 3,521,627 $ 3,306,733 __________________________________________ (1) Heavy vehicle and off-road (2) Heating, ventilation and air conditioning</t>
  </si>
  <si>
    <t>Share-Based Payment Plans (Tables)</t>
  </si>
  <si>
    <t>Schedule of Share-based Compensation, Stock Options, Activity</t>
  </si>
  <si>
    <t>A summary of stock option activity for the years ended December 31, 2019 , 2018 , and 2017 is presented in the table below (amounts have been calculated based on unrounded shares): Number of Options (thousands) Weighted-Average Exercise Price Per Option Weighted-Average Remaining Contractual Term (years) Aggregate Intrinsic Value Balance as of December 31, 2016 3,546 $ 35.67 6.3 $ 19,844 Granted 387 $ 43.67 Forfeited or expired (1 ) $ 32.03 Exercised (326 ) $ 22.86 $ 7,175 Balance as of December 31, 2017 3,606 $ 37.69 6.0 $ 50,130 Granted 307 $ 51.83 Forfeited or expired (39 ) $ 45.59 Exercised (172 ) $ 35.31 $ 3,143 Balance as of December 31, 2018 3,702 $ 38.89 5.3 $ 27,846 Granted 382 $ 46.92 Forfeited or expired (83 ) $ 48.92 Exercised (537 ) $ 28.21 $ 11,690 Balance as of December 31, 2019 3,464 $ 41.19 5.0 $ 44,696 Options vested and exercisable as of December 31, 2019 2,646 $ 39.49 4.0 $ 38,811 Vested and expected to vest as of December 31, 2019 3,385 $ 41.05 4.9 $ 44,145</t>
  </si>
  <si>
    <t>Schedule of Nonvested Share Activity</t>
  </si>
  <si>
    <t>A summary of the status of our unvested options as of December 31, 2019 , and of the changes during the year then ended, is presented in the table below (amounts have been calculated based on unrounded shares): Number of Options (thousands) Weighted-Average Grant-Date Fair Value Balance as of December 31, 2018 1,077 $ 13.98 Granted during the year 382 $ 13.90 Vested during the year (579 ) $ 13.41 Forfeited during the year (62 ) $ 14.39 Balance as of December 31, 2019 818 $ 14.33</t>
  </si>
  <si>
    <t>Schedule of Share-based Payment Award, Stock Options, Valuation Assumptions</t>
  </si>
  <si>
    <t>The weighted-average key assumptions used in estimating the grant-date fair value of options for the years ended December 31, 2019 , 2018 , and 2017 are as follows: For the year ended December 31, 2019 2018 2017 Expected dividend yield 0.00 % 0.00 % 0.00 % Expected volatility 25.00 % 25.00 % 30.00 % Risk-free interest rate 2.35 % 2.62 % 2.08 % Expected term (years) 6.0 6.0 6.0 Fair value per share of underlying ordinary shares $ 46.92 $ 51.83 $ 43.67</t>
  </si>
  <si>
    <t>Schedule of Nonvested Restricted Stock Units Activity</t>
  </si>
  <si>
    <t>A summary of restricted securities granted in the years ended December 31, 2019 , 2018 , and 2017 is presented below: Percentage Range of Units That May Vest (1) 0.0% to 150.0% 0.0% to 172.5% 0.0% to 200.0% (Awards in thousands) RSU Awards Granted Weighted-Average PRSU Awards Granted Weighted-Average Grant-Date Fair Value PRSU Awards Granted Weighted-Average Grant-Date Fair Value PRSU Awards Granted Weighted-Average Grant-Date Fair Value 2019 298 $ 47.73 76 $ 46.92 138 $ 46.92 — $ — 2018 218 $ 51.05 63 $ 51.83 118 $ 51.83 — $ — 2017 182 $ 43.24 — $ — 183 $ 43.67 53 $ 43.33 __________________________________________ (1) Represents the percentage range of PRSU award units granted that may vest according to the terms of the awards. The amounts presented within this table do not reflect our current assessment of the probable outcome of vesting based on the achievement or expected achievement of performance conditions. A summary of activity related to outstanding restricted securities for fiscal years 2019 , 2018 , and 2017 is presented in the table below (amounts have been calculated based on unrounded shares): Restricted Securities (thousands) Weighted-Average Grant-Date Fair Value Balance as of December 31, 2016 920 $ 44.35 Granted 418 $ 43.44 Forfeited (35 ) $ 43.94 Vested (222 ) $ 42.24 Balance as of December 31, 2017 1,081 $ 44.43 Granted 399 $ 51.40 Forfeited (121 ) $ 48.28 Vested (240 ) $ 53.01 Balance as of December 31, 2018 1,119 $ 44.66 Granted (1) 555 $ 46.73 Forfeited (115 ) $ 47.07 Vested (454 ) $ 39.62 Balance as of December 31, 2019 1,105 $ 47.51 __________________________________________ (1) Includes 43 thousand PRSU awards granted due to greater than 100% vesting.</t>
  </si>
  <si>
    <t>Schedule of Share-based Compensation Arrangement by Share-based Payment Award, Restricted Stock Units, Vested and Expected to Vest</t>
  </si>
  <si>
    <t>Aggregate intrinsic value information for restricted securities as of December 31, 2019 , 2018 , and 2017 is presented below: As of December 31, 2019 2018 2017 Outstanding $ 59,526 $ 50,161 $ 55,271 Expected to vest $ 34,717 $ 44,203 $ 42,106</t>
  </si>
  <si>
    <t>Schedule of Share-based Compensation Arrangement by Share-based Payment Award, Restricted Stock Units, Weighted Average Remaining Period</t>
  </si>
  <si>
    <t>The weighted-average remaining periods over which the restrictions will lapse as of December 31, 2019 , 2018 , and 2017 are as follows: As of December 31, 2019 2018 2017 Outstanding 1.1 1.2 1.3 Expected to vest 1.0 1.2 1.4</t>
  </si>
  <si>
    <t>Schedule of Compensation Cost for Share-based Payment Arrangements, Allocation of Share-based Compensation Costs by Plan</t>
  </si>
  <si>
    <t>The table below presents non-cash compensation expense related to our equity awards, which is recognized within SG&amp;A expense in the consolidated statements of operations, during the identified periods: For the year ended December 31, 2019 2018 2017 Stock options $ 6,552 $ 5,739 $ 6,046 Restricted securities 12,205 18,086 13,773 Share-based compensation expense $ 18,757 $ 23,825 $ 19,819</t>
  </si>
  <si>
    <t>Schedule of Unrecognized Compensation Cost, Nonvested Awards</t>
  </si>
  <si>
    <t xml:space="preserve">The table below presents unrecognized compensation expense at December 31, 2019 for each class of award, and the remaining expected term for this expense to be recognized: Unrecognized Compensation Expense Expected Recognition (years) Options $ 8,419 1.8 Restricted securities 14,789 1.5 Total unrecognized compensation expense $ 23,208 </t>
  </si>
  <si>
    <t>Restructuring and Other Charges, Net (Tables)</t>
  </si>
  <si>
    <t>Restructuring and Related Costs</t>
  </si>
  <si>
    <t>Restructuring and other charges, net for the years ended December 31, 2019 , 2018 , and 2017 were as follows: For the year ended December 31, 2019 2018 2017 Severance costs, net (1) $ 29,240 $ 7,566 $ 11,125 Facility and other exit costs (2) 808 877 7,850 Gain on sale of Valves Business (3)(5) — (64,423 ) — Other (4)(5) 23,512 8,162 — Restructuring and other charges, net $ 53,560 $ (47,818 ) $ 18,975 __________________________________________ (1) Severance costs, net for the year ended December 31, 2019 included termination benefits provided in connection with workforce reductions of manufacturing, engineering, and administrative positions including the elimination of certain positions related to site consolidations, approximately $12.7 million of benefits provided under a voluntary retirement incentive program offered to a limited number of eligible employees in the U.S, and $6.5 million of termination benefits provided under a one-time benefit arrangement related to the shutdown and relocation of an operating site in Germany. Severance costs, net for the year ended December 31, 2018 were primarily related to termination benefits provided in connection with limited workforce reductions of manufacturing, engineering, and administrative positions including the elimination of certain positions related to site consolidations. Severance costs, net recognized during the year ended December 31, 2017 included $8.4 million of charges related to the closure of our facility in Minden, Germany, a site we obtained in connection with the acquisition of certain subsidiaries of Custom Sensors &amp; Technologies Ltd. ("CST"). (2) Facility and other exit costs for the year ended December 31, 2017 included $3.2 million of costs related to the closure of our facility in Minden, Germany and $3.1 million of costs associated with the consolidation of two other manufacturing sites in Europe. (3) In the year ended December 31, 2018 , we completed the sale of the capital stock of Schrader Bridgeport International, Inc. and August France Holding Company SAS (collectively, the "Valves Business"). (4) In the year ended December 31, 2019 , these amounts included a $17.8 million loss related to the termination of a supply agreement in connection with the Metal Seal Precision, Ltd. ("Metal Seal") litigation and $6.1 million of expense related to the deferred compensation arrangement that we entered into in connection with the acquisition of GIGAVAC, LLC ("GIGAVAC"). Refer to Note 15, "Commitments and Contingencies," for additional information related to the supply agreement termination and litigation with Metal Seal. In the year ended December 31, 2018 , we incurred $5.9 million of incremental direct costs in order to transact the sale of the Valves Business and $2.2 million of expense related to the deferred compensation arrangement that we entered into connection with the acquisition of GIGAVAC. (5) Refer to Note 17, "Acquisitions and Divestitures," for additional information related to the acquisition of GIGAVAC and the divestiture of the Valves Business.</t>
  </si>
  <si>
    <t>Schedule of Restructuring Reserve by Type of Cost</t>
  </si>
  <si>
    <t>Changes to our severance liability during the years ended December 31, 2019 and 2018 were as follows: Severance Balance as of December 31, 2017 $ 7,583 Charges, net of reversals 7,566 Payments (8,341 ) Foreign currency remeasurement (217 ) Balance as of December 31, 2018 6,591 Charges, net of reversals 29,240 Payments (21,095 ) Foreign currency remeasurement 43 Balance as of December 31, 2019 $ 14,779</t>
  </si>
  <si>
    <t>Schedule of Restructuring Reserve by Balance Sheet Location</t>
  </si>
  <si>
    <t xml:space="preserve"> severance liability as of December 31, 2019 and 2018 was entirely recorded in accrued expenses and other current liabilities on our consolidated balance sheets. Refer to Note 12, "Accrued Expenses and Other Current Liabilities." </t>
  </si>
  <si>
    <t>Income Taxes (Tables)</t>
  </si>
  <si>
    <t>Schedule of Income before Income Tax, Domestic and Foreign</t>
  </si>
  <si>
    <t>Income/(loss) before taxes for the years ended December 31, 2019 , 2018 , and 2017 was categorized by jurisdiction as follows: U.S. Non-U.S. Total 2019 $ 13,183 $ 377,240 $ 390,423 2018 $ 68,027 $ 458,348 $ 526,375 2017 $ (11,425 ) $ 413,866 $ 402,441</t>
  </si>
  <si>
    <t>Schedule of Components of Income Tax Expense (Benefit)</t>
  </si>
  <si>
    <t>rovision for/(benefit from) income taxes for the years ended December 31, 2019 , 2018 , and 2017 was categorized by jurisdiction as follows: U.S. Federal Non-U.S. U.S. State Total 2019 Current $ 5,643 $ 73,947 $ 496 $ 80,086 Deferred 9,687 17,339 597 27,623 Total $ 15,330 $ 91,286 $ 1,093 $ 107,709 2018 Current $ 5,700 $ 64,666 $ 1,082 $ 71,448 Deferred (109,663 ) (18,770 ) (15,635 ) (144,068 ) Total $ (103,963 ) $ 45,896 $ (14,553 ) $ (72,620 ) 2017 Current $ — $ 50,601 $ 240 $ 50,841 Deferred (56,956 ) (1,104 ) 1,303 (56,757 ) Total $ (56,956 ) $ 49,497 $ 1,543 $ (5,916 )</t>
  </si>
  <si>
    <t>Schedule of Effective Income Tax Rate Reconciliation</t>
  </si>
  <si>
    <t>The principal reconciling items from income tax computed at the U.S. statutory tax rate for the years ended December 31, 2019 , 2018 , and 2017 were as follows: For the year ended December 31, 2019 2018 2017 Tax computed at statutory rate of 21% in 2019 and 2018, and 35% in 2017 $ 81,989 $ 110,539 $ 140,854 Reserve for tax exposure 20,079 10,775 38,013 Valuation allowances 19,640 (123,426 ) (3,368 ) Foreign tax rate differential (19,107 ) (41,200 ) (111,990 ) Withholding taxes not creditable 9,509 8,734 3,896 Research and development incentives (8,410 ) (19,475 ) (5,922 ) Change in tax laws or rates 5,121 (22,264 ) 3,912 U.S. state taxes, net of federal benefit 863 (11,499 ) 1,087 Unrealized foreign currency exchange losses, net (43 ) 11,346 830 U.S. Tax Reform Act impact — — (73,668 ) Other (1,932 ) 3,850 440 Provision for/(benefit from) income taxes $ 107,709 $ (72,620 ) $ (5,916 )</t>
  </si>
  <si>
    <t>Schedule of Deferred Tax Assets and Liabilities</t>
  </si>
  <si>
    <t>The primary components of deferred income tax assets and liabilities as of December 31, 2019 and 2018 were as follows: As of December 31, 2019 2018 Deferred tax assets: Net operating loss, interest expense, and other carryforwards $ 283,094 $ 305,277 Prepaid and accrued expenses 67,143 72,093 Intangible assets 20,457 27,122 Inventories and related reserves 16,712 14,171 Property, plant and equipment 14,749 14,571 Share-based compensation 10,288 11,332 Pension liability and other 7,158 8,741 Unrealized exchange loss 1,959 4,255 Total deferred tax assets 421,560 457,562 Valuation allowance (146,775 ) (157,043 ) Net deferred tax asset 274,785 300,519 Deferred tax liabilities: Intangible assets and goodwill (440,009 ) (440,348 ) Tax on undistributed earnings of subsidiaries (31,636 ) (35,187 ) Property, plant and equipment (13,762 ) (15,795 ) Operating lease right of use assets (12,522 ) — Unrealized exchange gain (6,739 ) (6,912 ) Total deferred tax liabilities (504,668 ) (498,242 ) Net deferred tax liability $ (229,883 ) $ (197,723 )</t>
  </si>
  <si>
    <t>Summary of Income Tax Contingencies</t>
  </si>
  <si>
    <t>A reconciliation of the amount of unrecognized tax benefits is as follows: For the year ended December 31, 2019 2018 2017 Balance at beginning of year $ 89,609 $ 59,884 $ 45,898 Increases related to current year tax positions 17,378 15,676 14,585 Increases related to prior year tax positions 15,356 14,609 7,968 Decreases related to settlements with tax authorities (3,515 ) — (7,211 ) Decreases related to prior year tax positions (1,773 ) (1,144 ) — Increases related to business combinations 450 1,000 — Decreases related to lapse of applicable statute of limitations (87 ) — (1,356 ) Increases/(decreases) related to foreign currency exchange rate 173 (416 ) — Balance at end of year $ 117,591 $ 89,609 $ 59,884</t>
  </si>
  <si>
    <t>Summary of Income Tax Examinations</t>
  </si>
  <si>
    <t>The table that follows presents the expense/(income) related to such interest and penalties recognized in the consolidated statements of operations during the years ended December 31, 2019 , 2018 , and 2017 , and the amount of interest and penalties recorded on the consolidated balance sheets as of December 31, 2019 and 2018 : Statements of Operations Balance Sheets For the year ended December 31, As of December 31, (In millions) 2019 2018 2017 2019 2018 Interest $ 0.9 $ (0.2 ) $ 0.2 $ 1.3 $ 0.4 Penalties $ (0.1 ) $ (0.2 ) $ (0.1 ) $ 0.3 $ 0.4</t>
  </si>
  <si>
    <t>Other, Net (Tables)</t>
  </si>
  <si>
    <t>Schedule of other, net</t>
  </si>
  <si>
    <t>Other, net consisted of the following for the years ended December 31, 2019 , 2018 , and 2017 : For the year ended December 31, 2019 2018 2017 Currency remeasurement (loss)/gain on net monetary assets (1) $ (6,802 ) $ (18,905 ) $ 18,041 Gain/(loss) on foreign currency forward contracts (2) 2,225 2,070 (15,618 ) Gain/(loss) on commodity forward contracts (2) 4,888 (8,481 ) 9,989 Loss on debt financing (3) (4,364 ) (2,350 ) (2,670 ) Net periodic benefit cost, excluding service cost (3,186 ) (3,585 ) (3,402 ) Other (669 ) 886 75 Other, net $ (7,908 ) $ (30,365 ) $ 6,415 __________________________________________ (1) Relates to the remeasurement of non-USD denominated net monetary assets and liabilities into USD. Refer to the Foreign Currency section of Note 2, "Significant Accounting Policies," for additional information. (2) Relates to changes in the fair value of derivative financial instruments not designated as cash flow hedges. Refer to Note 19, "Derivative Instruments and Hedging Activities," for additional information related to gains and losses on our commodity and foreign currency exchange forward contracts. (3) Refer to Note 14, "Debt," for additional information related to our debt financing transactions.</t>
  </si>
  <si>
    <t>Net Income Per Share (Tables)</t>
  </si>
  <si>
    <t>Schedule of Weighted Average Number of Shares</t>
  </si>
  <si>
    <t>For the years ended December 31, 2019 , 2018 , and 2017 , the weighted-average ordinary shares outstanding used to calculate basic and diluted net income per share were as follows: For the year ended December 31, (In thousands) 2019 2018 2017 Basic weighted-average ordinary shares outstanding 160,946 168,570 171,165 Dilutive effect of stock options 600 822 616 Dilutive effect of unvested restricted securities 422 467 388 Diluted weighted-average ordinary shares outstanding 161,968 169,859 172,169</t>
  </si>
  <si>
    <t>Schedule of Antidilutive Securities Excluded from Computation of Earnings Per Share</t>
  </si>
  <si>
    <t>These potential ordinary shares are as follows: For the year ended December 31, (In thousands) 2019 2018 2017 Anti-dilutive shares excluded 1,170 930 1,410 Contingently issuable shares excluded 641 687 871</t>
  </si>
  <si>
    <t>Inventories (Tables)</t>
  </si>
  <si>
    <t>Schedule of Inventory</t>
  </si>
  <si>
    <t>The components of inventories as of December 31, 2019 and 2018 were as follows: As of December 31, 2019 2018 Finished goods $ 197,531 $ 187,095 Work-in-process 104,007 104,405 Raw materials 205,140 200,819 Inventories $ 506,678 $ 492,319</t>
  </si>
  <si>
    <t>Property, Plant and Equipment, Net (Tables)</t>
  </si>
  <si>
    <t>Property, Plant and Equipment</t>
  </si>
  <si>
    <t>PP&amp;E, net as of December 31, 2019 and 2018 consisted of the following: As of December 31, 2019 2018 Land $ 17,880 $ 22,021 Buildings and improvements 266,864 259,182 Machinery and equipment 1,367,293 1,220,285 Total property, plant and equipment 1,652,037 1,501,488 Accumulated depreciation (821,039 ) (714,310 ) Property, plant and equipment, net $ 830,998 $ 787,178</t>
  </si>
  <si>
    <t>Schedule of Capital Leased Assets</t>
  </si>
  <si>
    <t>PP&amp;E, net as of December 31, 2019 and 2018 included the following assets under finance leases: As of December 31, 2019 2018 Assets under finance leases in property, plant and equipment $ 49,714 $ 49,714 Accumulated depreciation (24,316 ) (22,508 ) Assets under finance leases in property, plant and equipment, net $ 25,398 $ 27,206</t>
  </si>
  <si>
    <t>Goodwill and Other Intangible Assets, Net (Tables)</t>
  </si>
  <si>
    <t>Schedule of Goodwill</t>
  </si>
  <si>
    <t>The following table outlines the changes in net goodwill by segment for the years ended December 31, 2019 and 2018 . Performance Sensing Sensing Solutions Total Balance as of December 31, 2017 $ 2,148,135 $ 857,329 $ 3,005,464 Divestiture of Valves Business (38,800 ) — (38,800 ) Acquisition of GIGAVAC 46,298 68,340 114,638 Balance as of December 31, 2018 2,155,633 925,669 3,081,302 GIGAVAC purchase accounting adjustment 16,387 (16,564 ) (177 ) Other acquisition — 12,473 12,473 Balance as of December 31, 2019 $ 2,172,020 $ 921,578 $ 3,093,598</t>
  </si>
  <si>
    <t>Schedule of Finite-Lived Intangible Assets by Major Class</t>
  </si>
  <si>
    <t>The following tables outline the components of definite-lived intangible assets as of December 31, 2019 and 2018 : As of December 31, 2019 Weighted- Gross Carrying Amount Accumulated Amortization Accumulated Impairment Net Carrying Value Completed technologies 14 $ 770,608 $ (529,926 ) $ (2,430 ) $ 238,252 Customer relationships 11 1,827,998 (1,430,515 ) (12,144 ) 385,339 Non-compete agreements 8 23,400 (23,400 ) — — Tradenames 21 66,654 (16,598 ) — 50,056 Capitalized software and other (1) 7 67,784 (38,997 ) — 28,787 Total 12 $ 2,756,444 $ (2,039,436 ) $ (14,574 ) $ 702,434 As of December 31, 2018 Weighted- Gross Carrying Amount Accumulated Amortization Accumulated Impairment Net Carrying Value Completed technologies 14 $ 759,008 $ (475,295 ) $ (2,430 ) $ 281,283 Customer relationships 11 1,825,698 (1,352,189 ) (12,144 ) 461,365 Non-compete agreements 8 23,400 (23,400 ) — — Tradenames 21 66,154 (13,468 ) — 52,686 Capitalized software and other (1) 7 65,896 (32,509 ) — 33,387 Total 12 $ 2,740,156 $ (1,896,861 ) $ (14,574 ) $ 828,721 __________________________________________ (1) During the years ended December 31, 2019 and 2018 , we wrote-off approximately $0.3 million and $0.2 million , respectively, of fully-amortized capitalized software that was not in use.</t>
  </si>
  <si>
    <t>Schedule of Amortization Expense</t>
  </si>
  <si>
    <t>The following table outlines amortization of definite-lived intangible assets for the years ended December 31, 2019 , 2018 , and 2017 : For the year ended December 31, 2019 2018 2017 Acquisition-related definite-lived intangible assets $ 136,087 $ 132,235 $ 153,729 Capitalized software 6,799 7,091 7,321 Amortization of definite-lived intangible assets $ 142,886 $ 139,326 $ 161,050</t>
  </si>
  <si>
    <t>Schedule of Finite-Lived Intangible Assets, Future Amortization Expense</t>
  </si>
  <si>
    <t>The table below presents estimated amortization of definite-lived intangible assets for each of the next five years: For the year ended December 31, 2020 $ 127,787 2021 $ 111,177 2022 $ 97,620 2023 $ 83,802 2024 $ 68,818</t>
  </si>
  <si>
    <t>Accrued Expenses and Other Current Liabilities (Tables)</t>
  </si>
  <si>
    <t>Schedule of Accrued Expenses and Other Current Liabilities</t>
  </si>
  <si>
    <t>Accrued expenses and other current liabilities as of December 31, 2019 and 2018 consisted of the following: As of December 31, 2019 2018 Accrued compensation and benefits $ 52,394 $ 68,936 Accrued interest 42,803 40,550 Accrued severance 14,779 6,591 Current portion of operating lease liabilities 11,543 — Current portion of pension and post-retirement benefit obligations 3,220 3,176 Foreign currency and commodity forward contracts 1,925 7,710 Other accrued expenses and current liabilities 88,962 91,167 Accrued expenses and other current liabilities $ 215,626 $ 218,130</t>
  </si>
  <si>
    <t>Pension and Other Post-Retirement Benefits (Tables)</t>
  </si>
  <si>
    <t>Schedule of Net Benefit Costs</t>
  </si>
  <si>
    <t>The components of net periodic benefit cost/(credit) associated with our defined benefit and retiree healthcare plans for the years ended December 31, 2019 , 2018 , and 2017 were as follows: For the year ended December 31, 2019 2018 2017 U.S. Plans Non-U.S. Plans U.S. Plans Non-U.S. Plans U.S. Plans Non-U.S. Plans Defined Benefit Retiree Healthcare Defined Benefit Defined Benefit Retiree Healthcare Defined Benefit Defined Benefit Retiree Healthcare Defined Benefit Service cost $ — $ 7 $ 2,836 $ — $ 50 $ 3,122 $ — $ 74 $ 2,582 Interest cost 1,483 203 1,344 1,473 272 1,310 1,604 325 1,053 Expected return on plan assets (1,694 ) — (702 ) (1,710 ) — (929 ) (2,151 ) — (905 ) Amortization of net loss 946 — 766 1,080 5 407 1,149 54 287 Amortization of net prior service (credit)/cost — (1,306 ) 9 — (1,728 ) 6 — (1,335 ) (4 ) Loss on settlement 565 — 1,572 1,047 — 1,461 3,225 — 100 Loss on curtailment — — — — — 891 — — — Net periodic benefit cost/(credit) $ 1,300 $ (1,096 ) $ 5,825 $ 1,890 $ (1,401 ) $ 6,268 $ 3,827 $ (882 ) $ 3,113</t>
  </si>
  <si>
    <t>Schedule of Changes in Fair Value of Plan Assets and Projected Benefit Obligations</t>
  </si>
  <si>
    <t>The following table outlines the rollforward of the benefit obligation and plan assets for the defined benefit and retiree healthcare benefit plans for the years ended December 31, 2019 and 2018 : For the year ended December 31, 2019 2018 U.S. Plans Non-U.S. Plans U.S. Plans Non-U.S. Plans Defined Benefit Retiree Healthcare Defined Benefit Defined Benefit Retiree Healthcare Defined Benefit Change in benefit obligation: Beginning balance $ 45,169 $ 6,017 $ 65,691 $ 48,615 $ 9,692 $ 67,413 Service cost — 7 2,836 — 50 3,122 Interest cost 1,483 203 1,344 1,473 272 1,310 Plan participants’ contributions — 474 31 — 475 60 Plan amendment — — — — (3,243 ) — Actuarial loss/(gain) 1,711 (92 ) 9,344 (519 ) (124 ) 2,777 Curtailments — — — — — 931 Benefits paid (2,815 ) (1,021 ) (5,235 ) (4,400 ) (1,105 ) (6,262 ) Divestiture — — — — — (3,310 ) Foreign currency remeasurement — — 161 — — (350 ) Ending balance $ 45,548 $ 5,588 $ 74,172 $ 45,169 $ 6,017 $ 65,691 Change in plan assets: Beginning balance $ 39,875 $ — $ 39,868 $ 41,101 $ — $ 41,222 Actual return on plan assets 4,484 — 4,125 (811 ) — (1,308 ) Employer contributions 3,326 547 4,889 3,985 630 5,992 Plan participants’ contributions — 474 31 — 475 60 Benefits paid (2,815 ) (1,021 ) (5,235 ) (4,400 ) (1,105 ) (6,262 ) Foreign currency remeasurement — — 228 — — 164 Ending balance $ 44,870 $ — $ 43,906 $ 39,875 $ — $ 39,868 Funded status at end of year $ (678 ) $ (5,588 ) $ (30,266 ) $ (5,294 ) $ (6,017 ) $ (25,823 ) Accumulated benefit obligation at end of year $ 45,548 NA $ 65,633 $ 45,169 NA $ 59,948</t>
  </si>
  <si>
    <t>Schedule of Amounts Recognized in Balance Sheet</t>
  </si>
  <si>
    <t>The following table outlines the funded status amounts recognized in the consolidated balance sheets as of December 31, 2019 and 2018 : As of December 31, 2019 2018 U.S. Plans Non-U.S. Plans U.S. Plans Non-U.S. Plans Defined Benefit Retiree Healthcare Defined Benefit Defined Benefit Retiree Healthcare Defined Benefit Noncurrent assets $ 2,788 $ — $ — $ — $ — $ — Current liabilities (952 ) (717 ) (1,551 ) (595 ) (1,116 ) (1,465 ) Noncurrent liabilities (2,514 ) (4,871 ) (28,715 ) (4,699 ) (4,901 ) (24,358 ) Funded status $ (678 ) $ (5,588 ) $ (30,266 ) $ (5,294 ) $ (6,017 ) $ (25,823 )</t>
  </si>
  <si>
    <t>Schedule of Amounts in Accumulated Other Comprehensive Income (Loss) to be Recognized over Next Fiscal Year</t>
  </si>
  <si>
    <t>Balances recognized within accumulated other comprehensive loss that have not been recognized as components of net periodic benefit cost, net of tax, as of December 31, 2019 , 2018 , and 2017 are as follows: As of December 31, 2019 2018 2017 U.S. Plans Non-U.S. Plans U.S. Plans Non-U.S. Plans U.S. Plans Non-U.S. Plans Defined Benefit Retiree Healthcare Defined Benefit Defined Benefit Retiree Healthcare Defined Benefit Defined Benefit Retiree Healthcare Defined Benefit Net prior service cost/(credit) $ — $ 306 $ (16 ) $ — $ (692 ) $ (10 ) $ — $ 823 $ (220 ) Net loss $ 18,780 $ 809 $ 17,151 $ 20,759 $ 880 $ 14,425 $ 20,884 $ 1,009 $ 12,489</t>
  </si>
  <si>
    <t>Schedule of Accumulated Benefit Obligations in Excess of Fair Value of Plan Assets</t>
  </si>
  <si>
    <t>Information for plans with an accumulated benefit obligation in excess of plan assets as of December 31, 2019 and 2018 is as follows: As of December 31, 2019 2018 U.S. Plans Non-U.S. Plans U.S. Plans Non-U.S. Plans Projected benefit obligation $ 3,465 $ 74,020 $ 45,169 $ 65,691 Accumulated benefit obligation $ 3,465 $ 65,633 $ 45,169 $ 59,948 Plan assets $ — $ 43,754 $ 39,875 $ 39,868</t>
  </si>
  <si>
    <t>Schedule of Accumulated and Projected Benefit Obligations</t>
  </si>
  <si>
    <t>Information for plans with a projected benefit obligation in excess of plan assets as of December 31, 2019 and 2018 is as follows: As of December 31, 2019 2018 U.S. Plans Non-U.S. Plans U.S. Plans Non-U.S. Plans Projected benefit obligation $ 9,053 $ 74,020 $ 51,186 $ 65,691 Plan assets $ — $ 43,754 $ 39,875 $ 39,868</t>
  </si>
  <si>
    <t>Schedule of Amounts Recognized in Other Comprehensive Income (Loss)</t>
  </si>
  <si>
    <t>Other changes in plan assets and benefit obligations, net of tax, recognized in other comprehensive income/(loss) for the years ended December 31, 2019 , 2018 , and 2017 are as follows: For the year ended December 31, 2019 2018 2017 U.S. Plans Non-U.S. Plans U.S. Plans Non-U.S. Plans U.S. Plans Non-U.S. Plans Defined Benefit Retiree Healthcare Defined Benefit Defined Benefit Retiree Healthcare Defined Benefit Defined Benefit Retiree Healthcare Defined Benefit Net (gain)/loss $ (824 ) $ (71 ) $ 4,365 $ 2,002 $ (124 ) $ 3,669 $ 2,768 $ (197 ) $ 1,618 Amortization of net loss (723 ) — (539 ) (1,080 ) (5 ) (298 ) (1,149 ) (54 ) (130 ) Amortization of net prior service credit/(cost) — 998 (6 ) — 1,728 (4 ) — 1,335 3 Divestiture — — — — — (228 ) — — — Plan amendment — — — — (3,243 ) — — — (5 ) Settlement effect (432 ) — (1,100 ) (1,047 ) — (1,023 ) (3,225 ) — (69 ) Curtailment effect — — — — — 30 — — — Total in other comprehensive (income)/loss $ (1,979 ) $ 927 $ 2,720 $ (125 ) $ (1,644 ) $ 2,146 $ (1,606 ) $ 1,084 $ 1,417</t>
  </si>
  <si>
    <t>Schedule of Assumptions Used</t>
  </si>
  <si>
    <t>Weighted-average assumptions used to calculate the projected benefit obligations of our defined benefit and retiree healthcare benefit plans as of December 31, 2019 and 2018 are as follows: As of December 31, 2019 2018 Defined Benefit Retiree Healthcare Defined Benefit Retiree Healthcare U.S. assumed discount rate 2.60 % 2.80 % 3.79 % 3.90 % Non-U.S. assumed discount rate 1.90 % NA 2.17 % NA Non-U.S. average long-term pay progression 2.87 % NA 2.66 % NA Weighted-average assumptions used to calculate the net periodic benefit cost of our defined benefit and retiree healthcare benefit plans for the years ended December 31, 2019 , 2018 , and 2017 are as follows: For the year ended December 31, 2019 2018 2017 Defined Benefit Retiree Healthcare Defined Benefit Retiree Healthcare Defined Benefit Retiree Healthcare U.S. assumed discount rate 3.79 % 3.90 % 3.45 % 3.10 % 3.20 % 3.30 % Non-U.S. assumed discount rate 5.76 % NA 5.87 % NA 3.90 % NA U.S. average long-term rate of return on plan assets 4.53 % NA 4.57 % NA 4.50 % NA Non-U.S. average long-term rate of return on plan assets 1.77 % NA 2.26 % NA 2.29 % NA Non-U.S. average long-term pay progression 4.43 % NA 4.82 % NA 3.75 % NA</t>
  </si>
  <si>
    <t>Schedule of Health Care Cost Trend Rates</t>
  </si>
  <si>
    <t>Assumed healthcare cost trend rates for the U.S. retiree healthcare benefit plan as of December 31, 2019 , 2018 , and 2017 are as follows: As of December 31, 2019 2018 2017 Assumed healthcare trend rate for next year: Attributed to less than age 65 6.30 % 6.60 % 6.90 % Attributed to age 65 or greater 6.70 % 7.10 % 7.50 % Ultimate trend rate 4.50 % 4.50 % 4.50 % Year in which ultimate trend rate is reached: Attributed to less than age 65 2038 2038 2038 Attributed to age 65 or greater 2038 2038 2038</t>
  </si>
  <si>
    <t>Schedule of Effect of One-Percentage-Point Change in Assumed Health Care Cost Trend Rates</t>
  </si>
  <si>
    <t>A one percentage point change in the assumed healthcare trend rates for the year ended December 31, 2019 would have the following effect: One Percentage Point: Increase Decrease Effect on total service and interest cost components $ 8 $ (7 ) Effect on post-retirement benefit obligations $ 314 $ (287 )</t>
  </si>
  <si>
    <t>Schedule of Expected Benefit Payments</t>
  </si>
  <si>
    <t>The table below outlines the benefits expected to be paid to participants in each of the following years, taking into consideration expected future service, as appropriate. The majority of the payments will be paid from plan assets and not company assets. Expected Benefit Payments For the year ended December 31, U.S. Defined Benefit U.S. Retiree Healthcare Non-U.S. Defined Benefit 2020 $ 8,985 $ 717 $ 3,346 2021 $ 7,868 $ 653 $ 3,299 2022 $ 6,116 $ 653 $ 3,896 2023 $ 5,219 $ 534 $ 3,499 2024 $ 3,804 $ 516 $ 3,456 2025 - 2029 $ 12,201 $ 1,838 $ 21,775</t>
  </si>
  <si>
    <t>Schedule of Allocation of Plan Assets</t>
  </si>
  <si>
    <t>The following table presents information about the plan’s target asset allocation, as well as the actual allocation, as of December 31, 2019 : Target Allocation Actual Allocation as of December 31, 2019 Fixed income securities, cash, and cash equivalents 10%-90% 65% Equity securities 10%-90% 35% The following table presents information about the plan’s target and actual asset allocation, as of December 31, 2019 : Target Allocation Actual Allocation as of December 31, 2019 U.S. large cap equity 7% 5% U.S. small / mid cap equity 2% 1% Globally managed volatility fund 3% 2% International (non-U.S.) equity 4% 3% Fixed income (U.S. investment grade) (1) 68% 42% High-yield fixed income 2% 1% International (non-U.S.) fixed income 1% 1% Money market funds (1) 13% 45% __________________________________________ (1) As of December 31, 2019, our holdings in the Money market funds exceed the target allocation as we prepare to make payments resulting from the voluntary retirement incentive program. Refer to Note 5, "Restructuring and Other Charges, Net" for additional information about the voluntary retirement incentive program.</t>
  </si>
  <si>
    <t>Schedule of Defined Benefit Plans Disclosures</t>
  </si>
  <si>
    <t>The following table presents information about the plan assets measured at fair value as of December 31, 2019 and 2018 : As of December 31, 2019 2018 U.S. equity $ 2,413 $ 2,212 International (non-U.S.) equity 6,343 5,158 Total equity securities 8,756 7,370 U.S. fixed income 3,835 3,345 International (non-U.S.) fixed income 9,716 8,811 Total fixed income securities 13,551 12,156 Cash and cash equivalents 9,726 10,339 Total plan assets $ 32,033 $ 29,865 The following table presents information about the plan assets measured at fair value as of December 31, 2019 and 2018 : As of December 31, 2019 2018 U.S. large cap equity $ 2,221 $ 2,960 U.S. small / mid cap equity 637 833 Global managed volatility fund 849 1,214 International (non-U.S.) equity 1,195 1,493 Total equity mutual funds 4,902 6,500 Fixed income (U.S. investment grade) 18,830 26,884 High-yield fixed income 561 792 International (non-U.S.) fixed income 264 402 Total fixed income mutual funds 19,655 28,078 Money market funds 20,313 5,297 Total plan assets $ 44,870 $ 39,875 The following table presents information about the plan assets measured at fair value as of December 31, 2019 and 2018 : As of December 31, 2019 2018 Insurance policies $ 10,472 $ 8,897</t>
  </si>
  <si>
    <t>Schedule of Effect of Significant Unobservable Inputs, Changes in Plan Assets</t>
  </si>
  <si>
    <t>The following table presents a rollforward of these assets for the years ended December 31, 2019 and 2018 : Insurance Policies Balance as of December 31, 2017 $ 9,059 Actual return on plan assets still held at reporting date 177 Purchases, sales, settlements, and exchange rate changes (339 ) Balance as of December 31, 2018 8,897 Actual return on plan assets still held at reporting date 1,821 Purchases, sales, settlements, and exchange rate changes (246 ) Balance as of December 31, 2019 $ 10,472</t>
  </si>
  <si>
    <t>Debt (Tables)</t>
  </si>
  <si>
    <t>Schedule of Long-term Debt Instruments</t>
  </si>
  <si>
    <t>Our long-term debt and finance lease and other financing obligations as of December 31, 2019 and 2018 consisted of the following: As of December 31, Maturity Date 2019 2018 Term Loan September 20, 2026 $ 460,725 $ 917,794 4.875% Senior Notes October 15, 2023 500,000 500,000 5.625% Senior Notes November 1, 2024 400,000 400,000 5.0% Senior Notes October 1, 2025 700,000 700,000 6.25% Senior Notes February 15, 2026 750,000 750,000 4.375% Senior Notes February 15, 2030 450,000 — Less: debt discount (11,758 ) (15,169 ) Less: deferred financing costs (24,452 ) (23,159 ) Less: current portion (4,630 ) (9,704 ) Long-term debt, net $ 3,219,885 $ 3,219,762 Finance lease and other financing obligations $ 31,098 $ 35,475 Less: current portion (2,288 ) (4,857 ) Finance lease and other financing obligations, less current portion $ 28,810 $ 30,618</t>
  </si>
  <si>
    <t>Debt Instrument Redemption</t>
  </si>
  <si>
    <t>The "make-whole" premium will not be payable with respect to any such redemption of the 4.375% Senior Notes on or after November 15, 2029. The "make-whole" premium will not be payable with respect to any such redemption of the 6.25% Senior Notes on or after February 15, 2021; on or after such date, we may optionally redeem the 6.25% Senior Notes, in whole or in part, at the following prices (plus accrued and unpaid interest to the date of redemption, if any) during the applicable period: Period beginning February 15, Price 2021 103.125 % 2022 102.083 % 2023 101.042 % 2024 and thereafter 100.000 %</t>
  </si>
  <si>
    <t>Schedule of Maturities of Long-term Debt</t>
  </si>
  <si>
    <t>he following table presents the remaining mandatory principal repayments of long-term debt, excluding finance lease payments, other financing obligations, and discretionary repurchases of debt, in each of the years ended December 31, 2020 through 2024 and thereafter. For the year ended December 31, Aggregate Maturities 2020 $ 4,630 2021 4,630 2022 4,630 2023 504,630 2024 404,630 Thereafter 2,337,575 Total long-term debt principal payments $ 3,260,725</t>
  </si>
  <si>
    <t>Commitments and Contingencies (Tables)</t>
  </si>
  <si>
    <t>Long-term Purchase Commitment</t>
  </si>
  <si>
    <t>As of December 31, 2019 , we had the following purchase commitments: For the year ending December 31, 2020 $ 26,588 2021 19,726 2022 9,721 2023 5,060 2024 132 2025 and thereafter 272 Total purchase commitments $ 61,499</t>
  </si>
  <si>
    <t>Shareholders' Equity (Tables)</t>
  </si>
  <si>
    <t>Schedule of Accumulated Other Comprehensive Income (Loss)</t>
  </si>
  <si>
    <t>The components of accumulated other comprehensive loss were as follows: Cash Flow Hedges Defined Benefit and Retiree Healthcare Plans Accumulated Other Comprehensive Loss Balance as of December 31, 2016 $ 23 $ (34,090 ) $ (34,067 ) Pre-tax current period change (37,603 ) (1,445 ) (39,048 ) Tax effect 9,401 550 9,951 Balance as of December 31, 2017 (28,179 ) (34,985 ) (63,164 ) Pre-tax current period change 49,817 (1,183 ) 48,634 Tax effect (12,454 ) 806 (11,648 ) Balance as of December 31, 2018 9,184 (35,362 ) (26,178 ) Pre-tax current period change 9,816 (2,198 ) 7,618 Tax effect (2,454 ) 530 (1,924 ) Balance as of December 31, 2019 16,546 (37,030 ) (20,484 )</t>
  </si>
  <si>
    <t>Comprehensive Income (Loss)</t>
  </si>
  <si>
    <t>The details of the components of other comprehensive income/(loss), net of tax, for the years ended December 31, 2019 , 2018 , and 2017 are as follows: For the year ended December 31, 2019 2018 2017 Cash Flow Hedges Defined Benefit and Retiree Healthcare Plans Total Cash Flow Hedges Defined Benefit and Retiree Healthcare Plans Total Cash Flow Hedges Defined Benefit and Retiree Healthcare Plans Total Other comprehensive income/(loss) before reclassifications $ 28,795 $ (3,470 ) $ 25,325 $ 26,859 $ (2,120 ) $ 24,739 $ (39,387 ) $ (4,184 ) $ (43,571 ) Amounts reclassified from accumulated other comprehensive loss (21,433 ) 1,802 (19,631 ) 10,504 1,743 12,247 11,185 3,289 14,474 Other comprehensive income/(loss) $ 7,362 $ (1,668 ) $ 5,694 $ 37,363 $ (377 ) $ 36,986 $ (28,202 ) $ (895 ) $ (29,097 )</t>
  </si>
  <si>
    <t>Reclassification out of Accumulated Other Comprehensive Income</t>
  </si>
  <si>
    <t>The details of the (gain)/loss reclassified from accumulated other comprehensive loss for the years ended December 31, 2019 , 2018 , and 2017 are as follows: Amount of (Gain)/Loss Reclassified from Accumulated Other Comprehensive Loss For the year ended December 31, Affected Line in Consolidated Statements of Operations 2019 2018 2017 Derivative instruments designated and qualifying as cash flow hedges: Foreign currency forward contracts $ (26,180 ) $ 18,072 $ 916 Net revenue (1) Foreign currency forward contracts (2,397 ) (5,442 ) 13,997 Cost of revenue (1) Foreign currency forward contracts — 1,376 — Other, net (1) Total, before taxes (28,577 ) 14,006 14,913 Income before taxes Income tax effect 7,144 (3,502 ) (3,728 ) Provision for/(benefit from) income taxes Total, net of taxes $ (21,433 ) $ 10,504 $ 11,185 Net income Defined benefit and retiree healthcare plans $ 2,552 $ 1,993 $ 3,476 Other, net (2) Defined benefit and retiree healthcare plans — 228 — Restructuring and other charges, net (3) Total, before taxes 2,552 2,221 3,476 Income before taxes Income tax effect (750 ) (478 ) (187 ) Provision for/(benefit from) income taxes Total, net of taxes $ 1,802 $ 1,743 $ 3,289 Net income __________________________________________ (1) Refer to Note 19, "Derivative Instruments and Hedging Activities," for additional information related to amounts to be reclassified from accumulated other comprehensive loss in future periods. (2) Refer to Note 13, "Pension and Other Post-Retirement Benefits," for additional information related to net periodic benefit cost. (3) Amount represents an equity component of the Valves Business, which was sold in fiscal year 2018. Refer to Note 5, "Restructuring and Other Charges, Net," and Note 17, "Acquisitions and Divestitures," for additional information related to the divestiture of the Valves Business.</t>
  </si>
  <si>
    <t>Acquisitions and Divestitures (Tables)</t>
  </si>
  <si>
    <t>Schedule of Recognized Identified Assets Acquired and Liabilities Assumed</t>
  </si>
  <si>
    <t>The following table summarizes the allocation of the purchase price to the estimated fair values of the assets acquired and liabilities assumed: Net working capital, excluding cash $ 17,132 Property, plant and equipment 4,384 Goodwill 114,461 Other intangible assets 122,742 Other assets 63 Deferred income tax liabilities (27,072 ) Other long-term liabilities (602 ) Fair value of net assets acquired, excluding cash and cash equivalents 231,108 Cash and cash equivalents 359 Fair value of net assets acquired $ 231,467</t>
  </si>
  <si>
    <t>Schedule of Finite-Lived Intangible Assets Acquired as Part of Business Combination</t>
  </si>
  <si>
    <t>The following table presents the acquired definite-lived intangible assets, their estimated fair values, and weighted average lives: Acquisition Date Fair Value Weighted-Average Lives (years) Acquired definite-lived intangible assets: Customer relationships $ 74,500 10 Completed technologies 31,040 13 Tradenames 15,400 15 Other 1,802 6 Total definite-lived intangible assets acquired $ 122,742 12</t>
  </si>
  <si>
    <t>Fair Value Measures (Tables)</t>
  </si>
  <si>
    <t>Schedule of Fair Value, Assets and Liabilities Measured on Recurring Basis</t>
  </si>
  <si>
    <t>The fair values of our assets and liabilities measured at fair value on a recurring basis as of as of December 31, 2019 and 2018 are as shown in the below table. All fair value measures presented are categorized in Level 2 of the fair value hierarchy. As of December 31, 2019 2018 Assets measured at fair value: Foreign currency forward contracts $ 23,561 17,871 Commodity forward contracts 3,623 831 Total assets measured at fair value $ 27,184 18,702 Liabilities measured at fair value: Foreign currency forward contracts $ 1,959 5,165 Commodity forward contracts 462 4,137 Total liabilities measured at fair value $ 2,421 9,302</t>
  </si>
  <si>
    <t>Fair Value, by Balance Sheet Grouping</t>
  </si>
  <si>
    <t>The following table presents the carrying values and fair values of financial instruments not recorded at fair value in the consolidated balance sheets as of December 31, 2019 and 2018 . All fair value measures presented are categorized within Level 2 of the fair value hierarchy. As of December 31, 2019 2018 Carrying Value (1) Fair Value Carrying Value (1) Fair Value Term Loan $ 460,725 $ 464,181 $ 917,794 $ 904,027 4.875% Senior Notes $ 500,000 $ 532,500 $ 500,000 $ 491,875 5.625% Senior Notes $ 400,000 $ 444,000 $ 400,000 $ 400,500 5.0% Senior Notes $ 700,000 $ 759,500 $ 700,000 $ 660,625 6.25% Senior Notes $ 750,000 $ 808,125 $ 750,000 $ 751,875 4.375% Senior Notes $ 450,000 $ 457,875 $ — $ — __________________________________________ (1) Excluding any related debt discounts and deferred financing costs.</t>
  </si>
  <si>
    <t>Equity Securities without Readily Determinable Fair Value</t>
  </si>
  <si>
    <t>Refer to the table below for a detail of the carrying values of these investments, each of which are included in other assets. As of December 31, 2019 2018 Quanergy Systems, Inc $ 50,000 $ 50,000 Lithium Balance (1) 3,700 — Total $ 53,700 $ 50,000 ___________________________________ (1) Our investment in Lithium Balance A/S ("Lithium Balance") was purchased in July 2019.</t>
  </si>
  <si>
    <t>Derivative Instruments and Hedging Activities (Tables)</t>
  </si>
  <si>
    <t>Schedule of Derivative Instruments</t>
  </si>
  <si>
    <t>As of December 31, 2019 , we had the following outstanding foreign currency forward contracts: Notional Effective Date(s) Maturity Date(s) Index (Exchange Rates) Weighted- Average Strike Rate Hedge Designation (1) 22.0 EUR December 27, 2019 January 31, 2020 Euro ("EUR") to USD 1.12 USD Not designated 340.3 EUR Various from March 2018 to December 2019 Various from January 2020 to November 2021 EUR to USD 1.17 USD Cash flow hedge 425.0 CNY December 23, 2019 January 31, 2020 USD to Chinese Renminbi ("CNY") 7.04 CNY Not designated 326.0 CNY December 13, 2019 Various from January to December 2020 USD to CNY 7.07 CNY Cash flow hedge 594.0 JPY December 23, 2019 January 31, 2020 USD to Japanese Yen ("JPY") 109.07 JPY Not designated 24,046.6 KRW Various from February 2018 to December 2019 Various from January 2020 to November 2021 USD to Korean Won ("KRW") 1,135.19 KRW Cash flow hedge 22.0 MYR December 23, 2019 January 31, 2020 USD to Malaysian Ringgit ("MYR") 4.12 MYR Not designated 150.0 MXN December 27, 2019 January 31, 2020 USD to Mexican Peso ("MXN") 19.00 MXN Not designated 2,871.0 MXN Various from February 2018 to December 2019 Various from January 2020 to November 2021 USD to MXN 20.81 MXN Cash flow hedge 50.8 GBP Various from March 2018 to December 2019 Various from January 2020 to November 2021 British Pound Sterling ("GBP") to USD 1.31 USD Cash flow hedge ______________________________________ (1) Derivative financial instruments not designated as hedges are used to manage our exposure to currency exchange rate risk. They are intended to preserve the economic value, and they are not used for trading or speculative purposes. As of December 31, 2019 , we had the following outstanding commodity forward contracts: Commodity Notional Remaining Contracted Periods Weighted-Average Strike Price Per Unit Silver 855,297 troy oz. January 2020-November 2021 $ 16.68 Gold 7,851 troy oz. January 2020-November 2021 $ 1,402.78 Nickel 225,599 pounds January 2020-November 2021 $ 6.25 Aluminum 3,054,791 pounds January 2020-November 2021 $ 0.89 Copper 2,336,790 pounds January 2020-November 2021 $ 2.81 Platinum 7,340 troy oz. January 2020-November 2021 $ 905.29 Palladium 892 troy oz. January 2020-November 2021 $ 1,441.81</t>
  </si>
  <si>
    <t>Schedule of Derivatives Instruments Statements of Financial Performance and Financial Position, Location</t>
  </si>
  <si>
    <t>The following table presents the fair values of our derivative financial instruments and their classification in the consolidated balance sheets as of December 31, 2019 and 2018 : Asset Derivatives Liability Derivatives Balance Sheet Location As of December 31, Balance Sheet Location As of December 31, 2019 2018 2019 2018 Derivatives designated as hedging instruments: Foreign currency forward contracts Prepaid expenses and other current assets $ 20,957 $ 14,608 Accrued expenses and other current liabilities $ 1,055 $ 3,615 Foreign currency forward contracts Other assets 2,530 3,168 Other long-term liabilities 428 1,134 Total $ 23,487 $ 17,776 $ 1,483 $ 4,749 Derivatives not designated as hedging instruments: Commodity forward contracts Prepaid expenses and other current assets $ 3,069 $ 524 Accrued expenses and other current liabilities $ 394 $ 3,679 Commodity forward contracts Other assets 554 307 Other long-term liabilities 68 458 Foreign currency forward contracts Prepaid expenses and other current assets 74 95 Accrued expenses and other current liabilities 476 416 Total $ 3,697 $ 926 $ 938 $ 4,553</t>
  </si>
  <si>
    <t>Schedule of Derivative Instruments, Gain (Loss) in Statement of Financial Performance</t>
  </si>
  <si>
    <t>The following tables present the effect of our derivative financial instruments on the consolidated statements of operations and the consolidated statements of comprehensive income for the years ended December 31, 2019 and 2018 : Derivatives designated as hedging instruments Amount of Deferred Gain Recognized in Other Comprehensive Income Location of Net Gain/(Loss) Reclassified from Accumulated Other Comprehensive Loss into Net Income Amount of Net Gain/(Loss) Reclassified from Accumulated Other Comprehensive Loss into Net Income For the year ended December 31, For the year ended December 31, 2019 2018 2019 2018 Foreign currency forward contracts $ 23,881 $ 30,752 Net revenue $ 26,180 $ (18,072 ) Foreign currency forward contracts $ 14,512 $ 5,059 Cost of revenue $ 2,397 $ 5,442 Foreign currency forward contracts $ — $ — Other, net $ — $ (1,376 ) Derivatives not designated as hedging instruments Amount of Gain/(Loss) Recognized in Net Income Location of Gain/(Loss) For the year ended December 31, 2019 2018 Commodity forward contracts $ 4,888 $ (8,481 ) Other, net Foreign currency forward contracts $ 2,225 $ 3,446 Other, net</t>
  </si>
  <si>
    <t>Segment Reporting (Tables)</t>
  </si>
  <si>
    <t>Schedule of Segment Reporting Information, by Segment</t>
  </si>
  <si>
    <t>The following table presents net revenue and segment operating income for the reported segments and other operating results not allocated to the reported segments for the years ended December 31, 2019 , 2018 , and 2017 : For the year ended December 31, 2019 2018 2017 Net revenue: Performance Sensing $ 2,546,016 $ 2,627,651 $ 2,460,600 Sensing Solutions 904,615 893,976 846,133 Total net revenue $ 3,450,631 $ 3,521,627 $ 3,306,733 Segment operating income (as defined above): Performance Sensing $ 648,744 $ 712,682 $ 664,186 Sensing Solutions 291,261 293,009 277,450 Total segment operating income 940,005 1,005,691 941,636 Corporate and other (186,674 ) (203,764 ) (205,824 ) Amortization of intangible assets (142,886 ) (139,326 ) (161,050 ) Restructuring and other charges, net (53,560 ) 47,818 (18,975 ) Operating income 556,885 710,419 555,787 Interest expense, net (158,554 ) (153,679 ) (159,761 ) Other, net (7,908 ) (30,365 ) 6,415 Income before taxes $ 390,423 $ 526,375 $ 402,441</t>
  </si>
  <si>
    <t>Revenue from External Customers by Products and Services</t>
  </si>
  <si>
    <t>The following table presents net revenue by product category for the years ended December 31, 2019 , 2018 , and 2017 : Performance Sensing Sensing Solutions For the year ended December 31, 2019 2018 2017 Net revenue: Sensors X X $ 2,712,926 $ 2,755,280 $ 2,542,863 Controls X 481,720 508,745 497,853 Other X X 255,985 257,602 266,017 Net revenue $ 3,450,631 $ 3,521,627 $ 3,306,733</t>
  </si>
  <si>
    <t>Schedule of Depreciation and Amortization, by Segment</t>
  </si>
  <si>
    <t>The following table presents depreciation and amortization expense for our reportable segments for the years ended December 31, 2019 , 2018 , and 2017 : For the year ended December 31, 2019 2018 2017 Depreciation and amortization: Performance Sensing $ 85,511 $ 72,067 $ 68,910 Sensing Solutions 16,678 16,798 17,179 Corporate and other (1) 156,559 156,475 184,282 Total depreciation and amortization $ 258,748 $ 245,340 $ 270,371 __________________________________________ (1) Included within Corporate and other is depreciation and amortization expense associated with the fair value step-up recognized in prior acquisitions and accelerated depreciation recognized in connection with restructuring actions. We do not allocate the additional depreciation and amortization expense associated with the step-up in the fair value of the PP&amp;E and intangible assets associated with these acquisitions or accelerated depreciation related to restructuring actions to our segments. This treatment is consistent with the financial information reviewed by our chief operating decision maker.</t>
  </si>
  <si>
    <t>Reconciliation of Assets from Segment to Consolidated</t>
  </si>
  <si>
    <t>The following table presents total assets for our reportable segments as of December 31, 2019 and 2018 : As of December 31, 2019 2018 Assets: Performance Sensing $ 1,515,396 $ 1,490,310 Sensing Solutions 479,455 468,131 Corporate and other (1) 4,839,668 4,839,246 Total assets $ 6,834,519 $ 6,797,687 __________________________________________ (1) The following is included within corporate and other as of December 31, 2019 and 2018 : goodwill of $3,093.6 million and $3,081.3 million , respectively; other intangible assets, net of $770.9 million and $897.2 million , respectively; cash and cash equivalents of $774.1 million and $729.8 million , respectively; and PP&amp;E, net of $41.2 million and $36.5 million , respectively. This treatment is consistent with the financial information reviewed by our chief operating decision maker.</t>
  </si>
  <si>
    <t>Schedule of Capital Expenditures by Segment</t>
  </si>
  <si>
    <t>The following table presents additions to PP&amp;E and capitalized software for our reportable segments for the years ended December 31, 2019 , 2018 , and 2017 : For the year ended December 31, 2019 2018 2017 Additions to property, plant and equipment and capitalized software: Performance Sensing $ 125,412 $ 130,234 $ 106,520 Sensing Solutions 19,520 12,492 13,980 Corporate and other 16,327 17,061 24,084 Total additions to property, plant and equipment and capitalized software $ 161,259 $ 159,787 $ 144,584</t>
  </si>
  <si>
    <t>Schedule of Revenue from External Customers Attributed to Foreign Countries by Geographic Area</t>
  </si>
  <si>
    <t>The following tables present net revenue by geographic area and by significant country for the years ended December 31, 2019 , 2018 , and 2017 . In these tables, net revenue is aggregated according to the location of our subsidiaries. For the year ended December 31, 2019 2018 2017 Net revenue: Americas $ 1,460,101 $ 1,480,567 $ 1,367,113 Europe 969,470 1,028,534 1,036,502 Asia and rest of world 1,021,060 1,012,526 903,118 Net revenue $ 3,450,631 $ 3,521,627 $ 3,306,733 For the year ended December 31, 2019 2018 2017 Net revenue: United States $ 1,333,532 $ 1,360,590 $ 1,276,304 Netherlands 576,804 585,036 571,735 China 575,211 560,938 478,713 Korea 188,226 188,114 184,101 United Kingdom 151,674 163,963 174,376 All other 625,184 662,986 621,504 Net revenue $ 3,450,631 $ 3,521,627 $ 3,306,733</t>
  </si>
  <si>
    <t>Schedule of Disclosure on Geographic Areas, Long-Lived Assets in Individual Foreign Countries by Country</t>
  </si>
  <si>
    <t>The following tables present PP&amp;E, net, by geographic area and by significant country as of December 31, 2019 and 2018 . In these tables, PP&amp;E, net is aggregated based on the location of our subsidiaries. As of December 31, 2019 2018 Property, plant and equipment, net: Americas $ 289,300 $ 292,625 Europe 192,772 185,011 Asia and rest of world 348,926 309,542 Property, plant and equipment, net $ 830,998 $ 787,178 As of December 31, 2019 2018 Property, plant and equipment, net: United States $ 97,226 $ 83,664 China 266,161 239,315 Mexico 191,861 204,552 Bulgaria 138,644 119,477 United Kingdom 40,003 51,404 Malaysia 78,310 65,688 All other 18,793 23,078 Property, plant and equipment, net $ 830,998 $ 787,178</t>
  </si>
  <si>
    <t>Leases (Tables)</t>
  </si>
  <si>
    <t>Schedule of Adjustments for New Lease Guidance</t>
  </si>
  <si>
    <t>The below adjustments were made to our consolidated balance sheet on January 1, 2019 to reflect the new guidance: December 31, 2018 Adjustment January 1, 2019 Prepaid expenses and other current assets $ 113,234 $ (253 ) $ 112,981 Other intangible assets, net $ 897,191 $ (1,510 ) $ 895,681 Other assets $ 86,890 $ 58,496 $ 145,386 Accrued expenses and other current liabilities $ 218,130 $ 12,119 $ 230,249 Other long-term liabilities $ 39,277 $ 44,614 $ 83,891</t>
  </si>
  <si>
    <t>Schedule of Amounts Recognized in Consolidated Balance Sheet</t>
  </si>
  <si>
    <t>The table below presents the amounts recognized and location of recognition in our consolidated balance sheet as of December 31, 2019 related to our operating and finance leases: December 31, 2019 Operating lease right-of-use assets: Other assets $ 55,333 Total operating lease right-of-use assets $ 55,333 Operating lease liabilities: Accrued expenses and other current liabilities $ 11,543 Other long-term liabilities 45,457 Total operating lease liabilities $ 57,000 Finance lease right-of-use assets: Property, plant and equipment, at cost $ 49,714 Accumulated depreciation (24,316 ) Property, plant and equipment, net $ 25,398 Finance lease liabilities: Current portion of long-term debt, finance lease and other financing obligations $ 1,974 Finance lease and other financing obligations, less current portion 28,669 Total finance lease liabilities $ 30,643</t>
  </si>
  <si>
    <t>Lease Cost</t>
  </si>
  <si>
    <t>The table below presents the lease liabilities arising from obtaining right-of-use assets in the year ended December 31, 2019 : For the year ended December 31, 2019 Operating leases $ 5,423 Finance leases $ — December 31, 2019 (short-term lease cost was not material for the year ended December 31, 2019 ): For the year ended December 31, 2019 Operating lease cost $ 16,124 Finance lease cost: Amortization of right-of-use assets $ 1,808 Interest on lease liabilities 2,695 Total finance lease cost $ 4,503 December 31, 2019 : December 31, 2019 Operating leases 5.6 % Finance leases 8.6 % The table below presents the weighted-average remaining lease term of our operating and finance leases (in years): December 31, 2019 Operating leases 8.1 Finance leases 12.6 December 31, 2019 : For the year ended December 31, 2019 Operating cash flows from operating leases $ 15,911 Operating cash flows from finance leases $ 2,731 Financing cash flows from finance leases $ 1,933</t>
  </si>
  <si>
    <t>Maturity of Obligations related to Financing Leases</t>
  </si>
  <si>
    <t>The table below presents a maturity analysis of the obligations related to our operating lease liabilities and finance lease liabilities in effect as of December 31, 2019 : Operating Leases Finance Leases Year ending December 31, 2020 $ 14,818 $ 4,528 2021 11,199 4,050 2022 8,946 3,700 2023 7,470 3,759 2024 7,055 3,819 Thereafter 24,467 32,464 Total undiscounted cash flows related to lease liabilities 73,955 52,320 Less imputed interest (16,955 ) (21,677 ) Total lease liabilities $ 57,000 $ 30,643</t>
  </si>
  <si>
    <t>Maturity of Obligations related to Operating Leases</t>
  </si>
  <si>
    <t>Unaudited Quarterly Data (Tables)</t>
  </si>
  <si>
    <t>Schedules of Unaudited Quarterly Data</t>
  </si>
  <si>
    <t>The below table presents gains/(losses) recognized related to these contracts in the periods presented: For the three months ended December 31, September 30, June 30, March 31, 2019 $ 2,081 $ 1,786 $ (102 ) $ 1,123 2018 $ 373 $ (4,233 ) $ (1,426 ) $ (3,195 ) The below table presents charges/(gains) recorded to restructuring and other charges, net in the periods presented: For the three months ended December 31, September 30, June 30, March 31, 2019 $ 25,520 $ 6,421 $ 16,310 $ 5,309 2018 $ 870 $ (52,698 ) $ 244 $ 3,766 A summary of the unaudited quarterly results of operations for the years ended December 31, 2019 and 2018 is as follows: For the three months ended December 31, 2019 September 30, 2019 June 30, 2019 March 31, 2019 Net revenue $ 846,691 $ 849,715 $ 883,726 $ 870,499 Gross profit $ 290,209 $ 294,805 $ 308,491 $ 289,693 Net income $ 53,538 $ 70,675 $ 73,436 $ 85,065 Basic net income per share (1) $ 0.34 $ 0.44 $ 0.45 $ 0.52 Diluted net income per share $ 0.34 $ 0.44 $ 0.45 $ 0.52 For the three months ended December 31, 2018 September 30, 2018 June 30, 2018 March 31, 2018 Net revenue $ 847,922 $ 873,552 $ 913,860 $ 886,293 Gross profit $ 304,359 $ 315,218 $ 331,351 $ 303,836 Net income $ 254,099 $ 149,118 $ 105,288 $ 90,490 Basic net income per share (1) $ 1.55 $ 0.89 $ 0.61 $ 0.53 Diluted net income per share (1) $ 1.54 $ 0.88 $ 0.61 $ 0.52 __________________________________________ (1) The sum of net income per share for the four quarters does not equal the full year net income per share due to rounding.</t>
  </si>
  <si>
    <t>Business Description and Basis of Presentation (Details)</t>
  </si>
  <si>
    <t>Dec. 31, 2019segment</t>
  </si>
  <si>
    <t>Number of segments</t>
  </si>
  <si>
    <t>Significant Accounting Policies - Revenue Recognition (Details)</t>
  </si>
  <si>
    <t>Minimum</t>
  </si>
  <si>
    <t>Disaggregation of Revenue [Line Items]</t>
  </si>
  <si>
    <t>Warranty Term</t>
  </si>
  <si>
    <t>12 months</t>
  </si>
  <si>
    <t>Maximum</t>
  </si>
  <si>
    <t>18 months</t>
  </si>
  <si>
    <t>Significant Accounting Policies - Share-Based Compensation (Details)</t>
  </si>
  <si>
    <t>Stock Option</t>
  </si>
  <si>
    <t>Share-based Compensation Arrangement by Share-based Payment Award [Line Items]</t>
  </si>
  <si>
    <t>Expected dividend yield</t>
  </si>
  <si>
    <t>0.00%</t>
  </si>
  <si>
    <t>Significant Accounting Policies - Financial Instruments (Details)</t>
  </si>
  <si>
    <t>Largest Customer | Customer Concentration Risk | Net revenue</t>
  </si>
  <si>
    <t>Concentration Risk [Line Items]</t>
  </si>
  <si>
    <t>Percent of net revenue</t>
  </si>
  <si>
    <t>7.00%</t>
  </si>
  <si>
    <t>Significant Accounting Policies - Goodwill and Other Intangible Assets (Details)</t>
  </si>
  <si>
    <t>Dec. 31, 2019reporting_unit</t>
  </si>
  <si>
    <t>Number of reporting units</t>
  </si>
  <si>
    <t>Significant Accounting Policies - Property, Plant and Equipment and Other Capitalized Costs (Details)</t>
  </si>
  <si>
    <t>Buildings and improvements | Minimum</t>
  </si>
  <si>
    <t>Property, Plant and Equipment [Line Items]</t>
  </si>
  <si>
    <t>Useful life (in years)</t>
  </si>
  <si>
    <t>2 years</t>
  </si>
  <si>
    <t>Buildings and improvements | Maximum</t>
  </si>
  <si>
    <t>40 years</t>
  </si>
  <si>
    <t>Machinery and equipment | Minimum</t>
  </si>
  <si>
    <t>Machinery and equipment | Maximum</t>
  </si>
  <si>
    <t>15 years</t>
  </si>
  <si>
    <t>Revenue Recognition (Details) - USD ($) $ in Thousands</t>
  </si>
  <si>
    <t>3 Months Ended</t>
  </si>
  <si>
    <t>Sep. 30, 2019</t>
  </si>
  <si>
    <t>Mar. 31, 2019</t>
  </si>
  <si>
    <t>Sep. 30, 2018</t>
  </si>
  <si>
    <t>Jun. 30, 2018</t>
  </si>
  <si>
    <t>Mar. 31, 2018</t>
  </si>
  <si>
    <t>Contract liabilities</t>
  </si>
  <si>
    <t>Performance Sensing</t>
  </si>
  <si>
    <t>Sensing Solutions</t>
  </si>
  <si>
    <t>Automotive</t>
  </si>
  <si>
    <t>Automotive | Performance Sensing</t>
  </si>
  <si>
    <t>Automotive | Sensing Solutions</t>
  </si>
  <si>
    <t>HVOR (1)</t>
  </si>
  <si>
    <t>HVOR (1) | Performance Sensing</t>
  </si>
  <si>
    <t>HVOR (1) | Sensing Solutions</t>
  </si>
  <si>
    <t>Industrial</t>
  </si>
  <si>
    <t>Industrial | Performance Sensing</t>
  </si>
  <si>
    <t>Industrial | Sensing Solutions</t>
  </si>
  <si>
    <t>Appliance and HVAC (2)</t>
  </si>
  <si>
    <t>Appliance and HVAC (2) | Performance Sensing</t>
  </si>
  <si>
    <t>Appliance and HVAC (2) | Sensing Solutions</t>
  </si>
  <si>
    <t>Aerospace</t>
  </si>
  <si>
    <t>Aerospace | Performance Sensing</t>
  </si>
  <si>
    <t>Aerospace | Sensing Solutions</t>
  </si>
  <si>
    <t>Other | Performance Sensing</t>
  </si>
  <si>
    <t>Other | Sensing Solutions</t>
  </si>
  <si>
    <t>Share-Based Payment Plans - Narrative (Details) - USD ($) $ / shares in Units, shares in Thousands</t>
  </si>
  <si>
    <t>1 Months Ended</t>
  </si>
  <si>
    <t>Apr. 30, 2019</t>
  </si>
  <si>
    <t>Shares available (in shares)</t>
  </si>
  <si>
    <t>Tax benefit associated with share-based compensation expense</t>
  </si>
  <si>
    <t>Employee Stock Option</t>
  </si>
  <si>
    <t>Fair value of options vested</t>
  </si>
  <si>
    <t>Annual vesting percentage</t>
  </si>
  <si>
    <t>25.00%</t>
  </si>
  <si>
    <t>Award vesting period (in years)</t>
  </si>
  <si>
    <t>4 years</t>
  </si>
  <si>
    <t>Expiration period</t>
  </si>
  <si>
    <t>10 years</t>
  </si>
  <si>
    <t>Granted during the year (in dollars per share)</t>
  </si>
  <si>
    <t>Employee Stock Option | Termination of Employment</t>
  </si>
  <si>
    <t>60 days</t>
  </si>
  <si>
    <t>90 days</t>
  </si>
  <si>
    <t>Employee Stock Option | Death or Disability</t>
  </si>
  <si>
    <t>6 months</t>
  </si>
  <si>
    <t>1 year</t>
  </si>
  <si>
    <t>Restricted Stock | Minimum | Performance Cliff Vesting</t>
  </si>
  <si>
    <t>Restricted Stock | Maximum | Performance Cliff Vesting</t>
  </si>
  <si>
    <t>3 years</t>
  </si>
  <si>
    <t>Restricted Securities With Performance Criteria</t>
  </si>
  <si>
    <t>2010 Equity Incentive Plan</t>
  </si>
  <si>
    <t>Authorized shares (in shares)</t>
  </si>
  <si>
    <t>Share-Based Payment Plans - Summary of Stock Option Activity (Details) - USD ($) $ / shares in Units, shares in Thousands, $ in Thousands</t>
  </si>
  <si>
    <t>Dec. 31, 2016</t>
  </si>
  <si>
    <t>Number of Options (thousands)</t>
  </si>
  <si>
    <t>Beginning balance (in shares)</t>
  </si>
  <si>
    <t>Granted (in shares)</t>
  </si>
  <si>
    <t>Forfeited and expired (in shares)</t>
  </si>
  <si>
    <t>Exercised (in shares)</t>
  </si>
  <si>
    <t>Ending balance (in shares)</t>
  </si>
  <si>
    <t>Options vested and exercisable (in shares)</t>
  </si>
  <si>
    <t>Options vested and expected to vest (in shares)</t>
  </si>
  <si>
    <t>Weighted-Average Exercise Price Per Option</t>
  </si>
  <si>
    <t>Beginning balance (in dollars per share)</t>
  </si>
  <si>
    <t>Granted (in dollars per share)</t>
  </si>
  <si>
    <t>Forfeited and expired (in dollars per share)</t>
  </si>
  <si>
    <t>Exercised (in dollars per share)</t>
  </si>
  <si>
    <t>Ending balance (in dollars per share)</t>
  </si>
  <si>
    <t>Options vested and exercisable, weighted-average exercise price (in dollars per share)</t>
  </si>
  <si>
    <t>Options vested and expected to vest, weighted-average exercise price (in dollars per share)</t>
  </si>
  <si>
    <t>Share-based Compensation Arrangement by Share-based Payment Award, Options, Additional Disclosures [Abstract]</t>
  </si>
  <si>
    <t>Weighted average remaining contractual term (in years)</t>
  </si>
  <si>
    <t>5 years</t>
  </si>
  <si>
    <t>5 years 3 months 18 days</t>
  </si>
  <si>
    <t>6 years</t>
  </si>
  <si>
    <t>6 years 3 months 18 days</t>
  </si>
  <si>
    <t>Options vested and exercisable, weighted-average remaining contractual term (in years)</t>
  </si>
  <si>
    <t>Options vested and expected to vest, weighted-average remaining contractual term (in years)</t>
  </si>
  <si>
    <t>4 years 10 months 24 days</t>
  </si>
  <si>
    <t>Beginning balance, aggregate intrinsic value</t>
  </si>
  <si>
    <t>Exercised, aggregate intrinsic value</t>
  </si>
  <si>
    <t>Ending balance, aggregate intrinsic value</t>
  </si>
  <si>
    <t>Options vested and exercisable, aggregate intrinsic value</t>
  </si>
  <si>
    <t>Options vested and expected to vest, aggregate intrinsic value</t>
  </si>
  <si>
    <t>Share-based Compensation Arrangement by Share-based Payment Award, Options, Nonvested, Number of Shares [Roll Forward]</t>
  </si>
  <si>
    <t>Weighted-Average Grant-Date Fair Value</t>
  </si>
  <si>
    <t>Nonvested Options</t>
  </si>
  <si>
    <t>Vested (in shares)</t>
  </si>
  <si>
    <t>Vested during the year (in dollars per share)</t>
  </si>
  <si>
    <t>Forfeited during the year (in dollars per share)</t>
  </si>
  <si>
    <t>Share-Based Payment Plans - Weighted Average Key Assumptions in Estimating Grant Date Fair Value of Options (Details) - $ / shares</t>
  </si>
  <si>
    <t>Fair value per share of underlying ordinary shares (in dollars per share)</t>
  </si>
  <si>
    <t>Expected volatility</t>
  </si>
  <si>
    <t>30.00%</t>
  </si>
  <si>
    <t>Risk-free interest rate</t>
  </si>
  <si>
    <t>2.35%</t>
  </si>
  <si>
    <t>2.62%</t>
  </si>
  <si>
    <t>2.08%</t>
  </si>
  <si>
    <t>Expected term (years)</t>
  </si>
  <si>
    <t>Share-Based Payment Plans - Restricted Securities Granted (Details) - $ / shares shares in Thousands</t>
  </si>
  <si>
    <t>Restricted Stock Without Performance Criteria</t>
  </si>
  <si>
    <t>Restricted Securities With Performance Criteria | 0.0% to 150.0%</t>
  </si>
  <si>
    <t>Threshold range, lower limit</t>
  </si>
  <si>
    <t>Threshold range, upper limit</t>
  </si>
  <si>
    <t>150.00%</t>
  </si>
  <si>
    <t>Restricted Securities With Performance Criteria | 0.0% to 172.5%</t>
  </si>
  <si>
    <t>172.50%</t>
  </si>
  <si>
    <t>Restricted Securities With Performance Criteria | 0.0% to 200.0%</t>
  </si>
  <si>
    <t>200.00%</t>
  </si>
  <si>
    <t>Share-Based Payment Plans - Outstanding Restricted Securities (Details) - $ / shares shares in Thousands</t>
  </si>
  <si>
    <t>Restricted Stock</t>
  </si>
  <si>
    <t>Restricted Securities</t>
  </si>
  <si>
    <t>Forfeited (in shares)</t>
  </si>
  <si>
    <t>Forfeited (in dollars per share)</t>
  </si>
  <si>
    <t>Vested (in dollars per share)</t>
  </si>
  <si>
    <t>Share-Based Payment Plans - Aggregate Intrinsic Value and Weighted-Average Remaining Periods On Restricted Stock (Details) - Restricted Stock - USD ($) $ in Thousands</t>
  </si>
  <si>
    <t>Outstanding, aggregate intrinsic value</t>
  </si>
  <si>
    <t>Expected to vest, aggregate intrinsic value</t>
  </si>
  <si>
    <t>Outstanding, weighted-average remaining period</t>
  </si>
  <si>
    <t>1 year 1 month 6 days</t>
  </si>
  <si>
    <t>1 year 2 months 12 days</t>
  </si>
  <si>
    <t>1 year 3 months 18 days</t>
  </si>
  <si>
    <t>Expected to vest, weighted-average remaining period</t>
  </si>
  <si>
    <t>1 year 4 months 24 days</t>
  </si>
  <si>
    <t>Share-Based Payment Plans - Share Based Compensation Expense (Details) - USD ($) $ in Thousands</t>
  </si>
  <si>
    <t>Share-based Compensation Expense</t>
  </si>
  <si>
    <t>Unrecognized Compensation Expense</t>
  </si>
  <si>
    <t>Expected Recognition (years)</t>
  </si>
  <si>
    <t>1 year 9 months 18 days</t>
  </si>
  <si>
    <t>1 year 6 months</t>
  </si>
  <si>
    <t>Restructuring and Other Charges, Net - Schedule of Restructuring and Other Charges, Net (Details) $ in Thousands</t>
  </si>
  <si>
    <t>Dec. 31, 2019USD ($)</t>
  </si>
  <si>
    <t>Sep. 30, 2019USD ($)</t>
  </si>
  <si>
    <t>Jun. 30, 2019USD ($)</t>
  </si>
  <si>
    <t>Mar. 31, 2019USD ($)</t>
  </si>
  <si>
    <t>Dec. 31, 2018USD ($)</t>
  </si>
  <si>
    <t>Dec. 31, 2017USD ($)manufacturing_site</t>
  </si>
  <si>
    <t>Restructuring Cost and Reserve [Line Items]</t>
  </si>
  <si>
    <t>Severance costs, net</t>
  </si>
  <si>
    <t>Facility and other exit costs</t>
  </si>
  <si>
    <t>Gain on sale of valves business</t>
  </si>
  <si>
    <t>Voluntary retirement incentive program benefits</t>
  </si>
  <si>
    <t>Termination benefits on one-time incentive program</t>
  </si>
  <si>
    <t>Facility Closing, Minden, Germany</t>
  </si>
  <si>
    <t>Disposal Group, Disposed of by Sale, Not Discontinued Operations | Valves Business</t>
  </si>
  <si>
    <t>Europe</t>
  </si>
  <si>
    <t>Number of other manufacturing sites | manufacturing_site</t>
  </si>
  <si>
    <t>Merger With GIGAVAC, LLC</t>
  </si>
  <si>
    <t>Deferred Compensation Arrangement with Individual, Compensation Expense</t>
  </si>
  <si>
    <t>Merger With GIGAVAC, LLC | Disposal Group, Disposed of by Sale, Not Discontinued Operations | Merger With GIGAVAC, LLC</t>
  </si>
  <si>
    <t>Metal Seal Precision, Ltd.</t>
  </si>
  <si>
    <t>Gain (Loss) related to litigation settlement</t>
  </si>
  <si>
    <t>Restructuring and Other Charges, Net - Schedule of Restructuring Liabilities (Details) - Employee Severance - USD ($) $ in Thousands</t>
  </si>
  <si>
    <t>Restructuring Reserve [Roll Forward]</t>
  </si>
  <si>
    <t>Restructuring reserve, beginning balance</t>
  </si>
  <si>
    <t>Charges, net of reversals</t>
  </si>
  <si>
    <t>Payments</t>
  </si>
  <si>
    <t>Foreign currency remeasurement</t>
  </si>
  <si>
    <t>Restructuring reserve, ending balance</t>
  </si>
  <si>
    <t>Income Taxes - Narrative (Details) - USD ($) $ in Millions</t>
  </si>
  <si>
    <t>Jan. 01, 2018</t>
  </si>
  <si>
    <t>Jan. 31, 2018</t>
  </si>
  <si>
    <t>Income Tax Contingency [Line Items]</t>
  </si>
  <si>
    <t>Effective income tax rate reconciliation</t>
  </si>
  <si>
    <t>35.00%</t>
  </si>
  <si>
    <t>21.00%</t>
  </si>
  <si>
    <t>(Benefit from)/provision for income taxes</t>
  </si>
  <si>
    <t>Valuation allowance reduction from tax reform</t>
  </si>
  <si>
    <t>Reduced tax rate</t>
  </si>
  <si>
    <t>Research credit, tax benefit, prior period</t>
  </si>
  <si>
    <t>Release of valuation allowances</t>
  </si>
  <si>
    <t>Increase (decrease) of unrecognized tax benefits</t>
  </si>
  <si>
    <t>Unrecognized tax benefits</t>
  </si>
  <si>
    <t>US Federal</t>
  </si>
  <si>
    <t>Operating loss carryforwards</t>
  </si>
  <si>
    <t>Interest expense carryforward</t>
  </si>
  <si>
    <t>Foreign Tax Authority</t>
  </si>
  <si>
    <t>Changzhou, China Subsidiary</t>
  </si>
  <si>
    <t>15.00%</t>
  </si>
  <si>
    <t>Amortization period (in years)</t>
  </si>
  <si>
    <t>20 years</t>
  </si>
  <si>
    <t>Other, Net (Details) - USD ($) $ in Thousands</t>
  </si>
  <si>
    <t>Currency remeasurement (loss)/gain on net monetary assets</t>
  </si>
  <si>
    <t>Gain/(loss) on foreign currency forward contracts</t>
  </si>
  <si>
    <t>(Loss)/gain on commodity forward contracts</t>
  </si>
  <si>
    <t>Net periodic benefit cost, excluding service cost</t>
  </si>
  <si>
    <t>Income Taxes - Income Before Taxes (Details) - USD ($) $ in Thousands</t>
  </si>
  <si>
    <t>U.S.</t>
  </si>
  <si>
    <t>Non-U.S.</t>
  </si>
  <si>
    <t>Income Taxes - (Benefit from)/Provision for Income Taxes (Details) - USD ($) $ in Thousands</t>
  </si>
  <si>
    <t>U.S. Federal</t>
  </si>
  <si>
    <t>U.S. Federal, Current</t>
  </si>
  <si>
    <t>U.S. Federal, Deferred</t>
  </si>
  <si>
    <t>U.S. Federal, Total</t>
  </si>
  <si>
    <t>Non-U.S., Current</t>
  </si>
  <si>
    <t>Non-U.S., Deferred</t>
  </si>
  <si>
    <t>Non-U.S., Total</t>
  </si>
  <si>
    <t>U.S. State</t>
  </si>
  <si>
    <t>U.S. State, Current</t>
  </si>
  <si>
    <t>U.S. State, Deferred</t>
  </si>
  <si>
    <t>U.S. State, Total</t>
  </si>
  <si>
    <t>Total, Current</t>
  </si>
  <si>
    <t>Total, Deferred</t>
  </si>
  <si>
    <t>Income Taxes - Effective Tax Rate Reconciliation (Details) - USD ($) $ in Thousands</t>
  </si>
  <si>
    <t>Tax computed at statutory rate of 21% in 2019 and 2018, and 35% in 2017</t>
  </si>
  <si>
    <t>Reserve for tax exposure</t>
  </si>
  <si>
    <t>Valuation allowances</t>
  </si>
  <si>
    <t>Withholding taxes not creditable</t>
  </si>
  <si>
    <t>Research and development incentives</t>
  </si>
  <si>
    <t>Change in tax laws or rates</t>
  </si>
  <si>
    <t>U.S. state taxes, net of federal benefit</t>
  </si>
  <si>
    <t>Unrealized foreign currency exchange losses, net</t>
  </si>
  <si>
    <t>U.S. Tax Reform Act impact</t>
  </si>
  <si>
    <t>Income Taxes - Deferred Income Tax Assets and Liabilities (Details) - USD ($) $ in Thousands</t>
  </si>
  <si>
    <t>Deferred tax assets:</t>
  </si>
  <si>
    <t>Net operating loss, interest expense, and other carryforwards</t>
  </si>
  <si>
    <t>Prepaid and accrued expenses</t>
  </si>
  <si>
    <t>Intangible assets</t>
  </si>
  <si>
    <t>Inventories and related reserves</t>
  </si>
  <si>
    <t>Property, plant and equipment</t>
  </si>
  <si>
    <t>Pension liability and other</t>
  </si>
  <si>
    <t>Unrealized exchange loss</t>
  </si>
  <si>
    <t>Total deferred tax assets</t>
  </si>
  <si>
    <t>Valuation allowance</t>
  </si>
  <si>
    <t>Net deferred tax asset</t>
  </si>
  <si>
    <t>Deferred tax liabilities:</t>
  </si>
  <si>
    <t>Intangible assets and goodwill</t>
  </si>
  <si>
    <t>Tax on undistributed earnings of subsidiaries</t>
  </si>
  <si>
    <t>Operating lease right of use assets</t>
  </si>
  <si>
    <t>Unrealized exchange gain</t>
  </si>
  <si>
    <t>Total deferred tax liabilities</t>
  </si>
  <si>
    <t>Net deferred tax liability</t>
  </si>
  <si>
    <t>Income Taxes - Unrecognized Tax Benefits (Details) - USD ($) $ in Thousands</t>
  </si>
  <si>
    <t>Reconciliation of Unrecognized Tax Benefits, Excluding Amounts Pertaining to Examined Tax Returns [Roll Forward]</t>
  </si>
  <si>
    <t>Unrecognized tax benefits, beginning of period</t>
  </si>
  <si>
    <t>Increases related to current year tax positions</t>
  </si>
  <si>
    <t>Increases related to prior year tax positions</t>
  </si>
  <si>
    <t>Decreases related to lapse of applicable statute of limitations</t>
  </si>
  <si>
    <t>Decreases related to prior year tax positions</t>
  </si>
  <si>
    <t>Increases related to business combination</t>
  </si>
  <si>
    <t>Increases/(decreases) related to foreign currency exchange rate</t>
  </si>
  <si>
    <t>Unrecognized tax benefits, end of period</t>
  </si>
  <si>
    <t>Income Taxes - Interest and Penalties (Details) - USD ($) $ in Millions</t>
  </si>
  <si>
    <t>Statements of Operations</t>
  </si>
  <si>
    <t>Interest</t>
  </si>
  <si>
    <t>Penalties</t>
  </si>
  <si>
    <t>Balance Sheets</t>
  </si>
  <si>
    <t>Net Income Per Share - Weighted-average Ordinary Shares Outstanding for Basic and Diluted Net Income Per Share (Details) - shares shares in Thousands</t>
  </si>
  <si>
    <t>Weighted Average Number of Shares Outstanding, Diluted [Abstract]</t>
  </si>
  <si>
    <t>Basic weighted-average ordinary shares outstanding (in shares)</t>
  </si>
  <si>
    <t>Dilutive effect of stock options (in shares)</t>
  </si>
  <si>
    <t>Dilutive effect of unvested restricted securities (in shares)</t>
  </si>
  <si>
    <t>Diluted weighted-average ordinary shares outstanding (in shares)</t>
  </si>
  <si>
    <t>Net Income Per Share - Anti-dilutive Shares (Details) - shares shares in Thousands</t>
  </si>
  <si>
    <t>Anti-dilutive shares excluded</t>
  </si>
  <si>
    <t>Antidilutive Securities Excluded from Computation of Earnings Per Share [Line Items]</t>
  </si>
  <si>
    <t>Shares excluded (in shares)</t>
  </si>
  <si>
    <t>Contingently issuable shares excluded</t>
  </si>
  <si>
    <t>Inventories (Details) - USD ($) $ in Thousands</t>
  </si>
  <si>
    <t>Inventory, Net [Abstract]</t>
  </si>
  <si>
    <t>Finished goods</t>
  </si>
  <si>
    <t>Work-in-process</t>
  </si>
  <si>
    <t>Raw materials</t>
  </si>
  <si>
    <t>Property, Plant and Equipment, Net (Details) - USD ($) $ in Thousands</t>
  </si>
  <si>
    <t>Property, Plant and Equipment, Net, by Type [Abstract]</t>
  </si>
  <si>
    <t>Property, plant and equipment, at cost</t>
  </si>
  <si>
    <t>Accumulated depreciation</t>
  </si>
  <si>
    <t>Assets under finance leases in property, plant and equipment, net</t>
  </si>
  <si>
    <t>Land</t>
  </si>
  <si>
    <t>Buildings and improvements</t>
  </si>
  <si>
    <t>Machinery and equipment</t>
  </si>
  <si>
    <t>Assets held under capital leases</t>
  </si>
  <si>
    <t>Goodwill and Other Intangible Assets, Net - Schedule of Changes in Goodwill (Details) - USD ($) $ in Thousands</t>
  </si>
  <si>
    <t>Goodwill [Roll Forward]</t>
  </si>
  <si>
    <t>Net Goodwill, Beginning Balance</t>
  </si>
  <si>
    <t>Divestiture of Valves Business</t>
  </si>
  <si>
    <t>Acquisition of GIGAVAC</t>
  </si>
  <si>
    <t>GIGAVAC purchase accounting adjustment</t>
  </si>
  <si>
    <t>Net Goodwill, Ending Balance</t>
  </si>
  <si>
    <t>Accumulated goodwill impairment</t>
  </si>
  <si>
    <t>Klixon and Airpax</t>
  </si>
  <si>
    <t>Length of time in existence (in years)</t>
  </si>
  <si>
    <t>65 years</t>
  </si>
  <si>
    <t>Klixon</t>
  </si>
  <si>
    <t>Tradenames</t>
  </si>
  <si>
    <t>Airpax</t>
  </si>
  <si>
    <t>Goodwill and Other Intangible Assets, Net - Acquired Finite-Lived Intangible Assets (Details) - USD ($) $ in Thousands</t>
  </si>
  <si>
    <t>Acquired Finite-Lived Intangible Assets [Line Items]</t>
  </si>
  <si>
    <t>Weighted- Average Life (years)</t>
  </si>
  <si>
    <t>12 years</t>
  </si>
  <si>
    <t>Gross Carrying Amount</t>
  </si>
  <si>
    <t>Accumulated Amortization</t>
  </si>
  <si>
    <t>Accumulated Impairment</t>
  </si>
  <si>
    <t>Net Carrying Value</t>
  </si>
  <si>
    <t>Finite-Lived Intangible Assets, Net, Amortization Expense, Fiscal Year Maturity [Abstract]</t>
  </si>
  <si>
    <t>2020</t>
  </si>
  <si>
    <t>2021</t>
  </si>
  <si>
    <t>2022</t>
  </si>
  <si>
    <t>2023</t>
  </si>
  <si>
    <t>2024</t>
  </si>
  <si>
    <t>Completed technologies</t>
  </si>
  <si>
    <t>14 years</t>
  </si>
  <si>
    <t>Customer relationships</t>
  </si>
  <si>
    <t>11 years</t>
  </si>
  <si>
    <t>Non-compete agreements</t>
  </si>
  <si>
    <t>8 years</t>
  </si>
  <si>
    <t>21 years</t>
  </si>
  <si>
    <t>Capitalized software and other</t>
  </si>
  <si>
    <t>7 years</t>
  </si>
  <si>
    <t>Capitalized software</t>
  </si>
  <si>
    <t>Acquisition-related definite-lived intangible assets</t>
  </si>
  <si>
    <t>Accrued Expenses and Other Current Liabilities (Details) - USD ($) $ in Thousands</t>
  </si>
  <si>
    <t>Accrued compensation and benefits</t>
  </si>
  <si>
    <t>Accrued interest</t>
  </si>
  <si>
    <t>Accrued severance</t>
  </si>
  <si>
    <t>Current portion of operating lease liabilities</t>
  </si>
  <si>
    <t>Current portion of pension and post-retirement benefit obligations</t>
  </si>
  <si>
    <t>Foreign currency and commodity forward contracts</t>
  </si>
  <si>
    <t>Other accrued expenses and current liabilities</t>
  </si>
  <si>
    <t>Pension and Other Post-Retirement Benefits - Defined Benefit Pension Plans (Details) - Defined Benefit Pension Plans $ in Millions</t>
  </si>
  <si>
    <t>Defined Benefit Plan Disclosure [Line Items]</t>
  </si>
  <si>
    <t>Defined Benefit Plan, Determination of Benefits Calculation, Highest Consecutive Years of Compensation Used for Formula</t>
  </si>
  <si>
    <t>Employer contributions</t>
  </si>
  <si>
    <t>Pension and Other Post-Retirement Benefits - Defined Contribution Plans (Details) - USD ($) $ in Millions</t>
  </si>
  <si>
    <t>Dec. 31, 2012</t>
  </si>
  <si>
    <t>Defined Contribution Plan Disclosure [Line Items]</t>
  </si>
  <si>
    <t>Aggregate expense</t>
  </si>
  <si>
    <t>Pension Plan | United States</t>
  </si>
  <si>
    <t>Percent of annual eligible earnings</t>
  </si>
  <si>
    <t>4.00%</t>
  </si>
  <si>
    <t>Pension and Other Post-Retirement Benefits - Components of Net Periodic Benefit Costs (Details) - USD ($) $ in Thousands</t>
  </si>
  <si>
    <t>Defined Benefit Plans and Other Postretirement Benefit Plans Table Text Block [Line Items]</t>
  </si>
  <si>
    <t>Service cost</t>
  </si>
  <si>
    <t>Interest cost</t>
  </si>
  <si>
    <t>Expected return on plan assets</t>
  </si>
  <si>
    <t>Amortization of net loss</t>
  </si>
  <si>
    <t>Amortization of net prior service (credit)/cost</t>
  </si>
  <si>
    <t>Loss on settlement</t>
  </si>
  <si>
    <t>Loss on curtailment</t>
  </si>
  <si>
    <t>Net periodic benefit cost/(credit)</t>
  </si>
  <si>
    <t>Pension Plan | Foreign Plan</t>
  </si>
  <si>
    <t>Postemployment Retirement Benefits | United States</t>
  </si>
  <si>
    <t>Pension and Other Post-Retirement Benefits - Change in Benefit Obligation and Plan Assets (Details) - USD ($) $ in Thousands</t>
  </si>
  <si>
    <t>Change in benefit obligation:</t>
  </si>
  <si>
    <t>Beginning balance</t>
  </si>
  <si>
    <t>Plan participants’ contributions</t>
  </si>
  <si>
    <t>Plan amendment</t>
  </si>
  <si>
    <t>Actuarial loss/(gain)</t>
  </si>
  <si>
    <t>Curtailments</t>
  </si>
  <si>
    <t>Benefits paid</t>
  </si>
  <si>
    <t>Divestiture</t>
  </si>
  <si>
    <t>Ending balance</t>
  </si>
  <si>
    <t>Change in plan assets:</t>
  </si>
  <si>
    <t>Actual return on plan assets</t>
  </si>
  <si>
    <t>Funded status at end of year</t>
  </si>
  <si>
    <t>Accumulated benefit obligation at end of year</t>
  </si>
  <si>
    <t>Pension and Other Post-Retirement Benefits - Funded Status Amounts Recognized on Balance Sheets (Details) - USD ($) $ in Thousands</t>
  </si>
  <si>
    <t>Current liabilities</t>
  </si>
  <si>
    <t>Noncurrent liabilities</t>
  </si>
  <si>
    <t>Noncurrent assets</t>
  </si>
  <si>
    <t>Funded status</t>
  </si>
  <si>
    <t>Pension and Other Post-Retirement Benefits - Balances Included within Accumulated Other Comprehensive Loss (Details) - USD ($) $ in Thousands</t>
  </si>
  <si>
    <t>Amortized loss</t>
  </si>
  <si>
    <t>Net prior service cost/(credit)</t>
  </si>
  <si>
    <t>Net loss</t>
  </si>
  <si>
    <t>Pension and Other Post-Retirement Benefits - Accumulated and Projected Benefit Obligation (Details) - Pension Plan - USD ($) $ in Thousands</t>
  </si>
  <si>
    <t>United States</t>
  </si>
  <si>
    <t>Defined Benefit Plan, Plan with Accumulated Benefit Obligation in Excess of Plan Assets [Abstract]</t>
  </si>
  <si>
    <t>Projected benefit obligation</t>
  </si>
  <si>
    <t>Accumulated benefit obligation</t>
  </si>
  <si>
    <t>Plan assets</t>
  </si>
  <si>
    <t>Defined Benefit Plan, Pension Plan with Project Benefit Obligation in Excess of Plan Assets [Abstract]</t>
  </si>
  <si>
    <t>Foreign Plan</t>
  </si>
  <si>
    <t>Pension and Other Post-Retirement Benefits - Other Changes in Plan Assets and Benefit Obligations (Details) - USD ($) $ in Thousands</t>
  </si>
  <si>
    <t>Total in other comprehensive (income)/loss</t>
  </si>
  <si>
    <t>Net (gain)/loss</t>
  </si>
  <si>
    <t>Amortization of net prior service credit/(cost)</t>
  </si>
  <si>
    <t>Settlement effect</t>
  </si>
  <si>
    <t>Curtailment effect</t>
  </si>
  <si>
    <t>Pension and Other Post-Retirement Benefits - Assumptions and Investment Policies and Plan Assets (Details) - USD ($) $ in Thousands</t>
  </si>
  <si>
    <t>Defined Benefit Plan, Information about Plan Assets [Abstract]</t>
  </si>
  <si>
    <t>Target allocation</t>
  </si>
  <si>
    <t>40.00%</t>
  </si>
  <si>
    <t>Fair Value, Assets Measured on Recurring Basis, Unobservable Input Reconciliation, Calculation [Roll Forward]</t>
  </si>
  <si>
    <t>Defined Benefit | Fair Value, Inputs, Level 2</t>
  </si>
  <si>
    <t>Defined Benefit | United States</t>
  </si>
  <si>
    <t>Defined Benefit Plan, Weighted Average Assumptions Used in Calculating Benefit Obligation [Abstract]</t>
  </si>
  <si>
    <t>Discount rate</t>
  </si>
  <si>
    <t>2.60%</t>
  </si>
  <si>
    <t>3.79%</t>
  </si>
  <si>
    <t>Defined Benefit Plan, Weighted Average Assumptions Used in Calculating Net Periodic Benefit Cost [Abstract]</t>
  </si>
  <si>
    <t>3.45%</t>
  </si>
  <si>
    <t>3.20%</t>
  </si>
  <si>
    <t>Long-term rate of return on plan assets</t>
  </si>
  <si>
    <t>4.53%</t>
  </si>
  <si>
    <t>4.57%</t>
  </si>
  <si>
    <t>4.50%</t>
  </si>
  <si>
    <t>Defined Benefit Plan, Expected Future Benefit Payment [Abstract]</t>
  </si>
  <si>
    <t>2025 - 2029</t>
  </si>
  <si>
    <t>Defined Benefit | United States | Quoted Prices in Active Markets for Identical Assets (Level 1)</t>
  </si>
  <si>
    <t>Defined Benefit | United States | U.S. large cap equity</t>
  </si>
  <si>
    <t>Actual allocation</t>
  </si>
  <si>
    <t>5.00%</t>
  </si>
  <si>
    <t>Defined Benefit | United States | U.S. large cap equity | Quoted Prices in Active Markets for Identical Assets (Level 1)</t>
  </si>
  <si>
    <t>Defined Benefit | United States | U.S. small / mid cap equity</t>
  </si>
  <si>
    <t>2.00%</t>
  </si>
  <si>
    <t>1.00%</t>
  </si>
  <si>
    <t>Defined Benefit | United States | U.S. small / mid cap equity | Quoted Prices in Active Markets for Identical Assets (Level 1)</t>
  </si>
  <si>
    <t>Defined Benefit | United States | Globally managed volatility fund</t>
  </si>
  <si>
    <t>3.00%</t>
  </si>
  <si>
    <t>Defined Benefit | United States | Globally managed volatility fund | Quoted Prices in Active Markets for Identical Assets (Level 1)</t>
  </si>
  <si>
    <t>Defined Benefit | United States | International (non-U.S.) equity</t>
  </si>
  <si>
    <t>Defined Benefit | United States | International (non-U.S.) equity | Quoted Prices in Active Markets for Identical Assets (Level 1)</t>
  </si>
  <si>
    <t>Defined Benefit | United States | Equity securities | Quoted Prices in Active Markets for Identical Assets (Level 1)</t>
  </si>
  <si>
    <t>Defined Benefit | United States | Fixed income (U.S. investment grade) (1)</t>
  </si>
  <si>
    <t>68.00%</t>
  </si>
  <si>
    <t>42.00%</t>
  </si>
  <si>
    <t>Defined Benefit | United States | Fixed income (U.S. investment grade) (1) | Quoted Prices in Active Markets for Identical Assets (Level 1)</t>
  </si>
  <si>
    <t>Defined Benefit | United States | High-yield fixed income</t>
  </si>
  <si>
    <t>Defined Benefit | United States | High-yield fixed income | Quoted Prices in Active Markets for Identical Assets (Level 1)</t>
  </si>
  <si>
    <t>Defined Benefit | United States | International (non-U.S.) fixed income</t>
  </si>
  <si>
    <t>Defined Benefit | United States | International (non-U.S.) fixed income | Quoted Prices in Active Markets for Identical Assets (Level 1)</t>
  </si>
  <si>
    <t>Defined Benefit | United States | Fixed income funds | Quoted Prices in Active Markets for Identical Assets (Level 1)</t>
  </si>
  <si>
    <t>Defined Benefit | United States | Money market funds (1)</t>
  </si>
  <si>
    <t>13.00%</t>
  </si>
  <si>
    <t>45.00%</t>
  </si>
  <si>
    <t>Defined Benefit | United States | Money market funds (1) | Quoted Prices in Active Markets for Identical Assets (Level 1)</t>
  </si>
  <si>
    <t>Defined Benefit | Foreign Plan</t>
  </si>
  <si>
    <t>1.90%</t>
  </si>
  <si>
    <t>2.17%</t>
  </si>
  <si>
    <t>Non-U.S. average long-term pay progression</t>
  </si>
  <si>
    <t>2.87%</t>
  </si>
  <si>
    <t>2.66%</t>
  </si>
  <si>
    <t>5.76%</t>
  </si>
  <si>
    <t>5.87%</t>
  </si>
  <si>
    <t>3.90%</t>
  </si>
  <si>
    <t>1.77%</t>
  </si>
  <si>
    <t>2.26%</t>
  </si>
  <si>
    <t>2.29%</t>
  </si>
  <si>
    <t>4.43%</t>
  </si>
  <si>
    <t>4.82%</t>
  </si>
  <si>
    <t>3.75%</t>
  </si>
  <si>
    <t>Defined Benefit | Japan | Quoted Prices in Active Markets for Identical Assets (Level 1)</t>
  </si>
  <si>
    <t>Defined Benefit | Japan | Equity securities</t>
  </si>
  <si>
    <t>65.00%</t>
  </si>
  <si>
    <t>Defined Benefit | Japan | Equity securities | Quoted Prices in Active Markets for Identical Assets (Level 1)</t>
  </si>
  <si>
    <t>Defined Benefit | Japan | Fixed income (U.S. investment grade) (1) | Quoted Prices in Active Markets for Identical Assets (Level 1)</t>
  </si>
  <si>
    <t>Defined Benefit | Japan | International (non-U.S.) fixed income | Quoted Prices in Active Markets for Identical Assets (Level 1)</t>
  </si>
  <si>
    <t>Defined Benefit | Japan | Fixed income funds</t>
  </si>
  <si>
    <t>Defined Benefit | Japan | Fixed income funds | Quoted Prices in Active Markets for Identical Assets (Level 1)</t>
  </si>
  <si>
    <t>Defined Benefit | Japan | Cash and cash equivalents | Quoted Prices in Active Markets for Identical Assets (Level 1)</t>
  </si>
  <si>
    <t>Defined Benefit | Japan | U.S. equity | Quoted Prices in Active Markets for Identical Assets (Level 1)</t>
  </si>
  <si>
    <t>Defined Benefit | Japan | International (non-U.S.) equity | Quoted Prices in Active Markets for Identical Assets (Level 1)</t>
  </si>
  <si>
    <t>Defined Benefit | Netherlands | Significant Unobservable Inputs (Level 3)</t>
  </si>
  <si>
    <t>Actual return on plan assets still held at reporting date</t>
  </si>
  <si>
    <t>Purchases, sales, settlements, and exchange rate changes</t>
  </si>
  <si>
    <t>Defined Benefit | Netherlands | Insurance policies | Significant Unobservable Inputs (Level 3)</t>
  </si>
  <si>
    <t>Defined Benefit | Belgium | Significant Unobservable Inputs (Level 3)</t>
  </si>
  <si>
    <t>Retiree Healthcare</t>
  </si>
  <si>
    <t>Defined Benefit Plan, Assumed Health Care Cost Trend Rates [Abstract]</t>
  </si>
  <si>
    <t>Ultimate trend rate</t>
  </si>
  <si>
    <t>Defined Benefit Plan, Effect of One-Percentage Point Change in Assumed Health Care Cost Trend Rate [Abstract]</t>
  </si>
  <si>
    <t>1 percentage point increase, Effect on total service and interest cost components</t>
  </si>
  <si>
    <t>1 percentage point increase, Effect on post-retirement benefit obligations</t>
  </si>
  <si>
    <t>1 percentage point decrease, Effect on total service and interest cost components</t>
  </si>
  <si>
    <t>1 percentage point decrease, Effect on post-retirement benefit obligations</t>
  </si>
  <si>
    <t>Retiree Healthcare | Attributed to less than age 65</t>
  </si>
  <si>
    <t>Assumed healthcare trend rate for next year:</t>
  </si>
  <si>
    <t>6.30%</t>
  </si>
  <si>
    <t>6.60%</t>
  </si>
  <si>
    <t>6.90%</t>
  </si>
  <si>
    <t>Year in which ultimate trend rate is reached:</t>
  </si>
  <si>
    <t>2038</t>
  </si>
  <si>
    <t>Retiree Healthcare | Attributed to age 65 or greater</t>
  </si>
  <si>
    <t>6.70%</t>
  </si>
  <si>
    <t>7.10%</t>
  </si>
  <si>
    <t>7.50%</t>
  </si>
  <si>
    <t>Retiree Healthcare | United States</t>
  </si>
  <si>
    <t>2.80%</t>
  </si>
  <si>
    <t>3.10%</t>
  </si>
  <si>
    <t>3.30%</t>
  </si>
  <si>
    <t>Fixed Income Securities</t>
  </si>
  <si>
    <t>50.00%</t>
  </si>
  <si>
    <t>Defined benefit plan asset allocation percentage</t>
  </si>
  <si>
    <t>83.00%</t>
  </si>
  <si>
    <t>Equity Securities</t>
  </si>
  <si>
    <t>17.00%</t>
  </si>
  <si>
    <t>Debt - Schedule of Long-Term Debt (Details) - USD ($) $ in Thousands</t>
  </si>
  <si>
    <t>Sep. 20, 2019</t>
  </si>
  <si>
    <t>Sep. 19, 2019</t>
  </si>
  <si>
    <t>Nov. 30, 2015</t>
  </si>
  <si>
    <t>Mar. 31, 2015</t>
  </si>
  <si>
    <t>Oct. 31, 2014</t>
  </si>
  <si>
    <t>Apr. 30, 2013</t>
  </si>
  <si>
    <t>Debt Instrument [Line Items]</t>
  </si>
  <si>
    <t>Long-term debt</t>
  </si>
  <si>
    <t>Less: debt discount</t>
  </si>
  <si>
    <t>Less: deferred financing costs</t>
  </si>
  <si>
    <t>Less: current portion</t>
  </si>
  <si>
    <t>Finance lease and other financing obligations</t>
  </si>
  <si>
    <t>Original Term Loans</t>
  </si>
  <si>
    <t>4.875% Senior Notes</t>
  </si>
  <si>
    <t>Debt instrument, interest rate, stated percentage</t>
  </si>
  <si>
    <t>4.875%</t>
  </si>
  <si>
    <t>5.625% Senior Notes</t>
  </si>
  <si>
    <t>5.625%</t>
  </si>
  <si>
    <t>5.0% Senior Notes</t>
  </si>
  <si>
    <t>6.25% Senior Notes</t>
  </si>
  <si>
    <t>6.25%</t>
  </si>
  <si>
    <t>Revolving Credit Facility</t>
  </si>
  <si>
    <t>Senior Notes | 4.875% Senior Notes</t>
  </si>
  <si>
    <t>Senior Notes | 5.625% Senior Notes</t>
  </si>
  <si>
    <t>Senior Notes | 5.0% Senior Notes</t>
  </si>
  <si>
    <t>Senior Notes | 6.25% Senior Notes</t>
  </si>
  <si>
    <t>Debt - Credit Facilities (Details)</t>
  </si>
  <si>
    <t>Sep. 20, 2019USD ($)</t>
  </si>
  <si>
    <t>Mar. 27, 2019USD ($)</t>
  </si>
  <si>
    <t>Mar. 26, 2019</t>
  </si>
  <si>
    <t>Amortization percent of principal</t>
  </si>
  <si>
    <t>Base Rate Loans</t>
  </si>
  <si>
    <t>Basis spread</t>
  </si>
  <si>
    <t>0.75%</t>
  </si>
  <si>
    <t>Base interest rate</t>
  </si>
  <si>
    <t>Eurodollar Rate Loans</t>
  </si>
  <si>
    <t>1.75%</t>
  </si>
  <si>
    <t>Term loan rate, accrued interest</t>
  </si>
  <si>
    <t>3.59%</t>
  </si>
  <si>
    <t>Leverage Ratio Achievement Scenario One</t>
  </si>
  <si>
    <t>Commitment fee percent</t>
  </si>
  <si>
    <t>0.875%</t>
  </si>
  <si>
    <t>Leverage Ratio Achievement Scenario Two</t>
  </si>
  <si>
    <t>1.375%</t>
  </si>
  <si>
    <t>Maximum borrowing capacity</t>
  </si>
  <si>
    <t>Remaining borrowing capacity</t>
  </si>
  <si>
    <t>Letters of credit outstanding</t>
  </si>
  <si>
    <t>Revolving Credit Facility | Minimum</t>
  </si>
  <si>
    <t>Commitment fee on unused portion</t>
  </si>
  <si>
    <t>0.125%</t>
  </si>
  <si>
    <t>Revolving Credit Facility | Maximum</t>
  </si>
  <si>
    <t>0.25%</t>
  </si>
  <si>
    <t>Revolving Credit Facility | Base Rate Loans</t>
  </si>
  <si>
    <t>Index spread 1</t>
  </si>
  <si>
    <t>Index spread 2</t>
  </si>
  <si>
    <t>0.50%</t>
  </si>
  <si>
    <t>Revolving Credit Facility | Eurodollar Rate Loans</t>
  </si>
  <si>
    <t>1.50%</t>
  </si>
  <si>
    <t>Line of Credit | Amendment to Credit Agreement</t>
  </si>
  <si>
    <t>Financial covenant</t>
  </si>
  <si>
    <t>Line of credit facility, periodic payment</t>
  </si>
  <si>
    <t>Debt - Senior Notes (Details) - USD ($) $ in Thousands</t>
  </si>
  <si>
    <t>Long-term debt, gross</t>
  </si>
  <si>
    <t>Interest rate</t>
  </si>
  <si>
    <t>Senior Notes</t>
  </si>
  <si>
    <t>Debt instrument, redemption price, percentage offered on change of control</t>
  </si>
  <si>
    <t>101.00%</t>
  </si>
  <si>
    <t>Percent of holders</t>
  </si>
  <si>
    <t>Senior Notes | 6.25% Senior Notes | Second redemption period</t>
  </si>
  <si>
    <t>Debt Instrument, redemption price, percentage</t>
  </si>
  <si>
    <t>Senior Notes | Senior Notes 4.375% Due 2030</t>
  </si>
  <si>
    <t>4.375%</t>
  </si>
  <si>
    <t>100.00%</t>
  </si>
  <si>
    <t>Debt - Debt Instrument Redemption (Details)</t>
  </si>
  <si>
    <t>Debt Instrument, Redemption [Line Items]</t>
  </si>
  <si>
    <t>Redemption price percent</t>
  </si>
  <si>
    <t>103.125%</t>
  </si>
  <si>
    <t>102.083%</t>
  </si>
  <si>
    <t>101.042%</t>
  </si>
  <si>
    <t>2024 and thereafter</t>
  </si>
  <si>
    <t>Debt - Restrictions and Covenants (Details)</t>
  </si>
  <si>
    <t>Maximum allowable leverage ratio</t>
  </si>
  <si>
    <t>Maximum percent of commitment</t>
  </si>
  <si>
    <t>20.00%</t>
  </si>
  <si>
    <t>Parent Company</t>
  </si>
  <si>
    <t>Investment in subsidiaries</t>
  </si>
  <si>
    <t>STBV | Senior Secured Credit Facilities and Senior Notes</t>
  </si>
  <si>
    <t>Maximum costs</t>
  </si>
  <si>
    <t>Maximum amount for distributions</t>
  </si>
  <si>
    <t>Maximum amount for dividends and distributions</t>
  </si>
  <si>
    <t>Maximum amount for aggregate dividends and other distributions</t>
  </si>
  <si>
    <t>Debt - Accounting for Debt Transactions (Details) - USD ($) $ in Millions</t>
  </si>
  <si>
    <t>Mar. 28, 2018</t>
  </si>
  <si>
    <t>Extinguishment of Debt [Line Items]</t>
  </si>
  <si>
    <t>Payments for merger related costs</t>
  </si>
  <si>
    <t>Deferred financing cost</t>
  </si>
  <si>
    <t>Long-term Debt</t>
  </si>
  <si>
    <t>Amendment To Credit Agreement | Line of Credit</t>
  </si>
  <si>
    <t>Debt instrument, fee amount</t>
  </si>
  <si>
    <t>Senior Notes 4.375% Due 2030 | Senior Notes</t>
  </si>
  <si>
    <t>Gain (loss) on extinguishment of debt</t>
  </si>
  <si>
    <t>Debt issuance costs, net</t>
  </si>
  <si>
    <t>Debt - Maturities (Details) $ in Thousands</t>
  </si>
  <si>
    <t>Long-term Debt, Fiscal Year Maturity [Abstract]</t>
  </si>
  <si>
    <t>Thereafter</t>
  </si>
  <si>
    <t>Total long-term debt principal payments</t>
  </si>
  <si>
    <t>Commitments and Contingencies - Purchase Commitments (Details) $ in Thousands</t>
  </si>
  <si>
    <t>2025 and thereafter</t>
  </si>
  <si>
    <t>Total purchase commitments</t>
  </si>
  <si>
    <t>Commitments and Contingencies - Litigation (Details) - USD ($) $ in Thousands</t>
  </si>
  <si>
    <t>Dec. 13, 2019</t>
  </si>
  <si>
    <t>Loss Contingencies [Line Items]</t>
  </si>
  <si>
    <t>Purchase Commitment</t>
  </si>
  <si>
    <t>Purchase agreement, amount</t>
  </si>
  <si>
    <t>Purchase agreement, expense for acquired assets</t>
  </si>
  <si>
    <t>Shareholders' Equity - Narrative (Details) - USD ($)</t>
  </si>
  <si>
    <t>Feb. 16, 2018</t>
  </si>
  <si>
    <t>Jul. 31, 2019</t>
  </si>
  <si>
    <t>Oct. 31, 2018</t>
  </si>
  <si>
    <t>May 31, 2018</t>
  </si>
  <si>
    <t>Reduction in retained earnings due to cancellation of treasury shares</t>
  </si>
  <si>
    <t>Authorized share repurchase amount</t>
  </si>
  <si>
    <t>Shares repurchased (in shares)</t>
  </si>
  <si>
    <t>Shareholders' Equity - Accumulated Other Comprehensive Loss (Details) - USD ($) $ in Thousands</t>
  </si>
  <si>
    <t>Accumulated Other Comprehensive Income (Loss) [Roll Forward]</t>
  </si>
  <si>
    <t>Stockholders equity, beginning of period</t>
  </si>
  <si>
    <t>Stockholders equity, end of period</t>
  </si>
  <si>
    <t>Cash Flow Hedges</t>
  </si>
  <si>
    <t>Pre-tax current period change</t>
  </si>
  <si>
    <t>Tax effect</t>
  </si>
  <si>
    <t>Defined Benefit and Retiree Healthcare Plans</t>
  </si>
  <si>
    <t>Shareholders' Equity - Components of Other Comprehensive Loss (Details) - USD ($) $ in Thousands</t>
  </si>
  <si>
    <t>Accumulated Other Comprehensive Income (Loss) [Line Items]</t>
  </si>
  <si>
    <t>Amounts reclassified from accumulated other comprehensive loss</t>
  </si>
  <si>
    <t>Shareholders' Equity - Reclassification out of Accumulated Other Comprehensive Income (Loss) (Details) - USD ($) $ in Thousands</t>
  </si>
  <si>
    <t>Reclassification Adjustment out of Accumulated Other Comprehensive Income [Line Items]</t>
  </si>
  <si>
    <t>Cash Flow Hedges | Reclassification out of Accumulated Other Comprehensive Income</t>
  </si>
  <si>
    <t>Defined Benefit and Retiree Healthcare Plans | Reclassification out of Accumulated Other Comprehensive Income</t>
  </si>
  <si>
    <t>Foreign currency forward contracts | Cash Flow Hedges | Reclassification out of Accumulated Other Comprehensive Income</t>
  </si>
  <si>
    <t>Acquisitions and Divestitures - Schedule of Assets Acquired and Liabilities Assumed (Details) $ in Thousands</t>
  </si>
  <si>
    <t>Sep. 13, 2019USD ($)</t>
  </si>
  <si>
    <t>Oct. 31, 2018USD ($)</t>
  </si>
  <si>
    <t>Dec. 31, 2017USD ($)</t>
  </si>
  <si>
    <t>Business Acquisition [Line Items]</t>
  </si>
  <si>
    <t>Number of businesses acquired</t>
  </si>
  <si>
    <t>Business Combination, Recognized Identifiable Assets Acquired, Goodwill, and Liabilities Assumed, Net [Abstract]</t>
  </si>
  <si>
    <t>Other Acquisition</t>
  </si>
  <si>
    <t>Payments to acquire businesses, gross</t>
  </si>
  <si>
    <t>Consideration related to certain compensation arrangements</t>
  </si>
  <si>
    <t>Net working capital, excluding cash</t>
  </si>
  <si>
    <t>Other intangible assets</t>
  </si>
  <si>
    <t>Fair value of net assets acquired, excluding cash and cash equivalents</t>
  </si>
  <si>
    <t>Fair value of net assets acquired</t>
  </si>
  <si>
    <t>GIGAVAC</t>
  </si>
  <si>
    <t>Number of employees (more than)</t>
  </si>
  <si>
    <t>Acquisitions and Divestitures - Acquired Intangible Assets and Weighted Average Useful Lives (Details) - USD ($) $ in Thousands</t>
  </si>
  <si>
    <t>Weighted-Average Lives (years)</t>
  </si>
  <si>
    <t>Acquisition Date Fair Value</t>
  </si>
  <si>
    <t>Merger With GIGAVAC, LLC | Customer relationships</t>
  </si>
  <si>
    <t>Merger With GIGAVAC, LLC | Completed technologies</t>
  </si>
  <si>
    <t>13 years</t>
  </si>
  <si>
    <t>Merger With GIGAVAC, LLC | Tradenames</t>
  </si>
  <si>
    <t>Merger With GIGAVAC, LLC | Other</t>
  </si>
  <si>
    <t>Acquisitions and Divestitures - Divestitures (Details) - USD ($) $ in Thousands</t>
  </si>
  <si>
    <t>Aug. 31, 2018</t>
  </si>
  <si>
    <t>Income Statement, Balance Sheet and Additional Disclosures by Disposal Groups, Including Discontinued Operations [Line Items]</t>
  </si>
  <si>
    <t>Disposal group, costs</t>
  </si>
  <si>
    <t>Valves Business | Disposal Group, Held-for-sale, Not Discontinued Operations</t>
  </si>
  <si>
    <t>Period of continuing involvement after disposal</t>
  </si>
  <si>
    <t>Disposal group, consideration</t>
  </si>
  <si>
    <t>Disposal group, cash and cash equivalents</t>
  </si>
  <si>
    <t>Gain on sale</t>
  </si>
  <si>
    <t>Disposal group, liabilities</t>
  </si>
  <si>
    <t>Fair Value Measures - Schedule of Fair Value, Assets and Liabilities Measured on Recurring Basis (Details) - Fair Value, Measurements, Recurring - Significant Other Observable Inputs (Level 2) - USD ($) $ in Thousands</t>
  </si>
  <si>
    <t>Fair Value, Assets and Liabilities Measured on Recurring and Nonrecurring Basis [Line Items]</t>
  </si>
  <si>
    <t>Assets</t>
  </si>
  <si>
    <t>Liabilities</t>
  </si>
  <si>
    <t>Foreign currency forward contracts</t>
  </si>
  <si>
    <t>Commodity forward contracts</t>
  </si>
  <si>
    <t>Fair Value Measures - Balance Sheet Grouping (Details) - USD ($) $ in Thousands</t>
  </si>
  <si>
    <t>Term Loan | Carrying Value</t>
  </si>
  <si>
    <t>Fair Value, Balance Sheet Grouping, Financial Statement Captions [Line Items]</t>
  </si>
  <si>
    <t>4.875% Senior Notes | Carrying Value</t>
  </si>
  <si>
    <t>5.625% Senior Notes | Carrying Value</t>
  </si>
  <si>
    <t>5.0% Senior Notes | Carrying Value</t>
  </si>
  <si>
    <t>6.25% Senior Notes | Carrying Value</t>
  </si>
  <si>
    <t>4.375% Senior Notes | Carrying Value</t>
  </si>
  <si>
    <t>Level 2 | Term Loan</t>
  </si>
  <si>
    <t>Level 2 | 4.875% Senior Notes</t>
  </si>
  <si>
    <t>Level 2 | 5.625% Senior Notes</t>
  </si>
  <si>
    <t>Level 2 | 5.0% Senior Notes</t>
  </si>
  <si>
    <t>Level 2 | 6.25% Senior Notes</t>
  </si>
  <si>
    <t>Level 2 | 4.375% Senior Notes</t>
  </si>
  <si>
    <t>Fair Value Measures -  Carrying Values of these Investments (Details) - USD ($) $ in Thousands</t>
  </si>
  <si>
    <t>Equity investment</t>
  </si>
  <si>
    <t>Quanergy Systems, Inc.</t>
  </si>
  <si>
    <t>Lithium Balance A/S</t>
  </si>
  <si>
    <t>Derivative Instruments and Hedging Activities - Schedule of Derivative Instruments (Details) - Dec. 31, 2019 € in Millions, ₩ in Millions, ¥ in Millions, ¥ in Millions, £ in Millions, RM in Millions, $ in Millions, $ in Millions</t>
  </si>
  <si>
    <t>USD ($)lbozt</t>
  </si>
  <si>
    <t>EUR (€)lbozt</t>
  </si>
  <si>
    <t>KRW (₩)lbozt</t>
  </si>
  <si>
    <t>CNY (¥)lbozt</t>
  </si>
  <si>
    <t>MYR (RM)lbozt</t>
  </si>
  <si>
    <t>MXN ($)lbozt</t>
  </si>
  <si>
    <t>GBP (£)lbozt</t>
  </si>
  <si>
    <t>JPY (¥)lbozt</t>
  </si>
  <si>
    <t>Derivative [Line Items]</t>
  </si>
  <si>
    <t>Foreign currency cash flow hedge gain (loss) to be reclassified during the next 12 months | $</t>
  </si>
  <si>
    <t>Derivatives not designated as hedging instruments under ASC 815 | Silver</t>
  </si>
  <si>
    <t>Interest Rate Derivatives [Abstract]</t>
  </si>
  <si>
    <t>Weighted- Average Strike Rate</t>
  </si>
  <si>
    <t>Price Risk Derivatives [Abstract]</t>
  </si>
  <si>
    <t>Notional</t>
  </si>
  <si>
    <t>Derivatives not designated as hedging instruments under ASC 815 | Gold</t>
  </si>
  <si>
    <t>Derivatives not designated as hedging instruments under ASC 815 | Nickel</t>
  </si>
  <si>
    <t>Notional | lb</t>
  </si>
  <si>
    <t>Derivatives not designated as hedging instruments under ASC 815 | Aluminum</t>
  </si>
  <si>
    <t>Derivatives not designated as hedging instruments under ASC 815 | Copper</t>
  </si>
  <si>
    <t>Derivatives not designated as hedging instruments under ASC 815 | Platinum</t>
  </si>
  <si>
    <t>Derivatives not designated as hedging instruments under ASC 815 | Palladium</t>
  </si>
  <si>
    <t>Euro (EUR) to USD | Derivatives designated as hedging instruments under ASC 815 | Foreign currency forward contracts</t>
  </si>
  <si>
    <t>Notional (in millions) | €</t>
  </si>
  <si>
    <t>Euro (EUR) to USD | Derivatives not designated as hedging instruments under ASC 815 | Foreign currency forward contracts</t>
  </si>
  <si>
    <t>USD to Chinese Renminbi (CNY) | Derivatives designated as hedging instruments under ASC 815 | Foreign currency forward contracts</t>
  </si>
  <si>
    <t>Notional (in millions) | ¥</t>
  </si>
  <si>
    <t>USD to Chinese Renminbi (CNY) | Derivatives not designated as hedging instruments under ASC 815 | Foreign currency forward contracts</t>
  </si>
  <si>
    <t>USD to Japanese Yen (JPY) | Derivatives not designated as hedging instruments under ASC 815 | Foreign currency forward contracts</t>
  </si>
  <si>
    <t>USD to Korean Won (KRW) | Derivatives designated as hedging instruments under ASC 815 | Foreign currency forward contracts</t>
  </si>
  <si>
    <t>Notional (in millions) | ₩</t>
  </si>
  <si>
    <t>USD to Malaysian Ringgit Exchange Rate | Derivatives not designated as hedging instruments under ASC 815 | Foreign currency forward contracts</t>
  </si>
  <si>
    <t>Notional (in millions) | RM</t>
  </si>
  <si>
    <t>USD to Mexican Peso (MXN) | Derivatives designated as hedging instruments under ASC 815 | Foreign currency forward contracts</t>
  </si>
  <si>
    <t>Notional (in millions) | $</t>
  </si>
  <si>
    <t>USD to Mexican Peso (MXN) | Derivatives not designated as hedging instruments under ASC 815 | Foreign currency forward contracts</t>
  </si>
  <si>
    <t>British Pound Sterling to USD Exchange Rate | Derivatives designated as hedging instruments under ASC 815 | Foreign currency forward contracts</t>
  </si>
  <si>
    <t>Notional (in millions) | £</t>
  </si>
  <si>
    <t>Derivative Instruments and Hedging Activities - Fair Value (Details) - USD ($) $ in Thousands</t>
  </si>
  <si>
    <t>Derivatives designated as hedging instruments under ASC 815</t>
  </si>
  <si>
    <t>Derivatives, Fair Value [Line Items]</t>
  </si>
  <si>
    <t>Asset Derivatives, Fair Value</t>
  </si>
  <si>
    <t>Liability Derivatives, Fair Value</t>
  </si>
  <si>
    <t>Derivatives not designated as hedging instruments under ASC 815</t>
  </si>
  <si>
    <t>Foreign currency forward contracts | Derivatives designated as hedging instruments under ASC 815 | Prepaid expenses and other current assets</t>
  </si>
  <si>
    <t>Foreign currency forward contracts | Derivatives designated as hedging instruments under ASC 815 | Other assets</t>
  </si>
  <si>
    <t>Foreign currency forward contracts | Derivatives designated as hedging instruments under ASC 815 | Accrued expenses and other current liabilities</t>
  </si>
  <si>
    <t>Foreign currency forward contracts | Derivatives designated as hedging instruments under ASC 815 | Other long-term liabilities</t>
  </si>
  <si>
    <t>Foreign currency forward contracts | Derivatives not designated as hedging instruments under ASC 815 | Prepaid expenses and other current assets</t>
  </si>
  <si>
    <t>Foreign currency forward contracts | Derivatives not designated as hedging instruments under ASC 815 | Accrued expenses and other current liabilities</t>
  </si>
  <si>
    <t>Commodity forward contracts | Derivatives not designated as hedging instruments under ASC 815 | Prepaid expenses and other current assets</t>
  </si>
  <si>
    <t>Commodity forward contracts | Derivatives not designated as hedging instruments under ASC 815 | Other assets</t>
  </si>
  <si>
    <t>Commodity forward contracts | Derivatives not designated as hedging instruments under ASC 815 | Accrued expenses and other current liabilities</t>
  </si>
  <si>
    <t>Commodity forward contracts | Derivatives not designated as hedging instruments under ASC 815 | Other long-term liabilities</t>
  </si>
  <si>
    <t>Derivative Instruments and Hedging Activities - Income Statement Disclosures (Details) - USD ($) $ in Thousands</t>
  </si>
  <si>
    <t>Foreign currency forward contracts | Derivatives designated as hedging instruments under ASC 815 | Net revenue</t>
  </si>
  <si>
    <t>Derivative Instruments, Gain (Loss) [Line Items]</t>
  </si>
  <si>
    <t>Amount of Deferred Gain Recognized in Other Comprehensive Income</t>
  </si>
  <si>
    <t>Amount of Net Gain/(Loss) Reclassified from Accumulated Other Comprehensive Loss into Net Income</t>
  </si>
  <si>
    <t>Foreign currency forward contracts | Derivatives designated as hedging instruments under ASC 815 | Cost of revenue</t>
  </si>
  <si>
    <t>Foreign currency forward contracts | Derivatives designated as hedging instruments under ASC 815 | Other, net</t>
  </si>
  <si>
    <t>Foreign currency forward contracts | Derivatives not designated as hedging instruments under ASC 815 | Other, net</t>
  </si>
  <si>
    <t>Amount of Gain/(Loss) Recognized in Net Income</t>
  </si>
  <si>
    <t>Commodity forward contracts | Derivatives not designated as hedging instruments under ASC 815 | Other, net</t>
  </si>
  <si>
    <t>Derivative Instruments and Hedging Activities - Credit Risk Related Contingent Features (Details) $ in Millions</t>
  </si>
  <si>
    <t>Termination value</t>
  </si>
  <si>
    <t>Cash collateral posted</t>
  </si>
  <si>
    <t>Segment Reporting - Schedules of Segment Reporting (Details) $ in Thousands</t>
  </si>
  <si>
    <t>Sep. 30, 2018USD ($)</t>
  </si>
  <si>
    <t>Jun. 30, 2018USD ($)</t>
  </si>
  <si>
    <t>Mar. 31, 2018USD ($)</t>
  </si>
  <si>
    <t>Dec. 31, 2019USD ($)segment</t>
  </si>
  <si>
    <t>Jan. 01, 2019USD ($)</t>
  </si>
  <si>
    <t>Segment Reporting Information [Line Items]</t>
  </si>
  <si>
    <t>Number of segments | segment</t>
  </si>
  <si>
    <t>Segment Reconciliation [Abstract]</t>
  </si>
  <si>
    <t>Depreciation and amortization:</t>
  </si>
  <si>
    <t>Assets:</t>
  </si>
  <si>
    <t>Sensors</t>
  </si>
  <si>
    <t>Controls</t>
  </si>
  <si>
    <t>Operating Segments</t>
  </si>
  <si>
    <t>Operating Segments | Performance Sensing</t>
  </si>
  <si>
    <t>Operating Segments | Sensing Solutions</t>
  </si>
  <si>
    <t>Corporate and other</t>
  </si>
  <si>
    <t>Segment Reconciling Items</t>
  </si>
  <si>
    <t>Segment Reporting - Geographic Information (Details) - USD ($) $ in Thousands</t>
  </si>
  <si>
    <t>Revenues from External Customers and Long-Lived Assets [Line Items]</t>
  </si>
  <si>
    <t>Long-lived assets</t>
  </si>
  <si>
    <t>Americas</t>
  </si>
  <si>
    <t>Asia and rest of world</t>
  </si>
  <si>
    <t>Netherlands</t>
  </si>
  <si>
    <t>China</t>
  </si>
  <si>
    <t>Korea</t>
  </si>
  <si>
    <t>United Kingdom</t>
  </si>
  <si>
    <t>All other</t>
  </si>
  <si>
    <t>Mexico</t>
  </si>
  <si>
    <t>Malaysia</t>
  </si>
  <si>
    <t>Bulgaria</t>
  </si>
  <si>
    <t>Leases - Narrative (Details) - USD ($) $ in Millions</t>
  </si>
  <si>
    <t>Lessee, Lease, Description [Line Items]</t>
  </si>
  <si>
    <t>Capital lease obligation</t>
  </si>
  <si>
    <t>Rent expense</t>
  </si>
  <si>
    <t>Leased facilities, initial term</t>
  </si>
  <si>
    <t>Leases - Schedule of Adjustments for New Lease Guidance (Details) - USD ($) $ in Thousands</t>
  </si>
  <si>
    <t>Jan. 01, 2019</t>
  </si>
  <si>
    <t>New Accounting Pronouncements or Change in Accounting Principle [Line Items]</t>
  </si>
  <si>
    <t>Accounting Standards Update 2016-02</t>
  </si>
  <si>
    <t>Leases - Supplemental Balance Sheet Information (Details) - USD ($) $ in Thousands</t>
  </si>
  <si>
    <t>Total operating lease right-of-use assets</t>
  </si>
  <si>
    <t>Total operating lease liabilities</t>
  </si>
  <si>
    <t>Total finance lease liabilities</t>
  </si>
  <si>
    <t>Leases - Lease Liabilities (Details) $ in Thousands</t>
  </si>
  <si>
    <t>Operating leases</t>
  </si>
  <si>
    <t>Finance leases</t>
  </si>
  <si>
    <t>Leases - Lease Cost (Details) $ in Thousands</t>
  </si>
  <si>
    <t>Operating lease cost</t>
  </si>
  <si>
    <t>Amortization of right-of-use assets</t>
  </si>
  <si>
    <t>Interest on lease liabilities</t>
  </si>
  <si>
    <t>Total finance lease cost</t>
  </si>
  <si>
    <t>Leases - Supplemental Cash Flow Information (Details) $ in Thousands</t>
  </si>
  <si>
    <t>Operating cash flows from operating leases</t>
  </si>
  <si>
    <t>Operating cash flows from finance leases</t>
  </si>
  <si>
    <t>Financing cash flows from finance leases</t>
  </si>
  <si>
    <t>Leases - Weighted Average Remaining Lease Term and Discount Rate (Details)</t>
  </si>
  <si>
    <t>Weighted average remaining lease term - operating leases</t>
  </si>
  <si>
    <t>8 years 1 month 6 days</t>
  </si>
  <si>
    <t>Weighted average remaining lease term - finance leases</t>
  </si>
  <si>
    <t>12 years 7 months 6 days</t>
  </si>
  <si>
    <t>Weighted average discount rate - operating lease</t>
  </si>
  <si>
    <t>5.60%</t>
  </si>
  <si>
    <t>Weighted average discount rate - finance lease</t>
  </si>
  <si>
    <t>8.60%</t>
  </si>
  <si>
    <t>Leases - Maturity of Obligations related to Operating and Finance Leases (Details) $ in Thousands</t>
  </si>
  <si>
    <t>Operating Leases</t>
  </si>
  <si>
    <t>Total undiscounted cash flows related to lease liabilities</t>
  </si>
  <si>
    <t>Less imputed interest</t>
  </si>
  <si>
    <t>Total lease liabilities</t>
  </si>
  <si>
    <t>Finance Leases</t>
  </si>
  <si>
    <t>Unaudited Quarterly Data (Details) - USD ($) $ / shares in Units, $ in Thousands</t>
  </si>
  <si>
    <t>Quarterly Financial Information [Line Items]</t>
  </si>
  <si>
    <t>Gross profit</t>
  </si>
  <si>
    <t>Deferred tax asset</t>
  </si>
  <si>
    <t>Gain/(loss) on commodity forward contracts</t>
  </si>
  <si>
    <t>Severance costs</t>
  </si>
  <si>
    <t>Other, net | Commodity forward contracts | Derivatives not designated as hedging instruments under ASC 815</t>
  </si>
  <si>
    <t>Purchase price</t>
  </si>
  <si>
    <t>Valves Business | Disposal Group, Disposed of by Sale, Not Discontinued Operations</t>
  </si>
  <si>
    <t>Schedule I - Condensed Financial Information of the Registrant (Details) - USD ($) $ in Thousands</t>
  </si>
  <si>
    <t>9 Months Ended</t>
  </si>
  <si>
    <t>Sep. 30, 2017</t>
  </si>
  <si>
    <t>Loss from operations</t>
  </si>
  <si>
    <t>Defined benefit plan</t>
  </si>
  <si>
    <t>Statement of Cash Flows [Abstract]</t>
  </si>
  <si>
    <t>Net cash used in operating activities</t>
  </si>
  <si>
    <t>Payments of employee restricted stock tax withholdings</t>
  </si>
  <si>
    <t>Intercompany notes receivable from subsidiaries</t>
  </si>
  <si>
    <t>Intercompany accounts payable to subsidiaries</t>
  </si>
  <si>
    <t>Intercompany notes payable to subsidiaries</t>
  </si>
  <si>
    <t>Intercompany dividend income</t>
  </si>
  <si>
    <t>Equity in net (loss)/income of subsidiaries</t>
  </si>
  <si>
    <t>Statement of Comprehensive Income [Abstract]</t>
  </si>
  <si>
    <t>Subsidiaries' other comprehensive income/(loss)</t>
  </si>
  <si>
    <t>Return of capital from subsidiaries</t>
  </si>
  <si>
    <t>Dividends received from subsidiary</t>
  </si>
  <si>
    <t>(Payments on)/proceeds from intercompany borrowings</t>
  </si>
  <si>
    <t>Schedule II - Valuation and Qualifying Accounts (Details) - Accounts receivable allowances - USD ($) $ in Thousands</t>
  </si>
  <si>
    <t>SEC Schedule, 12-09, Movement in Valuation Allowances and Reserves [Roll Forward]</t>
  </si>
  <si>
    <t>Balance at the Beginning of the Period</t>
  </si>
  <si>
    <t>Addition Charged, Net of Reversal to Expenses/Against Revenue</t>
  </si>
  <si>
    <t>Deductions</t>
  </si>
  <si>
    <t>Balance at the End of the Period</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_(&quot;$ &quot;#,##0.00_);_(&quot;$ &quot;(#,##0.00)" numFmtId="167"/>
    <numFmt formatCode="#,##0.0_);(#,##0.0)" numFmtId="168"/>
    <numFmt formatCode="_(&quot;€ &quot;#,##0.0_);_(&quot;€ &quot;(#,##0.0)" numFmtId="169"/>
    <numFmt formatCode="_(&quot;€ &quot;#,##0_);_(&quot;€ &quot;(#,##0)" numFmtId="170"/>
    <numFmt formatCode="_(&quot;¥ &quot;#,##0_);_(&quot;¥ &quot;(#,##0)" numFmtId="171"/>
    <numFmt formatCode="_(&quot;₩ &quot;#,##0.0_);_(&quot;₩ &quot;(#,##0.0)" numFmtId="172"/>
    <numFmt formatCode="_(&quot;RM &quot;#,##0_);_(&quot;RM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7.9</v>
      </c>
    </row>
    <row r="31" spans="1:4">
      <c r="A31" s="4" t="s">
        <v>54</v>
      </c>
      <c r="C31" s="6" t="n">
        <v>157828172</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1096</v>
      </c>
      <c r="B1" s="2" t="s">
        <v>637</v>
      </c>
    </row>
    <row r="2" spans="1:2">
      <c r="A2" s="3" t="s">
        <v>1097</v>
      </c>
    </row>
    <row r="3" spans="1:2">
      <c r="A3" s="4" t="s">
        <v>801</v>
      </c>
      <c r="B3" s="7" t="n">
        <v>4630</v>
      </c>
    </row>
    <row r="4" spans="1:2">
      <c r="A4" s="4" t="s">
        <v>802</v>
      </c>
      <c r="B4" s="6" t="n">
        <v>4630</v>
      </c>
    </row>
    <row r="5" spans="1:2">
      <c r="A5" s="4" t="s">
        <v>803</v>
      </c>
      <c r="B5" s="6" t="n">
        <v>4630</v>
      </c>
    </row>
    <row r="6" spans="1:2">
      <c r="A6" s="4" t="s">
        <v>804</v>
      </c>
      <c r="B6" s="6" t="n">
        <v>504630</v>
      </c>
    </row>
    <row r="7" spans="1:2">
      <c r="A7" s="4" t="s">
        <v>805</v>
      </c>
      <c r="B7" s="6" t="n">
        <v>404630</v>
      </c>
    </row>
    <row r="8" spans="1:2">
      <c r="A8" s="4" t="s">
        <v>1098</v>
      </c>
      <c r="B8" s="6" t="n">
        <v>2337575</v>
      </c>
    </row>
    <row r="9" spans="1:2">
      <c r="A9" s="4" t="s">
        <v>1099</v>
      </c>
      <c r="B9" s="7" t="n">
        <v>32607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1100</v>
      </c>
      <c r="B1" s="2" t="s">
        <v>1</v>
      </c>
    </row>
    <row r="2" spans="1:2">
      <c r="B2" s="2" t="s">
        <v>637</v>
      </c>
    </row>
    <row r="3" spans="1:2">
      <c r="A3" s="3" t="s">
        <v>248</v>
      </c>
    </row>
    <row r="4" spans="1:2">
      <c r="A4" s="4" t="s">
        <v>801</v>
      </c>
      <c r="B4" s="7" t="n">
        <v>26588</v>
      </c>
    </row>
    <row r="5" spans="1:2">
      <c r="A5" s="4" t="s">
        <v>802</v>
      </c>
      <c r="B5" s="6" t="n">
        <v>19726</v>
      </c>
    </row>
    <row r="6" spans="1:2">
      <c r="A6" s="4" t="s">
        <v>803</v>
      </c>
      <c r="B6" s="6" t="n">
        <v>9721</v>
      </c>
    </row>
    <row r="7" spans="1:2">
      <c r="A7" s="4" t="s">
        <v>804</v>
      </c>
      <c r="B7" s="6" t="n">
        <v>5060</v>
      </c>
    </row>
    <row r="8" spans="1:2">
      <c r="A8" s="4" t="s">
        <v>805</v>
      </c>
      <c r="B8" s="6" t="n">
        <v>132</v>
      </c>
    </row>
    <row r="9" spans="1:2">
      <c r="A9" s="4" t="s">
        <v>1101</v>
      </c>
      <c r="B9" s="6" t="n">
        <v>272</v>
      </c>
    </row>
    <row r="10" spans="1:2">
      <c r="A10" s="4" t="s">
        <v>1102</v>
      </c>
      <c r="B10" s="7" t="n">
        <v>6149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103</v>
      </c>
      <c r="B1" s="2" t="s">
        <v>1104</v>
      </c>
      <c r="C1" s="2" t="s">
        <v>2</v>
      </c>
      <c r="D1" s="2" t="s">
        <v>67</v>
      </c>
      <c r="E1" s="2" t="s">
        <v>115</v>
      </c>
    </row>
    <row r="2" spans="1:5">
      <c r="A2" s="3" t="s">
        <v>1105</v>
      </c>
    </row>
    <row r="3" spans="1:5">
      <c r="A3" s="4" t="s">
        <v>123</v>
      </c>
      <c r="C3" s="7" t="n">
        <v>53560</v>
      </c>
      <c r="D3" s="7" t="n">
        <v>-47818</v>
      </c>
      <c r="E3" s="7" t="n">
        <v>18975</v>
      </c>
    </row>
    <row r="4" spans="1:5">
      <c r="A4" s="4" t="s">
        <v>1106</v>
      </c>
    </row>
    <row r="5" spans="1:5">
      <c r="A5" s="3" t="s">
        <v>1105</v>
      </c>
    </row>
    <row r="6" spans="1:5">
      <c r="A6" s="4" t="s">
        <v>123</v>
      </c>
      <c r="B6" s="7" t="n">
        <v>28000</v>
      </c>
    </row>
    <row r="7" spans="1:5">
      <c r="A7" s="4" t="s">
        <v>1107</v>
      </c>
      <c r="B7" s="6" t="n">
        <v>10200</v>
      </c>
    </row>
    <row r="8" spans="1:5">
      <c r="A8" s="4" t="s">
        <v>1108</v>
      </c>
      <c r="B8" s="7" t="n">
        <v>178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6"/>
    <col customWidth="1" max="7" min="7" width="13"/>
  </cols>
  <sheetData>
    <row r="1" spans="1:7">
      <c r="A1" s="1" t="s">
        <v>1109</v>
      </c>
      <c r="B1" s="2" t="s">
        <v>1110</v>
      </c>
      <c r="C1" s="2" t="s">
        <v>1111</v>
      </c>
      <c r="D1" s="2" t="s">
        <v>2</v>
      </c>
      <c r="E1" s="2" t="s">
        <v>67</v>
      </c>
      <c r="F1" s="2" t="s">
        <v>1112</v>
      </c>
      <c r="G1" s="2" t="s">
        <v>1113</v>
      </c>
    </row>
    <row r="2" spans="1:7">
      <c r="A2" s="3" t="s">
        <v>251</v>
      </c>
    </row>
    <row r="3" spans="1:7">
      <c r="A3" s="4" t="s">
        <v>1114</v>
      </c>
      <c r="B3" s="7" t="n">
        <v>286100000</v>
      </c>
    </row>
    <row r="4" spans="1:7">
      <c r="A4" s="4" t="s">
        <v>111</v>
      </c>
      <c r="D4" s="6" t="n">
        <v>177069000</v>
      </c>
      <c r="E4" s="6" t="n">
        <v>177069000</v>
      </c>
      <c r="G4" s="6" t="n">
        <v>400000000</v>
      </c>
    </row>
    <row r="5" spans="1:7">
      <c r="A5" s="4" t="s">
        <v>1115</v>
      </c>
      <c r="F5" s="7" t="n">
        <v>250000000</v>
      </c>
    </row>
    <row r="6" spans="1:7">
      <c r="A6" s="4" t="s">
        <v>1116</v>
      </c>
      <c r="C6" s="6" t="n">
        <v>50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67</v>
      </c>
      <c r="D2" s="2" t="s">
        <v>115</v>
      </c>
    </row>
    <row r="3" spans="1:4">
      <c r="A3" s="3" t="s">
        <v>1118</v>
      </c>
    </row>
    <row r="4" spans="1:4">
      <c r="A4" s="4" t="s">
        <v>1119</v>
      </c>
      <c r="B4" s="7" t="n">
        <v>2608434</v>
      </c>
      <c r="C4" s="7" t="n">
        <v>2345626</v>
      </c>
      <c r="D4" s="7" t="n">
        <v>1942007</v>
      </c>
    </row>
    <row r="5" spans="1:4">
      <c r="A5" s="4" t="s">
        <v>1120</v>
      </c>
      <c r="B5" s="6" t="n">
        <v>2573755</v>
      </c>
      <c r="C5" s="6" t="n">
        <v>2608434</v>
      </c>
      <c r="D5" s="6" t="n">
        <v>2345626</v>
      </c>
    </row>
    <row r="6" spans="1:4">
      <c r="A6" s="4" t="s">
        <v>1121</v>
      </c>
    </row>
    <row r="7" spans="1:4">
      <c r="A7" s="3" t="s">
        <v>1118</v>
      </c>
    </row>
    <row r="8" spans="1:4">
      <c r="A8" s="4" t="s">
        <v>1119</v>
      </c>
      <c r="B8" s="6" t="n">
        <v>9184</v>
      </c>
      <c r="C8" s="6" t="n">
        <v>-28179</v>
      </c>
      <c r="D8" s="6" t="n">
        <v>23</v>
      </c>
    </row>
    <row r="9" spans="1:4">
      <c r="A9" s="4" t="s">
        <v>1122</v>
      </c>
      <c r="B9" s="6" t="n">
        <v>9816</v>
      </c>
      <c r="C9" s="6" t="n">
        <v>49817</v>
      </c>
      <c r="D9" s="6" t="n">
        <v>-37603</v>
      </c>
    </row>
    <row r="10" spans="1:4">
      <c r="A10" s="4" t="s">
        <v>1123</v>
      </c>
      <c r="B10" s="6" t="n">
        <v>-2454</v>
      </c>
      <c r="C10" s="6" t="n">
        <v>-12454</v>
      </c>
      <c r="D10" s="6" t="n">
        <v>9401</v>
      </c>
    </row>
    <row r="11" spans="1:4">
      <c r="A11" s="4" t="s">
        <v>1120</v>
      </c>
      <c r="B11" s="6" t="n">
        <v>16546</v>
      </c>
      <c r="C11" s="6" t="n">
        <v>9184</v>
      </c>
      <c r="D11" s="6" t="n">
        <v>-28179</v>
      </c>
    </row>
    <row r="12" spans="1:4">
      <c r="A12" s="4" t="s">
        <v>1124</v>
      </c>
    </row>
    <row r="13" spans="1:4">
      <c r="A13" s="3" t="s">
        <v>1118</v>
      </c>
    </row>
    <row r="14" spans="1:4">
      <c r="A14" s="4" t="s">
        <v>1119</v>
      </c>
      <c r="B14" s="6" t="n">
        <v>-35362</v>
      </c>
      <c r="C14" s="6" t="n">
        <v>-34985</v>
      </c>
      <c r="D14" s="6" t="n">
        <v>-34090</v>
      </c>
    </row>
    <row r="15" spans="1:4">
      <c r="A15" s="4" t="s">
        <v>1122</v>
      </c>
      <c r="B15" s="6" t="n">
        <v>-2198</v>
      </c>
      <c r="C15" s="6" t="n">
        <v>-1183</v>
      </c>
      <c r="D15" s="6" t="n">
        <v>-1445</v>
      </c>
    </row>
    <row r="16" spans="1:4">
      <c r="A16" s="4" t="s">
        <v>1123</v>
      </c>
      <c r="B16" s="6" t="n">
        <v>530</v>
      </c>
      <c r="C16" s="6" t="n">
        <v>806</v>
      </c>
      <c r="D16" s="6" t="n">
        <v>550</v>
      </c>
    </row>
    <row r="17" spans="1:4">
      <c r="A17" s="4" t="s">
        <v>1120</v>
      </c>
      <c r="B17" s="6" t="n">
        <v>-37030</v>
      </c>
      <c r="C17" s="6" t="n">
        <v>-35362</v>
      </c>
      <c r="D17" s="6" t="n">
        <v>-34985</v>
      </c>
    </row>
    <row r="18" spans="1:4">
      <c r="A18" s="4" t="s">
        <v>181</v>
      </c>
    </row>
    <row r="19" spans="1:4">
      <c r="A19" s="3" t="s">
        <v>1118</v>
      </c>
    </row>
    <row r="20" spans="1:4">
      <c r="A20" s="4" t="s">
        <v>1119</v>
      </c>
      <c r="B20" s="6" t="n">
        <v>-26178</v>
      </c>
      <c r="C20" s="6" t="n">
        <v>-63164</v>
      </c>
      <c r="D20" s="6" t="n">
        <v>-34067</v>
      </c>
    </row>
    <row r="21" spans="1:4">
      <c r="A21" s="4" t="s">
        <v>1122</v>
      </c>
      <c r="B21" s="6" t="n">
        <v>7618</v>
      </c>
      <c r="C21" s="6" t="n">
        <v>48634</v>
      </c>
      <c r="D21" s="6" t="n">
        <v>-39048</v>
      </c>
    </row>
    <row r="22" spans="1:4">
      <c r="A22" s="4" t="s">
        <v>1123</v>
      </c>
      <c r="B22" s="6" t="n">
        <v>-1924</v>
      </c>
      <c r="C22" s="6" t="n">
        <v>-11648</v>
      </c>
      <c r="D22" s="6" t="n">
        <v>9951</v>
      </c>
    </row>
    <row r="23" spans="1:4">
      <c r="A23" s="4" t="s">
        <v>1120</v>
      </c>
      <c r="B23" s="7" t="n">
        <v>-20484</v>
      </c>
      <c r="C23" s="7" t="n">
        <v>-26178</v>
      </c>
      <c r="D23" s="7" t="n">
        <v>-631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67</v>
      </c>
      <c r="D2" s="2" t="s">
        <v>115</v>
      </c>
    </row>
    <row r="3" spans="1:4">
      <c r="A3" s="3" t="s">
        <v>1126</v>
      </c>
    </row>
    <row r="4" spans="1:4">
      <c r="A4" s="4" t="s">
        <v>182</v>
      </c>
      <c r="B4" s="7" t="n">
        <v>25325</v>
      </c>
      <c r="C4" s="7" t="n">
        <v>24739</v>
      </c>
      <c r="D4" s="7" t="n">
        <v>-43571</v>
      </c>
    </row>
    <row r="5" spans="1:4">
      <c r="A5" s="4" t="s">
        <v>1127</v>
      </c>
      <c r="B5" s="6" t="n">
        <v>-19631</v>
      </c>
      <c r="C5" s="6" t="n">
        <v>12247</v>
      </c>
      <c r="D5" s="6" t="n">
        <v>14474</v>
      </c>
    </row>
    <row r="6" spans="1:4">
      <c r="A6" s="4" t="s">
        <v>138</v>
      </c>
      <c r="B6" s="6" t="n">
        <v>5694</v>
      </c>
      <c r="C6" s="6" t="n">
        <v>36986</v>
      </c>
      <c r="D6" s="6" t="n">
        <v>-29097</v>
      </c>
    </row>
    <row r="7" spans="1:4">
      <c r="A7" s="4" t="s">
        <v>1121</v>
      </c>
    </row>
    <row r="8" spans="1:4">
      <c r="A8" s="3" t="s">
        <v>1126</v>
      </c>
    </row>
    <row r="9" spans="1:4">
      <c r="A9" s="4" t="s">
        <v>182</v>
      </c>
      <c r="B9" s="6" t="n">
        <v>28795</v>
      </c>
    </row>
    <row r="10" spans="1:4">
      <c r="A10" s="4" t="s">
        <v>1127</v>
      </c>
      <c r="B10" s="6" t="n">
        <v>-21433</v>
      </c>
    </row>
    <row r="11" spans="1:4">
      <c r="A11" s="4" t="s">
        <v>138</v>
      </c>
      <c r="B11" s="6" t="n">
        <v>7362</v>
      </c>
    </row>
    <row r="12" spans="1:4">
      <c r="A12" s="4" t="s">
        <v>1121</v>
      </c>
    </row>
    <row r="13" spans="1:4">
      <c r="A13" s="3" t="s">
        <v>1126</v>
      </c>
    </row>
    <row r="14" spans="1:4">
      <c r="A14" s="4" t="s">
        <v>182</v>
      </c>
      <c r="C14" s="6" t="n">
        <v>26859</v>
      </c>
      <c r="D14" s="6" t="n">
        <v>-39387</v>
      </c>
    </row>
    <row r="15" spans="1:4">
      <c r="A15" s="4" t="s">
        <v>1127</v>
      </c>
      <c r="C15" s="6" t="n">
        <v>10504</v>
      </c>
      <c r="D15" s="6" t="n">
        <v>11185</v>
      </c>
    </row>
    <row r="16" spans="1:4">
      <c r="A16" s="4" t="s">
        <v>138</v>
      </c>
      <c r="C16" s="6" t="n">
        <v>37363</v>
      </c>
      <c r="D16" s="6" t="n">
        <v>-28202</v>
      </c>
    </row>
    <row r="17" spans="1:4">
      <c r="A17" s="4" t="s">
        <v>1124</v>
      </c>
    </row>
    <row r="18" spans="1:4">
      <c r="A18" s="3" t="s">
        <v>1126</v>
      </c>
    </row>
    <row r="19" spans="1:4">
      <c r="A19" s="4" t="s">
        <v>182</v>
      </c>
      <c r="B19" s="6" t="n">
        <v>-3470</v>
      </c>
      <c r="C19" s="6" t="n">
        <v>-2120</v>
      </c>
      <c r="D19" s="6" t="n">
        <v>-4184</v>
      </c>
    </row>
    <row r="20" spans="1:4">
      <c r="A20" s="4" t="s">
        <v>1127</v>
      </c>
      <c r="B20" s="6" t="n">
        <v>1802</v>
      </c>
      <c r="C20" s="6" t="n">
        <v>1743</v>
      </c>
      <c r="D20" s="6" t="n">
        <v>3289</v>
      </c>
    </row>
    <row r="21" spans="1:4">
      <c r="A21" s="4" t="s">
        <v>138</v>
      </c>
      <c r="B21" s="7" t="n">
        <v>-1668</v>
      </c>
      <c r="C21" s="7" t="n">
        <v>-377</v>
      </c>
      <c r="D21" s="7" t="n">
        <v>-8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506</v>
      </c>
      <c r="J1" s="2" t="s">
        <v>1</v>
      </c>
    </row>
    <row r="2" spans="1:12">
      <c r="B2" s="2" t="s">
        <v>2</v>
      </c>
      <c r="C2" s="2" t="s">
        <v>507</v>
      </c>
      <c r="D2" s="2" t="s">
        <v>4</v>
      </c>
      <c r="E2" s="2" t="s">
        <v>508</v>
      </c>
      <c r="F2" s="2" t="s">
        <v>67</v>
      </c>
      <c r="G2" s="2" t="s">
        <v>509</v>
      </c>
      <c r="H2" s="2" t="s">
        <v>510</v>
      </c>
      <c r="I2" s="2" t="s">
        <v>511</v>
      </c>
      <c r="J2" s="2" t="s">
        <v>2</v>
      </c>
      <c r="K2" s="2" t="s">
        <v>67</v>
      </c>
      <c r="L2" s="2" t="s">
        <v>115</v>
      </c>
    </row>
    <row r="3" spans="1:12">
      <c r="A3" s="3" t="s">
        <v>1129</v>
      </c>
    </row>
    <row r="4" spans="1:12">
      <c r="A4" s="4" t="s">
        <v>117</v>
      </c>
      <c r="B4" s="7" t="n">
        <v>846691</v>
      </c>
      <c r="C4" s="7" t="n">
        <v>849715</v>
      </c>
      <c r="D4" s="7" t="n">
        <v>883726</v>
      </c>
      <c r="E4" s="7" t="n">
        <v>870499</v>
      </c>
      <c r="F4" s="7" t="n">
        <v>847922</v>
      </c>
      <c r="G4" s="7" t="n">
        <v>873552</v>
      </c>
      <c r="H4" s="7" t="n">
        <v>913860</v>
      </c>
      <c r="I4" s="7" t="n">
        <v>886293</v>
      </c>
      <c r="J4" s="7" t="n">
        <v>3450631</v>
      </c>
      <c r="K4" s="7" t="n">
        <v>3521627</v>
      </c>
      <c r="L4" s="7" t="n">
        <v>3306733</v>
      </c>
    </row>
    <row r="5" spans="1:12">
      <c r="A5" s="4" t="s">
        <v>119</v>
      </c>
      <c r="J5" s="6" t="n">
        <v>2267433</v>
      </c>
      <c r="K5" s="6" t="n">
        <v>2266863</v>
      </c>
      <c r="L5" s="6" t="n">
        <v>2138898</v>
      </c>
    </row>
    <row r="6" spans="1:12">
      <c r="A6" s="4" t="s">
        <v>127</v>
      </c>
      <c r="J6" s="6" t="n">
        <v>-7908</v>
      </c>
      <c r="K6" s="6" t="n">
        <v>-30365</v>
      </c>
      <c r="L6" s="6" t="n">
        <v>6415</v>
      </c>
    </row>
    <row r="7" spans="1:12">
      <c r="A7" s="4" t="s">
        <v>123</v>
      </c>
      <c r="F7" s="6" t="n">
        <v>-870</v>
      </c>
      <c r="G7" s="6" t="n">
        <v>52698</v>
      </c>
      <c r="H7" s="6" t="n">
        <v>-244</v>
      </c>
      <c r="I7" s="6" t="n">
        <v>-3766</v>
      </c>
    </row>
    <row r="8" spans="1:12">
      <c r="A8" s="4" t="s">
        <v>128</v>
      </c>
      <c r="J8" s="6" t="n">
        <v>390423</v>
      </c>
      <c r="K8" s="6" t="n">
        <v>526375</v>
      </c>
      <c r="L8" s="6" t="n">
        <v>402441</v>
      </c>
    </row>
    <row r="9" spans="1:12">
      <c r="A9" s="4" t="s">
        <v>129</v>
      </c>
      <c r="J9" s="6" t="n">
        <v>-107709</v>
      </c>
      <c r="K9" s="6" t="n">
        <v>72620</v>
      </c>
      <c r="L9" s="6" t="n">
        <v>5916</v>
      </c>
    </row>
    <row r="10" spans="1:12">
      <c r="A10" s="4" t="s">
        <v>130</v>
      </c>
      <c r="B10" s="7" t="n">
        <v>53538</v>
      </c>
      <c r="C10" s="7" t="n">
        <v>70675</v>
      </c>
      <c r="D10" s="7" t="n">
        <v>73436</v>
      </c>
      <c r="E10" s="7" t="n">
        <v>85065</v>
      </c>
      <c r="F10" s="7" t="n">
        <v>254099</v>
      </c>
      <c r="G10" s="7" t="n">
        <v>149118</v>
      </c>
      <c r="H10" s="7" t="n">
        <v>105288</v>
      </c>
      <c r="I10" s="7" t="n">
        <v>90490</v>
      </c>
      <c r="J10" s="6" t="n">
        <v>282714</v>
      </c>
      <c r="K10" s="6" t="n">
        <v>598995</v>
      </c>
      <c r="L10" s="6" t="n">
        <v>408357</v>
      </c>
    </row>
    <row r="11" spans="1:12">
      <c r="A11" s="4" t="s">
        <v>1130</v>
      </c>
    </row>
    <row r="12" spans="1:12">
      <c r="A12" s="3" t="s">
        <v>1129</v>
      </c>
    </row>
    <row r="13" spans="1:12">
      <c r="A13" s="4" t="s">
        <v>128</v>
      </c>
      <c r="J13" s="6" t="n">
        <v>-28577</v>
      </c>
      <c r="K13" s="6" t="n">
        <v>14006</v>
      </c>
      <c r="L13" s="6" t="n">
        <v>14913</v>
      </c>
    </row>
    <row r="14" spans="1:12">
      <c r="A14" s="4" t="s">
        <v>129</v>
      </c>
      <c r="J14" s="6" t="n">
        <v>7144</v>
      </c>
      <c r="K14" s="6" t="n">
        <v>-3502</v>
      </c>
      <c r="L14" s="6" t="n">
        <v>-3728</v>
      </c>
    </row>
    <row r="15" spans="1:12">
      <c r="A15" s="4" t="s">
        <v>130</v>
      </c>
      <c r="J15" s="6" t="n">
        <v>-21433</v>
      </c>
      <c r="L15" s="6" t="n">
        <v>11185</v>
      </c>
    </row>
    <row r="16" spans="1:12">
      <c r="A16" s="4" t="s">
        <v>1130</v>
      </c>
    </row>
    <row r="17" spans="1:12">
      <c r="A17" s="3" t="s">
        <v>1129</v>
      </c>
    </row>
    <row r="18" spans="1:12">
      <c r="A18" s="4" t="s">
        <v>130</v>
      </c>
      <c r="K18" s="6" t="n">
        <v>10504</v>
      </c>
    </row>
    <row r="19" spans="1:12">
      <c r="A19" s="4" t="s">
        <v>1131</v>
      </c>
    </row>
    <row r="20" spans="1:12">
      <c r="A20" s="3" t="s">
        <v>1129</v>
      </c>
    </row>
    <row r="21" spans="1:12">
      <c r="A21" s="4" t="s">
        <v>127</v>
      </c>
      <c r="J21" s="6" t="n">
        <v>2552</v>
      </c>
      <c r="K21" s="6" t="n">
        <v>1993</v>
      </c>
      <c r="L21" s="6" t="n">
        <v>3476</v>
      </c>
    </row>
    <row r="22" spans="1:12">
      <c r="A22" s="4" t="s">
        <v>123</v>
      </c>
      <c r="J22" s="6" t="n">
        <v>0</v>
      </c>
      <c r="K22" s="6" t="n">
        <v>228</v>
      </c>
      <c r="L22" s="6" t="n">
        <v>0</v>
      </c>
    </row>
    <row r="23" spans="1:12">
      <c r="A23" s="4" t="s">
        <v>128</v>
      </c>
      <c r="J23" s="6" t="n">
        <v>2552</v>
      </c>
      <c r="K23" s="6" t="n">
        <v>2221</v>
      </c>
      <c r="L23" s="6" t="n">
        <v>3476</v>
      </c>
    </row>
    <row r="24" spans="1:12">
      <c r="A24" s="4" t="s">
        <v>129</v>
      </c>
      <c r="J24" s="6" t="n">
        <v>-750</v>
      </c>
      <c r="K24" s="6" t="n">
        <v>-478</v>
      </c>
      <c r="L24" s="6" t="n">
        <v>-187</v>
      </c>
    </row>
    <row r="25" spans="1:12">
      <c r="A25" s="4" t="s">
        <v>130</v>
      </c>
      <c r="J25" s="6" t="n">
        <v>1802</v>
      </c>
      <c r="K25" s="6" t="n">
        <v>1743</v>
      </c>
      <c r="L25" s="6" t="n">
        <v>3289</v>
      </c>
    </row>
    <row r="26" spans="1:12">
      <c r="A26" s="4" t="s">
        <v>1132</v>
      </c>
    </row>
    <row r="27" spans="1:12">
      <c r="A27" s="3" t="s">
        <v>1129</v>
      </c>
    </row>
    <row r="28" spans="1:12">
      <c r="A28" s="4" t="s">
        <v>117</v>
      </c>
      <c r="J28" s="6" t="n">
        <v>-26180</v>
      </c>
      <c r="K28" s="6" t="n">
        <v>18072</v>
      </c>
      <c r="L28" s="6" t="n">
        <v>916</v>
      </c>
    </row>
    <row r="29" spans="1:12">
      <c r="A29" s="4" t="s">
        <v>119</v>
      </c>
      <c r="J29" s="6" t="n">
        <v>-2397</v>
      </c>
      <c r="K29" s="6" t="n">
        <v>-5442</v>
      </c>
      <c r="L29" s="6" t="n">
        <v>13997</v>
      </c>
    </row>
    <row r="30" spans="1:12">
      <c r="A30" s="4" t="s">
        <v>127</v>
      </c>
      <c r="J30" s="7" t="n">
        <v>0</v>
      </c>
      <c r="K30" s="7" t="n">
        <v>1376</v>
      </c>
      <c r="L30" s="7"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33</v>
      </c>
      <c r="B1" s="2" t="s">
        <v>1134</v>
      </c>
      <c r="C1" s="2" t="s">
        <v>1135</v>
      </c>
      <c r="D1" s="2" t="s">
        <v>637</v>
      </c>
      <c r="E1" s="2" t="s">
        <v>641</v>
      </c>
      <c r="F1" s="2" t="s">
        <v>1136</v>
      </c>
    </row>
    <row r="2" spans="1:6">
      <c r="A2" s="3" t="s">
        <v>1137</v>
      </c>
    </row>
    <row r="3" spans="1:6">
      <c r="A3" s="4" t="s">
        <v>1138</v>
      </c>
      <c r="B3" s="6" t="n">
        <v>1</v>
      </c>
    </row>
    <row r="4" spans="1:6">
      <c r="A4" s="3" t="s">
        <v>1139</v>
      </c>
    </row>
    <row r="5" spans="1:6">
      <c r="A5" s="4" t="s">
        <v>75</v>
      </c>
      <c r="D5" s="7" t="n">
        <v>3093598</v>
      </c>
      <c r="E5" s="7" t="n">
        <v>3081302</v>
      </c>
      <c r="F5" s="7" t="n">
        <v>3005464</v>
      </c>
    </row>
    <row r="6" spans="1:6">
      <c r="A6" s="4" t="s">
        <v>1140</v>
      </c>
    </row>
    <row r="7" spans="1:6">
      <c r="A7" s="3" t="s">
        <v>1137</v>
      </c>
    </row>
    <row r="8" spans="1:6">
      <c r="A8" s="4" t="s">
        <v>1141</v>
      </c>
      <c r="B8" s="7" t="n">
        <v>30800</v>
      </c>
    </row>
    <row r="9" spans="1:6">
      <c r="A9" s="4" t="s">
        <v>653</v>
      </c>
    </row>
    <row r="10" spans="1:6">
      <c r="A10" s="3" t="s">
        <v>1137</v>
      </c>
    </row>
    <row r="11" spans="1:6">
      <c r="A11" s="4" t="s">
        <v>1141</v>
      </c>
      <c r="C11" s="7" t="n">
        <v>231100</v>
      </c>
    </row>
    <row r="12" spans="1:6">
      <c r="A12" s="4" t="s">
        <v>1142</v>
      </c>
      <c r="C12" s="6" t="n">
        <v>12000</v>
      </c>
    </row>
    <row r="13" spans="1:6">
      <c r="A13" s="3" t="s">
        <v>1139</v>
      </c>
    </row>
    <row r="14" spans="1:6">
      <c r="A14" s="4" t="s">
        <v>1143</v>
      </c>
      <c r="C14" s="6" t="n">
        <v>17132</v>
      </c>
    </row>
    <row r="15" spans="1:6">
      <c r="A15" s="4" t="s">
        <v>725</v>
      </c>
      <c r="C15" s="6" t="n">
        <v>4384</v>
      </c>
    </row>
    <row r="16" spans="1:6">
      <c r="A16" s="4" t="s">
        <v>75</v>
      </c>
      <c r="C16" s="6" t="n">
        <v>114461</v>
      </c>
    </row>
    <row r="17" spans="1:6">
      <c r="A17" s="4" t="s">
        <v>1144</v>
      </c>
      <c r="C17" s="6" t="n">
        <v>122742</v>
      </c>
    </row>
    <row r="18" spans="1:6">
      <c r="A18" s="4" t="s">
        <v>78</v>
      </c>
      <c r="C18" s="6" t="n">
        <v>63</v>
      </c>
    </row>
    <row r="19" spans="1:6">
      <c r="A19" s="4" t="s">
        <v>86</v>
      </c>
      <c r="C19" s="6" t="n">
        <v>-27072</v>
      </c>
    </row>
    <row r="20" spans="1:6">
      <c r="A20" s="4" t="s">
        <v>90</v>
      </c>
      <c r="C20" s="6" t="n">
        <v>-602</v>
      </c>
    </row>
    <row r="21" spans="1:6">
      <c r="A21" s="4" t="s">
        <v>1145</v>
      </c>
      <c r="C21" s="6" t="n">
        <v>231108</v>
      </c>
    </row>
    <row r="22" spans="1:6">
      <c r="A22" s="4" t="s">
        <v>69</v>
      </c>
      <c r="C22" s="6" t="n">
        <v>359</v>
      </c>
    </row>
    <row r="23" spans="1:6">
      <c r="A23" s="4" t="s">
        <v>1146</v>
      </c>
      <c r="C23" s="7" t="n">
        <v>231467</v>
      </c>
    </row>
    <row r="24" spans="1:6">
      <c r="A24" s="4" t="s">
        <v>1147</v>
      </c>
    </row>
    <row r="25" spans="1:6">
      <c r="A25" s="3" t="s">
        <v>1137</v>
      </c>
    </row>
    <row r="26" spans="1:6">
      <c r="A26" s="4" t="s">
        <v>1148</v>
      </c>
      <c r="C26" s="6" t="n">
        <v>27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9</v>
      </c>
      <c r="B1" s="2" t="s">
        <v>1112</v>
      </c>
      <c r="C1" s="2" t="s">
        <v>2</v>
      </c>
      <c r="D1" s="2" t="s">
        <v>67</v>
      </c>
    </row>
    <row r="2" spans="1:4">
      <c r="A2" s="3" t="s">
        <v>793</v>
      </c>
    </row>
    <row r="3" spans="1:4">
      <c r="A3" s="4" t="s">
        <v>1150</v>
      </c>
      <c r="C3" s="4" t="s">
        <v>795</v>
      </c>
      <c r="D3" s="4" t="s">
        <v>795</v>
      </c>
    </row>
    <row r="4" spans="1:4">
      <c r="A4" s="4" t="s">
        <v>808</v>
      </c>
    </row>
    <row r="5" spans="1:4">
      <c r="A5" s="3" t="s">
        <v>793</v>
      </c>
    </row>
    <row r="6" spans="1:4">
      <c r="A6" s="4" t="s">
        <v>1150</v>
      </c>
      <c r="C6" s="4" t="s">
        <v>809</v>
      </c>
      <c r="D6" s="4" t="s">
        <v>809</v>
      </c>
    </row>
    <row r="7" spans="1:4">
      <c r="A7" s="4" t="s">
        <v>790</v>
      </c>
    </row>
    <row r="8" spans="1:4">
      <c r="A8" s="3" t="s">
        <v>793</v>
      </c>
    </row>
    <row r="9" spans="1:4">
      <c r="A9" s="4" t="s">
        <v>1150</v>
      </c>
      <c r="C9" s="4" t="s">
        <v>812</v>
      </c>
      <c r="D9" s="4" t="s">
        <v>812</v>
      </c>
    </row>
    <row r="10" spans="1:4">
      <c r="A10" s="4" t="s">
        <v>653</v>
      </c>
    </row>
    <row r="11" spans="1:4">
      <c r="A11" s="3" t="s">
        <v>793</v>
      </c>
    </row>
    <row r="12" spans="1:4">
      <c r="A12" s="4" t="s">
        <v>1151</v>
      </c>
      <c r="B12" s="7" t="n">
        <v>122742</v>
      </c>
    </row>
    <row r="13" spans="1:4">
      <c r="A13" s="4" t="s">
        <v>1150</v>
      </c>
      <c r="B13" s="4" t="s">
        <v>795</v>
      </c>
    </row>
    <row r="14" spans="1:4">
      <c r="A14" s="4" t="s">
        <v>1152</v>
      </c>
    </row>
    <row r="15" spans="1:4">
      <c r="A15" s="3" t="s">
        <v>793</v>
      </c>
    </row>
    <row r="16" spans="1:4">
      <c r="A16" s="4" t="s">
        <v>1151</v>
      </c>
      <c r="B16" s="7" t="n">
        <v>74500</v>
      </c>
    </row>
    <row r="17" spans="1:4">
      <c r="A17" s="4" t="s">
        <v>1150</v>
      </c>
      <c r="B17" s="4" t="s">
        <v>544</v>
      </c>
    </row>
    <row r="18" spans="1:4">
      <c r="A18" s="4" t="s">
        <v>1153</v>
      </c>
    </row>
    <row r="19" spans="1:4">
      <c r="A19" s="3" t="s">
        <v>793</v>
      </c>
    </row>
    <row r="20" spans="1:4">
      <c r="A20" s="4" t="s">
        <v>1151</v>
      </c>
      <c r="B20" s="7" t="n">
        <v>31040</v>
      </c>
    </row>
    <row r="21" spans="1:4">
      <c r="A21" s="4" t="s">
        <v>1150</v>
      </c>
      <c r="B21" s="4" t="s">
        <v>1154</v>
      </c>
    </row>
    <row r="22" spans="1:4">
      <c r="A22" s="4" t="s">
        <v>1155</v>
      </c>
    </row>
    <row r="23" spans="1:4">
      <c r="A23" s="3" t="s">
        <v>793</v>
      </c>
    </row>
    <row r="24" spans="1:4">
      <c r="A24" s="4" t="s">
        <v>1151</v>
      </c>
      <c r="B24" s="7" t="n">
        <v>15400</v>
      </c>
    </row>
    <row r="25" spans="1:4">
      <c r="A25" s="4" t="s">
        <v>1150</v>
      </c>
      <c r="B25" s="4" t="s">
        <v>504</v>
      </c>
    </row>
    <row r="26" spans="1:4">
      <c r="A26" s="4" t="s">
        <v>1156</v>
      </c>
    </row>
    <row r="27" spans="1:4">
      <c r="A27" s="3" t="s">
        <v>793</v>
      </c>
    </row>
    <row r="28" spans="1:4">
      <c r="A28" s="4" t="s">
        <v>1151</v>
      </c>
      <c r="B28" s="7" t="n">
        <v>1802</v>
      </c>
    </row>
    <row r="29" spans="1:4">
      <c r="A29" s="4" t="s">
        <v>1150</v>
      </c>
      <c r="B29" s="4" t="s">
        <v>58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7</v>
      </c>
      <c r="B1" s="2" t="s">
        <v>1158</v>
      </c>
      <c r="C1" s="2" t="s">
        <v>509</v>
      </c>
      <c r="D1" s="2" t="s">
        <v>2</v>
      </c>
      <c r="E1" s="2" t="s">
        <v>67</v>
      </c>
      <c r="F1" s="2" t="s">
        <v>115</v>
      </c>
    </row>
    <row r="2" spans="1:6">
      <c r="A2" s="3" t="s">
        <v>1159</v>
      </c>
    </row>
    <row r="3" spans="1:6">
      <c r="A3" s="4" t="s">
        <v>1160</v>
      </c>
      <c r="D3" s="7" t="n">
        <v>23512</v>
      </c>
      <c r="E3" s="7" t="n">
        <v>8162</v>
      </c>
      <c r="F3" s="7" t="n">
        <v>0</v>
      </c>
    </row>
    <row r="4" spans="1:6">
      <c r="A4" s="4" t="s">
        <v>1161</v>
      </c>
    </row>
    <row r="5" spans="1:6">
      <c r="A5" s="3" t="s">
        <v>1159</v>
      </c>
    </row>
    <row r="6" spans="1:6">
      <c r="A6" s="4" t="s">
        <v>1162</v>
      </c>
      <c r="B6" s="4" t="s">
        <v>578</v>
      </c>
    </row>
    <row r="7" spans="1:6">
      <c r="A7" s="4" t="s">
        <v>1163</v>
      </c>
      <c r="B7" s="7" t="n">
        <v>165500</v>
      </c>
    </row>
    <row r="8" spans="1:6">
      <c r="A8" s="4" t="s">
        <v>1164</v>
      </c>
      <c r="B8" s="6" t="n">
        <v>11800</v>
      </c>
    </row>
    <row r="9" spans="1:6">
      <c r="A9" s="4" t="s">
        <v>1165</v>
      </c>
      <c r="B9" s="6" t="n">
        <v>64400</v>
      </c>
      <c r="C9" s="7" t="n">
        <v>-64400</v>
      </c>
    </row>
    <row r="10" spans="1:6">
      <c r="A10" s="4" t="s">
        <v>1160</v>
      </c>
      <c r="B10" s="6" t="n">
        <v>5900</v>
      </c>
      <c r="C10" s="7" t="n">
        <v>5900</v>
      </c>
    </row>
    <row r="11" spans="1:6">
      <c r="A11" s="4" t="s">
        <v>1166</v>
      </c>
      <c r="B11" s="7" t="n">
        <v>164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67</v>
      </c>
    </row>
    <row r="2" spans="1:3">
      <c r="A2" s="3" t="s">
        <v>1168</v>
      </c>
    </row>
    <row r="3" spans="1:3">
      <c r="A3" s="4" t="s">
        <v>1169</v>
      </c>
      <c r="B3" s="7" t="n">
        <v>27184</v>
      </c>
      <c r="C3" s="7" t="n">
        <v>18702</v>
      </c>
    </row>
    <row r="4" spans="1:3">
      <c r="A4" s="4" t="s">
        <v>1170</v>
      </c>
      <c r="B4" s="6" t="n">
        <v>2421</v>
      </c>
      <c r="C4" s="6" t="n">
        <v>9302</v>
      </c>
    </row>
    <row r="5" spans="1:3">
      <c r="A5" s="4" t="s">
        <v>1171</v>
      </c>
    </row>
    <row r="6" spans="1:3">
      <c r="A6" s="3" t="s">
        <v>1168</v>
      </c>
    </row>
    <row r="7" spans="1:3">
      <c r="A7" s="4" t="s">
        <v>1169</v>
      </c>
      <c r="B7" s="6" t="n">
        <v>23561</v>
      </c>
      <c r="C7" s="6" t="n">
        <v>17871</v>
      </c>
    </row>
    <row r="8" spans="1:3">
      <c r="A8" s="4" t="s">
        <v>1170</v>
      </c>
      <c r="B8" s="6" t="n">
        <v>1959</v>
      </c>
      <c r="C8" s="6" t="n">
        <v>5165</v>
      </c>
    </row>
    <row r="9" spans="1:3">
      <c r="A9" s="4" t="s">
        <v>1172</v>
      </c>
    </row>
    <row r="10" spans="1:3">
      <c r="A10" s="3" t="s">
        <v>1168</v>
      </c>
    </row>
    <row r="11" spans="1:3">
      <c r="A11" s="4" t="s">
        <v>1169</v>
      </c>
      <c r="B11" s="6" t="n">
        <v>3623</v>
      </c>
      <c r="C11" s="6" t="n">
        <v>831</v>
      </c>
    </row>
    <row r="12" spans="1:3">
      <c r="A12" s="4" t="s">
        <v>1170</v>
      </c>
      <c r="B12" s="7" t="n">
        <v>462</v>
      </c>
      <c r="C12" s="7" t="n">
        <v>41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67</v>
      </c>
    </row>
    <row r="2" spans="1:3">
      <c r="A2" s="4" t="s">
        <v>1174</v>
      </c>
    </row>
    <row r="3" spans="1:3">
      <c r="A3" s="3" t="s">
        <v>1175</v>
      </c>
    </row>
    <row r="4" spans="1:3">
      <c r="A4" s="4" t="s">
        <v>1170</v>
      </c>
      <c r="B4" s="7" t="n">
        <v>460725</v>
      </c>
      <c r="C4" s="7" t="n">
        <v>917794</v>
      </c>
    </row>
    <row r="5" spans="1:3">
      <c r="A5" s="4" t="s">
        <v>1007</v>
      </c>
    </row>
    <row r="6" spans="1:3">
      <c r="A6" s="3" t="s">
        <v>1175</v>
      </c>
    </row>
    <row r="7" spans="1:3">
      <c r="A7" s="4" t="s">
        <v>1057</v>
      </c>
      <c r="B7" s="4" t="s">
        <v>1009</v>
      </c>
    </row>
    <row r="8" spans="1:3">
      <c r="A8" s="4" t="s">
        <v>1176</v>
      </c>
    </row>
    <row r="9" spans="1:3">
      <c r="A9" s="3" t="s">
        <v>1175</v>
      </c>
    </row>
    <row r="10" spans="1:3">
      <c r="A10" s="4" t="s">
        <v>1170</v>
      </c>
      <c r="B10" s="7" t="n">
        <v>500000</v>
      </c>
      <c r="C10" s="6" t="n">
        <v>500000</v>
      </c>
    </row>
    <row r="11" spans="1:3">
      <c r="A11" s="4" t="s">
        <v>1010</v>
      </c>
    </row>
    <row r="12" spans="1:3">
      <c r="A12" s="3" t="s">
        <v>1175</v>
      </c>
    </row>
    <row r="13" spans="1:3">
      <c r="A13" s="4" t="s">
        <v>1057</v>
      </c>
      <c r="B13" s="4" t="s">
        <v>1011</v>
      </c>
    </row>
    <row r="14" spans="1:3">
      <c r="A14" s="4" t="s">
        <v>1177</v>
      </c>
    </row>
    <row r="15" spans="1:3">
      <c r="A15" s="3" t="s">
        <v>1175</v>
      </c>
    </row>
    <row r="16" spans="1:3">
      <c r="A16" s="4" t="s">
        <v>1170</v>
      </c>
      <c r="B16" s="7" t="n">
        <v>400000</v>
      </c>
      <c r="C16" s="6" t="n">
        <v>400000</v>
      </c>
    </row>
    <row r="17" spans="1:3">
      <c r="A17" s="4" t="s">
        <v>1012</v>
      </c>
    </row>
    <row r="18" spans="1:3">
      <c r="A18" s="3" t="s">
        <v>1175</v>
      </c>
    </row>
    <row r="19" spans="1:3">
      <c r="A19" s="4" t="s">
        <v>1057</v>
      </c>
      <c r="B19" s="4" t="s">
        <v>908</v>
      </c>
    </row>
    <row r="20" spans="1:3">
      <c r="A20" s="4" t="s">
        <v>1178</v>
      </c>
    </row>
    <row r="21" spans="1:3">
      <c r="A21" s="3" t="s">
        <v>1175</v>
      </c>
    </row>
    <row r="22" spans="1:3">
      <c r="A22" s="4" t="s">
        <v>1170</v>
      </c>
      <c r="B22" s="7" t="n">
        <v>700000</v>
      </c>
      <c r="C22" s="6" t="n">
        <v>700000</v>
      </c>
    </row>
    <row r="23" spans="1:3">
      <c r="A23" s="4" t="s">
        <v>1013</v>
      </c>
    </row>
    <row r="24" spans="1:3">
      <c r="A24" s="3" t="s">
        <v>1175</v>
      </c>
    </row>
    <row r="25" spans="1:3">
      <c r="A25" s="4" t="s">
        <v>1057</v>
      </c>
      <c r="B25" s="4" t="s">
        <v>1014</v>
      </c>
    </row>
    <row r="26" spans="1:3">
      <c r="A26" s="4" t="s">
        <v>1179</v>
      </c>
    </row>
    <row r="27" spans="1:3">
      <c r="A27" s="3" t="s">
        <v>1175</v>
      </c>
    </row>
    <row r="28" spans="1:3">
      <c r="A28" s="4" t="s">
        <v>1170</v>
      </c>
      <c r="B28" s="7" t="n">
        <v>750000</v>
      </c>
      <c r="C28" s="6" t="n">
        <v>750000</v>
      </c>
    </row>
    <row r="29" spans="1:3">
      <c r="A29" s="4" t="s">
        <v>1180</v>
      </c>
    </row>
    <row r="30" spans="1:3">
      <c r="A30" s="3" t="s">
        <v>1175</v>
      </c>
    </row>
    <row r="31" spans="1:3">
      <c r="A31" s="4" t="s">
        <v>1170</v>
      </c>
      <c r="B31" s="6" t="n">
        <v>450000</v>
      </c>
      <c r="C31" s="6" t="n">
        <v>0</v>
      </c>
    </row>
    <row r="32" spans="1:3">
      <c r="A32" s="4" t="s">
        <v>1181</v>
      </c>
    </row>
    <row r="33" spans="1:3">
      <c r="A33" s="3" t="s">
        <v>1175</v>
      </c>
    </row>
    <row r="34" spans="1:3">
      <c r="A34" s="4" t="s">
        <v>1170</v>
      </c>
      <c r="B34" s="6" t="n">
        <v>464181</v>
      </c>
      <c r="C34" s="6" t="n">
        <v>904027</v>
      </c>
    </row>
    <row r="35" spans="1:3">
      <c r="A35" s="4" t="s">
        <v>1182</v>
      </c>
    </row>
    <row r="36" spans="1:3">
      <c r="A36" s="3" t="s">
        <v>1175</v>
      </c>
    </row>
    <row r="37" spans="1:3">
      <c r="A37" s="4" t="s">
        <v>1170</v>
      </c>
      <c r="B37" s="6" t="n">
        <v>532500</v>
      </c>
      <c r="C37" s="6" t="n">
        <v>491875</v>
      </c>
    </row>
    <row r="38" spans="1:3">
      <c r="A38" s="4" t="s">
        <v>1183</v>
      </c>
    </row>
    <row r="39" spans="1:3">
      <c r="A39" s="3" t="s">
        <v>1175</v>
      </c>
    </row>
    <row r="40" spans="1:3">
      <c r="A40" s="4" t="s">
        <v>1170</v>
      </c>
      <c r="B40" s="6" t="n">
        <v>444000</v>
      </c>
      <c r="C40" s="6" t="n">
        <v>400500</v>
      </c>
    </row>
    <row r="41" spans="1:3">
      <c r="A41" s="4" t="s">
        <v>1184</v>
      </c>
    </row>
    <row r="42" spans="1:3">
      <c r="A42" s="3" t="s">
        <v>1175</v>
      </c>
    </row>
    <row r="43" spans="1:3">
      <c r="A43" s="4" t="s">
        <v>1170</v>
      </c>
      <c r="B43" s="6" t="n">
        <v>759500</v>
      </c>
      <c r="C43" s="6" t="n">
        <v>660625</v>
      </c>
    </row>
    <row r="44" spans="1:3">
      <c r="A44" s="4" t="s">
        <v>1185</v>
      </c>
    </row>
    <row r="45" spans="1:3">
      <c r="A45" s="3" t="s">
        <v>1175</v>
      </c>
    </row>
    <row r="46" spans="1:3">
      <c r="A46" s="4" t="s">
        <v>1170</v>
      </c>
      <c r="B46" s="6" t="n">
        <v>808125</v>
      </c>
      <c r="C46" s="6" t="n">
        <v>751875</v>
      </c>
    </row>
    <row r="47" spans="1:3">
      <c r="A47" s="4" t="s">
        <v>1186</v>
      </c>
    </row>
    <row r="48" spans="1:3">
      <c r="A48" s="3" t="s">
        <v>1175</v>
      </c>
    </row>
    <row r="49" spans="1:3">
      <c r="A49" s="4" t="s">
        <v>1170</v>
      </c>
      <c r="B49" s="7" t="n">
        <v>457875</v>
      </c>
      <c r="C49"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67</v>
      </c>
    </row>
    <row r="2" spans="1:3">
      <c r="A2" s="3" t="s">
        <v>1168</v>
      </c>
    </row>
    <row r="3" spans="1:3">
      <c r="A3" s="4" t="s">
        <v>1188</v>
      </c>
      <c r="B3" s="7" t="n">
        <v>53700</v>
      </c>
      <c r="C3" s="7" t="n">
        <v>50000</v>
      </c>
    </row>
    <row r="4" spans="1:3">
      <c r="A4" s="4" t="s">
        <v>1189</v>
      </c>
    </row>
    <row r="5" spans="1:3">
      <c r="A5" s="3" t="s">
        <v>1168</v>
      </c>
    </row>
    <row r="6" spans="1:3">
      <c r="A6" s="4" t="s">
        <v>1188</v>
      </c>
      <c r="B6" s="6" t="n">
        <v>50000</v>
      </c>
      <c r="C6" s="6" t="n">
        <v>50000</v>
      </c>
    </row>
    <row r="7" spans="1:3">
      <c r="A7" s="4" t="s">
        <v>1190</v>
      </c>
    </row>
    <row r="8" spans="1:3">
      <c r="A8" s="3" t="s">
        <v>1168</v>
      </c>
    </row>
    <row r="9" spans="1:3">
      <c r="A9" s="4" t="s">
        <v>1188</v>
      </c>
      <c r="B9" s="7" t="n">
        <v>3700</v>
      </c>
      <c r="C9"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4"/>
    <col customWidth="1" max="7" min="7" width="13"/>
    <col customWidth="1" max="8" min="8" width="13"/>
    <col customWidth="1" max="9" min="9" width="13"/>
  </cols>
  <sheetData>
    <row r="1" spans="1:9">
      <c r="A1" s="1" t="s">
        <v>1191</v>
      </c>
      <c r="B1" s="2" t="s">
        <v>1192</v>
      </c>
      <c r="C1" s="2" t="s">
        <v>1193</v>
      </c>
      <c r="D1" s="2" t="s">
        <v>1194</v>
      </c>
      <c r="E1" s="2" t="s">
        <v>1195</v>
      </c>
      <c r="F1" s="2" t="s">
        <v>1196</v>
      </c>
      <c r="G1" s="2" t="s">
        <v>1197</v>
      </c>
      <c r="H1" s="2" t="s">
        <v>1198</v>
      </c>
      <c r="I1" s="2" t="s">
        <v>1199</v>
      </c>
    </row>
    <row r="2" spans="1:9">
      <c r="A2" s="3" t="s">
        <v>1200</v>
      </c>
    </row>
    <row r="3" spans="1:9">
      <c r="A3" s="4" t="s">
        <v>1201</v>
      </c>
      <c r="B3" s="5" t="n">
        <v>20.1</v>
      </c>
    </row>
    <row r="4" spans="1:9">
      <c r="A4" s="4" t="s">
        <v>1202</v>
      </c>
    </row>
    <row r="5" spans="1:9">
      <c r="A5" s="3" t="s">
        <v>1203</v>
      </c>
    </row>
    <row r="6" spans="1:9">
      <c r="A6" s="4" t="s">
        <v>1204</v>
      </c>
      <c r="B6" s="10" t="n">
        <v>16.68</v>
      </c>
      <c r="C6" s="10" t="n">
        <v>16.68</v>
      </c>
      <c r="D6" s="10" t="n">
        <v>16.68</v>
      </c>
      <c r="E6" s="10" t="n">
        <v>16.68</v>
      </c>
      <c r="F6" s="10" t="n">
        <v>16.68</v>
      </c>
      <c r="G6" s="10" t="n">
        <v>16.68</v>
      </c>
      <c r="H6" s="10" t="n">
        <v>16.68</v>
      </c>
      <c r="I6" s="10" t="n">
        <v>16.68</v>
      </c>
    </row>
    <row r="7" spans="1:9">
      <c r="A7" s="3" t="s">
        <v>1205</v>
      </c>
    </row>
    <row r="8" spans="1:9">
      <c r="A8" s="4" t="s">
        <v>1206</v>
      </c>
      <c r="B8" s="6" t="n">
        <v>855297</v>
      </c>
      <c r="C8" s="6" t="n">
        <v>855297</v>
      </c>
      <c r="D8" s="6" t="n">
        <v>855297</v>
      </c>
      <c r="E8" s="6" t="n">
        <v>855297</v>
      </c>
      <c r="F8" s="6" t="n">
        <v>855297</v>
      </c>
      <c r="G8" s="6" t="n">
        <v>855297</v>
      </c>
      <c r="H8" s="6" t="n">
        <v>855297</v>
      </c>
      <c r="I8" s="6" t="n">
        <v>855297</v>
      </c>
    </row>
    <row r="9" spans="1:9">
      <c r="A9" s="4" t="s">
        <v>1207</v>
      </c>
    </row>
    <row r="10" spans="1:9">
      <c r="A10" s="3" t="s">
        <v>1203</v>
      </c>
    </row>
    <row r="11" spans="1:9">
      <c r="A11" s="4" t="s">
        <v>1204</v>
      </c>
      <c r="B11" s="10" t="n">
        <v>1402.78</v>
      </c>
      <c r="C11" s="10" t="n">
        <v>1402.78</v>
      </c>
      <c r="D11" s="10" t="n">
        <v>1402.78</v>
      </c>
      <c r="E11" s="10" t="n">
        <v>1402.78</v>
      </c>
      <c r="F11" s="10" t="n">
        <v>1402.78</v>
      </c>
      <c r="G11" s="10" t="n">
        <v>1402.78</v>
      </c>
      <c r="H11" s="10" t="n">
        <v>1402.78</v>
      </c>
      <c r="I11" s="10" t="n">
        <v>1402.78</v>
      </c>
    </row>
    <row r="12" spans="1:9">
      <c r="A12" s="3" t="s">
        <v>1205</v>
      </c>
    </row>
    <row r="13" spans="1:9">
      <c r="A13" s="4" t="s">
        <v>1206</v>
      </c>
      <c r="B13" s="6" t="n">
        <v>7851</v>
      </c>
      <c r="C13" s="6" t="n">
        <v>7851</v>
      </c>
      <c r="D13" s="6" t="n">
        <v>7851</v>
      </c>
      <c r="E13" s="6" t="n">
        <v>7851</v>
      </c>
      <c r="F13" s="6" t="n">
        <v>7851</v>
      </c>
      <c r="G13" s="6" t="n">
        <v>7851</v>
      </c>
      <c r="H13" s="6" t="n">
        <v>7851</v>
      </c>
      <c r="I13" s="6" t="n">
        <v>7851</v>
      </c>
    </row>
    <row r="14" spans="1:9">
      <c r="A14" s="4" t="s">
        <v>1208</v>
      </c>
    </row>
    <row r="15" spans="1:9">
      <c r="A15" s="3" t="s">
        <v>1203</v>
      </c>
    </row>
    <row r="16" spans="1:9">
      <c r="A16" s="4" t="s">
        <v>1204</v>
      </c>
      <c r="B16" s="10" t="n">
        <v>6.25</v>
      </c>
      <c r="C16" s="10" t="n">
        <v>6.25</v>
      </c>
      <c r="D16" s="10" t="n">
        <v>6.25</v>
      </c>
      <c r="E16" s="10" t="n">
        <v>6.25</v>
      </c>
      <c r="F16" s="10" t="n">
        <v>6.25</v>
      </c>
      <c r="G16" s="10" t="n">
        <v>6.25</v>
      </c>
      <c r="H16" s="10" t="n">
        <v>6.25</v>
      </c>
      <c r="I16" s="10" t="n">
        <v>6.25</v>
      </c>
    </row>
    <row r="17" spans="1:9">
      <c r="A17" s="3" t="s">
        <v>1205</v>
      </c>
    </row>
    <row r="18" spans="1:9">
      <c r="A18" s="4" t="s">
        <v>1209</v>
      </c>
      <c r="B18" s="6" t="n">
        <v>225599</v>
      </c>
      <c r="C18" s="6" t="n">
        <v>225599</v>
      </c>
      <c r="D18" s="6" t="n">
        <v>225599</v>
      </c>
      <c r="E18" s="6" t="n">
        <v>225599</v>
      </c>
      <c r="F18" s="6" t="n">
        <v>225599</v>
      </c>
      <c r="G18" s="6" t="n">
        <v>225599</v>
      </c>
      <c r="H18" s="6" t="n">
        <v>225599</v>
      </c>
      <c r="I18" s="6" t="n">
        <v>225599</v>
      </c>
    </row>
    <row r="19" spans="1:9">
      <c r="A19" s="4" t="s">
        <v>1210</v>
      </c>
    </row>
    <row r="20" spans="1:9">
      <c r="A20" s="3" t="s">
        <v>1203</v>
      </c>
    </row>
    <row r="21" spans="1:9">
      <c r="A21" s="4" t="s">
        <v>1204</v>
      </c>
      <c r="B21" s="10" t="n">
        <v>0.89</v>
      </c>
      <c r="C21" s="10" t="n">
        <v>0.89</v>
      </c>
      <c r="D21" s="10" t="n">
        <v>0.89</v>
      </c>
      <c r="E21" s="10" t="n">
        <v>0.89</v>
      </c>
      <c r="F21" s="10" t="n">
        <v>0.89</v>
      </c>
      <c r="G21" s="10" t="n">
        <v>0.89</v>
      </c>
      <c r="H21" s="10" t="n">
        <v>0.89</v>
      </c>
      <c r="I21" s="10" t="n">
        <v>0.89</v>
      </c>
    </row>
    <row r="22" spans="1:9">
      <c r="A22" s="3" t="s">
        <v>1205</v>
      </c>
    </row>
    <row r="23" spans="1:9">
      <c r="A23" s="4" t="s">
        <v>1209</v>
      </c>
      <c r="B23" s="6" t="n">
        <v>3054791</v>
      </c>
      <c r="C23" s="6" t="n">
        <v>3054791</v>
      </c>
      <c r="D23" s="6" t="n">
        <v>3054791</v>
      </c>
      <c r="E23" s="6" t="n">
        <v>3054791</v>
      </c>
      <c r="F23" s="6" t="n">
        <v>3054791</v>
      </c>
      <c r="G23" s="6" t="n">
        <v>3054791</v>
      </c>
      <c r="H23" s="6" t="n">
        <v>3054791</v>
      </c>
      <c r="I23" s="6" t="n">
        <v>3054791</v>
      </c>
    </row>
    <row r="24" spans="1:9">
      <c r="A24" s="4" t="s">
        <v>1211</v>
      </c>
    </row>
    <row r="25" spans="1:9">
      <c r="A25" s="3" t="s">
        <v>1203</v>
      </c>
    </row>
    <row r="26" spans="1:9">
      <c r="A26" s="4" t="s">
        <v>1204</v>
      </c>
      <c r="B26" s="10" t="n">
        <v>2.81</v>
      </c>
      <c r="C26" s="10" t="n">
        <v>2.81</v>
      </c>
      <c r="D26" s="10" t="n">
        <v>2.81</v>
      </c>
      <c r="E26" s="10" t="n">
        <v>2.81</v>
      </c>
      <c r="F26" s="10" t="n">
        <v>2.81</v>
      </c>
      <c r="G26" s="10" t="n">
        <v>2.81</v>
      </c>
      <c r="H26" s="10" t="n">
        <v>2.81</v>
      </c>
      <c r="I26" s="10" t="n">
        <v>2.81</v>
      </c>
    </row>
    <row r="27" spans="1:9">
      <c r="A27" s="3" t="s">
        <v>1205</v>
      </c>
    </row>
    <row r="28" spans="1:9">
      <c r="A28" s="4" t="s">
        <v>1209</v>
      </c>
      <c r="B28" s="6" t="n">
        <v>2336790</v>
      </c>
      <c r="C28" s="6" t="n">
        <v>2336790</v>
      </c>
      <c r="D28" s="6" t="n">
        <v>2336790</v>
      </c>
      <c r="E28" s="6" t="n">
        <v>2336790</v>
      </c>
      <c r="F28" s="6" t="n">
        <v>2336790</v>
      </c>
      <c r="G28" s="6" t="n">
        <v>2336790</v>
      </c>
      <c r="H28" s="6" t="n">
        <v>2336790</v>
      </c>
      <c r="I28" s="6" t="n">
        <v>2336790</v>
      </c>
    </row>
    <row r="29" spans="1:9">
      <c r="A29" s="4" t="s">
        <v>1212</v>
      </c>
    </row>
    <row r="30" spans="1:9">
      <c r="A30" s="3" t="s">
        <v>1203</v>
      </c>
    </row>
    <row r="31" spans="1:9">
      <c r="A31" s="4" t="s">
        <v>1204</v>
      </c>
      <c r="B31" s="10" t="n">
        <v>905.29</v>
      </c>
      <c r="C31" s="10" t="n">
        <v>905.29</v>
      </c>
      <c r="D31" s="10" t="n">
        <v>905.29</v>
      </c>
      <c r="E31" s="10" t="n">
        <v>905.29</v>
      </c>
      <c r="F31" s="10" t="n">
        <v>905.29</v>
      </c>
      <c r="G31" s="10" t="n">
        <v>905.29</v>
      </c>
      <c r="H31" s="10" t="n">
        <v>905.29</v>
      </c>
      <c r="I31" s="10" t="n">
        <v>905.29</v>
      </c>
    </row>
    <row r="32" spans="1:9">
      <c r="A32" s="3" t="s">
        <v>1205</v>
      </c>
    </row>
    <row r="33" spans="1:9">
      <c r="A33" s="4" t="s">
        <v>1206</v>
      </c>
      <c r="B33" s="6" t="n">
        <v>7340</v>
      </c>
      <c r="C33" s="6" t="n">
        <v>7340</v>
      </c>
      <c r="D33" s="6" t="n">
        <v>7340</v>
      </c>
      <c r="E33" s="6" t="n">
        <v>7340</v>
      </c>
      <c r="F33" s="6" t="n">
        <v>7340</v>
      </c>
      <c r="G33" s="6" t="n">
        <v>7340</v>
      </c>
      <c r="H33" s="6" t="n">
        <v>7340</v>
      </c>
      <c r="I33" s="6" t="n">
        <v>7340</v>
      </c>
    </row>
    <row r="34" spans="1:9">
      <c r="A34" s="4" t="s">
        <v>1213</v>
      </c>
    </row>
    <row r="35" spans="1:9">
      <c r="A35" s="3" t="s">
        <v>1203</v>
      </c>
    </row>
    <row r="36" spans="1:9">
      <c r="A36" s="4" t="s">
        <v>1204</v>
      </c>
      <c r="B36" s="10" t="n">
        <v>1441.81</v>
      </c>
      <c r="C36" s="10" t="n">
        <v>1441.81</v>
      </c>
      <c r="D36" s="10" t="n">
        <v>1441.81</v>
      </c>
      <c r="E36" s="10" t="n">
        <v>1441.81</v>
      </c>
      <c r="F36" s="10" t="n">
        <v>1441.81</v>
      </c>
      <c r="G36" s="10" t="n">
        <v>1441.81</v>
      </c>
      <c r="H36" s="10" t="n">
        <v>1441.81</v>
      </c>
      <c r="I36" s="10" t="n">
        <v>1441.81</v>
      </c>
    </row>
    <row r="37" spans="1:9">
      <c r="A37" s="3" t="s">
        <v>1205</v>
      </c>
    </row>
    <row r="38" spans="1:9">
      <c r="A38" s="4" t="s">
        <v>1206</v>
      </c>
      <c r="B38" s="6" t="n">
        <v>892</v>
      </c>
      <c r="C38" s="6" t="n">
        <v>892</v>
      </c>
      <c r="D38" s="6" t="n">
        <v>892</v>
      </c>
      <c r="E38" s="6" t="n">
        <v>892</v>
      </c>
      <c r="F38" s="6" t="n">
        <v>892</v>
      </c>
      <c r="G38" s="6" t="n">
        <v>892</v>
      </c>
      <c r="H38" s="6" t="n">
        <v>892</v>
      </c>
      <c r="I38" s="6" t="n">
        <v>892</v>
      </c>
    </row>
    <row r="39" spans="1:9">
      <c r="A39" s="4" t="s">
        <v>1214</v>
      </c>
    </row>
    <row r="40" spans="1:9">
      <c r="A40" s="3" t="s">
        <v>1203</v>
      </c>
    </row>
    <row r="41" spans="1:9">
      <c r="A41" s="4" t="s">
        <v>1215</v>
      </c>
      <c r="C41" s="12" t="n">
        <v>340.3</v>
      </c>
    </row>
    <row r="42" spans="1:9">
      <c r="A42" s="4" t="s">
        <v>1204</v>
      </c>
      <c r="B42" s="10" t="n">
        <v>1.17</v>
      </c>
      <c r="C42" s="10" t="n">
        <v>1.17</v>
      </c>
      <c r="D42" s="10" t="n">
        <v>1.17</v>
      </c>
      <c r="E42" s="10" t="n">
        <v>1.17</v>
      </c>
      <c r="F42" s="10" t="n">
        <v>1.17</v>
      </c>
      <c r="G42" s="10" t="n">
        <v>1.17</v>
      </c>
      <c r="H42" s="10" t="n">
        <v>1.17</v>
      </c>
      <c r="I42" s="10" t="n">
        <v>1.17</v>
      </c>
    </row>
    <row r="43" spans="1:9">
      <c r="A43" s="4" t="s">
        <v>1216</v>
      </c>
    </row>
    <row r="44" spans="1:9">
      <c r="A44" s="3" t="s">
        <v>1203</v>
      </c>
    </row>
    <row r="45" spans="1:9">
      <c r="A45" s="4" t="s">
        <v>1215</v>
      </c>
      <c r="C45" s="13" t="n">
        <v>22</v>
      </c>
    </row>
    <row r="46" spans="1:9">
      <c r="A46" s="4" t="s">
        <v>1204</v>
      </c>
      <c r="B46" s="10" t="n">
        <v>1.12</v>
      </c>
      <c r="C46" s="10" t="n">
        <v>1.12</v>
      </c>
      <c r="D46" s="10" t="n">
        <v>1.12</v>
      </c>
      <c r="E46" s="10" t="n">
        <v>1.12</v>
      </c>
      <c r="F46" s="10" t="n">
        <v>1.12</v>
      </c>
      <c r="G46" s="10" t="n">
        <v>1.12</v>
      </c>
      <c r="H46" s="10" t="n">
        <v>1.12</v>
      </c>
      <c r="I46" s="10" t="n">
        <v>1.12</v>
      </c>
    </row>
    <row r="47" spans="1:9">
      <c r="A47" s="4" t="s">
        <v>1217</v>
      </c>
    </row>
    <row r="48" spans="1:9">
      <c r="A48" s="3" t="s">
        <v>1203</v>
      </c>
    </row>
    <row r="49" spans="1:9">
      <c r="A49" s="4" t="s">
        <v>1218</v>
      </c>
      <c r="E49" s="14" t="n">
        <v>326</v>
      </c>
    </row>
    <row r="50" spans="1:9">
      <c r="A50" s="4" t="s">
        <v>1204</v>
      </c>
      <c r="B50" s="10" t="n">
        <v>7.07</v>
      </c>
      <c r="C50" s="10" t="n">
        <v>7.07</v>
      </c>
      <c r="D50" s="10" t="n">
        <v>7.07</v>
      </c>
      <c r="E50" s="10" t="n">
        <v>7.07</v>
      </c>
      <c r="F50" s="10" t="n">
        <v>7.07</v>
      </c>
      <c r="G50" s="10" t="n">
        <v>7.07</v>
      </c>
      <c r="H50" s="10" t="n">
        <v>7.07</v>
      </c>
      <c r="I50" s="10" t="n">
        <v>7.07</v>
      </c>
    </row>
    <row r="51" spans="1:9">
      <c r="A51" s="4" t="s">
        <v>1219</v>
      </c>
    </row>
    <row r="52" spans="1:9">
      <c r="A52" s="3" t="s">
        <v>1203</v>
      </c>
    </row>
    <row r="53" spans="1:9">
      <c r="A53" s="4" t="s">
        <v>1218</v>
      </c>
      <c r="E53" s="14" t="n">
        <v>425</v>
      </c>
    </row>
    <row r="54" spans="1:9">
      <c r="A54" s="4" t="s">
        <v>1204</v>
      </c>
      <c r="B54" s="10" t="n">
        <v>7.04</v>
      </c>
      <c r="C54" s="10" t="n">
        <v>7.04</v>
      </c>
      <c r="D54" s="10" t="n">
        <v>7.04</v>
      </c>
      <c r="E54" s="10" t="n">
        <v>7.04</v>
      </c>
      <c r="F54" s="10" t="n">
        <v>7.04</v>
      </c>
      <c r="G54" s="10" t="n">
        <v>7.04</v>
      </c>
      <c r="H54" s="10" t="n">
        <v>7.04</v>
      </c>
      <c r="I54" s="10" t="n">
        <v>7.04</v>
      </c>
    </row>
    <row r="55" spans="1:9">
      <c r="A55" s="4" t="s">
        <v>1220</v>
      </c>
    </row>
    <row r="56" spans="1:9">
      <c r="A56" s="3" t="s">
        <v>1203</v>
      </c>
    </row>
    <row r="57" spans="1:9">
      <c r="A57" s="4" t="s">
        <v>1218</v>
      </c>
      <c r="I57" s="14" t="n">
        <v>594</v>
      </c>
    </row>
    <row r="58" spans="1:9">
      <c r="A58" s="4" t="s">
        <v>1204</v>
      </c>
      <c r="B58" s="10" t="n">
        <v>109.07</v>
      </c>
      <c r="C58" s="10" t="n">
        <v>109.07</v>
      </c>
      <c r="D58" s="10" t="n">
        <v>109.07</v>
      </c>
      <c r="E58" s="10" t="n">
        <v>109.07</v>
      </c>
      <c r="F58" s="10" t="n">
        <v>109.07</v>
      </c>
      <c r="G58" s="10" t="n">
        <v>109.07</v>
      </c>
      <c r="H58" s="10" t="n">
        <v>109.07</v>
      </c>
      <c r="I58" s="10" t="n">
        <v>109.07</v>
      </c>
    </row>
    <row r="59" spans="1:9">
      <c r="A59" s="4" t="s">
        <v>1221</v>
      </c>
    </row>
    <row r="60" spans="1:9">
      <c r="A60" s="3" t="s">
        <v>1203</v>
      </c>
    </row>
    <row r="61" spans="1:9">
      <c r="A61" s="4" t="s">
        <v>1222</v>
      </c>
      <c r="D61" s="15" t="n">
        <v>24046.6</v>
      </c>
    </row>
    <row r="62" spans="1:9">
      <c r="A62" s="4" t="s">
        <v>1204</v>
      </c>
      <c r="B62" s="10" t="n">
        <v>1135.19</v>
      </c>
      <c r="C62" s="10" t="n">
        <v>1135.19</v>
      </c>
      <c r="D62" s="10" t="n">
        <v>1135.19</v>
      </c>
      <c r="E62" s="10" t="n">
        <v>1135.19</v>
      </c>
      <c r="F62" s="10" t="n">
        <v>1135.19</v>
      </c>
      <c r="G62" s="10" t="n">
        <v>1135.19</v>
      </c>
      <c r="H62" s="10" t="n">
        <v>1135.19</v>
      </c>
      <c r="I62" s="10" t="n">
        <v>1135.19</v>
      </c>
    </row>
    <row r="63" spans="1:9">
      <c r="A63" s="4" t="s">
        <v>1223</v>
      </c>
    </row>
    <row r="64" spans="1:9">
      <c r="A64" s="3" t="s">
        <v>1203</v>
      </c>
    </row>
    <row r="65" spans="1:9">
      <c r="A65" s="4" t="s">
        <v>1224</v>
      </c>
      <c r="F65" s="16" t="n">
        <v>22</v>
      </c>
    </row>
    <row r="66" spans="1:9">
      <c r="A66" s="4" t="s">
        <v>1204</v>
      </c>
      <c r="B66" s="10" t="n">
        <v>4.12</v>
      </c>
      <c r="C66" s="10" t="n">
        <v>4.12</v>
      </c>
      <c r="D66" s="10" t="n">
        <v>4.12</v>
      </c>
      <c r="E66" s="10" t="n">
        <v>4.12</v>
      </c>
      <c r="F66" s="10" t="n">
        <v>4.12</v>
      </c>
      <c r="G66" s="10" t="n">
        <v>4.12</v>
      </c>
      <c r="H66" s="10" t="n">
        <v>4.12</v>
      </c>
      <c r="I66" s="10" t="n">
        <v>4.12</v>
      </c>
    </row>
    <row r="67" spans="1:9">
      <c r="A67" s="4" t="s">
        <v>1225</v>
      </c>
    </row>
    <row r="68" spans="1:9">
      <c r="A68" s="3" t="s">
        <v>1203</v>
      </c>
    </row>
    <row r="69" spans="1:9">
      <c r="A69" s="4" t="s">
        <v>1226</v>
      </c>
      <c r="G69" s="7" t="n">
        <v>2871</v>
      </c>
    </row>
    <row r="70" spans="1:9">
      <c r="A70" s="4" t="s">
        <v>1204</v>
      </c>
      <c r="B70" s="10" t="n">
        <v>20.81</v>
      </c>
      <c r="C70" s="10" t="n">
        <v>20.81</v>
      </c>
      <c r="D70" s="10" t="n">
        <v>20.81</v>
      </c>
      <c r="E70" s="10" t="n">
        <v>20.81</v>
      </c>
      <c r="F70" s="10" t="n">
        <v>20.81</v>
      </c>
      <c r="G70" s="10" t="n">
        <v>20.81</v>
      </c>
      <c r="H70" s="10" t="n">
        <v>20.81</v>
      </c>
      <c r="I70" s="10" t="n">
        <v>20.81</v>
      </c>
    </row>
    <row r="71" spans="1:9">
      <c r="A71" s="4" t="s">
        <v>1227</v>
      </c>
    </row>
    <row r="72" spans="1:9">
      <c r="A72" s="3" t="s">
        <v>1203</v>
      </c>
    </row>
    <row r="73" spans="1:9">
      <c r="A73" s="4" t="s">
        <v>1226</v>
      </c>
      <c r="G73" s="7" t="n">
        <v>150</v>
      </c>
    </row>
    <row r="74" spans="1:9">
      <c r="A74" s="4" t="s">
        <v>1204</v>
      </c>
      <c r="B74" s="6" t="n">
        <v>19</v>
      </c>
      <c r="C74" s="6" t="n">
        <v>19</v>
      </c>
      <c r="D74" s="6" t="n">
        <v>19</v>
      </c>
      <c r="E74" s="6" t="n">
        <v>19</v>
      </c>
      <c r="F74" s="6" t="n">
        <v>19</v>
      </c>
      <c r="G74" s="6" t="n">
        <v>19</v>
      </c>
      <c r="H74" s="6" t="n">
        <v>19</v>
      </c>
      <c r="I74" s="6" t="n">
        <v>19</v>
      </c>
    </row>
    <row r="75" spans="1:9">
      <c r="A75" s="4" t="s">
        <v>1228</v>
      </c>
    </row>
    <row r="76" spans="1:9">
      <c r="A76" s="3" t="s">
        <v>1203</v>
      </c>
    </row>
    <row r="77" spans="1:9">
      <c r="A77" s="4" t="s">
        <v>1229</v>
      </c>
      <c r="H77" s="17" t="n">
        <v>50.8</v>
      </c>
    </row>
    <row r="78" spans="1:9">
      <c r="A78" s="4" t="s">
        <v>1204</v>
      </c>
      <c r="B78" s="10" t="n">
        <v>1.31</v>
      </c>
      <c r="C78" s="10" t="n">
        <v>1.31</v>
      </c>
      <c r="D78" s="10" t="n">
        <v>1.31</v>
      </c>
      <c r="E78" s="10" t="n">
        <v>1.31</v>
      </c>
      <c r="F78" s="10" t="n">
        <v>1.31</v>
      </c>
      <c r="G78" s="10" t="n">
        <v>1.31</v>
      </c>
      <c r="H78" s="10" t="n">
        <v>1.31</v>
      </c>
      <c r="I78" s="10" t="n">
        <v>1.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67</v>
      </c>
    </row>
    <row r="2" spans="1:3">
      <c r="A2" s="4" t="s">
        <v>1231</v>
      </c>
    </row>
    <row r="3" spans="1:3">
      <c r="A3" s="3" t="s">
        <v>1232</v>
      </c>
    </row>
    <row r="4" spans="1:3">
      <c r="A4" s="4" t="s">
        <v>1233</v>
      </c>
      <c r="B4" s="7" t="n">
        <v>23487</v>
      </c>
      <c r="C4" s="7" t="n">
        <v>17776</v>
      </c>
    </row>
    <row r="5" spans="1:3">
      <c r="A5" s="4" t="s">
        <v>1234</v>
      </c>
      <c r="B5" s="6" t="n">
        <v>1483</v>
      </c>
      <c r="C5" s="6" t="n">
        <v>4749</v>
      </c>
    </row>
    <row r="6" spans="1:3">
      <c r="A6" s="4" t="s">
        <v>1235</v>
      </c>
    </row>
    <row r="7" spans="1:3">
      <c r="A7" s="3" t="s">
        <v>1232</v>
      </c>
    </row>
    <row r="8" spans="1:3">
      <c r="A8" s="4" t="s">
        <v>1233</v>
      </c>
      <c r="B8" s="6" t="n">
        <v>3697</v>
      </c>
      <c r="C8" s="6" t="n">
        <v>926</v>
      </c>
    </row>
    <row r="9" spans="1:3">
      <c r="A9" s="4" t="s">
        <v>1234</v>
      </c>
      <c r="B9" s="6" t="n">
        <v>938</v>
      </c>
      <c r="C9" s="6" t="n">
        <v>4553</v>
      </c>
    </row>
    <row r="10" spans="1:3">
      <c r="A10" s="4" t="s">
        <v>1236</v>
      </c>
    </row>
    <row r="11" spans="1:3">
      <c r="A11" s="3" t="s">
        <v>1232</v>
      </c>
    </row>
    <row r="12" spans="1:3">
      <c r="A12" s="4" t="s">
        <v>1233</v>
      </c>
      <c r="B12" s="6" t="n">
        <v>20957</v>
      </c>
      <c r="C12" s="6" t="n">
        <v>14608</v>
      </c>
    </row>
    <row r="13" spans="1:3">
      <c r="A13" s="4" t="s">
        <v>1237</v>
      </c>
    </row>
    <row r="14" spans="1:3">
      <c r="A14" s="3" t="s">
        <v>1232</v>
      </c>
    </row>
    <row r="15" spans="1:3">
      <c r="A15" s="4" t="s">
        <v>1233</v>
      </c>
      <c r="B15" s="6" t="n">
        <v>2530</v>
      </c>
      <c r="C15" s="6" t="n">
        <v>3168</v>
      </c>
    </row>
    <row r="16" spans="1:3">
      <c r="A16" s="4" t="s">
        <v>1238</v>
      </c>
    </row>
    <row r="17" spans="1:3">
      <c r="A17" s="3" t="s">
        <v>1232</v>
      </c>
    </row>
    <row r="18" spans="1:3">
      <c r="A18" s="4" t="s">
        <v>1234</v>
      </c>
      <c r="B18" s="6" t="n">
        <v>1055</v>
      </c>
      <c r="C18" s="6" t="n">
        <v>3615</v>
      </c>
    </row>
    <row r="19" spans="1:3">
      <c r="A19" s="4" t="s">
        <v>1239</v>
      </c>
    </row>
    <row r="20" spans="1:3">
      <c r="A20" s="3" t="s">
        <v>1232</v>
      </c>
    </row>
    <row r="21" spans="1:3">
      <c r="A21" s="4" t="s">
        <v>1234</v>
      </c>
      <c r="B21" s="6" t="n">
        <v>428</v>
      </c>
      <c r="C21" s="6" t="n">
        <v>1134</v>
      </c>
    </row>
    <row r="22" spans="1:3">
      <c r="A22" s="4" t="s">
        <v>1240</v>
      </c>
    </row>
    <row r="23" spans="1:3">
      <c r="A23" s="3" t="s">
        <v>1232</v>
      </c>
    </row>
    <row r="24" spans="1:3">
      <c r="A24" s="4" t="s">
        <v>1233</v>
      </c>
      <c r="B24" s="6" t="n">
        <v>74</v>
      </c>
      <c r="C24" s="6" t="n">
        <v>95</v>
      </c>
    </row>
    <row r="25" spans="1:3">
      <c r="A25" s="4" t="s">
        <v>1241</v>
      </c>
    </row>
    <row r="26" spans="1:3">
      <c r="A26" s="3" t="s">
        <v>1232</v>
      </c>
    </row>
    <row r="27" spans="1:3">
      <c r="A27" s="4" t="s">
        <v>1234</v>
      </c>
      <c r="B27" s="6" t="n">
        <v>476</v>
      </c>
      <c r="C27" s="6" t="n">
        <v>416</v>
      </c>
    </row>
    <row r="28" spans="1:3">
      <c r="A28" s="4" t="s">
        <v>1242</v>
      </c>
    </row>
    <row r="29" spans="1:3">
      <c r="A29" s="3" t="s">
        <v>1232</v>
      </c>
    </row>
    <row r="30" spans="1:3">
      <c r="A30" s="4" t="s">
        <v>1233</v>
      </c>
      <c r="B30" s="6" t="n">
        <v>3069</v>
      </c>
      <c r="C30" s="6" t="n">
        <v>524</v>
      </c>
    </row>
    <row r="31" spans="1:3">
      <c r="A31" s="4" t="s">
        <v>1243</v>
      </c>
    </row>
    <row r="32" spans="1:3">
      <c r="A32" s="3" t="s">
        <v>1232</v>
      </c>
    </row>
    <row r="33" spans="1:3">
      <c r="A33" s="4" t="s">
        <v>1233</v>
      </c>
      <c r="B33" s="6" t="n">
        <v>554</v>
      </c>
      <c r="C33" s="6" t="n">
        <v>307</v>
      </c>
    </row>
    <row r="34" spans="1:3">
      <c r="A34" s="4" t="s">
        <v>1244</v>
      </c>
    </row>
    <row r="35" spans="1:3">
      <c r="A35" s="3" t="s">
        <v>1232</v>
      </c>
    </row>
    <row r="36" spans="1:3">
      <c r="A36" s="4" t="s">
        <v>1234</v>
      </c>
      <c r="B36" s="6" t="n">
        <v>394</v>
      </c>
      <c r="C36" s="6" t="n">
        <v>3679</v>
      </c>
    </row>
    <row r="37" spans="1:3">
      <c r="A37" s="4" t="s">
        <v>1245</v>
      </c>
    </row>
    <row r="38" spans="1:3">
      <c r="A38" s="3" t="s">
        <v>1232</v>
      </c>
    </row>
    <row r="39" spans="1:3">
      <c r="A39" s="4" t="s">
        <v>1234</v>
      </c>
      <c r="B39" s="7" t="n">
        <v>68</v>
      </c>
      <c r="C39" s="7" t="n">
        <v>45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67</v>
      </c>
    </row>
    <row r="3" spans="1:3">
      <c r="A3" s="4" t="s">
        <v>1247</v>
      </c>
    </row>
    <row r="4" spans="1:3">
      <c r="A4" s="3" t="s">
        <v>1248</v>
      </c>
    </row>
    <row r="5" spans="1:3">
      <c r="A5" s="4" t="s">
        <v>1249</v>
      </c>
      <c r="B5" s="7" t="n">
        <v>23881</v>
      </c>
      <c r="C5" s="7" t="n">
        <v>30752</v>
      </c>
    </row>
    <row r="6" spans="1:3">
      <c r="A6" s="4" t="s">
        <v>1250</v>
      </c>
      <c r="B6" s="6" t="n">
        <v>26180</v>
      </c>
      <c r="C6" s="6" t="n">
        <v>-18072</v>
      </c>
    </row>
    <row r="7" spans="1:3">
      <c r="A7" s="4" t="s">
        <v>1251</v>
      </c>
    </row>
    <row r="8" spans="1:3">
      <c r="A8" s="3" t="s">
        <v>1248</v>
      </c>
    </row>
    <row r="9" spans="1:3">
      <c r="A9" s="4" t="s">
        <v>1249</v>
      </c>
      <c r="B9" s="6" t="n">
        <v>14512</v>
      </c>
      <c r="C9" s="6" t="n">
        <v>5059</v>
      </c>
    </row>
    <row r="10" spans="1:3">
      <c r="A10" s="4" t="s">
        <v>1250</v>
      </c>
      <c r="B10" s="6" t="n">
        <v>2397</v>
      </c>
      <c r="C10" s="6" t="n">
        <v>5442</v>
      </c>
    </row>
    <row r="11" spans="1:3">
      <c r="A11" s="4" t="s">
        <v>1252</v>
      </c>
    </row>
    <row r="12" spans="1:3">
      <c r="A12" s="3" t="s">
        <v>1248</v>
      </c>
    </row>
    <row r="13" spans="1:3">
      <c r="A13" s="4" t="s">
        <v>1249</v>
      </c>
      <c r="B13" s="6" t="n">
        <v>0</v>
      </c>
      <c r="C13" s="6" t="n">
        <v>0</v>
      </c>
    </row>
    <row r="14" spans="1:3">
      <c r="A14" s="4" t="s">
        <v>1250</v>
      </c>
      <c r="B14" s="6" t="n">
        <v>0</v>
      </c>
      <c r="C14" s="6" t="n">
        <v>-1376</v>
      </c>
    </row>
    <row r="15" spans="1:3">
      <c r="A15" s="4" t="s">
        <v>1253</v>
      </c>
    </row>
    <row r="16" spans="1:3">
      <c r="A16" s="3" t="s">
        <v>1248</v>
      </c>
    </row>
    <row r="17" spans="1:3">
      <c r="A17" s="4" t="s">
        <v>1254</v>
      </c>
      <c r="B17" s="6" t="n">
        <v>2225</v>
      </c>
      <c r="C17" s="6" t="n">
        <v>3446</v>
      </c>
    </row>
    <row r="18" spans="1:3">
      <c r="A18" s="4" t="s">
        <v>1255</v>
      </c>
    </row>
    <row r="19" spans="1:3">
      <c r="A19" s="3" t="s">
        <v>1248</v>
      </c>
    </row>
    <row r="20" spans="1:3">
      <c r="A20" s="4" t="s">
        <v>1254</v>
      </c>
      <c r="B20" s="7" t="n">
        <v>4888</v>
      </c>
      <c r="C20" s="7" t="n">
        <v>-848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637</v>
      </c>
    </row>
    <row r="2" spans="1:2">
      <c r="A2" s="3" t="s">
        <v>260</v>
      </c>
    </row>
    <row r="3" spans="1:2">
      <c r="A3" s="4" t="s">
        <v>1257</v>
      </c>
      <c r="B3" s="5" t="n">
        <v>2.4</v>
      </c>
    </row>
    <row r="4" spans="1:2">
      <c r="A4" s="4" t="s">
        <v>1258</v>
      </c>
      <c r="B4"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259</v>
      </c>
      <c r="B1" s="2" t="s">
        <v>506</v>
      </c>
      <c r="J1" s="2" t="s">
        <v>1</v>
      </c>
    </row>
    <row r="2" spans="1:13">
      <c r="B2" s="2" t="s">
        <v>637</v>
      </c>
      <c r="C2" s="2" t="s">
        <v>638</v>
      </c>
      <c r="D2" s="2" t="s">
        <v>639</v>
      </c>
      <c r="E2" s="2" t="s">
        <v>640</v>
      </c>
      <c r="F2" s="2" t="s">
        <v>641</v>
      </c>
      <c r="G2" s="2" t="s">
        <v>1260</v>
      </c>
      <c r="H2" s="2" t="s">
        <v>1261</v>
      </c>
      <c r="I2" s="2" t="s">
        <v>1262</v>
      </c>
      <c r="J2" s="2" t="s">
        <v>1263</v>
      </c>
      <c r="K2" s="2" t="s">
        <v>641</v>
      </c>
      <c r="L2" s="2" t="s">
        <v>1136</v>
      </c>
      <c r="M2" s="2" t="s">
        <v>1264</v>
      </c>
    </row>
    <row r="3" spans="1:13">
      <c r="A3" s="3" t="s">
        <v>1265</v>
      </c>
    </row>
    <row r="4" spans="1:13">
      <c r="A4" s="4" t="s">
        <v>1266</v>
      </c>
      <c r="J4" s="6" t="n">
        <v>2</v>
      </c>
    </row>
    <row r="5" spans="1:13">
      <c r="A5" s="3" t="s">
        <v>1267</v>
      </c>
    </row>
    <row r="6" spans="1:13">
      <c r="A6" s="4" t="s">
        <v>117</v>
      </c>
      <c r="B6" s="7" t="n">
        <v>846691</v>
      </c>
      <c r="C6" s="7" t="n">
        <v>849715</v>
      </c>
      <c r="D6" s="7" t="n">
        <v>883726</v>
      </c>
      <c r="E6" s="7" t="n">
        <v>870499</v>
      </c>
      <c r="F6" s="7" t="n">
        <v>847922</v>
      </c>
      <c r="G6" s="7" t="n">
        <v>873552</v>
      </c>
      <c r="H6" s="7" t="n">
        <v>913860</v>
      </c>
      <c r="I6" s="7" t="n">
        <v>886293</v>
      </c>
      <c r="J6" s="7" t="n">
        <v>3450631</v>
      </c>
      <c r="K6" s="7" t="n">
        <v>3521627</v>
      </c>
      <c r="L6" s="7" t="n">
        <v>3306733</v>
      </c>
    </row>
    <row r="7" spans="1:13">
      <c r="A7" s="4" t="s">
        <v>125</v>
      </c>
      <c r="J7" s="6" t="n">
        <v>556885</v>
      </c>
      <c r="K7" s="6" t="n">
        <v>710419</v>
      </c>
      <c r="L7" s="6" t="n">
        <v>555787</v>
      </c>
    </row>
    <row r="8" spans="1:13">
      <c r="A8" s="4" t="s">
        <v>122</v>
      </c>
      <c r="J8" s="6" t="n">
        <v>-142886</v>
      </c>
      <c r="K8" s="6" t="n">
        <v>-139326</v>
      </c>
      <c r="L8" s="6" t="n">
        <v>-161050</v>
      </c>
    </row>
    <row r="9" spans="1:13">
      <c r="A9" s="4" t="s">
        <v>123</v>
      </c>
      <c r="F9" s="6" t="n">
        <v>-870</v>
      </c>
      <c r="G9" s="7" t="n">
        <v>52698</v>
      </c>
      <c r="H9" s="7" t="n">
        <v>-244</v>
      </c>
      <c r="I9" s="7" t="n">
        <v>-3766</v>
      </c>
    </row>
    <row r="10" spans="1:13">
      <c r="A10" s="4" t="s">
        <v>126</v>
      </c>
      <c r="J10" s="6" t="n">
        <v>-158554</v>
      </c>
      <c r="K10" s="6" t="n">
        <v>-153679</v>
      </c>
      <c r="L10" s="6" t="n">
        <v>-159761</v>
      </c>
    </row>
    <row r="11" spans="1:13">
      <c r="A11" s="4" t="s">
        <v>127</v>
      </c>
      <c r="J11" s="6" t="n">
        <v>-7908</v>
      </c>
      <c r="K11" s="6" t="n">
        <v>-30365</v>
      </c>
      <c r="L11" s="6" t="n">
        <v>6415</v>
      </c>
    </row>
    <row r="12" spans="1:13">
      <c r="A12" s="4" t="s">
        <v>128</v>
      </c>
      <c r="J12" s="6" t="n">
        <v>390423</v>
      </c>
      <c r="K12" s="6" t="n">
        <v>526375</v>
      </c>
      <c r="L12" s="6" t="n">
        <v>402441</v>
      </c>
    </row>
    <row r="13" spans="1:13">
      <c r="A13" s="4" t="s">
        <v>1268</v>
      </c>
      <c r="J13" s="6" t="n">
        <v>258748</v>
      </c>
      <c r="K13" s="6" t="n">
        <v>245340</v>
      </c>
      <c r="L13" s="6" t="n">
        <v>270371</v>
      </c>
    </row>
    <row r="14" spans="1:13">
      <c r="A14" s="4" t="s">
        <v>1269</v>
      </c>
      <c r="B14" s="6" t="n">
        <v>6834519</v>
      </c>
      <c r="F14" s="6" t="n">
        <v>6797687</v>
      </c>
      <c r="J14" s="6" t="n">
        <v>6834519</v>
      </c>
      <c r="K14" s="6" t="n">
        <v>6797687</v>
      </c>
    </row>
    <row r="15" spans="1:13">
      <c r="A15" s="4" t="s">
        <v>75</v>
      </c>
      <c r="B15" s="6" t="n">
        <v>3093598</v>
      </c>
      <c r="F15" s="6" t="n">
        <v>3081302</v>
      </c>
      <c r="J15" s="6" t="n">
        <v>3093598</v>
      </c>
      <c r="K15" s="6" t="n">
        <v>3081302</v>
      </c>
      <c r="L15" s="6" t="n">
        <v>3005464</v>
      </c>
    </row>
    <row r="16" spans="1:13">
      <c r="A16" s="4" t="s">
        <v>76</v>
      </c>
      <c r="B16" s="6" t="n">
        <v>770904</v>
      </c>
      <c r="F16" s="6" t="n">
        <v>897191</v>
      </c>
      <c r="J16" s="6" t="n">
        <v>770904</v>
      </c>
      <c r="K16" s="6" t="n">
        <v>897191</v>
      </c>
      <c r="M16" s="7" t="n">
        <v>895681</v>
      </c>
    </row>
    <row r="17" spans="1:13">
      <c r="A17" s="4" t="s">
        <v>69</v>
      </c>
      <c r="B17" s="6" t="n">
        <v>774119</v>
      </c>
      <c r="F17" s="6" t="n">
        <v>729833</v>
      </c>
      <c r="J17" s="6" t="n">
        <v>774119</v>
      </c>
      <c r="K17" s="6" t="n">
        <v>729833</v>
      </c>
    </row>
    <row r="18" spans="1:13">
      <c r="A18" s="4" t="s">
        <v>74</v>
      </c>
      <c r="B18" s="6" t="n">
        <v>830998</v>
      </c>
      <c r="F18" s="6" t="n">
        <v>787178</v>
      </c>
      <c r="J18" s="6" t="n">
        <v>830998</v>
      </c>
      <c r="K18" s="6" t="n">
        <v>787178</v>
      </c>
    </row>
    <row r="19" spans="1:13">
      <c r="A19" s="4" t="s">
        <v>157</v>
      </c>
      <c r="J19" s="6" t="n">
        <v>161259</v>
      </c>
      <c r="K19" s="6" t="n">
        <v>159787</v>
      </c>
      <c r="L19" s="6" t="n">
        <v>144584</v>
      </c>
    </row>
    <row r="20" spans="1:13">
      <c r="A20" s="4" t="s">
        <v>513</v>
      </c>
    </row>
    <row r="21" spans="1:13">
      <c r="A21" s="3" t="s">
        <v>1267</v>
      </c>
    </row>
    <row r="22" spans="1:13">
      <c r="A22" s="4" t="s">
        <v>117</v>
      </c>
      <c r="J22" s="6" t="n">
        <v>2546016</v>
      </c>
      <c r="K22" s="6" t="n">
        <v>2627651</v>
      </c>
      <c r="L22" s="6" t="n">
        <v>2460600</v>
      </c>
    </row>
    <row r="23" spans="1:13">
      <c r="A23" s="4" t="s">
        <v>75</v>
      </c>
      <c r="B23" s="6" t="n">
        <v>2172020</v>
      </c>
      <c r="F23" s="6" t="n">
        <v>2155633</v>
      </c>
      <c r="J23" s="6" t="n">
        <v>2172020</v>
      </c>
      <c r="K23" s="6" t="n">
        <v>2155633</v>
      </c>
      <c r="L23" s="6" t="n">
        <v>2148135</v>
      </c>
    </row>
    <row r="24" spans="1:13">
      <c r="A24" s="4" t="s">
        <v>514</v>
      </c>
    </row>
    <row r="25" spans="1:13">
      <c r="A25" s="3" t="s">
        <v>1267</v>
      </c>
    </row>
    <row r="26" spans="1:13">
      <c r="A26" s="4" t="s">
        <v>117</v>
      </c>
      <c r="J26" s="6" t="n">
        <v>904615</v>
      </c>
      <c r="K26" s="6" t="n">
        <v>893976</v>
      </c>
      <c r="L26" s="6" t="n">
        <v>846133</v>
      </c>
    </row>
    <row r="27" spans="1:13">
      <c r="A27" s="4" t="s">
        <v>75</v>
      </c>
      <c r="B27" s="6" t="n">
        <v>921578</v>
      </c>
      <c r="F27" s="6" t="n">
        <v>925669</v>
      </c>
      <c r="J27" s="6" t="n">
        <v>921578</v>
      </c>
      <c r="K27" s="6" t="n">
        <v>925669</v>
      </c>
      <c r="L27" s="6" t="n">
        <v>857329</v>
      </c>
    </row>
    <row r="28" spans="1:13">
      <c r="A28" s="4" t="s">
        <v>1270</v>
      </c>
    </row>
    <row r="29" spans="1:13">
      <c r="A29" s="3" t="s">
        <v>1267</v>
      </c>
    </row>
    <row r="30" spans="1:13">
      <c r="A30" s="4" t="s">
        <v>117</v>
      </c>
      <c r="J30" s="6" t="n">
        <v>2712926</v>
      </c>
      <c r="K30" s="6" t="n">
        <v>2755280</v>
      </c>
      <c r="L30" s="6" t="n">
        <v>2542863</v>
      </c>
    </row>
    <row r="31" spans="1:13">
      <c r="A31" s="4" t="s">
        <v>1271</v>
      </c>
    </row>
    <row r="32" spans="1:13">
      <c r="A32" s="3" t="s">
        <v>1267</v>
      </c>
    </row>
    <row r="33" spans="1:13">
      <c r="A33" s="4" t="s">
        <v>117</v>
      </c>
      <c r="J33" s="6" t="n">
        <v>481720</v>
      </c>
      <c r="K33" s="6" t="n">
        <v>508745</v>
      </c>
      <c r="L33" s="6" t="n">
        <v>497853</v>
      </c>
    </row>
    <row r="34" spans="1:13">
      <c r="A34" s="4" t="s">
        <v>153</v>
      </c>
    </row>
    <row r="35" spans="1:13">
      <c r="A35" s="3" t="s">
        <v>1267</v>
      </c>
    </row>
    <row r="36" spans="1:13">
      <c r="A36" s="4" t="s">
        <v>117</v>
      </c>
      <c r="J36" s="6" t="n">
        <v>255985</v>
      </c>
      <c r="K36" s="6" t="n">
        <v>257602</v>
      </c>
      <c r="L36" s="6" t="n">
        <v>266017</v>
      </c>
    </row>
    <row r="37" spans="1:13">
      <c r="A37" s="4" t="s">
        <v>1272</v>
      </c>
    </row>
    <row r="38" spans="1:13">
      <c r="A38" s="3" t="s">
        <v>1267</v>
      </c>
    </row>
    <row r="39" spans="1:13">
      <c r="A39" s="4" t="s">
        <v>117</v>
      </c>
      <c r="J39" s="6" t="n">
        <v>3450631</v>
      </c>
      <c r="K39" s="6" t="n">
        <v>3521627</v>
      </c>
      <c r="L39" s="6" t="n">
        <v>3306733</v>
      </c>
    </row>
    <row r="40" spans="1:13">
      <c r="A40" s="4" t="s">
        <v>125</v>
      </c>
      <c r="J40" s="6" t="n">
        <v>940005</v>
      </c>
      <c r="K40" s="6" t="n">
        <v>1005691</v>
      </c>
      <c r="L40" s="6" t="n">
        <v>941636</v>
      </c>
    </row>
    <row r="41" spans="1:13">
      <c r="A41" s="4" t="s">
        <v>1273</v>
      </c>
    </row>
    <row r="42" spans="1:13">
      <c r="A42" s="3" t="s">
        <v>1267</v>
      </c>
    </row>
    <row r="43" spans="1:13">
      <c r="A43" s="4" t="s">
        <v>117</v>
      </c>
      <c r="J43" s="6" t="n">
        <v>2546016</v>
      </c>
      <c r="K43" s="6" t="n">
        <v>2627651</v>
      </c>
      <c r="L43" s="6" t="n">
        <v>2460600</v>
      </c>
    </row>
    <row r="44" spans="1:13">
      <c r="A44" s="4" t="s">
        <v>125</v>
      </c>
      <c r="J44" s="6" t="n">
        <v>648744</v>
      </c>
      <c r="K44" s="6" t="n">
        <v>712682</v>
      </c>
      <c r="L44" s="6" t="n">
        <v>664186</v>
      </c>
    </row>
    <row r="45" spans="1:13">
      <c r="A45" s="4" t="s">
        <v>1268</v>
      </c>
      <c r="J45" s="6" t="n">
        <v>85511</v>
      </c>
      <c r="K45" s="6" t="n">
        <v>72067</v>
      </c>
      <c r="L45" s="6" t="n">
        <v>68910</v>
      </c>
    </row>
    <row r="46" spans="1:13">
      <c r="A46" s="4" t="s">
        <v>1269</v>
      </c>
      <c r="B46" s="6" t="n">
        <v>1515396</v>
      </c>
      <c r="F46" s="6" t="n">
        <v>1490310</v>
      </c>
      <c r="J46" s="6" t="n">
        <v>1515396</v>
      </c>
      <c r="K46" s="6" t="n">
        <v>1490310</v>
      </c>
    </row>
    <row r="47" spans="1:13">
      <c r="A47" s="4" t="s">
        <v>157</v>
      </c>
      <c r="J47" s="6" t="n">
        <v>125412</v>
      </c>
      <c r="K47" s="6" t="n">
        <v>130234</v>
      </c>
      <c r="L47" s="6" t="n">
        <v>106520</v>
      </c>
    </row>
    <row r="48" spans="1:13">
      <c r="A48" s="4" t="s">
        <v>1274</v>
      </c>
    </row>
    <row r="49" spans="1:13">
      <c r="A49" s="3" t="s">
        <v>1267</v>
      </c>
    </row>
    <row r="50" spans="1:13">
      <c r="A50" s="4" t="s">
        <v>117</v>
      </c>
      <c r="J50" s="6" t="n">
        <v>904615</v>
      </c>
      <c r="K50" s="6" t="n">
        <v>893976</v>
      </c>
      <c r="L50" s="6" t="n">
        <v>846133</v>
      </c>
    </row>
    <row r="51" spans="1:13">
      <c r="A51" s="4" t="s">
        <v>125</v>
      </c>
      <c r="J51" s="6" t="n">
        <v>291261</v>
      </c>
      <c r="K51" s="6" t="n">
        <v>293009</v>
      </c>
      <c r="L51" s="6" t="n">
        <v>277450</v>
      </c>
    </row>
    <row r="52" spans="1:13">
      <c r="A52" s="4" t="s">
        <v>1268</v>
      </c>
      <c r="J52" s="6" t="n">
        <v>16678</v>
      </c>
      <c r="K52" s="6" t="n">
        <v>16798</v>
      </c>
      <c r="L52" s="6" t="n">
        <v>17179</v>
      </c>
    </row>
    <row r="53" spans="1:13">
      <c r="A53" s="4" t="s">
        <v>1269</v>
      </c>
      <c r="B53" s="6" t="n">
        <v>479455</v>
      </c>
      <c r="F53" s="6" t="n">
        <v>468131</v>
      </c>
      <c r="J53" s="6" t="n">
        <v>479455</v>
      </c>
      <c r="K53" s="6" t="n">
        <v>468131</v>
      </c>
    </row>
    <row r="54" spans="1:13">
      <c r="A54" s="4" t="s">
        <v>157</v>
      </c>
      <c r="J54" s="6" t="n">
        <v>19520</v>
      </c>
      <c r="K54" s="6" t="n">
        <v>12492</v>
      </c>
      <c r="L54" s="6" t="n">
        <v>13980</v>
      </c>
    </row>
    <row r="55" spans="1:13">
      <c r="A55" s="4" t="s">
        <v>1275</v>
      </c>
    </row>
    <row r="56" spans="1:13">
      <c r="A56" s="3" t="s">
        <v>1267</v>
      </c>
    </row>
    <row r="57" spans="1:13">
      <c r="A57" s="4" t="s">
        <v>125</v>
      </c>
      <c r="J57" s="6" t="n">
        <v>-186674</v>
      </c>
      <c r="K57" s="6" t="n">
        <v>-203764</v>
      </c>
      <c r="L57" s="6" t="n">
        <v>-205824</v>
      </c>
    </row>
    <row r="58" spans="1:13">
      <c r="A58" s="4" t="s">
        <v>1268</v>
      </c>
      <c r="J58" s="6" t="n">
        <v>156559</v>
      </c>
      <c r="K58" s="6" t="n">
        <v>156475</v>
      </c>
      <c r="L58" s="6" t="n">
        <v>184282</v>
      </c>
    </row>
    <row r="59" spans="1:13">
      <c r="A59" s="4" t="s">
        <v>1269</v>
      </c>
      <c r="B59" s="6" t="n">
        <v>4839668</v>
      </c>
      <c r="F59" s="6" t="n">
        <v>4839246</v>
      </c>
      <c r="J59" s="6" t="n">
        <v>4839668</v>
      </c>
      <c r="K59" s="6" t="n">
        <v>4839246</v>
      </c>
    </row>
    <row r="60" spans="1:13">
      <c r="A60" s="4" t="s">
        <v>75</v>
      </c>
      <c r="B60" s="6" t="n">
        <v>3093600</v>
      </c>
      <c r="F60" s="6" t="n">
        <v>3081300</v>
      </c>
      <c r="J60" s="6" t="n">
        <v>3093600</v>
      </c>
      <c r="K60" s="6" t="n">
        <v>3081300</v>
      </c>
    </row>
    <row r="61" spans="1:13">
      <c r="A61" s="4" t="s">
        <v>76</v>
      </c>
      <c r="B61" s="6" t="n">
        <v>770900</v>
      </c>
      <c r="F61" s="6" t="n">
        <v>897200</v>
      </c>
      <c r="J61" s="6" t="n">
        <v>770900</v>
      </c>
      <c r="K61" s="6" t="n">
        <v>897200</v>
      </c>
    </row>
    <row r="62" spans="1:13">
      <c r="A62" s="4" t="s">
        <v>69</v>
      </c>
      <c r="B62" s="6" t="n">
        <v>774100</v>
      </c>
      <c r="F62" s="6" t="n">
        <v>729800</v>
      </c>
      <c r="J62" s="6" t="n">
        <v>774100</v>
      </c>
      <c r="K62" s="6" t="n">
        <v>729800</v>
      </c>
    </row>
    <row r="63" spans="1:13">
      <c r="A63" s="4" t="s">
        <v>74</v>
      </c>
      <c r="B63" s="7" t="n">
        <v>41200</v>
      </c>
      <c r="F63" s="7" t="n">
        <v>36500</v>
      </c>
      <c r="J63" s="6" t="n">
        <v>41200</v>
      </c>
      <c r="K63" s="6" t="n">
        <v>36500</v>
      </c>
    </row>
    <row r="64" spans="1:13">
      <c r="A64" s="4" t="s">
        <v>157</v>
      </c>
      <c r="J64" s="6" t="n">
        <v>16327</v>
      </c>
      <c r="K64" s="6" t="n">
        <v>17061</v>
      </c>
      <c r="L64" s="6" t="n">
        <v>24084</v>
      </c>
    </row>
    <row r="65" spans="1:13">
      <c r="A65" s="4" t="s">
        <v>1276</v>
      </c>
    </row>
    <row r="66" spans="1:13">
      <c r="A66" s="3" t="s">
        <v>1267</v>
      </c>
    </row>
    <row r="67" spans="1:13">
      <c r="A67" s="4" t="s">
        <v>122</v>
      </c>
      <c r="J67" s="6" t="n">
        <v>-142886</v>
      </c>
      <c r="K67" s="6" t="n">
        <v>-139326</v>
      </c>
      <c r="L67" s="6" t="n">
        <v>-161050</v>
      </c>
    </row>
    <row r="68" spans="1:13">
      <c r="A68" s="4" t="s">
        <v>123</v>
      </c>
      <c r="J68" s="7" t="n">
        <v>-53560</v>
      </c>
      <c r="K68" s="7" t="n">
        <v>47818</v>
      </c>
      <c r="L68" s="7" t="n">
        <v>-1897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506</v>
      </c>
      <c r="J1" s="2" t="s">
        <v>1</v>
      </c>
    </row>
    <row r="2" spans="1:12">
      <c r="B2" s="2" t="s">
        <v>2</v>
      </c>
      <c r="C2" s="2" t="s">
        <v>507</v>
      </c>
      <c r="D2" s="2" t="s">
        <v>4</v>
      </c>
      <c r="E2" s="2" t="s">
        <v>508</v>
      </c>
      <c r="F2" s="2" t="s">
        <v>67</v>
      </c>
      <c r="G2" s="2" t="s">
        <v>509</v>
      </c>
      <c r="H2" s="2" t="s">
        <v>510</v>
      </c>
      <c r="I2" s="2" t="s">
        <v>511</v>
      </c>
      <c r="J2" s="2" t="s">
        <v>2</v>
      </c>
      <c r="K2" s="2" t="s">
        <v>67</v>
      </c>
      <c r="L2" s="2" t="s">
        <v>115</v>
      </c>
    </row>
    <row r="3" spans="1:12">
      <c r="A3" s="3" t="s">
        <v>1278</v>
      </c>
    </row>
    <row r="4" spans="1:12">
      <c r="A4" s="4" t="s">
        <v>117</v>
      </c>
      <c r="B4" s="7" t="n">
        <v>846691</v>
      </c>
      <c r="C4" s="7" t="n">
        <v>849715</v>
      </c>
      <c r="D4" s="7" t="n">
        <v>883726</v>
      </c>
      <c r="E4" s="7" t="n">
        <v>870499</v>
      </c>
      <c r="F4" s="7" t="n">
        <v>847922</v>
      </c>
      <c r="G4" s="7" t="n">
        <v>873552</v>
      </c>
      <c r="H4" s="7" t="n">
        <v>913860</v>
      </c>
      <c r="I4" s="7" t="n">
        <v>886293</v>
      </c>
      <c r="J4" s="7" t="n">
        <v>3450631</v>
      </c>
      <c r="K4" s="7" t="n">
        <v>3521627</v>
      </c>
      <c r="L4" s="7" t="n">
        <v>3306733</v>
      </c>
    </row>
    <row r="5" spans="1:12">
      <c r="A5" s="4" t="s">
        <v>1279</v>
      </c>
      <c r="B5" s="6" t="n">
        <v>830998</v>
      </c>
      <c r="F5" s="6" t="n">
        <v>787178</v>
      </c>
      <c r="J5" s="6" t="n">
        <v>830998</v>
      </c>
      <c r="K5" s="6" t="n">
        <v>787178</v>
      </c>
    </row>
    <row r="6" spans="1:12">
      <c r="A6" s="4" t="s">
        <v>1280</v>
      </c>
    </row>
    <row r="7" spans="1:12">
      <c r="A7" s="3" t="s">
        <v>1278</v>
      </c>
    </row>
    <row r="8" spans="1:12">
      <c r="A8" s="4" t="s">
        <v>117</v>
      </c>
      <c r="J8" s="6" t="n">
        <v>1460101</v>
      </c>
      <c r="K8" s="6" t="n">
        <v>1480567</v>
      </c>
      <c r="L8" s="6" t="n">
        <v>1367113</v>
      </c>
    </row>
    <row r="9" spans="1:12">
      <c r="A9" s="4" t="s">
        <v>1279</v>
      </c>
      <c r="B9" s="6" t="n">
        <v>289300</v>
      </c>
      <c r="F9" s="6" t="n">
        <v>292625</v>
      </c>
      <c r="J9" s="6" t="n">
        <v>289300</v>
      </c>
      <c r="K9" s="6" t="n">
        <v>292625</v>
      </c>
    </row>
    <row r="10" spans="1:12">
      <c r="A10" s="4" t="s">
        <v>1281</v>
      </c>
    </row>
    <row r="11" spans="1:12">
      <c r="A11" s="3" t="s">
        <v>1278</v>
      </c>
    </row>
    <row r="12" spans="1:12">
      <c r="A12" s="4" t="s">
        <v>117</v>
      </c>
      <c r="J12" s="6" t="n">
        <v>1021060</v>
      </c>
      <c r="K12" s="6" t="n">
        <v>1012526</v>
      </c>
      <c r="L12" s="6" t="n">
        <v>903118</v>
      </c>
    </row>
    <row r="13" spans="1:12">
      <c r="A13" s="4" t="s">
        <v>1281</v>
      </c>
    </row>
    <row r="14" spans="1:12">
      <c r="A14" s="3" t="s">
        <v>1278</v>
      </c>
    </row>
    <row r="15" spans="1:12">
      <c r="A15" s="4" t="s">
        <v>1279</v>
      </c>
      <c r="B15" s="6" t="n">
        <v>348926</v>
      </c>
      <c r="F15" s="6" t="n">
        <v>309542</v>
      </c>
      <c r="J15" s="6" t="n">
        <v>348926</v>
      </c>
      <c r="K15" s="6" t="n">
        <v>309542</v>
      </c>
    </row>
    <row r="16" spans="1:12">
      <c r="A16" s="4" t="s">
        <v>651</v>
      </c>
    </row>
    <row r="17" spans="1:12">
      <c r="A17" s="3" t="s">
        <v>1278</v>
      </c>
    </row>
    <row r="18" spans="1:12">
      <c r="A18" s="4" t="s">
        <v>117</v>
      </c>
      <c r="J18" s="6" t="n">
        <v>969470</v>
      </c>
      <c r="K18" s="6" t="n">
        <v>1028534</v>
      </c>
      <c r="L18" s="6" t="n">
        <v>1036502</v>
      </c>
    </row>
    <row r="19" spans="1:12">
      <c r="A19" s="4" t="s">
        <v>1279</v>
      </c>
      <c r="B19" s="6" t="n">
        <v>192772</v>
      </c>
      <c r="F19" s="6" t="n">
        <v>185011</v>
      </c>
      <c r="J19" s="6" t="n">
        <v>192772</v>
      </c>
      <c r="K19" s="6" t="n">
        <v>185011</v>
      </c>
    </row>
    <row r="20" spans="1:12">
      <c r="A20" s="4" t="s">
        <v>872</v>
      </c>
    </row>
    <row r="21" spans="1:12">
      <c r="A21" s="3" t="s">
        <v>1278</v>
      </c>
    </row>
    <row r="22" spans="1:12">
      <c r="A22" s="4" t="s">
        <v>117</v>
      </c>
      <c r="J22" s="6" t="n">
        <v>1333532</v>
      </c>
      <c r="K22" s="6" t="n">
        <v>1360590</v>
      </c>
      <c r="L22" s="6" t="n">
        <v>1276304</v>
      </c>
    </row>
    <row r="23" spans="1:12">
      <c r="A23" s="4" t="s">
        <v>1279</v>
      </c>
      <c r="B23" s="6" t="n">
        <v>97226</v>
      </c>
      <c r="F23" s="6" t="n">
        <v>83664</v>
      </c>
      <c r="J23" s="6" t="n">
        <v>97226</v>
      </c>
      <c r="K23" s="6" t="n">
        <v>83664</v>
      </c>
    </row>
    <row r="24" spans="1:12">
      <c r="A24" s="4" t="s">
        <v>1282</v>
      </c>
    </row>
    <row r="25" spans="1:12">
      <c r="A25" s="3" t="s">
        <v>1278</v>
      </c>
    </row>
    <row r="26" spans="1:12">
      <c r="A26" s="4" t="s">
        <v>117</v>
      </c>
      <c r="J26" s="6" t="n">
        <v>576804</v>
      </c>
      <c r="K26" s="6" t="n">
        <v>585036</v>
      </c>
      <c r="L26" s="6" t="n">
        <v>571735</v>
      </c>
    </row>
    <row r="27" spans="1:12">
      <c r="A27" s="4" t="s">
        <v>1283</v>
      </c>
    </row>
    <row r="28" spans="1:12">
      <c r="A28" s="3" t="s">
        <v>1278</v>
      </c>
    </row>
    <row r="29" spans="1:12">
      <c r="A29" s="4" t="s">
        <v>117</v>
      </c>
      <c r="J29" s="6" t="n">
        <v>575211</v>
      </c>
      <c r="K29" s="6" t="n">
        <v>560938</v>
      </c>
      <c r="L29" s="6" t="n">
        <v>478713</v>
      </c>
    </row>
    <row r="30" spans="1:12">
      <c r="A30" s="4" t="s">
        <v>1279</v>
      </c>
      <c r="B30" s="6" t="n">
        <v>266161</v>
      </c>
      <c r="F30" s="6" t="n">
        <v>239315</v>
      </c>
      <c r="J30" s="6" t="n">
        <v>266161</v>
      </c>
      <c r="K30" s="6" t="n">
        <v>239315</v>
      </c>
    </row>
    <row r="31" spans="1:12">
      <c r="A31" s="4" t="s">
        <v>1284</v>
      </c>
    </row>
    <row r="32" spans="1:12">
      <c r="A32" s="3" t="s">
        <v>1278</v>
      </c>
    </row>
    <row r="33" spans="1:12">
      <c r="A33" s="4" t="s">
        <v>117</v>
      </c>
      <c r="J33" s="6" t="n">
        <v>188226</v>
      </c>
      <c r="K33" s="6" t="n">
        <v>188114</v>
      </c>
      <c r="L33" s="6" t="n">
        <v>184101</v>
      </c>
    </row>
    <row r="34" spans="1:12">
      <c r="A34" s="4" t="s">
        <v>1285</v>
      </c>
    </row>
    <row r="35" spans="1:12">
      <c r="A35" s="3" t="s">
        <v>1278</v>
      </c>
    </row>
    <row r="36" spans="1:12">
      <c r="A36" s="4" t="s">
        <v>117</v>
      </c>
      <c r="J36" s="6" t="n">
        <v>151674</v>
      </c>
      <c r="K36" s="6" t="n">
        <v>163963</v>
      </c>
      <c r="L36" s="6" t="n">
        <v>174376</v>
      </c>
    </row>
    <row r="37" spans="1:12">
      <c r="A37" s="4" t="s">
        <v>1279</v>
      </c>
      <c r="B37" s="6" t="n">
        <v>40003</v>
      </c>
      <c r="F37" s="6" t="n">
        <v>51404</v>
      </c>
      <c r="J37" s="6" t="n">
        <v>40003</v>
      </c>
      <c r="K37" s="6" t="n">
        <v>51404</v>
      </c>
    </row>
    <row r="38" spans="1:12">
      <c r="A38" s="4" t="s">
        <v>1286</v>
      </c>
    </row>
    <row r="39" spans="1:12">
      <c r="A39" s="3" t="s">
        <v>1278</v>
      </c>
    </row>
    <row r="40" spans="1:12">
      <c r="A40" s="4" t="s">
        <v>117</v>
      </c>
      <c r="J40" s="6" t="n">
        <v>625184</v>
      </c>
      <c r="K40" s="6" t="n">
        <v>662986</v>
      </c>
      <c r="L40" s="7" t="n">
        <v>621504</v>
      </c>
    </row>
    <row r="41" spans="1:12">
      <c r="A41" s="4" t="s">
        <v>1279</v>
      </c>
      <c r="B41" s="6" t="n">
        <v>18793</v>
      </c>
      <c r="F41" s="6" t="n">
        <v>23078</v>
      </c>
      <c r="J41" s="6" t="n">
        <v>18793</v>
      </c>
      <c r="K41" s="6" t="n">
        <v>23078</v>
      </c>
    </row>
    <row r="42" spans="1:12">
      <c r="A42" s="4" t="s">
        <v>1287</v>
      </c>
    </row>
    <row r="43" spans="1:12">
      <c r="A43" s="3" t="s">
        <v>1278</v>
      </c>
    </row>
    <row r="44" spans="1:12">
      <c r="A44" s="4" t="s">
        <v>1279</v>
      </c>
      <c r="B44" s="6" t="n">
        <v>191861</v>
      </c>
      <c r="F44" s="6" t="n">
        <v>204552</v>
      </c>
      <c r="J44" s="6" t="n">
        <v>191861</v>
      </c>
      <c r="K44" s="6" t="n">
        <v>204552</v>
      </c>
    </row>
    <row r="45" spans="1:12">
      <c r="A45" s="4" t="s">
        <v>1288</v>
      </c>
    </row>
    <row r="46" spans="1:12">
      <c r="A46" s="3" t="s">
        <v>1278</v>
      </c>
    </row>
    <row r="47" spans="1:12">
      <c r="A47" s="4" t="s">
        <v>1279</v>
      </c>
      <c r="B47" s="6" t="n">
        <v>78310</v>
      </c>
      <c r="F47" s="6" t="n">
        <v>65688</v>
      </c>
      <c r="J47" s="6" t="n">
        <v>78310</v>
      </c>
      <c r="K47" s="6" t="n">
        <v>65688</v>
      </c>
    </row>
    <row r="48" spans="1:12">
      <c r="A48" s="4" t="s">
        <v>1289</v>
      </c>
    </row>
    <row r="49" spans="1:12">
      <c r="A49" s="3" t="s">
        <v>1278</v>
      </c>
    </row>
    <row r="50" spans="1:12">
      <c r="A50" s="4" t="s">
        <v>1279</v>
      </c>
      <c r="B50" s="7" t="n">
        <v>138644</v>
      </c>
      <c r="F50" s="7" t="n">
        <v>119477</v>
      </c>
      <c r="J50" s="7" t="n">
        <v>138644</v>
      </c>
      <c r="K50" s="7" t="n">
        <v>11947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90</v>
      </c>
      <c r="B1" s="2" t="s">
        <v>1</v>
      </c>
    </row>
    <row r="2" spans="1:4">
      <c r="B2" s="2" t="s">
        <v>2</v>
      </c>
      <c r="C2" s="2" t="s">
        <v>67</v>
      </c>
      <c r="D2" s="2" t="s">
        <v>115</v>
      </c>
    </row>
    <row r="3" spans="1:4">
      <c r="A3" s="3" t="s">
        <v>1291</v>
      </c>
    </row>
    <row r="4" spans="1:4">
      <c r="A4" s="4" t="s">
        <v>1292</v>
      </c>
      <c r="B4" s="5" t="n">
        <v>29.4</v>
      </c>
      <c r="C4" s="5" t="n">
        <v>30.4</v>
      </c>
    </row>
    <row r="5" spans="1:4">
      <c r="A5" s="4" t="s">
        <v>1293</v>
      </c>
      <c r="C5" s="7" t="n">
        <v>21</v>
      </c>
      <c r="D5" s="5" t="n">
        <v>19.7</v>
      </c>
    </row>
    <row r="6" spans="1:4">
      <c r="A6" s="4" t="s">
        <v>480</v>
      </c>
    </row>
    <row r="7" spans="1:4">
      <c r="A7" s="3" t="s">
        <v>1291</v>
      </c>
    </row>
    <row r="8" spans="1:4">
      <c r="A8" s="4" t="s">
        <v>1294</v>
      </c>
      <c r="B8" s="4" t="s">
        <v>68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5</v>
      </c>
      <c r="B1" s="2" t="s">
        <v>2</v>
      </c>
      <c r="C1" s="2" t="s">
        <v>1296</v>
      </c>
      <c r="D1" s="2" t="s">
        <v>67</v>
      </c>
    </row>
    <row r="2" spans="1:4">
      <c r="A2" s="3" t="s">
        <v>1297</v>
      </c>
    </row>
    <row r="3" spans="1:4">
      <c r="A3" s="4" t="s">
        <v>72</v>
      </c>
      <c r="B3" s="7" t="n">
        <v>126981</v>
      </c>
      <c r="C3" s="7" t="n">
        <v>112981</v>
      </c>
      <c r="D3" s="7" t="n">
        <v>113234</v>
      </c>
    </row>
    <row r="4" spans="1:4">
      <c r="A4" s="4" t="s">
        <v>76</v>
      </c>
      <c r="B4" s="6" t="n">
        <v>770904</v>
      </c>
      <c r="C4" s="6" t="n">
        <v>895681</v>
      </c>
      <c r="D4" s="6" t="n">
        <v>897191</v>
      </c>
    </row>
    <row r="5" spans="1:4">
      <c r="A5" s="4" t="s">
        <v>78</v>
      </c>
      <c r="B5" s="6" t="n">
        <v>152217</v>
      </c>
      <c r="C5" s="6" t="n">
        <v>145386</v>
      </c>
      <c r="D5" s="6" t="n">
        <v>86890</v>
      </c>
    </row>
    <row r="6" spans="1:4">
      <c r="A6" s="4" t="s">
        <v>84</v>
      </c>
      <c r="B6" s="6" t="n">
        <v>215626</v>
      </c>
      <c r="C6" s="6" t="n">
        <v>230249</v>
      </c>
      <c r="D6" s="6" t="n">
        <v>218130</v>
      </c>
    </row>
    <row r="7" spans="1:4">
      <c r="A7" s="4" t="s">
        <v>90</v>
      </c>
      <c r="B7" s="7" t="n">
        <v>90190</v>
      </c>
      <c r="C7" s="6" t="n">
        <v>83891</v>
      </c>
      <c r="D7" s="7" t="n">
        <v>39277</v>
      </c>
    </row>
    <row r="8" spans="1:4">
      <c r="A8" s="4" t="s">
        <v>1298</v>
      </c>
    </row>
    <row r="9" spans="1:4">
      <c r="A9" s="3" t="s">
        <v>1297</v>
      </c>
    </row>
    <row r="10" spans="1:4">
      <c r="A10" s="4" t="s">
        <v>72</v>
      </c>
      <c r="C10" s="6" t="n">
        <v>-253</v>
      </c>
    </row>
    <row r="11" spans="1:4">
      <c r="A11" s="4" t="s">
        <v>76</v>
      </c>
      <c r="C11" s="6" t="n">
        <v>-1510</v>
      </c>
    </row>
    <row r="12" spans="1:4">
      <c r="A12" s="4" t="s">
        <v>78</v>
      </c>
      <c r="C12" s="6" t="n">
        <v>58496</v>
      </c>
    </row>
    <row r="13" spans="1:4">
      <c r="A13" s="4" t="s">
        <v>84</v>
      </c>
      <c r="C13" s="6" t="n">
        <v>12119</v>
      </c>
    </row>
    <row r="14" spans="1:4">
      <c r="A14" s="4" t="s">
        <v>90</v>
      </c>
      <c r="C14" s="7" t="n">
        <v>4461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67</v>
      </c>
    </row>
    <row r="2" spans="1:3">
      <c r="A2" s="3" t="s">
        <v>266</v>
      </c>
    </row>
    <row r="3" spans="1:3">
      <c r="A3" s="4" t="s">
        <v>1300</v>
      </c>
      <c r="B3" s="7" t="n">
        <v>55333</v>
      </c>
    </row>
    <row r="4" spans="1:3">
      <c r="A4" s="4" t="s">
        <v>84</v>
      </c>
      <c r="B4" s="6" t="n">
        <v>11543</v>
      </c>
      <c r="C4" s="7" t="n">
        <v>0</v>
      </c>
    </row>
    <row r="5" spans="1:3">
      <c r="A5" s="4" t="s">
        <v>90</v>
      </c>
      <c r="B5" s="6" t="n">
        <v>45457</v>
      </c>
    </row>
    <row r="6" spans="1:3">
      <c r="A6" s="4" t="s">
        <v>1301</v>
      </c>
      <c r="B6" s="6" t="n">
        <v>57000</v>
      </c>
    </row>
    <row r="7" spans="1:3">
      <c r="A7" s="4" t="s">
        <v>771</v>
      </c>
      <c r="B7" s="6" t="n">
        <v>49714</v>
      </c>
    </row>
    <row r="8" spans="1:3">
      <c r="A8" s="4" t="s">
        <v>772</v>
      </c>
      <c r="B8" s="6" t="n">
        <v>-24316</v>
      </c>
    </row>
    <row r="9" spans="1:3">
      <c r="A9" s="4" t="s">
        <v>773</v>
      </c>
      <c r="B9" s="6" t="n">
        <v>25398</v>
      </c>
    </row>
    <row r="10" spans="1:3">
      <c r="A10" s="4" t="s">
        <v>81</v>
      </c>
      <c r="B10" s="6" t="n">
        <v>1974</v>
      </c>
    </row>
    <row r="11" spans="1:3">
      <c r="A11" s="4" t="s">
        <v>88</v>
      </c>
      <c r="B11" s="6" t="n">
        <v>28669</v>
      </c>
    </row>
    <row r="12" spans="1:3">
      <c r="A12" s="4" t="s">
        <v>1302</v>
      </c>
      <c r="B12" s="7" t="n">
        <v>3064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303</v>
      </c>
      <c r="B1" s="2" t="s">
        <v>1</v>
      </c>
    </row>
    <row r="2" spans="1:2">
      <c r="B2" s="2" t="s">
        <v>637</v>
      </c>
    </row>
    <row r="3" spans="1:2">
      <c r="A3" s="3" t="s">
        <v>266</v>
      </c>
    </row>
    <row r="4" spans="1:2">
      <c r="A4" s="4" t="s">
        <v>1304</v>
      </c>
      <c r="B4" s="7" t="n">
        <v>5423</v>
      </c>
    </row>
    <row r="5" spans="1:2">
      <c r="A5" s="4" t="s">
        <v>1305</v>
      </c>
      <c r="B5" s="7"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306</v>
      </c>
      <c r="B1" s="2" t="s">
        <v>1</v>
      </c>
    </row>
    <row r="2" spans="1:2">
      <c r="B2" s="2" t="s">
        <v>637</v>
      </c>
    </row>
    <row r="3" spans="1:2">
      <c r="A3" s="3" t="s">
        <v>266</v>
      </c>
    </row>
    <row r="4" spans="1:2">
      <c r="A4" s="4" t="s">
        <v>1307</v>
      </c>
      <c r="B4" s="7" t="n">
        <v>16124</v>
      </c>
    </row>
    <row r="5" spans="1:2">
      <c r="A5" s="4" t="s">
        <v>1308</v>
      </c>
      <c r="B5" s="6" t="n">
        <v>1808</v>
      </c>
    </row>
    <row r="6" spans="1:2">
      <c r="A6" s="4" t="s">
        <v>1309</v>
      </c>
      <c r="B6" s="6" t="n">
        <v>2695</v>
      </c>
    </row>
    <row r="7" spans="1:2">
      <c r="A7" s="4" t="s">
        <v>1310</v>
      </c>
      <c r="B7" s="7" t="n">
        <v>450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311</v>
      </c>
      <c r="B1" s="2" t="s">
        <v>1</v>
      </c>
    </row>
    <row r="2" spans="1:2">
      <c r="B2" s="2" t="s">
        <v>637</v>
      </c>
    </row>
    <row r="3" spans="1:2">
      <c r="A3" s="3" t="s">
        <v>266</v>
      </c>
    </row>
    <row r="4" spans="1:2">
      <c r="A4" s="4" t="s">
        <v>1312</v>
      </c>
      <c r="B4" s="7" t="n">
        <v>15911</v>
      </c>
    </row>
    <row r="5" spans="1:2">
      <c r="A5" s="4" t="s">
        <v>1313</v>
      </c>
      <c r="B5" s="6" t="n">
        <v>2731</v>
      </c>
    </row>
    <row r="6" spans="1:2">
      <c r="A6" s="4" t="s">
        <v>1314</v>
      </c>
      <c r="B6" s="7" t="n">
        <v>193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1315</v>
      </c>
      <c r="B1" s="2" t="s">
        <v>2</v>
      </c>
    </row>
    <row r="2" spans="1:2">
      <c r="A2" s="3" t="s">
        <v>266</v>
      </c>
    </row>
    <row r="3" spans="1:2">
      <c r="A3" s="4" t="s">
        <v>1316</v>
      </c>
      <c r="B3" s="4" t="s">
        <v>1317</v>
      </c>
    </row>
    <row r="4" spans="1:2">
      <c r="A4" s="4" t="s">
        <v>1318</v>
      </c>
      <c r="B4" s="4" t="s">
        <v>1319</v>
      </c>
    </row>
    <row r="5" spans="1:2">
      <c r="A5" s="4" t="s">
        <v>1320</v>
      </c>
      <c r="B5" s="4" t="s">
        <v>1321</v>
      </c>
    </row>
    <row r="6" spans="1:2">
      <c r="A6" s="4" t="s">
        <v>1322</v>
      </c>
      <c r="B6" s="4" t="s">
        <v>132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24</v>
      </c>
      <c r="B1" s="2" t="s">
        <v>637</v>
      </c>
    </row>
    <row r="2" spans="1:2">
      <c r="A2" s="3" t="s">
        <v>1325</v>
      </c>
    </row>
    <row r="3" spans="1:2">
      <c r="A3" s="4" t="s">
        <v>801</v>
      </c>
      <c r="B3" s="7" t="n">
        <v>14818</v>
      </c>
    </row>
    <row r="4" spans="1:2">
      <c r="A4" s="4" t="s">
        <v>802</v>
      </c>
      <c r="B4" s="6" t="n">
        <v>11199</v>
      </c>
    </row>
    <row r="5" spans="1:2">
      <c r="A5" s="4" t="s">
        <v>803</v>
      </c>
      <c r="B5" s="6" t="n">
        <v>8946</v>
      </c>
    </row>
    <row r="6" spans="1:2">
      <c r="A6" s="4" t="s">
        <v>804</v>
      </c>
      <c r="B6" s="6" t="n">
        <v>7470</v>
      </c>
    </row>
    <row r="7" spans="1:2">
      <c r="A7" s="4" t="s">
        <v>805</v>
      </c>
      <c r="B7" s="6" t="n">
        <v>7055</v>
      </c>
    </row>
    <row r="8" spans="1:2">
      <c r="A8" s="4" t="s">
        <v>1098</v>
      </c>
      <c r="B8" s="6" t="n">
        <v>24467</v>
      </c>
    </row>
    <row r="9" spans="1:2">
      <c r="A9" s="4" t="s">
        <v>1326</v>
      </c>
      <c r="B9" s="6" t="n">
        <v>73955</v>
      </c>
    </row>
    <row r="10" spans="1:2">
      <c r="A10" s="4" t="s">
        <v>1327</v>
      </c>
      <c r="B10" s="6" t="n">
        <v>-16955</v>
      </c>
    </row>
    <row r="11" spans="1:2">
      <c r="A11" s="4" t="s">
        <v>1328</v>
      </c>
      <c r="B11" s="6" t="n">
        <v>57000</v>
      </c>
    </row>
    <row r="12" spans="1:2">
      <c r="A12" s="3" t="s">
        <v>1329</v>
      </c>
    </row>
    <row r="13" spans="1:2">
      <c r="A13" s="4" t="s">
        <v>801</v>
      </c>
      <c r="B13" s="6" t="n">
        <v>4528</v>
      </c>
    </row>
    <row r="14" spans="1:2">
      <c r="A14" s="4" t="s">
        <v>802</v>
      </c>
      <c r="B14" s="6" t="n">
        <v>4050</v>
      </c>
    </row>
    <row r="15" spans="1:2">
      <c r="A15" s="4" t="s">
        <v>803</v>
      </c>
      <c r="B15" s="6" t="n">
        <v>3700</v>
      </c>
    </row>
    <row r="16" spans="1:2">
      <c r="A16" s="4" t="s">
        <v>804</v>
      </c>
      <c r="B16" s="6" t="n">
        <v>3759</v>
      </c>
    </row>
    <row r="17" spans="1:2">
      <c r="A17" s="4" t="s">
        <v>805</v>
      </c>
      <c r="B17" s="6" t="n">
        <v>3819</v>
      </c>
    </row>
    <row r="18" spans="1:2">
      <c r="A18" s="4" t="s">
        <v>1098</v>
      </c>
      <c r="B18" s="6" t="n">
        <v>32464</v>
      </c>
    </row>
    <row r="19" spans="1:2">
      <c r="A19" s="4" t="s">
        <v>1326</v>
      </c>
      <c r="B19" s="6" t="n">
        <v>52320</v>
      </c>
    </row>
    <row r="20" spans="1:2">
      <c r="A20" s="4" t="s">
        <v>1327</v>
      </c>
      <c r="B20" s="6" t="n">
        <v>-21677</v>
      </c>
    </row>
    <row r="21" spans="1:2">
      <c r="A21" s="4" t="s">
        <v>1328</v>
      </c>
      <c r="B21" s="7" t="n">
        <v>3064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30</v>
      </c>
      <c r="B1" s="2" t="s">
        <v>1158</v>
      </c>
      <c r="C1" s="2" t="s">
        <v>2</v>
      </c>
      <c r="D1" s="2" t="s">
        <v>507</v>
      </c>
      <c r="E1" s="2" t="s">
        <v>4</v>
      </c>
      <c r="F1" s="2" t="s">
        <v>508</v>
      </c>
      <c r="G1" s="2" t="s">
        <v>67</v>
      </c>
      <c r="H1" s="2" t="s">
        <v>509</v>
      </c>
      <c r="I1" s="2" t="s">
        <v>510</v>
      </c>
      <c r="J1" s="2" t="s">
        <v>511</v>
      </c>
      <c r="K1" s="2" t="s">
        <v>2</v>
      </c>
      <c r="L1" s="2" t="s">
        <v>67</v>
      </c>
      <c r="M1" s="2" t="s">
        <v>115</v>
      </c>
    </row>
    <row r="2" spans="1:13">
      <c r="A2" s="3" t="s">
        <v>1331</v>
      </c>
    </row>
    <row r="3" spans="1:13">
      <c r="A3" s="4" t="s">
        <v>117</v>
      </c>
      <c r="C3" s="7" t="n">
        <v>846691</v>
      </c>
      <c r="D3" s="7" t="n">
        <v>849715</v>
      </c>
      <c r="E3" s="7" t="n">
        <v>883726</v>
      </c>
      <c r="F3" s="7" t="n">
        <v>870499</v>
      </c>
      <c r="G3" s="7" t="n">
        <v>847922</v>
      </c>
      <c r="H3" s="7" t="n">
        <v>873552</v>
      </c>
      <c r="I3" s="7" t="n">
        <v>913860</v>
      </c>
      <c r="J3" s="7" t="n">
        <v>886293</v>
      </c>
      <c r="K3" s="7" t="n">
        <v>3450631</v>
      </c>
      <c r="L3" s="7" t="n">
        <v>3521627</v>
      </c>
      <c r="M3" s="7" t="n">
        <v>3306733</v>
      </c>
    </row>
    <row r="4" spans="1:13">
      <c r="A4" s="4" t="s">
        <v>1332</v>
      </c>
      <c r="C4" s="6" t="n">
        <v>290209</v>
      </c>
      <c r="D4" s="6" t="n">
        <v>294805</v>
      </c>
      <c r="E4" s="6" t="n">
        <v>308491</v>
      </c>
      <c r="F4" s="6" t="n">
        <v>289693</v>
      </c>
      <c r="G4" s="6" t="n">
        <v>304359</v>
      </c>
      <c r="H4" s="6" t="n">
        <v>315218</v>
      </c>
      <c r="I4" s="6" t="n">
        <v>331351</v>
      </c>
      <c r="J4" s="6" t="n">
        <v>303836</v>
      </c>
    </row>
    <row r="5" spans="1:13">
      <c r="A5" s="4" t="s">
        <v>130</v>
      </c>
      <c r="C5" s="7" t="n">
        <v>53538</v>
      </c>
      <c r="D5" s="7" t="n">
        <v>70675</v>
      </c>
      <c r="E5" s="7" t="n">
        <v>73436</v>
      </c>
      <c r="F5" s="7" t="n">
        <v>85065</v>
      </c>
      <c r="G5" s="7" t="n">
        <v>254099</v>
      </c>
      <c r="H5" s="7" t="n">
        <v>149118</v>
      </c>
      <c r="I5" s="7" t="n">
        <v>105288</v>
      </c>
      <c r="J5" s="7" t="n">
        <v>90490</v>
      </c>
      <c r="K5" s="7" t="n">
        <v>282714</v>
      </c>
      <c r="L5" s="7" t="n">
        <v>598995</v>
      </c>
      <c r="M5" s="7" t="n">
        <v>408357</v>
      </c>
    </row>
    <row r="6" spans="1:13">
      <c r="A6" s="4" t="s">
        <v>131</v>
      </c>
      <c r="C6" s="9" t="n">
        <v>0.34</v>
      </c>
      <c r="D6" s="9" t="n">
        <v>0.44</v>
      </c>
      <c r="E6" s="9" t="n">
        <v>0.45</v>
      </c>
      <c r="F6" s="9" t="n">
        <v>0.52</v>
      </c>
      <c r="G6" s="9" t="n">
        <v>1.55</v>
      </c>
      <c r="H6" s="9" t="n">
        <v>0.89</v>
      </c>
      <c r="I6" s="9" t="n">
        <v>0.61</v>
      </c>
      <c r="J6" s="9" t="n">
        <v>0.53</v>
      </c>
      <c r="K6" s="9" t="n">
        <v>1.76</v>
      </c>
      <c r="L6" s="9" t="n">
        <v>3.55</v>
      </c>
      <c r="M6" s="9" t="n">
        <v>2.39</v>
      </c>
    </row>
    <row r="7" spans="1:13">
      <c r="A7" s="4" t="s">
        <v>132</v>
      </c>
      <c r="C7" s="9" t="n">
        <v>0.34</v>
      </c>
      <c r="D7" s="9" t="n">
        <v>0.44</v>
      </c>
      <c r="E7" s="9" t="n">
        <v>0.45</v>
      </c>
      <c r="F7" s="9" t="n">
        <v>0.52</v>
      </c>
      <c r="G7" s="9" t="n">
        <v>1.54</v>
      </c>
      <c r="H7" s="9" t="n">
        <v>0.88</v>
      </c>
      <c r="I7" s="9" t="n">
        <v>0.61</v>
      </c>
      <c r="J7" s="9" t="n">
        <v>0.52</v>
      </c>
      <c r="K7" s="9" t="n">
        <v>1.75</v>
      </c>
      <c r="L7" s="9" t="n">
        <v>3.53</v>
      </c>
      <c r="M7" s="9" t="n">
        <v>2.37</v>
      </c>
    </row>
    <row r="8" spans="1:13">
      <c r="A8" s="4" t="s">
        <v>1160</v>
      </c>
      <c r="K8" s="7" t="n">
        <v>23512</v>
      </c>
      <c r="L8" s="7" t="n">
        <v>8162</v>
      </c>
      <c r="M8" s="7" t="n">
        <v>0</v>
      </c>
    </row>
    <row r="9" spans="1:13">
      <c r="A9" s="4" t="s">
        <v>1333</v>
      </c>
      <c r="G9" s="7" t="n">
        <v>122100</v>
      </c>
      <c r="L9" s="6" t="n">
        <v>122100</v>
      </c>
    </row>
    <row r="10" spans="1:13">
      <c r="A10" s="4" t="s">
        <v>1334</v>
      </c>
      <c r="K10" s="6" t="n">
        <v>4888</v>
      </c>
      <c r="L10" s="6" t="n">
        <v>-8481</v>
      </c>
      <c r="M10" s="6" t="n">
        <v>9989</v>
      </c>
    </row>
    <row r="11" spans="1:13">
      <c r="A11" s="4" t="s">
        <v>1335</v>
      </c>
      <c r="C11" s="7" t="n">
        <v>25520</v>
      </c>
      <c r="D11" s="7" t="n">
        <v>6421</v>
      </c>
      <c r="E11" s="7" t="n">
        <v>16310</v>
      </c>
      <c r="F11" s="7" t="n">
        <v>5309</v>
      </c>
      <c r="K11" s="6" t="n">
        <v>29240</v>
      </c>
      <c r="L11" s="6" t="n">
        <v>7566</v>
      </c>
      <c r="M11" s="7" t="n">
        <v>11125</v>
      </c>
    </row>
    <row r="12" spans="1:13">
      <c r="A12" s="4" t="s">
        <v>123</v>
      </c>
      <c r="G12" s="6" t="n">
        <v>870</v>
      </c>
      <c r="H12" s="7" t="n">
        <v>-52698</v>
      </c>
      <c r="I12" s="7" t="n">
        <v>244</v>
      </c>
      <c r="J12" s="7" t="n">
        <v>3766</v>
      </c>
    </row>
    <row r="13" spans="1:13">
      <c r="A13" s="4" t="s">
        <v>647</v>
      </c>
      <c r="K13" s="6" t="n">
        <v>12700</v>
      </c>
    </row>
    <row r="14" spans="1:13">
      <c r="A14" s="4" t="s">
        <v>1336</v>
      </c>
    </row>
    <row r="15" spans="1:13">
      <c r="A15" s="3" t="s">
        <v>1331</v>
      </c>
    </row>
    <row r="16" spans="1:13">
      <c r="A16" s="4" t="s">
        <v>1334</v>
      </c>
      <c r="C16" s="7" t="n">
        <v>2081</v>
      </c>
      <c r="D16" s="7" t="n">
        <v>1786</v>
      </c>
      <c r="E16" s="7" t="n">
        <v>-102</v>
      </c>
      <c r="F16" s="7" t="n">
        <v>1123</v>
      </c>
      <c r="G16" s="6" t="n">
        <v>373</v>
      </c>
      <c r="H16" s="6" t="n">
        <v>-4233</v>
      </c>
      <c r="I16" s="7" t="n">
        <v>-1426</v>
      </c>
      <c r="J16" s="7" t="n">
        <v>-3195</v>
      </c>
    </row>
    <row r="17" spans="1:13">
      <c r="A17" s="4" t="s">
        <v>653</v>
      </c>
    </row>
    <row r="18" spans="1:13">
      <c r="A18" s="3" t="s">
        <v>1331</v>
      </c>
    </row>
    <row r="19" spans="1:13">
      <c r="A19" s="4" t="s">
        <v>1337</v>
      </c>
      <c r="G19" s="6" t="n">
        <v>12600</v>
      </c>
    </row>
    <row r="20" spans="1:13">
      <c r="A20" s="4" t="s">
        <v>1161</v>
      </c>
    </row>
    <row r="21" spans="1:13">
      <c r="A21" s="3" t="s">
        <v>1331</v>
      </c>
    </row>
    <row r="22" spans="1:13">
      <c r="A22" s="4" t="s">
        <v>1165</v>
      </c>
      <c r="B22" s="7" t="n">
        <v>64400</v>
      </c>
      <c r="H22" s="6" t="n">
        <v>-64400</v>
      </c>
    </row>
    <row r="23" spans="1:13">
      <c r="A23" s="4" t="s">
        <v>1160</v>
      </c>
      <c r="B23" s="7" t="n">
        <v>5900</v>
      </c>
      <c r="H23" s="7" t="n">
        <v>5900</v>
      </c>
    </row>
    <row r="24" spans="1:13">
      <c r="A24" s="4" t="s">
        <v>1338</v>
      </c>
    </row>
    <row r="25" spans="1:13">
      <c r="A25" s="3" t="s">
        <v>1331</v>
      </c>
    </row>
    <row r="26" spans="1:13">
      <c r="A26" s="4" t="s">
        <v>1160</v>
      </c>
      <c r="L26" s="6" t="n">
        <v>5900</v>
      </c>
    </row>
    <row r="27" spans="1:13">
      <c r="A27" s="4" t="s">
        <v>655</v>
      </c>
    </row>
    <row r="28" spans="1:13">
      <c r="A28" s="3" t="s">
        <v>1331</v>
      </c>
    </row>
    <row r="29" spans="1:13">
      <c r="A29" s="4" t="s">
        <v>1160</v>
      </c>
      <c r="G29" s="7" t="n">
        <v>2500</v>
      </c>
    </row>
    <row r="30" spans="1:13">
      <c r="A30" s="4" t="s">
        <v>679</v>
      </c>
    </row>
    <row r="31" spans="1:13">
      <c r="A31" s="3" t="s">
        <v>1331</v>
      </c>
    </row>
    <row r="32" spans="1:13">
      <c r="A32" s="4" t="s">
        <v>1333</v>
      </c>
      <c r="K32" s="7" t="n">
        <v>-10300</v>
      </c>
      <c r="L32" s="7" t="n">
        <v>-1203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s>
  <sheetData>
    <row r="1" spans="1:15">
      <c r="A1" s="1" t="s">
        <v>1339</v>
      </c>
      <c r="B1" s="2" t="s">
        <v>506</v>
      </c>
      <c r="J1" s="2" t="s">
        <v>1340</v>
      </c>
      <c r="K1" s="2" t="s">
        <v>1</v>
      </c>
    </row>
    <row r="2" spans="1:15">
      <c r="B2" s="2" t="s">
        <v>2</v>
      </c>
      <c r="C2" s="2" t="s">
        <v>507</v>
      </c>
      <c r="D2" s="2" t="s">
        <v>4</v>
      </c>
      <c r="E2" s="2" t="s">
        <v>508</v>
      </c>
      <c r="F2" s="2" t="s">
        <v>67</v>
      </c>
      <c r="G2" s="2" t="s">
        <v>509</v>
      </c>
      <c r="H2" s="2" t="s">
        <v>510</v>
      </c>
      <c r="I2" s="2" t="s">
        <v>511</v>
      </c>
      <c r="J2" s="2" t="s">
        <v>1341</v>
      </c>
      <c r="K2" s="2" t="s">
        <v>2</v>
      </c>
      <c r="L2" s="2" t="s">
        <v>67</v>
      </c>
      <c r="M2" s="2" t="s">
        <v>115</v>
      </c>
      <c r="N2" s="2" t="s">
        <v>1296</v>
      </c>
      <c r="O2" s="2" t="s">
        <v>559</v>
      </c>
    </row>
    <row r="3" spans="1:15">
      <c r="A3" s="3" t="s">
        <v>68</v>
      </c>
    </row>
    <row r="4" spans="1:15">
      <c r="A4" s="4" t="s">
        <v>69</v>
      </c>
      <c r="B4" s="7" t="n">
        <v>774119</v>
      </c>
      <c r="F4" s="7" t="n">
        <v>729833</v>
      </c>
      <c r="K4" s="7" t="n">
        <v>774119</v>
      </c>
      <c r="L4" s="7" t="n">
        <v>729833</v>
      </c>
    </row>
    <row r="5" spans="1:15">
      <c r="A5" s="4" t="s">
        <v>72</v>
      </c>
      <c r="B5" s="6" t="n">
        <v>126981</v>
      </c>
      <c r="F5" s="6" t="n">
        <v>113234</v>
      </c>
      <c r="K5" s="6" t="n">
        <v>126981</v>
      </c>
      <c r="L5" s="6" t="n">
        <v>113234</v>
      </c>
      <c r="N5" s="7" t="n">
        <v>112981</v>
      </c>
    </row>
    <row r="6" spans="1:15">
      <c r="A6" s="4" t="s">
        <v>73</v>
      </c>
      <c r="B6" s="6" t="n">
        <v>1965652</v>
      </c>
      <c r="F6" s="6" t="n">
        <v>1917155</v>
      </c>
      <c r="K6" s="6" t="n">
        <v>1965652</v>
      </c>
      <c r="L6" s="6" t="n">
        <v>1917155</v>
      </c>
    </row>
    <row r="7" spans="1:15">
      <c r="A7" s="4" t="s">
        <v>77</v>
      </c>
      <c r="B7" s="6" t="n">
        <v>21150</v>
      </c>
      <c r="F7" s="6" t="n">
        <v>27971</v>
      </c>
      <c r="K7" s="6" t="n">
        <v>21150</v>
      </c>
      <c r="L7" s="6" t="n">
        <v>27971</v>
      </c>
    </row>
    <row r="8" spans="1:15">
      <c r="A8" s="4" t="s">
        <v>79</v>
      </c>
      <c r="B8" s="6" t="n">
        <v>6834519</v>
      </c>
      <c r="F8" s="6" t="n">
        <v>6797687</v>
      </c>
      <c r="K8" s="6" t="n">
        <v>6834519</v>
      </c>
      <c r="L8" s="6" t="n">
        <v>6797687</v>
      </c>
    </row>
    <row r="9" spans="1:15">
      <c r="A9" s="3" t="s">
        <v>80</v>
      </c>
    </row>
    <row r="10" spans="1:15">
      <c r="A10" s="4" t="s">
        <v>82</v>
      </c>
      <c r="B10" s="6" t="n">
        <v>376968</v>
      </c>
      <c r="F10" s="6" t="n">
        <v>379824</v>
      </c>
      <c r="K10" s="6" t="n">
        <v>376968</v>
      </c>
      <c r="L10" s="6" t="n">
        <v>379824</v>
      </c>
    </row>
    <row r="11" spans="1:15">
      <c r="A11" s="4" t="s">
        <v>84</v>
      </c>
      <c r="B11" s="6" t="n">
        <v>215626</v>
      </c>
      <c r="F11" s="6" t="n">
        <v>218130</v>
      </c>
      <c r="K11" s="6" t="n">
        <v>215626</v>
      </c>
      <c r="L11" s="6" t="n">
        <v>218130</v>
      </c>
    </row>
    <row r="12" spans="1:15">
      <c r="A12" s="4" t="s">
        <v>85</v>
      </c>
      <c r="B12" s="6" t="n">
        <v>634746</v>
      </c>
      <c r="F12" s="6" t="n">
        <v>639944</v>
      </c>
      <c r="K12" s="6" t="n">
        <v>634746</v>
      </c>
      <c r="L12" s="6" t="n">
        <v>639944</v>
      </c>
    </row>
    <row r="13" spans="1:15">
      <c r="A13" s="4" t="s">
        <v>91</v>
      </c>
      <c r="B13" s="6" t="n">
        <v>4260764</v>
      </c>
      <c r="F13" s="6" t="n">
        <v>4189253</v>
      </c>
      <c r="K13" s="6" t="n">
        <v>4260764</v>
      </c>
      <c r="L13" s="6" t="n">
        <v>4189253</v>
      </c>
    </row>
    <row r="14" spans="1:15">
      <c r="A14" s="4" t="s">
        <v>100</v>
      </c>
      <c r="B14" s="6" t="n">
        <v>2573755</v>
      </c>
      <c r="F14" s="6" t="n">
        <v>2608434</v>
      </c>
      <c r="K14" s="6" t="n">
        <v>2573755</v>
      </c>
      <c r="L14" s="6" t="n">
        <v>2608434</v>
      </c>
      <c r="M14" s="7" t="n">
        <v>2345626</v>
      </c>
      <c r="O14" s="7" t="n">
        <v>1942007</v>
      </c>
    </row>
    <row r="15" spans="1:15">
      <c r="A15" s="4" t="s">
        <v>101</v>
      </c>
      <c r="B15" s="6" t="n">
        <v>6834519</v>
      </c>
      <c r="F15" s="6" t="n">
        <v>6797687</v>
      </c>
      <c r="K15" s="6" t="n">
        <v>6834519</v>
      </c>
      <c r="L15" s="6" t="n">
        <v>6797687</v>
      </c>
    </row>
    <row r="16" spans="1:15">
      <c r="A16" s="3" t="s">
        <v>116</v>
      </c>
    </row>
    <row r="17" spans="1:15">
      <c r="A17" s="4" t="s">
        <v>117</v>
      </c>
      <c r="B17" s="6" t="n">
        <v>846691</v>
      </c>
      <c r="C17" s="7" t="n">
        <v>849715</v>
      </c>
      <c r="D17" s="7" t="n">
        <v>883726</v>
      </c>
      <c r="E17" s="7" t="n">
        <v>870499</v>
      </c>
      <c r="F17" s="6" t="n">
        <v>847922</v>
      </c>
      <c r="G17" s="7" t="n">
        <v>873552</v>
      </c>
      <c r="H17" s="7" t="n">
        <v>913860</v>
      </c>
      <c r="I17" s="7" t="n">
        <v>886293</v>
      </c>
      <c r="K17" s="6" t="n">
        <v>3450631</v>
      </c>
      <c r="L17" s="6" t="n">
        <v>3521627</v>
      </c>
      <c r="M17" s="6" t="n">
        <v>3306733</v>
      </c>
    </row>
    <row r="18" spans="1:15">
      <c r="A18" s="3" t="s">
        <v>118</v>
      </c>
    </row>
    <row r="19" spans="1:15">
      <c r="A19" s="4" t="s">
        <v>121</v>
      </c>
      <c r="K19" s="6" t="n">
        <v>281442</v>
      </c>
      <c r="L19" s="6" t="n">
        <v>305558</v>
      </c>
      <c r="M19" s="6" t="n">
        <v>301896</v>
      </c>
    </row>
    <row r="20" spans="1:15">
      <c r="A20" s="4" t="s">
        <v>124</v>
      </c>
      <c r="K20" s="6" t="n">
        <v>2893746</v>
      </c>
      <c r="L20" s="6" t="n">
        <v>2811208</v>
      </c>
      <c r="M20" s="6" t="n">
        <v>2750946</v>
      </c>
    </row>
    <row r="21" spans="1:15">
      <c r="A21" s="4" t="s">
        <v>1342</v>
      </c>
      <c r="K21" s="6" t="n">
        <v>556885</v>
      </c>
      <c r="L21" s="6" t="n">
        <v>710419</v>
      </c>
      <c r="M21" s="6" t="n">
        <v>555787</v>
      </c>
    </row>
    <row r="22" spans="1:15">
      <c r="A22" s="4" t="s">
        <v>126</v>
      </c>
      <c r="K22" s="6" t="n">
        <v>-158554</v>
      </c>
      <c r="L22" s="6" t="n">
        <v>-153679</v>
      </c>
      <c r="M22" s="6" t="n">
        <v>-159761</v>
      </c>
    </row>
    <row r="23" spans="1:15">
      <c r="A23" s="4" t="s">
        <v>127</v>
      </c>
      <c r="K23" s="6" t="n">
        <v>-7908</v>
      </c>
      <c r="L23" s="6" t="n">
        <v>-30365</v>
      </c>
      <c r="M23" s="6" t="n">
        <v>6415</v>
      </c>
    </row>
    <row r="24" spans="1:15">
      <c r="A24" s="4" t="s">
        <v>128</v>
      </c>
      <c r="K24" s="6" t="n">
        <v>390423</v>
      </c>
      <c r="L24" s="6" t="n">
        <v>526375</v>
      </c>
      <c r="M24" s="6" t="n">
        <v>402441</v>
      </c>
    </row>
    <row r="25" spans="1:15">
      <c r="A25" s="4" t="s">
        <v>129</v>
      </c>
      <c r="K25" s="6" t="n">
        <v>-107709</v>
      </c>
      <c r="L25" s="6" t="n">
        <v>72620</v>
      </c>
      <c r="M25" s="6" t="n">
        <v>5916</v>
      </c>
    </row>
    <row r="26" spans="1:15">
      <c r="A26" s="3" t="s">
        <v>135</v>
      </c>
    </row>
    <row r="27" spans="1:15">
      <c r="A27" s="4" t="s">
        <v>1343</v>
      </c>
      <c r="K27" s="6" t="n">
        <v>-1668</v>
      </c>
      <c r="L27" s="6" t="n">
        <v>-377</v>
      </c>
      <c r="M27" s="6" t="n">
        <v>-895</v>
      </c>
    </row>
    <row r="28" spans="1:15">
      <c r="A28" s="4" t="s">
        <v>138</v>
      </c>
      <c r="K28" s="6" t="n">
        <v>5694</v>
      </c>
      <c r="L28" s="6" t="n">
        <v>36986</v>
      </c>
      <c r="M28" s="6" t="n">
        <v>-29097</v>
      </c>
    </row>
    <row r="29" spans="1:15">
      <c r="A29" s="3" t="s">
        <v>1344</v>
      </c>
    </row>
    <row r="30" spans="1:15">
      <c r="A30" s="4" t="s">
        <v>1345</v>
      </c>
      <c r="K30" s="6" t="n">
        <v>619562</v>
      </c>
      <c r="L30" s="6" t="n">
        <v>620563</v>
      </c>
      <c r="M30" s="6" t="n">
        <v>557646</v>
      </c>
    </row>
    <row r="31" spans="1:15">
      <c r="A31" s="4" t="s">
        <v>160</v>
      </c>
      <c r="K31" s="6" t="n">
        <v>-208777</v>
      </c>
      <c r="L31" s="6" t="n">
        <v>-237606</v>
      </c>
      <c r="M31" s="6" t="n">
        <v>-140722</v>
      </c>
    </row>
    <row r="32" spans="1:15">
      <c r="A32" s="4" t="s">
        <v>162</v>
      </c>
      <c r="K32" s="6" t="n">
        <v>15150</v>
      </c>
      <c r="L32" s="6" t="n">
        <v>6093</v>
      </c>
      <c r="M32" s="6" t="n">
        <v>7450</v>
      </c>
    </row>
    <row r="33" spans="1:15">
      <c r="A33" s="4" t="s">
        <v>166</v>
      </c>
      <c r="K33" s="6" t="n">
        <v>-350004</v>
      </c>
      <c r="L33" s="6" t="n">
        <v>-399417</v>
      </c>
      <c r="M33" s="6" t="n">
        <v>0</v>
      </c>
    </row>
    <row r="34" spans="1:15">
      <c r="A34" s="4" t="s">
        <v>1346</v>
      </c>
      <c r="K34" s="6" t="n">
        <v>-6990</v>
      </c>
      <c r="L34" s="6" t="n">
        <v>-3674</v>
      </c>
      <c r="M34" s="6" t="n">
        <v>-2910</v>
      </c>
    </row>
    <row r="35" spans="1:15">
      <c r="A35" s="4" t="s">
        <v>168</v>
      </c>
      <c r="K35" s="6" t="n">
        <v>-366499</v>
      </c>
      <c r="L35" s="6" t="n">
        <v>-406213</v>
      </c>
      <c r="M35" s="6" t="n">
        <v>-15263</v>
      </c>
    </row>
    <row r="36" spans="1:15">
      <c r="A36" s="4" t="s">
        <v>170</v>
      </c>
      <c r="E36" s="6" t="n">
        <v>729833</v>
      </c>
      <c r="I36" s="6" t="n">
        <v>753089</v>
      </c>
      <c r="J36" s="7" t="n">
        <v>351428</v>
      </c>
      <c r="K36" s="6" t="n">
        <v>729833</v>
      </c>
      <c r="L36" s="6" t="n">
        <v>753089</v>
      </c>
      <c r="M36" s="6" t="n">
        <v>351428</v>
      </c>
    </row>
    <row r="37" spans="1:15">
      <c r="A37" s="4" t="s">
        <v>171</v>
      </c>
      <c r="B37" s="6" t="n">
        <v>774119</v>
      </c>
      <c r="F37" s="6" t="n">
        <v>729833</v>
      </c>
      <c r="K37" s="6" t="n">
        <v>774119</v>
      </c>
      <c r="L37" s="6" t="n">
        <v>729833</v>
      </c>
      <c r="M37" s="6" t="n">
        <v>753089</v>
      </c>
    </row>
    <row r="38" spans="1:15">
      <c r="A38" s="4" t="s">
        <v>1078</v>
      </c>
    </row>
    <row r="39" spans="1:15">
      <c r="A39" s="3" t="s">
        <v>68</v>
      </c>
    </row>
    <row r="40" spans="1:15">
      <c r="A40" s="4" t="s">
        <v>69</v>
      </c>
      <c r="B40" s="6" t="n">
        <v>238</v>
      </c>
      <c r="F40" s="6" t="n">
        <v>1089</v>
      </c>
      <c r="K40" s="6" t="n">
        <v>238</v>
      </c>
      <c r="L40" s="6" t="n">
        <v>1089</v>
      </c>
    </row>
    <row r="41" spans="1:15">
      <c r="A41" s="4" t="s">
        <v>1347</v>
      </c>
      <c r="B41" s="6" t="n">
        <v>43673</v>
      </c>
      <c r="F41" s="6" t="n">
        <v>0</v>
      </c>
      <c r="K41" s="6" t="n">
        <v>43673</v>
      </c>
      <c r="L41" s="6" t="n">
        <v>0</v>
      </c>
    </row>
    <row r="42" spans="1:15">
      <c r="A42" s="4" t="s">
        <v>72</v>
      </c>
      <c r="B42" s="6" t="n">
        <v>1246</v>
      </c>
      <c r="F42" s="6" t="n">
        <v>528</v>
      </c>
      <c r="K42" s="6" t="n">
        <v>1246</v>
      </c>
      <c r="L42" s="6" t="n">
        <v>528</v>
      </c>
    </row>
    <row r="43" spans="1:15">
      <c r="A43" s="4" t="s">
        <v>73</v>
      </c>
      <c r="B43" s="6" t="n">
        <v>45157</v>
      </c>
      <c r="F43" s="6" t="n">
        <v>1617</v>
      </c>
      <c r="K43" s="6" t="n">
        <v>45157</v>
      </c>
      <c r="L43" s="6" t="n">
        <v>1617</v>
      </c>
    </row>
    <row r="44" spans="1:15">
      <c r="A44" s="4" t="s">
        <v>77</v>
      </c>
      <c r="B44" s="6" t="n">
        <v>570</v>
      </c>
      <c r="F44" s="6" t="n">
        <v>0</v>
      </c>
      <c r="K44" s="6" t="n">
        <v>570</v>
      </c>
      <c r="L44" s="6" t="n">
        <v>0</v>
      </c>
    </row>
    <row r="45" spans="1:15">
      <c r="A45" s="4" t="s">
        <v>1079</v>
      </c>
      <c r="B45" s="6" t="n">
        <v>2554954</v>
      </c>
      <c r="F45" s="6" t="n">
        <v>2932218</v>
      </c>
      <c r="K45" s="6" t="n">
        <v>2554954</v>
      </c>
      <c r="L45" s="6" t="n">
        <v>2932218</v>
      </c>
    </row>
    <row r="46" spans="1:15">
      <c r="A46" s="4" t="s">
        <v>79</v>
      </c>
      <c r="B46" s="6" t="n">
        <v>2600681</v>
      </c>
      <c r="F46" s="6" t="n">
        <v>2933835</v>
      </c>
      <c r="K46" s="6" t="n">
        <v>2600681</v>
      </c>
      <c r="L46" s="6" t="n">
        <v>2933835</v>
      </c>
    </row>
    <row r="47" spans="1:15">
      <c r="A47" s="3" t="s">
        <v>80</v>
      </c>
    </row>
    <row r="48" spans="1:15">
      <c r="A48" s="4" t="s">
        <v>82</v>
      </c>
      <c r="B48" s="6" t="n">
        <v>572</v>
      </c>
      <c r="F48" s="6" t="n">
        <v>58</v>
      </c>
      <c r="K48" s="6" t="n">
        <v>572</v>
      </c>
      <c r="L48" s="6" t="n">
        <v>58</v>
      </c>
    </row>
    <row r="49" spans="1:15">
      <c r="A49" s="4" t="s">
        <v>1348</v>
      </c>
      <c r="B49" s="6" t="n">
        <v>1909</v>
      </c>
      <c r="F49" s="6" t="n">
        <v>12552</v>
      </c>
      <c r="K49" s="6" t="n">
        <v>1909</v>
      </c>
      <c r="L49" s="6" t="n">
        <v>12552</v>
      </c>
    </row>
    <row r="50" spans="1:15">
      <c r="A50" s="4" t="s">
        <v>1349</v>
      </c>
      <c r="B50" s="6" t="n">
        <v>23216</v>
      </c>
      <c r="F50" s="6" t="n">
        <v>311009</v>
      </c>
      <c r="K50" s="6" t="n">
        <v>23216</v>
      </c>
      <c r="L50" s="6" t="n">
        <v>311009</v>
      </c>
    </row>
    <row r="51" spans="1:15">
      <c r="A51" s="4" t="s">
        <v>84</v>
      </c>
      <c r="B51" s="6" t="n">
        <v>1229</v>
      </c>
      <c r="F51" s="6" t="n">
        <v>1782</v>
      </c>
      <c r="K51" s="6" t="n">
        <v>1229</v>
      </c>
      <c r="L51" s="6" t="n">
        <v>1782</v>
      </c>
    </row>
    <row r="52" spans="1:15">
      <c r="A52" s="4" t="s">
        <v>85</v>
      </c>
      <c r="B52" s="6" t="n">
        <v>26926</v>
      </c>
      <c r="F52" s="6" t="n">
        <v>325401</v>
      </c>
      <c r="K52" s="6" t="n">
        <v>26926</v>
      </c>
      <c r="L52" s="6" t="n">
        <v>325401</v>
      </c>
    </row>
    <row r="53" spans="1:15">
      <c r="A53" s="4" t="s">
        <v>91</v>
      </c>
      <c r="B53" s="6" t="n">
        <v>26926</v>
      </c>
      <c r="F53" s="6" t="n">
        <v>325401</v>
      </c>
      <c r="K53" s="6" t="n">
        <v>26926</v>
      </c>
      <c r="L53" s="6" t="n">
        <v>325401</v>
      </c>
    </row>
    <row r="54" spans="1:15">
      <c r="A54" s="4" t="s">
        <v>100</v>
      </c>
      <c r="B54" s="6" t="n">
        <v>2573755</v>
      </c>
      <c r="F54" s="6" t="n">
        <v>2608434</v>
      </c>
      <c r="K54" s="6" t="n">
        <v>2573755</v>
      </c>
      <c r="L54" s="6" t="n">
        <v>2608434</v>
      </c>
    </row>
    <row r="55" spans="1:15">
      <c r="A55" s="4" t="s">
        <v>101</v>
      </c>
      <c r="B55" s="6" t="n">
        <v>2600681</v>
      </c>
      <c r="F55" s="6" t="n">
        <v>2933835</v>
      </c>
      <c r="K55" s="6" t="n">
        <v>2600681</v>
      </c>
      <c r="L55" s="6" t="n">
        <v>2933835</v>
      </c>
    </row>
    <row r="56" spans="1:15">
      <c r="A56" s="3" t="s">
        <v>116</v>
      </c>
    </row>
    <row r="57" spans="1:15">
      <c r="A57" s="4" t="s">
        <v>117</v>
      </c>
      <c r="K57" s="6" t="n">
        <v>0</v>
      </c>
      <c r="L57" s="6" t="n">
        <v>0</v>
      </c>
      <c r="M57" s="6" t="n">
        <v>0</v>
      </c>
    </row>
    <row r="58" spans="1:15">
      <c r="A58" s="3" t="s">
        <v>118</v>
      </c>
    </row>
    <row r="59" spans="1:15">
      <c r="A59" s="4" t="s">
        <v>121</v>
      </c>
      <c r="K59" s="6" t="n">
        <v>8860</v>
      </c>
      <c r="L59" s="6" t="n">
        <v>10153</v>
      </c>
      <c r="M59" s="6" t="n">
        <v>6894</v>
      </c>
    </row>
    <row r="60" spans="1:15">
      <c r="A60" s="4" t="s">
        <v>124</v>
      </c>
      <c r="K60" s="6" t="n">
        <v>8860</v>
      </c>
      <c r="L60" s="6" t="n">
        <v>10153</v>
      </c>
      <c r="M60" s="6" t="n">
        <v>6894</v>
      </c>
    </row>
    <row r="61" spans="1:15">
      <c r="A61" s="4" t="s">
        <v>1342</v>
      </c>
      <c r="K61" s="6" t="n">
        <v>-8860</v>
      </c>
      <c r="L61" s="6" t="n">
        <v>-10153</v>
      </c>
      <c r="M61" s="6" t="n">
        <v>-6894</v>
      </c>
    </row>
    <row r="62" spans="1:15">
      <c r="A62" s="4" t="s">
        <v>1350</v>
      </c>
      <c r="K62" s="6" t="n">
        <v>700000</v>
      </c>
      <c r="L62" s="6" t="n">
        <v>0</v>
      </c>
      <c r="M62" s="6" t="n">
        <v>0</v>
      </c>
    </row>
    <row r="63" spans="1:15">
      <c r="A63" s="4" t="s">
        <v>126</v>
      </c>
      <c r="K63" s="6" t="n">
        <v>-23294</v>
      </c>
      <c r="L63" s="6" t="n">
        <v>-4709</v>
      </c>
      <c r="M63" s="6" t="n">
        <v>8</v>
      </c>
    </row>
    <row r="64" spans="1:15">
      <c r="A64" s="4" t="s">
        <v>127</v>
      </c>
      <c r="K64" s="6" t="n">
        <v>-21</v>
      </c>
      <c r="L64" s="6" t="n">
        <v>474</v>
      </c>
      <c r="M64" s="6" t="n">
        <v>-169</v>
      </c>
    </row>
    <row r="65" spans="1:15">
      <c r="A65" s="4" t="s">
        <v>128</v>
      </c>
      <c r="K65" s="6" t="n">
        <v>667825</v>
      </c>
      <c r="L65" s="6" t="n">
        <v>-14388</v>
      </c>
      <c r="M65" s="6" t="n">
        <v>-7055</v>
      </c>
    </row>
    <row r="66" spans="1:15">
      <c r="A66" s="4" t="s">
        <v>1351</v>
      </c>
      <c r="K66" s="6" t="n">
        <v>-401715</v>
      </c>
      <c r="L66" s="6" t="n">
        <v>613383</v>
      </c>
      <c r="M66" s="6" t="n">
        <v>415412</v>
      </c>
    </row>
    <row r="67" spans="1:15">
      <c r="A67" s="4" t="s">
        <v>129</v>
      </c>
      <c r="K67" s="6" t="n">
        <v>16604</v>
      </c>
      <c r="L67" s="6" t="n">
        <v>0</v>
      </c>
      <c r="M67" s="6" t="n">
        <v>0</v>
      </c>
    </row>
    <row r="68" spans="1:15">
      <c r="A68" s="4" t="s">
        <v>130</v>
      </c>
      <c r="K68" s="6" t="n">
        <v>282714</v>
      </c>
      <c r="L68" s="6" t="n">
        <v>598995</v>
      </c>
      <c r="M68" s="6" t="n">
        <v>408357</v>
      </c>
    </row>
    <row r="69" spans="1:15">
      <c r="A69" s="3" t="s">
        <v>1352</v>
      </c>
    </row>
    <row r="70" spans="1:15">
      <c r="A70" s="4" t="s">
        <v>130</v>
      </c>
      <c r="K70" s="6" t="n">
        <v>282714</v>
      </c>
      <c r="L70" s="6" t="n">
        <v>598995</v>
      </c>
      <c r="M70" s="6" t="n">
        <v>408357</v>
      </c>
    </row>
    <row r="71" spans="1:15">
      <c r="A71" s="3" t="s">
        <v>135</v>
      </c>
    </row>
    <row r="72" spans="1:15">
      <c r="A72" s="4" t="s">
        <v>1343</v>
      </c>
      <c r="K72" s="6" t="n">
        <v>0</v>
      </c>
      <c r="L72" s="6" t="n">
        <v>535</v>
      </c>
      <c r="M72" s="6" t="n">
        <v>77</v>
      </c>
    </row>
    <row r="73" spans="1:15">
      <c r="A73" s="4" t="s">
        <v>1353</v>
      </c>
      <c r="K73" s="6" t="n">
        <v>5694</v>
      </c>
      <c r="L73" s="6" t="n">
        <v>36451</v>
      </c>
      <c r="M73" s="6" t="n">
        <v>-29174</v>
      </c>
    </row>
    <row r="74" spans="1:15">
      <c r="A74" s="4" t="s">
        <v>138</v>
      </c>
      <c r="K74" s="6" t="n">
        <v>5694</v>
      </c>
      <c r="L74" s="6" t="n">
        <v>36986</v>
      </c>
      <c r="M74" s="6" t="n">
        <v>-29097</v>
      </c>
    </row>
    <row r="75" spans="1:15">
      <c r="A75" s="4" t="s">
        <v>139</v>
      </c>
      <c r="K75" s="6" t="n">
        <v>288408</v>
      </c>
      <c r="L75" s="6" t="n">
        <v>635981</v>
      </c>
      <c r="M75" s="6" t="n">
        <v>379260</v>
      </c>
    </row>
    <row r="76" spans="1:15">
      <c r="A76" s="3" t="s">
        <v>1344</v>
      </c>
    </row>
    <row r="77" spans="1:15">
      <c r="A77" s="4" t="s">
        <v>1345</v>
      </c>
      <c r="K77" s="6" t="n">
        <v>-14989</v>
      </c>
      <c r="L77" s="6" t="n">
        <v>-14253</v>
      </c>
      <c r="M77" s="6" t="n">
        <v>-9109</v>
      </c>
    </row>
    <row r="78" spans="1:15">
      <c r="A78" s="4" t="s">
        <v>1354</v>
      </c>
      <c r="K78" s="6" t="n">
        <v>0</v>
      </c>
      <c r="L78" s="6" t="n">
        <v>0</v>
      </c>
      <c r="M78" s="6" t="n">
        <v>5000</v>
      </c>
    </row>
    <row r="79" spans="1:15">
      <c r="A79" s="4" t="s">
        <v>1355</v>
      </c>
      <c r="J79" s="6" t="n">
        <v>0</v>
      </c>
      <c r="K79" s="6" t="n">
        <v>700000</v>
      </c>
      <c r="L79" s="6" t="n">
        <v>0</v>
      </c>
    </row>
    <row r="80" spans="1:15">
      <c r="A80" s="4" t="s">
        <v>160</v>
      </c>
      <c r="K80" s="6" t="n">
        <v>700000</v>
      </c>
      <c r="L80" s="6" t="n">
        <v>0</v>
      </c>
      <c r="M80" s="6" t="n">
        <v>5000</v>
      </c>
    </row>
    <row r="81" spans="1:15">
      <c r="A81" s="4" t="s">
        <v>162</v>
      </c>
      <c r="K81" s="6" t="n">
        <v>15150</v>
      </c>
      <c r="L81" s="6" t="n">
        <v>6093</v>
      </c>
      <c r="M81" s="6" t="n">
        <v>7450</v>
      </c>
    </row>
    <row r="82" spans="1:15">
      <c r="A82" s="4" t="s">
        <v>1356</v>
      </c>
      <c r="K82" s="6" t="n">
        <v>-344018</v>
      </c>
      <c r="L82" s="6" t="n">
        <v>410190</v>
      </c>
      <c r="M82" s="6" t="n">
        <v>0</v>
      </c>
    </row>
    <row r="83" spans="1:15">
      <c r="A83" s="4" t="s">
        <v>166</v>
      </c>
      <c r="K83" s="6" t="n">
        <v>-350004</v>
      </c>
      <c r="L83" s="6" t="n">
        <v>-399417</v>
      </c>
      <c r="M83" s="6" t="n">
        <v>0</v>
      </c>
    </row>
    <row r="84" spans="1:15">
      <c r="A84" s="4" t="s">
        <v>1346</v>
      </c>
      <c r="K84" s="6" t="n">
        <v>-6990</v>
      </c>
      <c r="L84" s="6" t="n">
        <v>-3674</v>
      </c>
      <c r="M84" s="6" t="n">
        <v>-2910</v>
      </c>
    </row>
    <row r="85" spans="1:15">
      <c r="A85" s="4" t="s">
        <v>168</v>
      </c>
      <c r="K85" s="6" t="n">
        <v>-685862</v>
      </c>
      <c r="L85" s="6" t="n">
        <v>13192</v>
      </c>
      <c r="M85" s="6" t="n">
        <v>4540</v>
      </c>
    </row>
    <row r="86" spans="1:15">
      <c r="A86" s="4" t="s">
        <v>169</v>
      </c>
      <c r="K86" s="6" t="n">
        <v>-851</v>
      </c>
      <c r="L86" s="6" t="n">
        <v>-1061</v>
      </c>
      <c r="M86" s="6" t="n">
        <v>431</v>
      </c>
    </row>
    <row r="87" spans="1:15">
      <c r="A87" s="4" t="s">
        <v>170</v>
      </c>
      <c r="E87" s="7" t="n">
        <v>1089</v>
      </c>
      <c r="I87" s="7" t="n">
        <v>2150</v>
      </c>
      <c r="J87" s="7" t="n">
        <v>1719</v>
      </c>
      <c r="K87" s="6" t="n">
        <v>1089</v>
      </c>
      <c r="L87" s="6" t="n">
        <v>2150</v>
      </c>
      <c r="M87" s="6" t="n">
        <v>1719</v>
      </c>
    </row>
    <row r="88" spans="1:15">
      <c r="A88" s="4" t="s">
        <v>171</v>
      </c>
      <c r="B88" s="7" t="n">
        <v>238</v>
      </c>
      <c r="F88" s="7" t="n">
        <v>1089</v>
      </c>
      <c r="K88" s="7" t="n">
        <v>238</v>
      </c>
      <c r="L88" s="7" t="n">
        <v>1089</v>
      </c>
      <c r="M88" s="7" t="n">
        <v>2150</v>
      </c>
    </row>
  </sheetData>
  <mergeCells count="3">
    <mergeCell ref="A1:A2"/>
    <mergeCell ref="B1:I1"/>
    <mergeCell ref="K1:M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67</v>
      </c>
      <c r="D2" s="2" t="s">
        <v>115</v>
      </c>
    </row>
    <row r="3" spans="1:4">
      <c r="A3" s="3" t="s">
        <v>1358</v>
      </c>
    </row>
    <row r="4" spans="1:4">
      <c r="A4" s="4" t="s">
        <v>1359</v>
      </c>
      <c r="B4" s="7" t="n">
        <v>13762</v>
      </c>
      <c r="C4" s="7" t="n">
        <v>12947</v>
      </c>
      <c r="D4" s="7" t="n">
        <v>11811</v>
      </c>
    </row>
    <row r="5" spans="1:4">
      <c r="A5" s="4" t="s">
        <v>1360</v>
      </c>
      <c r="B5" s="6" t="n">
        <v>3005</v>
      </c>
      <c r="C5" s="6" t="n">
        <v>2194</v>
      </c>
      <c r="D5" s="6" t="n">
        <v>2205</v>
      </c>
    </row>
    <row r="6" spans="1:4">
      <c r="A6" s="4" t="s">
        <v>1361</v>
      </c>
      <c r="B6" s="6" t="n">
        <v>-1638</v>
      </c>
      <c r="C6" s="6" t="n">
        <v>-1379</v>
      </c>
      <c r="D6" s="6" t="n">
        <v>-1069</v>
      </c>
    </row>
    <row r="7" spans="1:4">
      <c r="A7" s="4" t="s">
        <v>1362</v>
      </c>
      <c r="B7" s="7" t="n">
        <v>15129</v>
      </c>
      <c r="C7" s="7" t="n">
        <v>13762</v>
      </c>
      <c r="D7" s="7" t="n">
        <v>1294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30</v>
      </c>
    </row>
    <row r="4" spans="1:2">
      <c r="A4" s="4" t="s">
        <v>71</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774119</v>
      </c>
      <c r="C3" s="7" t="n">
        <v>729833</v>
      </c>
    </row>
    <row r="4" spans="1:3">
      <c r="A4" s="4" t="s">
        <v>70</v>
      </c>
      <c r="B4" s="6" t="n">
        <v>557874</v>
      </c>
      <c r="C4" s="6" t="n">
        <v>581769</v>
      </c>
    </row>
    <row r="5" spans="1:3">
      <c r="A5" s="4" t="s">
        <v>71</v>
      </c>
      <c r="B5" s="6" t="n">
        <v>506678</v>
      </c>
      <c r="C5" s="6" t="n">
        <v>492319</v>
      </c>
    </row>
    <row r="6" spans="1:3">
      <c r="A6" s="4" t="s">
        <v>72</v>
      </c>
      <c r="B6" s="6" t="n">
        <v>126981</v>
      </c>
      <c r="C6" s="6" t="n">
        <v>113234</v>
      </c>
    </row>
    <row r="7" spans="1:3">
      <c r="A7" s="4" t="s">
        <v>73</v>
      </c>
      <c r="B7" s="6" t="n">
        <v>1965652</v>
      </c>
      <c r="C7" s="6" t="n">
        <v>1917155</v>
      </c>
    </row>
    <row r="8" spans="1:3">
      <c r="A8" s="4" t="s">
        <v>74</v>
      </c>
      <c r="B8" s="6" t="n">
        <v>830998</v>
      </c>
      <c r="C8" s="6" t="n">
        <v>787178</v>
      </c>
    </row>
    <row r="9" spans="1:3">
      <c r="A9" s="4" t="s">
        <v>75</v>
      </c>
      <c r="B9" s="6" t="n">
        <v>3093598</v>
      </c>
      <c r="C9" s="6" t="n">
        <v>3081302</v>
      </c>
    </row>
    <row r="10" spans="1:3">
      <c r="A10" s="4" t="s">
        <v>76</v>
      </c>
      <c r="B10" s="6" t="n">
        <v>770904</v>
      </c>
      <c r="C10" s="6" t="n">
        <v>897191</v>
      </c>
    </row>
    <row r="11" spans="1:3">
      <c r="A11" s="4" t="s">
        <v>77</v>
      </c>
      <c r="B11" s="6" t="n">
        <v>21150</v>
      </c>
      <c r="C11" s="6" t="n">
        <v>27971</v>
      </c>
    </row>
    <row r="12" spans="1:3">
      <c r="A12" s="4" t="s">
        <v>78</v>
      </c>
      <c r="B12" s="6" t="n">
        <v>152217</v>
      </c>
      <c r="C12" s="6" t="n">
        <v>86890</v>
      </c>
    </row>
    <row r="13" spans="1:3">
      <c r="A13" s="4" t="s">
        <v>79</v>
      </c>
      <c r="B13" s="6" t="n">
        <v>6834519</v>
      </c>
      <c r="C13" s="6" t="n">
        <v>6797687</v>
      </c>
    </row>
    <row r="14" spans="1:3">
      <c r="A14" s="3" t="s">
        <v>80</v>
      </c>
    </row>
    <row r="15" spans="1:3">
      <c r="A15" s="4" t="s">
        <v>81</v>
      </c>
      <c r="B15" s="6" t="n">
        <v>6918</v>
      </c>
      <c r="C15" s="6" t="n">
        <v>14561</v>
      </c>
    </row>
    <row r="16" spans="1:3">
      <c r="A16" s="4" t="s">
        <v>82</v>
      </c>
      <c r="B16" s="6" t="n">
        <v>376968</v>
      </c>
      <c r="C16" s="6" t="n">
        <v>379824</v>
      </c>
    </row>
    <row r="17" spans="1:3">
      <c r="A17" s="4" t="s">
        <v>83</v>
      </c>
      <c r="B17" s="6" t="n">
        <v>35234</v>
      </c>
      <c r="C17" s="6" t="n">
        <v>27429</v>
      </c>
    </row>
    <row r="18" spans="1:3">
      <c r="A18" s="4" t="s">
        <v>84</v>
      </c>
      <c r="B18" s="6" t="n">
        <v>215626</v>
      </c>
      <c r="C18" s="6" t="n">
        <v>218130</v>
      </c>
    </row>
    <row r="19" spans="1:3">
      <c r="A19" s="4" t="s">
        <v>85</v>
      </c>
      <c r="B19" s="6" t="n">
        <v>634746</v>
      </c>
      <c r="C19" s="6" t="n">
        <v>639944</v>
      </c>
    </row>
    <row r="20" spans="1:3">
      <c r="A20" s="4" t="s">
        <v>86</v>
      </c>
      <c r="B20" s="6" t="n">
        <v>251033</v>
      </c>
      <c r="C20" s="6" t="n">
        <v>225694</v>
      </c>
    </row>
    <row r="21" spans="1:3">
      <c r="A21" s="4" t="s">
        <v>87</v>
      </c>
      <c r="B21" s="6" t="n">
        <v>36100</v>
      </c>
      <c r="C21" s="6" t="n">
        <v>33958</v>
      </c>
    </row>
    <row r="22" spans="1:3">
      <c r="A22" s="4" t="s">
        <v>88</v>
      </c>
      <c r="B22" s="6" t="n">
        <v>28810</v>
      </c>
    </row>
    <row r="23" spans="1:3">
      <c r="A23" s="4" t="s">
        <v>88</v>
      </c>
      <c r="B23" s="6" t="n">
        <v>28810</v>
      </c>
      <c r="C23" s="6" t="n">
        <v>30618</v>
      </c>
    </row>
    <row r="24" spans="1:3">
      <c r="A24" s="4" t="s">
        <v>89</v>
      </c>
      <c r="B24" s="6" t="n">
        <v>3219885</v>
      </c>
      <c r="C24" s="6" t="n">
        <v>3219762</v>
      </c>
    </row>
    <row r="25" spans="1:3">
      <c r="A25" s="4" t="s">
        <v>90</v>
      </c>
      <c r="B25" s="6" t="n">
        <v>90190</v>
      </c>
      <c r="C25" s="6" t="n">
        <v>39277</v>
      </c>
    </row>
    <row r="26" spans="1:3">
      <c r="A26" s="4" t="s">
        <v>91</v>
      </c>
      <c r="B26" s="6" t="n">
        <v>4260764</v>
      </c>
      <c r="C26" s="6" t="n">
        <v>4189253</v>
      </c>
    </row>
    <row r="27" spans="1:3">
      <c r="A27" s="4" t="s">
        <v>92</v>
      </c>
      <c r="B27" s="4" t="s">
        <v>93</v>
      </c>
      <c r="C27" s="4" t="s">
        <v>93</v>
      </c>
    </row>
    <row r="28" spans="1:3">
      <c r="A28" s="3" t="s">
        <v>94</v>
      </c>
    </row>
    <row r="29" spans="1:3">
      <c r="A29" s="4" t="s">
        <v>95</v>
      </c>
      <c r="B29" s="6" t="n">
        <v>2212</v>
      </c>
      <c r="C29" s="6" t="n">
        <v>2203</v>
      </c>
    </row>
    <row r="30" spans="1:3">
      <c r="A30" s="4" t="s">
        <v>96</v>
      </c>
      <c r="B30" s="6" t="n">
        <v>-749421</v>
      </c>
      <c r="C30" s="6" t="n">
        <v>-399417</v>
      </c>
    </row>
    <row r="31" spans="1:3">
      <c r="A31" s="4" t="s">
        <v>97</v>
      </c>
      <c r="B31" s="6" t="n">
        <v>1725091</v>
      </c>
      <c r="C31" s="6" t="n">
        <v>1691190</v>
      </c>
    </row>
    <row r="32" spans="1:3">
      <c r="A32" s="4" t="s">
        <v>98</v>
      </c>
      <c r="B32" s="6" t="n">
        <v>1616357</v>
      </c>
      <c r="C32" s="6" t="n">
        <v>1340636</v>
      </c>
    </row>
    <row r="33" spans="1:3">
      <c r="A33" s="4" t="s">
        <v>99</v>
      </c>
      <c r="B33" s="6" t="n">
        <v>-20484</v>
      </c>
      <c r="C33" s="6" t="n">
        <v>-26178</v>
      </c>
    </row>
    <row r="34" spans="1:3">
      <c r="A34" s="4" t="s">
        <v>100</v>
      </c>
      <c r="B34" s="6" t="n">
        <v>2573755</v>
      </c>
      <c r="C34" s="6" t="n">
        <v>2608434</v>
      </c>
    </row>
    <row r="35" spans="1:3">
      <c r="A35" s="4" t="s">
        <v>101</v>
      </c>
      <c r="B35" s="7" t="n">
        <v>6834519</v>
      </c>
      <c r="C35" s="7" t="n">
        <v>6797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row r="5" spans="1:2">
      <c r="A5" s="4" t="s">
        <v>265</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27"/>
    <col customWidth="1" max="3" min="3" width="24"/>
    <col customWidth="1" max="4" min="4" width="27"/>
    <col customWidth="1" max="5" min="5" width="24"/>
  </cols>
  <sheetData>
    <row r="1" spans="1:5">
      <c r="A1" s="1" t="s">
        <v>102</v>
      </c>
      <c r="B1" s="2" t="s">
        <v>103</v>
      </c>
      <c r="C1" s="2" t="s">
        <v>104</v>
      </c>
      <c r="D1" s="2" t="s">
        <v>105</v>
      </c>
      <c r="E1" s="2" t="s">
        <v>106</v>
      </c>
    </row>
    <row r="2" spans="1:5">
      <c r="A2" s="3" t="s">
        <v>107</v>
      </c>
    </row>
    <row r="3" spans="1:5">
      <c r="A3" s="4" t="s">
        <v>108</v>
      </c>
      <c r="B3" s="7" t="n">
        <v>15129</v>
      </c>
      <c r="D3" s="7" t="n">
        <v>13762</v>
      </c>
    </row>
    <row r="4" spans="1:5">
      <c r="A4" s="3" t="s">
        <v>109</v>
      </c>
    </row>
    <row r="5" spans="1:5">
      <c r="A5" s="4" t="s">
        <v>110</v>
      </c>
      <c r="C5" s="8" t="n">
        <v>0.01</v>
      </c>
      <c r="E5" s="8" t="n">
        <v>0.01</v>
      </c>
    </row>
    <row r="6" spans="1:5">
      <c r="A6" s="4" t="s">
        <v>111</v>
      </c>
      <c r="B6" s="6" t="n">
        <v>177069000</v>
      </c>
      <c r="D6" s="6" t="n">
        <v>177069000</v>
      </c>
    </row>
    <row r="7" spans="1:5">
      <c r="A7" s="4" t="s">
        <v>112</v>
      </c>
      <c r="B7" s="6" t="n">
        <v>172561000</v>
      </c>
      <c r="D7" s="6" t="n">
        <v>171719000</v>
      </c>
    </row>
    <row r="8" spans="1:5">
      <c r="A8" s="4" t="s">
        <v>113</v>
      </c>
      <c r="B8" s="6" t="n">
        <v>14733000</v>
      </c>
      <c r="D8" s="6" t="n">
        <v>75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row r="6" spans="1:2">
      <c r="A6" s="4" t="s">
        <v>282</v>
      </c>
      <c r="B6" s="4" t="s">
        <v>283</v>
      </c>
    </row>
    <row r="7" spans="1:2">
      <c r="A7" s="4" t="s">
        <v>212</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75</v>
      </c>
      <c r="B12" s="4" t="s">
        <v>293</v>
      </c>
    </row>
    <row r="13" spans="1:2">
      <c r="A13" s="4" t="s">
        <v>294</v>
      </c>
      <c r="B13" s="4" t="s">
        <v>295</v>
      </c>
    </row>
    <row r="14" spans="1:2">
      <c r="A14" s="4" t="s">
        <v>221</v>
      </c>
      <c r="B14" s="4" t="s">
        <v>296</v>
      </c>
    </row>
    <row r="15" spans="1:2">
      <c r="A15" s="4" t="s">
        <v>241</v>
      </c>
      <c r="B15" s="4" t="s">
        <v>297</v>
      </c>
    </row>
    <row r="16" spans="1:2">
      <c r="A16" s="4" t="s">
        <v>71</v>
      </c>
      <c r="B16" s="4" t="s">
        <v>71</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4</v>
      </c>
      <c r="B1" s="2" t="s">
        <v>1</v>
      </c>
    </row>
    <row r="2" spans="1:4">
      <c r="B2" s="2" t="s">
        <v>2</v>
      </c>
      <c r="C2" s="2" t="s">
        <v>67</v>
      </c>
      <c r="D2" s="2" t="s">
        <v>115</v>
      </c>
    </row>
    <row r="3" spans="1:4">
      <c r="A3" s="3" t="s">
        <v>116</v>
      </c>
    </row>
    <row r="4" spans="1:4">
      <c r="A4" s="4" t="s">
        <v>117</v>
      </c>
      <c r="B4" s="7" t="n">
        <v>3450631</v>
      </c>
      <c r="C4" s="7" t="n">
        <v>3521627</v>
      </c>
      <c r="D4" s="7" t="n">
        <v>3306733</v>
      </c>
    </row>
    <row r="5" spans="1:4">
      <c r="A5" s="3" t="s">
        <v>118</v>
      </c>
    </row>
    <row r="6" spans="1:4">
      <c r="A6" s="4" t="s">
        <v>119</v>
      </c>
      <c r="B6" s="6" t="n">
        <v>2267433</v>
      </c>
      <c r="C6" s="6" t="n">
        <v>2266863</v>
      </c>
      <c r="D6" s="6" t="n">
        <v>2138898</v>
      </c>
    </row>
    <row r="7" spans="1:4">
      <c r="A7" s="4" t="s">
        <v>120</v>
      </c>
      <c r="B7" s="6" t="n">
        <v>148425</v>
      </c>
      <c r="C7" s="6" t="n">
        <v>147279</v>
      </c>
      <c r="D7" s="6" t="n">
        <v>130127</v>
      </c>
    </row>
    <row r="8" spans="1:4">
      <c r="A8" s="4" t="s">
        <v>121</v>
      </c>
      <c r="B8" s="6" t="n">
        <v>281442</v>
      </c>
      <c r="C8" s="6" t="n">
        <v>305558</v>
      </c>
      <c r="D8" s="6" t="n">
        <v>301896</v>
      </c>
    </row>
    <row r="9" spans="1:4">
      <c r="A9" s="4" t="s">
        <v>122</v>
      </c>
      <c r="B9" s="6" t="n">
        <v>142886</v>
      </c>
      <c r="C9" s="6" t="n">
        <v>139326</v>
      </c>
      <c r="D9" s="6" t="n">
        <v>161050</v>
      </c>
    </row>
    <row r="10" spans="1:4">
      <c r="A10" s="4" t="s">
        <v>123</v>
      </c>
      <c r="B10" s="6" t="n">
        <v>53560</v>
      </c>
      <c r="C10" s="6" t="n">
        <v>-47818</v>
      </c>
      <c r="D10" s="6" t="n">
        <v>18975</v>
      </c>
    </row>
    <row r="11" spans="1:4">
      <c r="A11" s="4" t="s">
        <v>124</v>
      </c>
      <c r="B11" s="6" t="n">
        <v>2893746</v>
      </c>
      <c r="C11" s="6" t="n">
        <v>2811208</v>
      </c>
      <c r="D11" s="6" t="n">
        <v>2750946</v>
      </c>
    </row>
    <row r="12" spans="1:4">
      <c r="A12" s="4" t="s">
        <v>125</v>
      </c>
      <c r="B12" s="6" t="n">
        <v>556885</v>
      </c>
      <c r="C12" s="6" t="n">
        <v>710419</v>
      </c>
      <c r="D12" s="6" t="n">
        <v>555787</v>
      </c>
    </row>
    <row r="13" spans="1:4">
      <c r="A13" s="4" t="s">
        <v>126</v>
      </c>
      <c r="B13" s="6" t="n">
        <v>-158554</v>
      </c>
      <c r="C13" s="6" t="n">
        <v>-153679</v>
      </c>
      <c r="D13" s="6" t="n">
        <v>-159761</v>
      </c>
    </row>
    <row r="14" spans="1:4">
      <c r="A14" s="4" t="s">
        <v>127</v>
      </c>
      <c r="B14" s="6" t="n">
        <v>-7908</v>
      </c>
      <c r="C14" s="6" t="n">
        <v>-30365</v>
      </c>
      <c r="D14" s="6" t="n">
        <v>6415</v>
      </c>
    </row>
    <row r="15" spans="1:4">
      <c r="A15" s="4" t="s">
        <v>128</v>
      </c>
      <c r="B15" s="6" t="n">
        <v>390423</v>
      </c>
      <c r="C15" s="6" t="n">
        <v>526375</v>
      </c>
      <c r="D15" s="6" t="n">
        <v>402441</v>
      </c>
    </row>
    <row r="16" spans="1:4">
      <c r="A16" s="4" t="s">
        <v>129</v>
      </c>
      <c r="B16" s="6" t="n">
        <v>107709</v>
      </c>
      <c r="C16" s="6" t="n">
        <v>-72620</v>
      </c>
      <c r="D16" s="6" t="n">
        <v>-5916</v>
      </c>
    </row>
    <row r="17" spans="1:4">
      <c r="A17" s="4" t="s">
        <v>130</v>
      </c>
      <c r="B17" s="7" t="n">
        <v>282714</v>
      </c>
      <c r="C17" s="7" t="n">
        <v>598995</v>
      </c>
      <c r="D17" s="7" t="n">
        <v>408357</v>
      </c>
    </row>
    <row r="18" spans="1:4">
      <c r="A18" s="4" t="s">
        <v>131</v>
      </c>
      <c r="B18" s="9" t="n">
        <v>1.76</v>
      </c>
      <c r="C18" s="9" t="n">
        <v>3.55</v>
      </c>
      <c r="D18" s="9" t="n">
        <v>2.39</v>
      </c>
    </row>
    <row r="19" spans="1:4">
      <c r="A19" s="4" t="s">
        <v>132</v>
      </c>
      <c r="B19" s="9" t="n">
        <v>1.75</v>
      </c>
      <c r="C19" s="9" t="n">
        <v>3.53</v>
      </c>
      <c r="D19" s="9" t="n">
        <v>2.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30</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2</v>
      </c>
    </row>
    <row r="3" spans="1:2">
      <c r="A3" s="3" t="s">
        <v>236</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39</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c r="B15" s="4" t="s">
        <v>403</v>
      </c>
    </row>
    <row r="16" spans="1:2">
      <c r="A16" s="4" t="s">
        <v>404</v>
      </c>
      <c r="B16" s="4" t="s">
        <v>405</v>
      </c>
    </row>
    <row r="17" spans="1:2">
      <c r="A17" s="4" t="s">
        <v>406</v>
      </c>
      <c r="B17"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45</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48</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8</v>
      </c>
      <c r="B1" s="2" t="s">
        <v>1</v>
      </c>
    </row>
    <row r="2" spans="1:2">
      <c r="B2" s="2" t="s">
        <v>2</v>
      </c>
    </row>
    <row r="3" spans="1:2">
      <c r="A3" s="3" t="s">
        <v>251</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0</v>
      </c>
      <c r="B1" s="2" t="s">
        <v>1</v>
      </c>
    </row>
    <row r="2" spans="1:2">
      <c r="B2" s="2" t="s">
        <v>2</v>
      </c>
    </row>
    <row r="3" spans="1:2">
      <c r="A3" s="3" t="s">
        <v>257</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7</v>
      </c>
      <c r="D2" s="2" t="s">
        <v>115</v>
      </c>
    </row>
    <row r="3" spans="1:4">
      <c r="A3" s="3" t="s">
        <v>134</v>
      </c>
    </row>
    <row r="4" spans="1:4">
      <c r="A4" s="4" t="s">
        <v>130</v>
      </c>
      <c r="B4" s="7" t="n">
        <v>282714</v>
      </c>
      <c r="C4" s="7" t="n">
        <v>598995</v>
      </c>
      <c r="D4" s="7" t="n">
        <v>408357</v>
      </c>
    </row>
    <row r="5" spans="1:4">
      <c r="A5" s="3" t="s">
        <v>135</v>
      </c>
    </row>
    <row r="6" spans="1:4">
      <c r="A6" s="4" t="s">
        <v>136</v>
      </c>
      <c r="B6" s="6" t="n">
        <v>7362</v>
      </c>
    </row>
    <row r="7" spans="1:4">
      <c r="A7" s="4" t="s">
        <v>136</v>
      </c>
      <c r="C7" s="6" t="n">
        <v>37363</v>
      </c>
      <c r="D7" s="6" t="n">
        <v>-28202</v>
      </c>
    </row>
    <row r="8" spans="1:4">
      <c r="A8" s="4" t="s">
        <v>137</v>
      </c>
      <c r="B8" s="6" t="n">
        <v>-1668</v>
      </c>
      <c r="C8" s="6" t="n">
        <v>-377</v>
      </c>
      <c r="D8" s="6" t="n">
        <v>-895</v>
      </c>
    </row>
    <row r="9" spans="1:4">
      <c r="A9" s="4" t="s">
        <v>138</v>
      </c>
      <c r="B9" s="6" t="n">
        <v>5694</v>
      </c>
      <c r="C9" s="6" t="n">
        <v>36986</v>
      </c>
      <c r="D9" s="6" t="n">
        <v>-29097</v>
      </c>
    </row>
    <row r="10" spans="1:4">
      <c r="A10" s="4" t="s">
        <v>139</v>
      </c>
      <c r="B10" s="7" t="n">
        <v>288408</v>
      </c>
      <c r="C10" s="7" t="n">
        <v>635981</v>
      </c>
      <c r="D10" s="7" t="n">
        <v>3792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60</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63</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59</v>
      </c>
      <c r="B1" s="2" t="s">
        <v>1</v>
      </c>
    </row>
    <row r="2" spans="1:2">
      <c r="B2" s="2" t="s">
        <v>2</v>
      </c>
    </row>
    <row r="3" spans="1:2">
      <c r="A3" s="3" t="s">
        <v>266</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9</v>
      </c>
      <c r="B1" s="2" t="s">
        <v>1</v>
      </c>
    </row>
    <row r="2" spans="1:2">
      <c r="B2" s="2" t="s">
        <v>2</v>
      </c>
    </row>
    <row r="3" spans="1:2">
      <c r="A3" s="3" t="s">
        <v>269</v>
      </c>
    </row>
    <row r="4" spans="1:2">
      <c r="A4" s="4" t="s">
        <v>470</v>
      </c>
      <c r="B4"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73</v>
      </c>
    </row>
    <row r="3" spans="1:2">
      <c r="A3" s="3" t="s">
        <v>207</v>
      </c>
    </row>
    <row r="4" spans="1:2">
      <c r="A4" s="4" t="s">
        <v>474</v>
      </c>
      <c r="B4"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row>
    <row r="7" spans="1:2">
      <c r="A7" s="3" t="s">
        <v>477</v>
      </c>
    </row>
    <row r="8" spans="1:2">
      <c r="A8" s="4" t="s">
        <v>478</v>
      </c>
      <c r="B8"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482</v>
      </c>
      <c r="B1" s="2" t="s">
        <v>1</v>
      </c>
    </row>
    <row r="2" spans="1:2">
      <c r="B2" s="2" t="s">
        <v>2</v>
      </c>
    </row>
    <row r="3" spans="1:2">
      <c r="A3" s="4" t="s">
        <v>483</v>
      </c>
    </row>
    <row r="4" spans="1:2">
      <c r="A4" s="3" t="s">
        <v>484</v>
      </c>
    </row>
    <row r="5" spans="1:2">
      <c r="A5" s="4" t="s">
        <v>485</v>
      </c>
      <c r="B5"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487</v>
      </c>
      <c r="B1" s="2" t="s">
        <v>1</v>
      </c>
    </row>
    <row r="2" spans="1:2">
      <c r="B2" s="2" t="s">
        <v>2</v>
      </c>
    </row>
    <row r="3" spans="1:2">
      <c r="A3" s="4" t="s">
        <v>488</v>
      </c>
    </row>
    <row r="4" spans="1:2">
      <c r="A4" s="3" t="s">
        <v>489</v>
      </c>
    </row>
    <row r="5" spans="1:2">
      <c r="A5" s="4" t="s">
        <v>490</v>
      </c>
      <c r="B5"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492</v>
      </c>
      <c r="B1" s="2" t="s">
        <v>1</v>
      </c>
    </row>
    <row r="2" spans="1:2">
      <c r="B2" s="2" t="s">
        <v>493</v>
      </c>
    </row>
    <row r="3" spans="1:2">
      <c r="A3" s="3" t="s">
        <v>210</v>
      </c>
    </row>
    <row r="4" spans="1:2">
      <c r="A4" s="4" t="s">
        <v>494</v>
      </c>
      <c r="B4" s="6" t="n">
        <v>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3" t="s">
        <v>497</v>
      </c>
    </row>
    <row r="5" spans="1:2">
      <c r="A5" s="4" t="s">
        <v>498</v>
      </c>
      <c r="B5" s="4" t="s">
        <v>499</v>
      </c>
    </row>
    <row r="6" spans="1:2">
      <c r="A6" s="4" t="s">
        <v>500</v>
      </c>
    </row>
    <row r="7" spans="1:2">
      <c r="A7" s="3" t="s">
        <v>497</v>
      </c>
    </row>
    <row r="8" spans="1:2">
      <c r="A8" s="4" t="s">
        <v>498</v>
      </c>
      <c r="B8" s="4" t="s">
        <v>501</v>
      </c>
    </row>
    <row r="9" spans="1:2">
      <c r="A9" s="4" t="s">
        <v>502</v>
      </c>
    </row>
    <row r="10" spans="1:2">
      <c r="A10" s="3" t="s">
        <v>497</v>
      </c>
    </row>
    <row r="11" spans="1:2">
      <c r="A11" s="4" t="s">
        <v>498</v>
      </c>
      <c r="B11" s="4" t="s">
        <v>499</v>
      </c>
    </row>
    <row r="12" spans="1:2">
      <c r="A12" s="4" t="s">
        <v>503</v>
      </c>
    </row>
    <row r="13" spans="1:2">
      <c r="A13" s="3" t="s">
        <v>497</v>
      </c>
    </row>
    <row r="14" spans="1:2">
      <c r="A14" s="4" t="s">
        <v>498</v>
      </c>
      <c r="B14" s="4"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7</v>
      </c>
      <c r="D2" s="2" t="s">
        <v>115</v>
      </c>
    </row>
    <row r="3" spans="1:4">
      <c r="A3" s="3" t="s">
        <v>141</v>
      </c>
    </row>
    <row r="4" spans="1:4">
      <c r="A4" s="4" t="s">
        <v>130</v>
      </c>
      <c r="B4" s="7" t="n">
        <v>282714</v>
      </c>
      <c r="C4" s="7" t="n">
        <v>598995</v>
      </c>
      <c r="D4" s="7" t="n">
        <v>408357</v>
      </c>
    </row>
    <row r="5" spans="1:4">
      <c r="A5" s="3" t="s">
        <v>142</v>
      </c>
    </row>
    <row r="6" spans="1:4">
      <c r="A6" s="4" t="s">
        <v>143</v>
      </c>
      <c r="B6" s="6" t="n">
        <v>115862</v>
      </c>
      <c r="C6" s="6" t="n">
        <v>106014</v>
      </c>
      <c r="D6" s="6" t="n">
        <v>109321</v>
      </c>
    </row>
    <row r="7" spans="1:4">
      <c r="A7" s="4" t="s">
        <v>144</v>
      </c>
      <c r="B7" s="6" t="n">
        <v>7804</v>
      </c>
      <c r="C7" s="6" t="n">
        <v>7317</v>
      </c>
      <c r="D7" s="6" t="n">
        <v>7241</v>
      </c>
    </row>
    <row r="8" spans="1:4">
      <c r="A8" s="4" t="s">
        <v>145</v>
      </c>
      <c r="B8" s="6" t="n">
        <v>0</v>
      </c>
      <c r="C8" s="6" t="n">
        <v>-64423</v>
      </c>
      <c r="D8" s="6" t="n">
        <v>0</v>
      </c>
    </row>
    <row r="9" spans="1:4">
      <c r="A9" s="4" t="s">
        <v>146</v>
      </c>
      <c r="B9" s="6" t="n">
        <v>18757</v>
      </c>
      <c r="C9" s="6" t="n">
        <v>23825</v>
      </c>
      <c r="D9" s="6" t="n">
        <v>19819</v>
      </c>
    </row>
    <row r="10" spans="1:4">
      <c r="A10" s="4" t="s">
        <v>147</v>
      </c>
      <c r="B10" s="6" t="n">
        <v>4364</v>
      </c>
      <c r="C10" s="6" t="n">
        <v>2350</v>
      </c>
      <c r="D10" s="6" t="n">
        <v>2670</v>
      </c>
    </row>
    <row r="11" spans="1:4">
      <c r="A11" s="4" t="s">
        <v>122</v>
      </c>
      <c r="B11" s="6" t="n">
        <v>142886</v>
      </c>
      <c r="C11" s="6" t="n">
        <v>139326</v>
      </c>
      <c r="D11" s="6" t="n">
        <v>161050</v>
      </c>
    </row>
    <row r="12" spans="1:4">
      <c r="A12" s="4" t="s">
        <v>148</v>
      </c>
      <c r="B12" s="6" t="n">
        <v>27623</v>
      </c>
      <c r="C12" s="6" t="n">
        <v>-144068</v>
      </c>
      <c r="D12" s="6" t="n">
        <v>-56757</v>
      </c>
    </row>
    <row r="13" spans="1:4">
      <c r="A13" s="4" t="s">
        <v>149</v>
      </c>
      <c r="B13" s="6" t="n">
        <v>30292</v>
      </c>
      <c r="C13" s="6" t="n">
        <v>18176</v>
      </c>
      <c r="D13" s="6" t="n">
        <v>781</v>
      </c>
    </row>
    <row r="14" spans="1:4">
      <c r="A14" s="3" t="s">
        <v>150</v>
      </c>
    </row>
    <row r="15" spans="1:4">
      <c r="A15" s="4" t="s">
        <v>151</v>
      </c>
      <c r="B15" s="6" t="n">
        <v>26605</v>
      </c>
      <c r="C15" s="6" t="n">
        <v>-34877</v>
      </c>
      <c r="D15" s="6" t="n">
        <v>-56330</v>
      </c>
    </row>
    <row r="16" spans="1:4">
      <c r="A16" s="4" t="s">
        <v>71</v>
      </c>
      <c r="B16" s="6" t="n">
        <v>-10924</v>
      </c>
      <c r="C16" s="6" t="n">
        <v>-55445</v>
      </c>
      <c r="D16" s="6" t="n">
        <v>-57119</v>
      </c>
    </row>
    <row r="17" spans="1:4">
      <c r="A17" s="4" t="s">
        <v>72</v>
      </c>
      <c r="B17" s="6" t="n">
        <v>10073</v>
      </c>
      <c r="C17" s="6" t="n">
        <v>-11891</v>
      </c>
      <c r="D17" s="6" t="n">
        <v>-12412</v>
      </c>
    </row>
    <row r="18" spans="1:4">
      <c r="A18" s="4" t="s">
        <v>152</v>
      </c>
      <c r="B18" s="6" t="n">
        <v>-34563</v>
      </c>
      <c r="C18" s="6" t="n">
        <v>48371</v>
      </c>
      <c r="D18" s="6" t="n">
        <v>23841</v>
      </c>
    </row>
    <row r="19" spans="1:4">
      <c r="A19" s="4" t="s">
        <v>83</v>
      </c>
      <c r="B19" s="6" t="n">
        <v>2308</v>
      </c>
      <c r="C19" s="6" t="n">
        <v>-353</v>
      </c>
      <c r="D19" s="6" t="n">
        <v>7655</v>
      </c>
    </row>
    <row r="20" spans="1:4">
      <c r="A20" s="4" t="s">
        <v>153</v>
      </c>
      <c r="B20" s="6" t="n">
        <v>-4239</v>
      </c>
      <c r="C20" s="6" t="n">
        <v>-12754</v>
      </c>
      <c r="D20" s="6" t="n">
        <v>-471</v>
      </c>
    </row>
    <row r="21" spans="1:4">
      <c r="A21" s="4" t="s">
        <v>154</v>
      </c>
      <c r="B21" s="6" t="n">
        <v>619562</v>
      </c>
      <c r="C21" s="6" t="n">
        <v>620563</v>
      </c>
      <c r="D21" s="6" t="n">
        <v>557646</v>
      </c>
    </row>
    <row r="22" spans="1:4">
      <c r="A22" s="3" t="s">
        <v>155</v>
      </c>
    </row>
    <row r="23" spans="1:4">
      <c r="A23" s="4" t="s">
        <v>156</v>
      </c>
      <c r="B23" s="6" t="n">
        <v>-32465</v>
      </c>
      <c r="C23" s="6" t="n">
        <v>-228307</v>
      </c>
      <c r="D23" s="6" t="n">
        <v>0</v>
      </c>
    </row>
    <row r="24" spans="1:4">
      <c r="A24" s="4" t="s">
        <v>157</v>
      </c>
      <c r="B24" s="6" t="n">
        <v>-161259</v>
      </c>
      <c r="C24" s="6" t="n">
        <v>-159787</v>
      </c>
      <c r="D24" s="6" t="n">
        <v>-144584</v>
      </c>
    </row>
    <row r="25" spans="1:4">
      <c r="A25" s="4" t="s">
        <v>158</v>
      </c>
      <c r="B25" s="6" t="n">
        <v>-9950</v>
      </c>
      <c r="C25" s="6" t="n">
        <v>0</v>
      </c>
      <c r="D25" s="6" t="n">
        <v>0</v>
      </c>
    </row>
    <row r="26" spans="1:4">
      <c r="A26" s="4" t="s">
        <v>159</v>
      </c>
      <c r="B26" s="6" t="n">
        <v>0</v>
      </c>
      <c r="C26" s="6" t="n">
        <v>149777</v>
      </c>
      <c r="D26" s="6" t="n">
        <v>0</v>
      </c>
    </row>
    <row r="27" spans="1:4">
      <c r="A27" s="4" t="s">
        <v>153</v>
      </c>
      <c r="B27" s="6" t="n">
        <v>-5103</v>
      </c>
      <c r="C27" s="6" t="n">
        <v>711</v>
      </c>
      <c r="D27" s="6" t="n">
        <v>3862</v>
      </c>
    </row>
    <row r="28" spans="1:4">
      <c r="A28" s="4" t="s">
        <v>160</v>
      </c>
      <c r="B28" s="6" t="n">
        <v>-208777</v>
      </c>
      <c r="C28" s="6" t="n">
        <v>-237606</v>
      </c>
      <c r="D28" s="6" t="n">
        <v>-140722</v>
      </c>
    </row>
    <row r="29" spans="1:4">
      <c r="A29" s="3" t="s">
        <v>161</v>
      </c>
    </row>
    <row r="30" spans="1:4">
      <c r="A30" s="4" t="s">
        <v>162</v>
      </c>
      <c r="B30" s="6" t="n">
        <v>15150</v>
      </c>
      <c r="C30" s="6" t="n">
        <v>6093</v>
      </c>
      <c r="D30" s="6" t="n">
        <v>7450</v>
      </c>
    </row>
    <row r="31" spans="1:4">
      <c r="A31" s="4" t="s">
        <v>163</v>
      </c>
      <c r="B31" s="6" t="n">
        <v>-6990</v>
      </c>
      <c r="C31" s="6" t="n">
        <v>-3674</v>
      </c>
      <c r="D31" s="6" t="n">
        <v>-2910</v>
      </c>
    </row>
    <row r="32" spans="1:4">
      <c r="A32" s="4" t="s">
        <v>164</v>
      </c>
      <c r="B32" s="6" t="n">
        <v>450000</v>
      </c>
      <c r="C32" s="6" t="n">
        <v>0</v>
      </c>
      <c r="D32" s="6" t="n">
        <v>927794</v>
      </c>
    </row>
    <row r="33" spans="1:4">
      <c r="A33" s="4" t="s">
        <v>165</v>
      </c>
      <c r="B33" s="6" t="n">
        <v>-464605</v>
      </c>
      <c r="C33" s="6" t="n">
        <v>-15653</v>
      </c>
      <c r="D33" s="6" t="n">
        <v>-943554</v>
      </c>
    </row>
    <row r="34" spans="1:4">
      <c r="A34" s="4" t="s">
        <v>166</v>
      </c>
      <c r="B34" s="6" t="n">
        <v>-350004</v>
      </c>
      <c r="C34" s="6" t="n">
        <v>-399417</v>
      </c>
      <c r="D34" s="6" t="n">
        <v>0</v>
      </c>
    </row>
    <row r="35" spans="1:4">
      <c r="A35" s="4" t="s">
        <v>167</v>
      </c>
      <c r="B35" s="6" t="n">
        <v>-10050</v>
      </c>
      <c r="C35" s="6" t="n">
        <v>-9931</v>
      </c>
      <c r="D35" s="6" t="n">
        <v>-4043</v>
      </c>
    </row>
    <row r="36" spans="1:4">
      <c r="A36" s="4" t="s">
        <v>153</v>
      </c>
      <c r="B36" s="6" t="n">
        <v>0</v>
      </c>
      <c r="C36" s="6" t="n">
        <v>16369</v>
      </c>
      <c r="D36" s="6" t="n">
        <v>0</v>
      </c>
    </row>
    <row r="37" spans="1:4">
      <c r="A37" s="4" t="s">
        <v>168</v>
      </c>
      <c r="B37" s="6" t="n">
        <v>-366499</v>
      </c>
      <c r="C37" s="6" t="n">
        <v>-406213</v>
      </c>
      <c r="D37" s="6" t="n">
        <v>-15263</v>
      </c>
    </row>
    <row r="38" spans="1:4">
      <c r="A38" s="4" t="s">
        <v>169</v>
      </c>
      <c r="B38" s="6" t="n">
        <v>44286</v>
      </c>
      <c r="C38" s="6" t="n">
        <v>-23256</v>
      </c>
      <c r="D38" s="6" t="n">
        <v>401661</v>
      </c>
    </row>
    <row r="39" spans="1:4">
      <c r="A39" s="4" t="s">
        <v>170</v>
      </c>
      <c r="B39" s="6" t="n">
        <v>729833</v>
      </c>
      <c r="C39" s="6" t="n">
        <v>753089</v>
      </c>
      <c r="D39" s="6" t="n">
        <v>351428</v>
      </c>
    </row>
    <row r="40" spans="1:4">
      <c r="A40" s="4" t="s">
        <v>171</v>
      </c>
      <c r="B40" s="6" t="n">
        <v>774119</v>
      </c>
      <c r="C40" s="6" t="n">
        <v>729833</v>
      </c>
      <c r="D40" s="6" t="n">
        <v>753089</v>
      </c>
    </row>
    <row r="41" spans="1:4">
      <c r="A41" s="3" t="s">
        <v>172</v>
      </c>
    </row>
    <row r="42" spans="1:4">
      <c r="A42" s="4" t="s">
        <v>173</v>
      </c>
      <c r="B42" s="6" t="n">
        <v>169543</v>
      </c>
      <c r="C42" s="6" t="n">
        <v>163478</v>
      </c>
      <c r="D42" s="6" t="n">
        <v>164370</v>
      </c>
    </row>
    <row r="43" spans="1:4">
      <c r="A43" s="4" t="s">
        <v>174</v>
      </c>
      <c r="B43" s="7" t="n">
        <v>61031</v>
      </c>
      <c r="C43" s="7" t="n">
        <v>72924</v>
      </c>
      <c r="D43" s="7" t="n">
        <v>484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506</v>
      </c>
      <c r="J1" s="2" t="s">
        <v>1</v>
      </c>
    </row>
    <row r="2" spans="1:12">
      <c r="B2" s="2" t="s">
        <v>2</v>
      </c>
      <c r="C2" s="2" t="s">
        <v>507</v>
      </c>
      <c r="D2" s="2" t="s">
        <v>4</v>
      </c>
      <c r="E2" s="2" t="s">
        <v>508</v>
      </c>
      <c r="F2" s="2" t="s">
        <v>67</v>
      </c>
      <c r="G2" s="2" t="s">
        <v>509</v>
      </c>
      <c r="H2" s="2" t="s">
        <v>510</v>
      </c>
      <c r="I2" s="2" t="s">
        <v>511</v>
      </c>
      <c r="J2" s="2" t="s">
        <v>2</v>
      </c>
      <c r="K2" s="2" t="s">
        <v>67</v>
      </c>
      <c r="L2" s="2" t="s">
        <v>115</v>
      </c>
    </row>
    <row r="3" spans="1:12">
      <c r="A3" s="3" t="s">
        <v>477</v>
      </c>
    </row>
    <row r="4" spans="1:12">
      <c r="A4" s="4" t="s">
        <v>117</v>
      </c>
      <c r="B4" s="7" t="n">
        <v>846691</v>
      </c>
      <c r="C4" s="7" t="n">
        <v>849715</v>
      </c>
      <c r="D4" s="7" t="n">
        <v>883726</v>
      </c>
      <c r="E4" s="7" t="n">
        <v>870499</v>
      </c>
      <c r="F4" s="7" t="n">
        <v>847922</v>
      </c>
      <c r="G4" s="7" t="n">
        <v>873552</v>
      </c>
      <c r="H4" s="7" t="n">
        <v>913860</v>
      </c>
      <c r="I4" s="7" t="n">
        <v>886293</v>
      </c>
      <c r="J4" s="7" t="n">
        <v>3450631</v>
      </c>
      <c r="K4" s="7" t="n">
        <v>3521627</v>
      </c>
      <c r="L4" s="7" t="n">
        <v>3306733</v>
      </c>
    </row>
    <row r="5" spans="1:12">
      <c r="A5" s="4" t="s">
        <v>512</v>
      </c>
      <c r="B5" s="7" t="n">
        <v>0</v>
      </c>
      <c r="J5" s="6" t="n">
        <v>0</v>
      </c>
    </row>
    <row r="6" spans="1:12">
      <c r="A6" s="4" t="s">
        <v>513</v>
      </c>
    </row>
    <row r="7" spans="1:12">
      <c r="A7" s="3" t="s">
        <v>477</v>
      </c>
    </row>
    <row r="8" spans="1:12">
      <c r="A8" s="4" t="s">
        <v>117</v>
      </c>
      <c r="J8" s="6" t="n">
        <v>2546016</v>
      </c>
      <c r="K8" s="6" t="n">
        <v>2627651</v>
      </c>
      <c r="L8" s="6" t="n">
        <v>2460600</v>
      </c>
    </row>
    <row r="9" spans="1:12">
      <c r="A9" s="4" t="s">
        <v>514</v>
      </c>
    </row>
    <row r="10" spans="1:12">
      <c r="A10" s="3" t="s">
        <v>477</v>
      </c>
    </row>
    <row r="11" spans="1:12">
      <c r="A11" s="4" t="s">
        <v>117</v>
      </c>
      <c r="J11" s="6" t="n">
        <v>904615</v>
      </c>
      <c r="K11" s="6" t="n">
        <v>893976</v>
      </c>
      <c r="L11" s="6" t="n">
        <v>846133</v>
      </c>
    </row>
    <row r="12" spans="1:12">
      <c r="A12" s="4" t="s">
        <v>515</v>
      </c>
    </row>
    <row r="13" spans="1:12">
      <c r="A13" s="3" t="s">
        <v>477</v>
      </c>
    </row>
    <row r="14" spans="1:12">
      <c r="A14" s="4" t="s">
        <v>117</v>
      </c>
      <c r="J14" s="6" t="n">
        <v>2028983</v>
      </c>
      <c r="K14" s="6" t="n">
        <v>2126795</v>
      </c>
      <c r="L14" s="6" t="n">
        <v>2039615</v>
      </c>
    </row>
    <row r="15" spans="1:12">
      <c r="A15" s="4" t="s">
        <v>516</v>
      </c>
    </row>
    <row r="16" spans="1:12">
      <c r="A16" s="3" t="s">
        <v>477</v>
      </c>
    </row>
    <row r="17" spans="1:12">
      <c r="A17" s="4" t="s">
        <v>117</v>
      </c>
      <c r="J17" s="6" t="n">
        <v>1986537</v>
      </c>
      <c r="K17" s="6" t="n">
        <v>2076834</v>
      </c>
      <c r="L17" s="6" t="n">
        <v>1989152</v>
      </c>
    </row>
    <row r="18" spans="1:12">
      <c r="A18" s="4" t="s">
        <v>517</v>
      </c>
    </row>
    <row r="19" spans="1:12">
      <c r="A19" s="3" t="s">
        <v>477</v>
      </c>
    </row>
    <row r="20" spans="1:12">
      <c r="A20" s="4" t="s">
        <v>117</v>
      </c>
      <c r="J20" s="6" t="n">
        <v>42446</v>
      </c>
      <c r="K20" s="6" t="n">
        <v>49961</v>
      </c>
      <c r="L20" s="6" t="n">
        <v>50463</v>
      </c>
    </row>
    <row r="21" spans="1:12">
      <c r="A21" s="4" t="s">
        <v>518</v>
      </c>
    </row>
    <row r="22" spans="1:12">
      <c r="A22" s="3" t="s">
        <v>477</v>
      </c>
    </row>
    <row r="23" spans="1:12">
      <c r="A23" s="4" t="s">
        <v>117</v>
      </c>
      <c r="J23" s="6" t="n">
        <v>559479</v>
      </c>
      <c r="K23" s="6" t="n">
        <v>550817</v>
      </c>
      <c r="L23" s="6" t="n">
        <v>471448</v>
      </c>
    </row>
    <row r="24" spans="1:12">
      <c r="A24" s="4" t="s">
        <v>519</v>
      </c>
    </row>
    <row r="25" spans="1:12">
      <c r="A25" s="3" t="s">
        <v>477</v>
      </c>
    </row>
    <row r="26" spans="1:12">
      <c r="A26" s="4" t="s">
        <v>117</v>
      </c>
      <c r="J26" s="6" t="n">
        <v>559479</v>
      </c>
      <c r="K26" s="6" t="n">
        <v>550817</v>
      </c>
      <c r="L26" s="6" t="n">
        <v>471448</v>
      </c>
    </row>
    <row r="27" spans="1:12">
      <c r="A27" s="4" t="s">
        <v>520</v>
      </c>
    </row>
    <row r="28" spans="1:12">
      <c r="A28" s="3" t="s">
        <v>477</v>
      </c>
    </row>
    <row r="29" spans="1:12">
      <c r="A29" s="4" t="s">
        <v>117</v>
      </c>
      <c r="J29" s="6" t="n">
        <v>0</v>
      </c>
      <c r="K29" s="6" t="n">
        <v>0</v>
      </c>
      <c r="L29" s="6" t="n">
        <v>0</v>
      </c>
    </row>
    <row r="30" spans="1:12">
      <c r="A30" s="4" t="s">
        <v>521</v>
      </c>
    </row>
    <row r="31" spans="1:12">
      <c r="A31" s="3" t="s">
        <v>477</v>
      </c>
    </row>
    <row r="32" spans="1:12">
      <c r="A32" s="4" t="s">
        <v>117</v>
      </c>
      <c r="J32" s="6" t="n">
        <v>351942</v>
      </c>
      <c r="K32" s="6" t="n">
        <v>336617</v>
      </c>
      <c r="L32" s="6" t="n">
        <v>312137</v>
      </c>
    </row>
    <row r="33" spans="1:12">
      <c r="A33" s="4" t="s">
        <v>522</v>
      </c>
    </row>
    <row r="34" spans="1:12">
      <c r="A34" s="3" t="s">
        <v>477</v>
      </c>
    </row>
    <row r="35" spans="1:12">
      <c r="A35" s="4" t="s">
        <v>117</v>
      </c>
      <c r="J35" s="6" t="n">
        <v>0</v>
      </c>
      <c r="K35" s="6" t="n">
        <v>0</v>
      </c>
      <c r="L35" s="6" t="n">
        <v>0</v>
      </c>
    </row>
    <row r="36" spans="1:12">
      <c r="A36" s="4" t="s">
        <v>523</v>
      </c>
    </row>
    <row r="37" spans="1:12">
      <c r="A37" s="3" t="s">
        <v>477</v>
      </c>
    </row>
    <row r="38" spans="1:12">
      <c r="A38" s="4" t="s">
        <v>117</v>
      </c>
      <c r="J38" s="6" t="n">
        <v>351942</v>
      </c>
      <c r="K38" s="6" t="n">
        <v>336617</v>
      </c>
      <c r="L38" s="6" t="n">
        <v>312137</v>
      </c>
    </row>
    <row r="39" spans="1:12">
      <c r="A39" s="4" t="s">
        <v>524</v>
      </c>
    </row>
    <row r="40" spans="1:12">
      <c r="A40" s="3" t="s">
        <v>477</v>
      </c>
    </row>
    <row r="41" spans="1:12">
      <c r="A41" s="4" t="s">
        <v>117</v>
      </c>
      <c r="J41" s="6" t="n">
        <v>201745</v>
      </c>
      <c r="K41" s="6" t="n">
        <v>208482</v>
      </c>
      <c r="L41" s="6" t="n">
        <v>209958</v>
      </c>
    </row>
    <row r="42" spans="1:12">
      <c r="A42" s="4" t="s">
        <v>525</v>
      </c>
    </row>
    <row r="43" spans="1:12">
      <c r="A43" s="3" t="s">
        <v>477</v>
      </c>
    </row>
    <row r="44" spans="1:12">
      <c r="A44" s="4" t="s">
        <v>117</v>
      </c>
      <c r="J44" s="6" t="n">
        <v>0</v>
      </c>
      <c r="K44" s="6" t="n">
        <v>0</v>
      </c>
      <c r="L44" s="6" t="n">
        <v>0</v>
      </c>
    </row>
    <row r="45" spans="1:12">
      <c r="A45" s="4" t="s">
        <v>526</v>
      </c>
    </row>
    <row r="46" spans="1:12">
      <c r="A46" s="3" t="s">
        <v>477</v>
      </c>
    </row>
    <row r="47" spans="1:12">
      <c r="A47" s="4" t="s">
        <v>117</v>
      </c>
      <c r="J47" s="6" t="n">
        <v>201745</v>
      </c>
      <c r="K47" s="6" t="n">
        <v>208482</v>
      </c>
      <c r="L47" s="6" t="n">
        <v>209958</v>
      </c>
    </row>
    <row r="48" spans="1:12">
      <c r="A48" s="4" t="s">
        <v>527</v>
      </c>
    </row>
    <row r="49" spans="1:12">
      <c r="A49" s="3" t="s">
        <v>477</v>
      </c>
    </row>
    <row r="50" spans="1:12">
      <c r="A50" s="4" t="s">
        <v>117</v>
      </c>
      <c r="J50" s="6" t="n">
        <v>176505</v>
      </c>
      <c r="K50" s="6" t="n">
        <v>164294</v>
      </c>
      <c r="L50" s="6" t="n">
        <v>150782</v>
      </c>
    </row>
    <row r="51" spans="1:12">
      <c r="A51" s="4" t="s">
        <v>528</v>
      </c>
    </row>
    <row r="52" spans="1:12">
      <c r="A52" s="3" t="s">
        <v>477</v>
      </c>
    </row>
    <row r="53" spans="1:12">
      <c r="A53" s="4" t="s">
        <v>117</v>
      </c>
      <c r="J53" s="6" t="n">
        <v>0</v>
      </c>
      <c r="K53" s="6" t="n">
        <v>0</v>
      </c>
      <c r="L53" s="6" t="n">
        <v>0</v>
      </c>
    </row>
    <row r="54" spans="1:12">
      <c r="A54" s="4" t="s">
        <v>529</v>
      </c>
    </row>
    <row r="55" spans="1:12">
      <c r="A55" s="3" t="s">
        <v>477</v>
      </c>
    </row>
    <row r="56" spans="1:12">
      <c r="A56" s="4" t="s">
        <v>117</v>
      </c>
      <c r="J56" s="6" t="n">
        <v>176505</v>
      </c>
      <c r="K56" s="6" t="n">
        <v>164294</v>
      </c>
      <c r="L56" s="6" t="n">
        <v>150782</v>
      </c>
    </row>
    <row r="57" spans="1:12">
      <c r="A57" s="4" t="s">
        <v>153</v>
      </c>
    </row>
    <row r="58" spans="1:12">
      <c r="A58" s="3" t="s">
        <v>477</v>
      </c>
    </row>
    <row r="59" spans="1:12">
      <c r="A59" s="4" t="s">
        <v>117</v>
      </c>
      <c r="J59" s="6" t="n">
        <v>131977</v>
      </c>
      <c r="K59" s="6" t="n">
        <v>134622</v>
      </c>
      <c r="L59" s="6" t="n">
        <v>122793</v>
      </c>
    </row>
    <row r="60" spans="1:12">
      <c r="A60" s="4" t="s">
        <v>530</v>
      </c>
    </row>
    <row r="61" spans="1:12">
      <c r="A61" s="3" t="s">
        <v>477</v>
      </c>
    </row>
    <row r="62" spans="1:12">
      <c r="A62" s="4" t="s">
        <v>117</v>
      </c>
      <c r="J62" s="6" t="n">
        <v>0</v>
      </c>
      <c r="K62" s="6" t="n">
        <v>0</v>
      </c>
      <c r="L62" s="6" t="n">
        <v>0</v>
      </c>
    </row>
    <row r="63" spans="1:12">
      <c r="A63" s="4" t="s">
        <v>531</v>
      </c>
    </row>
    <row r="64" spans="1:12">
      <c r="A64" s="3" t="s">
        <v>477</v>
      </c>
    </row>
    <row r="65" spans="1:12">
      <c r="A65" s="4" t="s">
        <v>117</v>
      </c>
      <c r="J65" s="7" t="n">
        <v>131977</v>
      </c>
      <c r="K65" s="7" t="n">
        <v>134622</v>
      </c>
      <c r="L65" s="7" t="n">
        <v>12279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2</v>
      </c>
      <c r="B1" s="2" t="s">
        <v>533</v>
      </c>
      <c r="C1" s="2" t="s">
        <v>1</v>
      </c>
    </row>
    <row r="2" spans="1:5">
      <c r="B2" s="2" t="s">
        <v>534</v>
      </c>
      <c r="C2" s="2" t="s">
        <v>2</v>
      </c>
      <c r="D2" s="2" t="s">
        <v>67</v>
      </c>
      <c r="E2" s="2" t="s">
        <v>115</v>
      </c>
    </row>
    <row r="3" spans="1:5">
      <c r="A3" s="3" t="s">
        <v>484</v>
      </c>
    </row>
    <row r="4" spans="1:5">
      <c r="A4" s="4" t="s">
        <v>535</v>
      </c>
      <c r="C4" s="6" t="n">
        <v>43</v>
      </c>
    </row>
    <row r="5" spans="1:5">
      <c r="A5" s="4" t="s">
        <v>536</v>
      </c>
      <c r="C5" s="7" t="n">
        <v>3200000</v>
      </c>
      <c r="D5" s="7" t="n">
        <v>3000000</v>
      </c>
      <c r="E5" s="7" t="n">
        <v>0</v>
      </c>
    </row>
    <row r="6" spans="1:5">
      <c r="A6" s="4" t="s">
        <v>537</v>
      </c>
    </row>
    <row r="7" spans="1:5">
      <c r="A7" s="3" t="s">
        <v>484</v>
      </c>
    </row>
    <row r="8" spans="1:5">
      <c r="A8" s="4" t="s">
        <v>538</v>
      </c>
      <c r="C8" s="7" t="n">
        <v>7800000</v>
      </c>
      <c r="D8" s="7" t="n">
        <v>5500000</v>
      </c>
      <c r="E8" s="7" t="n">
        <v>5600000</v>
      </c>
    </row>
    <row r="9" spans="1:5">
      <c r="A9" s="4" t="s">
        <v>539</v>
      </c>
      <c r="C9" s="4" t="s">
        <v>540</v>
      </c>
    </row>
    <row r="10" spans="1:5">
      <c r="A10" s="4" t="s">
        <v>541</v>
      </c>
      <c r="C10" s="4" t="s">
        <v>542</v>
      </c>
    </row>
    <row r="11" spans="1:5">
      <c r="A11" s="4" t="s">
        <v>543</v>
      </c>
      <c r="C11" s="4" t="s">
        <v>544</v>
      </c>
    </row>
    <row r="12" spans="1:5">
      <c r="A12" s="4" t="s">
        <v>545</v>
      </c>
      <c r="C12" s="9" t="n">
        <v>13.9</v>
      </c>
      <c r="D12" s="9" t="n">
        <v>15.7</v>
      </c>
      <c r="E12" s="9" t="n">
        <v>14.5</v>
      </c>
    </row>
    <row r="13" spans="1:5">
      <c r="A13" s="4" t="s">
        <v>546</v>
      </c>
    </row>
    <row r="14" spans="1:5">
      <c r="A14" s="3" t="s">
        <v>484</v>
      </c>
    </row>
    <row r="15" spans="1:5">
      <c r="A15" s="4" t="s">
        <v>543</v>
      </c>
      <c r="B15" s="4" t="s">
        <v>547</v>
      </c>
      <c r="C15" s="4" t="s">
        <v>548</v>
      </c>
    </row>
    <row r="16" spans="1:5">
      <c r="A16" s="4" t="s">
        <v>549</v>
      </c>
    </row>
    <row r="17" spans="1:5">
      <c r="A17" s="3" t="s">
        <v>484</v>
      </c>
    </row>
    <row r="18" spans="1:5">
      <c r="A18" s="4" t="s">
        <v>543</v>
      </c>
      <c r="B18" s="4" t="s">
        <v>550</v>
      </c>
      <c r="C18" s="4" t="s">
        <v>551</v>
      </c>
    </row>
    <row r="19" spans="1:5">
      <c r="A19" s="4" t="s">
        <v>552</v>
      </c>
    </row>
    <row r="20" spans="1:5">
      <c r="A20" s="3" t="s">
        <v>484</v>
      </c>
    </row>
    <row r="21" spans="1:5">
      <c r="A21" s="4" t="s">
        <v>541</v>
      </c>
      <c r="C21" s="4" t="s">
        <v>551</v>
      </c>
    </row>
    <row r="22" spans="1:5">
      <c r="A22" s="4" t="s">
        <v>553</v>
      </c>
    </row>
    <row r="23" spans="1:5">
      <c r="A23" s="3" t="s">
        <v>484</v>
      </c>
    </row>
    <row r="24" spans="1:5">
      <c r="A24" s="4" t="s">
        <v>541</v>
      </c>
      <c r="C24" s="4" t="s">
        <v>554</v>
      </c>
    </row>
    <row r="25" spans="1:5">
      <c r="A25" s="4" t="s">
        <v>555</v>
      </c>
    </row>
    <row r="26" spans="1:5">
      <c r="A26" s="3" t="s">
        <v>484</v>
      </c>
    </row>
    <row r="27" spans="1:5">
      <c r="A27" s="4" t="s">
        <v>541</v>
      </c>
      <c r="C27" s="4" t="s">
        <v>554</v>
      </c>
    </row>
    <row r="28" spans="1:5">
      <c r="A28" s="4" t="s">
        <v>556</v>
      </c>
    </row>
    <row r="29" spans="1:5">
      <c r="A29" s="3" t="s">
        <v>484</v>
      </c>
    </row>
    <row r="30" spans="1:5">
      <c r="A30" s="4" t="s">
        <v>557</v>
      </c>
      <c r="C30" s="6" t="n">
        <v>10000</v>
      </c>
    </row>
    <row r="31" spans="1:5">
      <c r="A31" s="4" t="s">
        <v>535</v>
      </c>
      <c r="C31" s="6" t="n">
        <v>25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25"/>
  </cols>
  <sheetData>
    <row r="1" spans="1:5">
      <c r="A1" s="1" t="s">
        <v>558</v>
      </c>
      <c r="B1" s="2" t="s">
        <v>1</v>
      </c>
    </row>
    <row r="2" spans="1:5">
      <c r="B2" s="2" t="s">
        <v>2</v>
      </c>
      <c r="C2" s="2" t="s">
        <v>67</v>
      </c>
      <c r="D2" s="2" t="s">
        <v>115</v>
      </c>
      <c r="E2" s="2" t="s">
        <v>559</v>
      </c>
    </row>
    <row r="3" spans="1:5">
      <c r="A3" s="3" t="s">
        <v>560</v>
      </c>
    </row>
    <row r="4" spans="1:5">
      <c r="A4" s="4" t="s">
        <v>561</v>
      </c>
      <c r="B4" s="6" t="n">
        <v>3702</v>
      </c>
      <c r="C4" s="6" t="n">
        <v>3606</v>
      </c>
      <c r="D4" s="6" t="n">
        <v>3546</v>
      </c>
    </row>
    <row r="5" spans="1:5">
      <c r="A5" s="4" t="s">
        <v>562</v>
      </c>
      <c r="B5" s="6" t="n">
        <v>382</v>
      </c>
      <c r="C5" s="6" t="n">
        <v>307</v>
      </c>
      <c r="D5" s="6" t="n">
        <v>387</v>
      </c>
    </row>
    <row r="6" spans="1:5">
      <c r="A6" s="4" t="s">
        <v>563</v>
      </c>
      <c r="B6" s="6" t="n">
        <v>-83</v>
      </c>
      <c r="C6" s="6" t="n">
        <v>-39</v>
      </c>
      <c r="D6" s="6" t="n">
        <v>-1</v>
      </c>
    </row>
    <row r="7" spans="1:5">
      <c r="A7" s="4" t="s">
        <v>564</v>
      </c>
      <c r="B7" s="6" t="n">
        <v>-537</v>
      </c>
      <c r="C7" s="6" t="n">
        <v>-172</v>
      </c>
      <c r="D7" s="6" t="n">
        <v>-326</v>
      </c>
    </row>
    <row r="8" spans="1:5">
      <c r="A8" s="4" t="s">
        <v>565</v>
      </c>
      <c r="B8" s="6" t="n">
        <v>3464</v>
      </c>
      <c r="C8" s="6" t="n">
        <v>3702</v>
      </c>
      <c r="D8" s="6" t="n">
        <v>3606</v>
      </c>
      <c r="E8" s="6" t="n">
        <v>3546</v>
      </c>
    </row>
    <row r="9" spans="1:5">
      <c r="A9" s="4" t="s">
        <v>566</v>
      </c>
      <c r="B9" s="6" t="n">
        <v>2646</v>
      </c>
    </row>
    <row r="10" spans="1:5">
      <c r="A10" s="4" t="s">
        <v>567</v>
      </c>
      <c r="B10" s="6" t="n">
        <v>3385</v>
      </c>
    </row>
    <row r="11" spans="1:5">
      <c r="A11" s="3" t="s">
        <v>568</v>
      </c>
    </row>
    <row r="12" spans="1:5">
      <c r="A12" s="4" t="s">
        <v>569</v>
      </c>
      <c r="B12" s="9" t="n">
        <v>38.89</v>
      </c>
      <c r="C12" s="9" t="n">
        <v>37.69</v>
      </c>
      <c r="D12" s="9" t="n">
        <v>35.67</v>
      </c>
    </row>
    <row r="13" spans="1:5">
      <c r="A13" s="4" t="s">
        <v>570</v>
      </c>
      <c r="B13" s="10" t="n">
        <v>46.92</v>
      </c>
      <c r="C13" s="10" t="n">
        <v>51.83</v>
      </c>
      <c r="D13" s="10" t="n">
        <v>43.67</v>
      </c>
    </row>
    <row r="14" spans="1:5">
      <c r="A14" s="4" t="s">
        <v>571</v>
      </c>
      <c r="B14" s="10" t="n">
        <v>48.92</v>
      </c>
      <c r="C14" s="10" t="n">
        <v>45.59</v>
      </c>
      <c r="D14" s="10" t="n">
        <v>32.03</v>
      </c>
    </row>
    <row r="15" spans="1:5">
      <c r="A15" s="4" t="s">
        <v>572</v>
      </c>
      <c r="B15" s="10" t="n">
        <v>28.21</v>
      </c>
      <c r="C15" s="10" t="n">
        <v>35.31</v>
      </c>
      <c r="D15" s="10" t="n">
        <v>22.86</v>
      </c>
    </row>
    <row r="16" spans="1:5">
      <c r="A16" s="4" t="s">
        <v>573</v>
      </c>
      <c r="B16" s="10" t="n">
        <v>41.19</v>
      </c>
      <c r="C16" s="9" t="n">
        <v>38.89</v>
      </c>
      <c r="D16" s="9" t="n">
        <v>37.69</v>
      </c>
      <c r="E16" s="9" t="n">
        <v>35.67</v>
      </c>
    </row>
    <row r="17" spans="1:5">
      <c r="A17" s="4" t="s">
        <v>574</v>
      </c>
      <c r="B17" s="10" t="n">
        <v>39.49</v>
      </c>
    </row>
    <row r="18" spans="1:5">
      <c r="A18" s="4" t="s">
        <v>575</v>
      </c>
      <c r="B18" s="9" t="n">
        <v>41.05</v>
      </c>
    </row>
    <row r="19" spans="1:5">
      <c r="A19" s="3" t="s">
        <v>576</v>
      </c>
    </row>
    <row r="20" spans="1:5">
      <c r="A20" s="4" t="s">
        <v>577</v>
      </c>
      <c r="B20" s="4" t="s">
        <v>578</v>
      </c>
      <c r="C20" s="4" t="s">
        <v>579</v>
      </c>
      <c r="D20" s="4" t="s">
        <v>580</v>
      </c>
      <c r="E20" s="4" t="s">
        <v>581</v>
      </c>
    </row>
    <row r="21" spans="1:5">
      <c r="A21" s="4" t="s">
        <v>582</v>
      </c>
      <c r="B21" s="4" t="s">
        <v>542</v>
      </c>
    </row>
    <row r="22" spans="1:5">
      <c r="A22" s="4" t="s">
        <v>583</v>
      </c>
      <c r="B22" s="4" t="s">
        <v>584</v>
      </c>
    </row>
    <row r="23" spans="1:5">
      <c r="A23" s="4" t="s">
        <v>585</v>
      </c>
      <c r="B23" s="7" t="n">
        <v>27846</v>
      </c>
      <c r="C23" s="7" t="n">
        <v>50130</v>
      </c>
      <c r="D23" s="7" t="n">
        <v>19844</v>
      </c>
    </row>
    <row r="24" spans="1:5">
      <c r="A24" s="4" t="s">
        <v>586</v>
      </c>
      <c r="B24" s="6" t="n">
        <v>11690</v>
      </c>
      <c r="C24" s="6" t="n">
        <v>3143</v>
      </c>
      <c r="D24" s="6" t="n">
        <v>7175</v>
      </c>
    </row>
    <row r="25" spans="1:5">
      <c r="A25" s="4" t="s">
        <v>587</v>
      </c>
      <c r="B25" s="6" t="n">
        <v>44696</v>
      </c>
      <c r="C25" s="7" t="n">
        <v>27846</v>
      </c>
      <c r="D25" s="7" t="n">
        <v>50130</v>
      </c>
      <c r="E25" s="7" t="n">
        <v>19844</v>
      </c>
    </row>
    <row r="26" spans="1:5">
      <c r="A26" s="4" t="s">
        <v>588</v>
      </c>
      <c r="B26" s="6" t="n">
        <v>38811</v>
      </c>
    </row>
    <row r="27" spans="1:5">
      <c r="A27" s="4" t="s">
        <v>589</v>
      </c>
      <c r="B27" s="7" t="n">
        <v>44145</v>
      </c>
    </row>
    <row r="28" spans="1:5">
      <c r="A28" s="3" t="s">
        <v>590</v>
      </c>
    </row>
    <row r="29" spans="1:5">
      <c r="A29" s="4" t="s">
        <v>562</v>
      </c>
      <c r="B29" s="6" t="n">
        <v>382</v>
      </c>
      <c r="C29" s="6" t="n">
        <v>307</v>
      </c>
      <c r="D29" s="6" t="n">
        <v>387</v>
      </c>
    </row>
    <row r="30" spans="1:5">
      <c r="A30" s="4" t="s">
        <v>563</v>
      </c>
      <c r="B30" s="6" t="n">
        <v>-83</v>
      </c>
      <c r="C30" s="6" t="n">
        <v>-39</v>
      </c>
      <c r="D30" s="6" t="n">
        <v>-1</v>
      </c>
    </row>
    <row r="31" spans="1:5">
      <c r="A31" s="4" t="s">
        <v>537</v>
      </c>
    </row>
    <row r="32" spans="1:5">
      <c r="A32" s="3" t="s">
        <v>591</v>
      </c>
    </row>
    <row r="33" spans="1:5">
      <c r="A33" s="4" t="s">
        <v>545</v>
      </c>
      <c r="B33" s="9" t="n">
        <v>13.9</v>
      </c>
      <c r="C33" s="9" t="n">
        <v>15.7</v>
      </c>
      <c r="D33" s="9" t="n">
        <v>14.5</v>
      </c>
    </row>
    <row r="34" spans="1:5">
      <c r="A34" s="4" t="s">
        <v>592</v>
      </c>
    </row>
    <row r="35" spans="1:5">
      <c r="A35" s="3" t="s">
        <v>560</v>
      </c>
    </row>
    <row r="36" spans="1:5">
      <c r="A36" s="4" t="s">
        <v>562</v>
      </c>
      <c r="B36" s="6" t="n">
        <v>382</v>
      </c>
    </row>
    <row r="37" spans="1:5">
      <c r="A37" s="4" t="s">
        <v>563</v>
      </c>
      <c r="B37" s="6" t="n">
        <v>-62</v>
      </c>
    </row>
    <row r="38" spans="1:5">
      <c r="A38" s="3" t="s">
        <v>590</v>
      </c>
    </row>
    <row r="39" spans="1:5">
      <c r="A39" s="4" t="s">
        <v>561</v>
      </c>
      <c r="B39" s="6" t="n">
        <v>1077</v>
      </c>
    </row>
    <row r="40" spans="1:5">
      <c r="A40" s="4" t="s">
        <v>562</v>
      </c>
      <c r="B40" s="6" t="n">
        <v>382</v>
      </c>
    </row>
    <row r="41" spans="1:5">
      <c r="A41" s="4" t="s">
        <v>593</v>
      </c>
      <c r="B41" s="6" t="n">
        <v>-579</v>
      </c>
    </row>
    <row r="42" spans="1:5">
      <c r="A42" s="4" t="s">
        <v>563</v>
      </c>
      <c r="B42" s="6" t="n">
        <v>-62</v>
      </c>
    </row>
    <row r="43" spans="1:5">
      <c r="A43" s="4" t="s">
        <v>565</v>
      </c>
      <c r="B43" s="6" t="n">
        <v>818</v>
      </c>
      <c r="C43" s="6" t="n">
        <v>1077</v>
      </c>
    </row>
    <row r="44" spans="1:5">
      <c r="A44" s="3" t="s">
        <v>591</v>
      </c>
    </row>
    <row r="45" spans="1:5">
      <c r="A45" s="4" t="s">
        <v>569</v>
      </c>
      <c r="B45" s="9" t="n">
        <v>13.98</v>
      </c>
    </row>
    <row r="46" spans="1:5">
      <c r="A46" s="4" t="s">
        <v>545</v>
      </c>
      <c r="B46" s="10" t="n">
        <v>13.9</v>
      </c>
    </row>
    <row r="47" spans="1:5">
      <c r="A47" s="4" t="s">
        <v>594</v>
      </c>
      <c r="B47" s="10" t="n">
        <v>13.41</v>
      </c>
    </row>
    <row r="48" spans="1:5">
      <c r="A48" s="4" t="s">
        <v>595</v>
      </c>
      <c r="B48" s="10" t="n">
        <v>14.39</v>
      </c>
    </row>
    <row r="49" spans="1:5">
      <c r="A49" s="4" t="s">
        <v>573</v>
      </c>
      <c r="B49" s="9" t="n">
        <v>14.33</v>
      </c>
      <c r="C49" s="9" t="n">
        <v>13.98</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67</v>
      </c>
      <c r="D2" s="2" t="s">
        <v>115</v>
      </c>
    </row>
    <row r="3" spans="1:4">
      <c r="A3" s="3" t="s">
        <v>484</v>
      </c>
    </row>
    <row r="4" spans="1:4">
      <c r="A4" s="4" t="s">
        <v>597</v>
      </c>
      <c r="B4" s="9" t="n">
        <v>46.92</v>
      </c>
      <c r="C4" s="9" t="n">
        <v>51.83</v>
      </c>
      <c r="D4" s="9" t="n">
        <v>43.67</v>
      </c>
    </row>
    <row r="5" spans="1:4">
      <c r="A5" s="4" t="s">
        <v>537</v>
      </c>
    </row>
    <row r="6" spans="1:4">
      <c r="A6" s="3" t="s">
        <v>484</v>
      </c>
    </row>
    <row r="7" spans="1:4">
      <c r="A7" s="4" t="s">
        <v>485</v>
      </c>
      <c r="B7" s="4" t="s">
        <v>486</v>
      </c>
      <c r="C7" s="4" t="s">
        <v>486</v>
      </c>
      <c r="D7" s="4" t="s">
        <v>486</v>
      </c>
    </row>
    <row r="8" spans="1:4">
      <c r="A8" s="4" t="s">
        <v>598</v>
      </c>
      <c r="B8" s="4" t="s">
        <v>540</v>
      </c>
      <c r="C8" s="4" t="s">
        <v>540</v>
      </c>
      <c r="D8" s="4" t="s">
        <v>599</v>
      </c>
    </row>
    <row r="9" spans="1:4">
      <c r="A9" s="4" t="s">
        <v>600</v>
      </c>
      <c r="B9" s="4" t="s">
        <v>601</v>
      </c>
      <c r="C9" s="4" t="s">
        <v>602</v>
      </c>
      <c r="D9" s="4" t="s">
        <v>603</v>
      </c>
    </row>
    <row r="10" spans="1:4">
      <c r="A10" s="4" t="s">
        <v>604</v>
      </c>
      <c r="B10" s="4" t="s">
        <v>580</v>
      </c>
      <c r="C10" s="4" t="s">
        <v>580</v>
      </c>
      <c r="D10" s="4" t="s">
        <v>5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7</v>
      </c>
      <c r="D2" s="2" t="s">
        <v>115</v>
      </c>
    </row>
    <row r="3" spans="1:4">
      <c r="A3" s="4" t="s">
        <v>606</v>
      </c>
    </row>
    <row r="4" spans="1:4">
      <c r="A4" s="3" t="s">
        <v>484</v>
      </c>
    </row>
    <row r="5" spans="1:4">
      <c r="A5" s="4" t="s">
        <v>562</v>
      </c>
      <c r="B5" s="6" t="n">
        <v>298</v>
      </c>
      <c r="C5" s="6" t="n">
        <v>218</v>
      </c>
      <c r="D5" s="6" t="n">
        <v>182</v>
      </c>
    </row>
    <row r="6" spans="1:4">
      <c r="A6" s="4" t="s">
        <v>570</v>
      </c>
      <c r="B6" s="9" t="n">
        <v>47.73</v>
      </c>
      <c r="C6" s="9" t="n">
        <v>51.05</v>
      </c>
      <c r="D6" s="9" t="n">
        <v>43.24</v>
      </c>
    </row>
    <row r="7" spans="1:4">
      <c r="A7" s="4" t="s">
        <v>607</v>
      </c>
    </row>
    <row r="8" spans="1:4">
      <c r="A8" s="3" t="s">
        <v>484</v>
      </c>
    </row>
    <row r="9" spans="1:4">
      <c r="A9" s="4" t="s">
        <v>562</v>
      </c>
      <c r="B9" s="6" t="n">
        <v>76</v>
      </c>
      <c r="C9" s="6" t="n">
        <v>63</v>
      </c>
      <c r="D9" s="6" t="n">
        <v>0</v>
      </c>
    </row>
    <row r="10" spans="1:4">
      <c r="A10" s="4" t="s">
        <v>570</v>
      </c>
      <c r="B10" s="9" t="n">
        <v>46.92</v>
      </c>
      <c r="C10" s="9" t="n">
        <v>51.83</v>
      </c>
      <c r="D10" s="7" t="n">
        <v>0</v>
      </c>
    </row>
    <row r="11" spans="1:4">
      <c r="A11" s="4" t="s">
        <v>608</v>
      </c>
      <c r="B11" s="4" t="s">
        <v>486</v>
      </c>
    </row>
    <row r="12" spans="1:4">
      <c r="A12" s="4" t="s">
        <v>609</v>
      </c>
      <c r="B12" s="4" t="s">
        <v>610</v>
      </c>
    </row>
    <row r="13" spans="1:4">
      <c r="A13" s="4" t="s">
        <v>611</v>
      </c>
    </row>
    <row r="14" spans="1:4">
      <c r="A14" s="3" t="s">
        <v>484</v>
      </c>
    </row>
    <row r="15" spans="1:4">
      <c r="A15" s="4" t="s">
        <v>562</v>
      </c>
      <c r="B15" s="6" t="n">
        <v>138</v>
      </c>
      <c r="C15" s="6" t="n">
        <v>118</v>
      </c>
      <c r="D15" s="6" t="n">
        <v>183</v>
      </c>
    </row>
    <row r="16" spans="1:4">
      <c r="A16" s="4" t="s">
        <v>570</v>
      </c>
      <c r="B16" s="9" t="n">
        <v>46.92</v>
      </c>
      <c r="C16" s="9" t="n">
        <v>51.83</v>
      </c>
      <c r="D16" s="9" t="n">
        <v>43.67</v>
      </c>
    </row>
    <row r="17" spans="1:4">
      <c r="A17" s="4" t="s">
        <v>608</v>
      </c>
      <c r="B17" s="4" t="s">
        <v>486</v>
      </c>
    </row>
    <row r="18" spans="1:4">
      <c r="A18" s="4" t="s">
        <v>609</v>
      </c>
      <c r="B18" s="4" t="s">
        <v>612</v>
      </c>
    </row>
    <row r="19" spans="1:4">
      <c r="A19" s="4" t="s">
        <v>613</v>
      </c>
    </row>
    <row r="20" spans="1:4">
      <c r="A20" s="3" t="s">
        <v>484</v>
      </c>
    </row>
    <row r="21" spans="1:4">
      <c r="A21" s="4" t="s">
        <v>562</v>
      </c>
      <c r="B21" s="6" t="n">
        <v>0</v>
      </c>
      <c r="C21" s="6" t="n">
        <v>0</v>
      </c>
      <c r="D21" s="6" t="n">
        <v>53</v>
      </c>
    </row>
    <row r="22" spans="1:4">
      <c r="A22" s="4" t="s">
        <v>570</v>
      </c>
      <c r="B22" s="7" t="n">
        <v>0</v>
      </c>
      <c r="C22" s="7" t="n">
        <v>0</v>
      </c>
      <c r="D22" s="9" t="n">
        <v>43.33</v>
      </c>
    </row>
    <row r="23" spans="1:4">
      <c r="A23" s="4" t="s">
        <v>608</v>
      </c>
      <c r="B23" s="4" t="s">
        <v>486</v>
      </c>
    </row>
    <row r="24" spans="1:4">
      <c r="A24" s="4" t="s">
        <v>609</v>
      </c>
      <c r="B24" s="4" t="s">
        <v>6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7</v>
      </c>
      <c r="D2" s="2" t="s">
        <v>115</v>
      </c>
    </row>
    <row r="3" spans="1:4">
      <c r="A3" s="3" t="s">
        <v>484</v>
      </c>
    </row>
    <row r="4" spans="1:4">
      <c r="A4" s="4" t="s">
        <v>535</v>
      </c>
      <c r="B4" s="6" t="n">
        <v>43</v>
      </c>
    </row>
    <row r="5" spans="1:4">
      <c r="A5" s="4" t="s">
        <v>616</v>
      </c>
    </row>
    <row r="6" spans="1:4">
      <c r="A6" s="3" t="s">
        <v>617</v>
      </c>
    </row>
    <row r="7" spans="1:4">
      <c r="A7" s="4" t="s">
        <v>561</v>
      </c>
      <c r="B7" s="6" t="n">
        <v>1119</v>
      </c>
      <c r="C7" s="6" t="n">
        <v>1081</v>
      </c>
      <c r="D7" s="6" t="n">
        <v>920</v>
      </c>
    </row>
    <row r="8" spans="1:4">
      <c r="A8" s="4" t="s">
        <v>562</v>
      </c>
      <c r="B8" s="6" t="n">
        <v>555</v>
      </c>
      <c r="C8" s="6" t="n">
        <v>399</v>
      </c>
      <c r="D8" s="6" t="n">
        <v>418</v>
      </c>
    </row>
    <row r="9" spans="1:4">
      <c r="A9" s="4" t="s">
        <v>618</v>
      </c>
      <c r="B9" s="6" t="n">
        <v>-115</v>
      </c>
      <c r="C9" s="6" t="n">
        <v>-121</v>
      </c>
      <c r="D9" s="6" t="n">
        <v>-35</v>
      </c>
    </row>
    <row r="10" spans="1:4">
      <c r="A10" s="4" t="s">
        <v>593</v>
      </c>
      <c r="B10" s="6" t="n">
        <v>-454</v>
      </c>
      <c r="C10" s="6" t="n">
        <v>-240</v>
      </c>
      <c r="D10" s="6" t="n">
        <v>-222</v>
      </c>
    </row>
    <row r="11" spans="1:4">
      <c r="A11" s="4" t="s">
        <v>565</v>
      </c>
      <c r="B11" s="6" t="n">
        <v>1105</v>
      </c>
      <c r="C11" s="6" t="n">
        <v>1119</v>
      </c>
      <c r="D11" s="6" t="n">
        <v>1081</v>
      </c>
    </row>
    <row r="12" spans="1:4">
      <c r="A12" s="3" t="s">
        <v>591</v>
      </c>
    </row>
    <row r="13" spans="1:4">
      <c r="A13" s="4" t="s">
        <v>569</v>
      </c>
      <c r="B13" s="9" t="n">
        <v>44.66</v>
      </c>
      <c r="C13" s="9" t="n">
        <v>44.43</v>
      </c>
      <c r="D13" s="9" t="n">
        <v>44.35</v>
      </c>
    </row>
    <row r="14" spans="1:4">
      <c r="A14" s="4" t="s">
        <v>570</v>
      </c>
      <c r="B14" s="10" t="n">
        <v>46.73</v>
      </c>
      <c r="C14" s="10" t="n">
        <v>51.4</v>
      </c>
      <c r="D14" s="10" t="n">
        <v>43.44</v>
      </c>
    </row>
    <row r="15" spans="1:4">
      <c r="A15" s="4" t="s">
        <v>619</v>
      </c>
      <c r="B15" s="10" t="n">
        <v>47.07</v>
      </c>
      <c r="C15" s="10" t="n">
        <v>48.28</v>
      </c>
      <c r="D15" s="10" t="n">
        <v>43.94</v>
      </c>
    </row>
    <row r="16" spans="1:4">
      <c r="A16" s="4" t="s">
        <v>620</v>
      </c>
      <c r="B16" s="10" t="n">
        <v>39.62</v>
      </c>
      <c r="C16" s="10" t="n">
        <v>53.01</v>
      </c>
      <c r="D16" s="10" t="n">
        <v>42.24</v>
      </c>
    </row>
    <row r="17" spans="1:4">
      <c r="A17" s="4" t="s">
        <v>573</v>
      </c>
      <c r="B17" s="9" t="n">
        <v>47.51</v>
      </c>
      <c r="C17" s="9" t="n">
        <v>44.66</v>
      </c>
      <c r="D17" s="9" t="n">
        <v>44.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4"/>
  </cols>
  <sheetData>
    <row r="1" spans="1:4">
      <c r="A1" s="1" t="s">
        <v>621</v>
      </c>
      <c r="B1" s="2" t="s">
        <v>1</v>
      </c>
    </row>
    <row r="2" spans="1:4">
      <c r="B2" s="2" t="s">
        <v>2</v>
      </c>
      <c r="C2" s="2" t="s">
        <v>67</v>
      </c>
      <c r="D2" s="2" t="s">
        <v>115</v>
      </c>
    </row>
    <row r="3" spans="1:4">
      <c r="A3" s="3" t="s">
        <v>484</v>
      </c>
    </row>
    <row r="4" spans="1:4">
      <c r="A4" s="4" t="s">
        <v>622</v>
      </c>
      <c r="B4" s="7" t="n">
        <v>59526</v>
      </c>
      <c r="C4" s="7" t="n">
        <v>50161</v>
      </c>
      <c r="D4" s="7" t="n">
        <v>55271</v>
      </c>
    </row>
    <row r="5" spans="1:4">
      <c r="A5" s="4" t="s">
        <v>623</v>
      </c>
      <c r="B5" s="7" t="n">
        <v>34717</v>
      </c>
      <c r="C5" s="7" t="n">
        <v>44203</v>
      </c>
      <c r="D5" s="7" t="n">
        <v>42106</v>
      </c>
    </row>
    <row r="6" spans="1:4">
      <c r="A6" s="4" t="s">
        <v>624</v>
      </c>
      <c r="B6" s="4" t="s">
        <v>625</v>
      </c>
      <c r="C6" s="4" t="s">
        <v>626</v>
      </c>
      <c r="D6" s="4" t="s">
        <v>627</v>
      </c>
    </row>
    <row r="7" spans="1:4">
      <c r="A7" s="4" t="s">
        <v>628</v>
      </c>
      <c r="B7" s="4" t="s">
        <v>551</v>
      </c>
      <c r="C7" s="4" t="s">
        <v>626</v>
      </c>
      <c r="D7" s="4" t="s">
        <v>6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0</v>
      </c>
      <c r="B1" s="2" t="s">
        <v>1</v>
      </c>
    </row>
    <row r="2" spans="1:4">
      <c r="B2" s="2" t="s">
        <v>2</v>
      </c>
      <c r="C2" s="2" t="s">
        <v>67</v>
      </c>
      <c r="D2" s="2" t="s">
        <v>115</v>
      </c>
    </row>
    <row r="3" spans="1:4">
      <c r="A3" s="3" t="s">
        <v>484</v>
      </c>
    </row>
    <row r="4" spans="1:4">
      <c r="A4" s="4" t="s">
        <v>631</v>
      </c>
      <c r="B4" s="7" t="n">
        <v>18757</v>
      </c>
      <c r="C4" s="7" t="n">
        <v>23825</v>
      </c>
      <c r="D4" s="7" t="n">
        <v>19819</v>
      </c>
    </row>
    <row r="5" spans="1:4">
      <c r="A5" s="4" t="s">
        <v>632</v>
      </c>
      <c r="B5" s="6" t="n">
        <v>23208</v>
      </c>
    </row>
    <row r="6" spans="1:4">
      <c r="A6" s="4" t="s">
        <v>537</v>
      </c>
    </row>
    <row r="7" spans="1:4">
      <c r="A7" s="3" t="s">
        <v>484</v>
      </c>
    </row>
    <row r="8" spans="1:4">
      <c r="A8" s="4" t="s">
        <v>631</v>
      </c>
      <c r="B8" s="6" t="n">
        <v>6552</v>
      </c>
      <c r="C8" s="6" t="n">
        <v>5739</v>
      </c>
      <c r="D8" s="6" t="n">
        <v>6046</v>
      </c>
    </row>
    <row r="9" spans="1:4">
      <c r="A9" s="4" t="s">
        <v>632</v>
      </c>
      <c r="B9" s="7" t="n">
        <v>8419</v>
      </c>
    </row>
    <row r="10" spans="1:4">
      <c r="A10" s="4" t="s">
        <v>633</v>
      </c>
      <c r="B10" s="4" t="s">
        <v>634</v>
      </c>
    </row>
    <row r="11" spans="1:4">
      <c r="A11" s="4" t="s">
        <v>616</v>
      </c>
    </row>
    <row r="12" spans="1:4">
      <c r="A12" s="3" t="s">
        <v>484</v>
      </c>
    </row>
    <row r="13" spans="1:4">
      <c r="A13" s="4" t="s">
        <v>631</v>
      </c>
      <c r="B13" s="7" t="n">
        <v>12205</v>
      </c>
      <c r="C13" s="7" t="n">
        <v>18086</v>
      </c>
      <c r="D13" s="7" t="n">
        <v>13773</v>
      </c>
    </row>
    <row r="14" spans="1:4">
      <c r="A14" s="4" t="s">
        <v>632</v>
      </c>
      <c r="B14" s="7" t="n">
        <v>14789</v>
      </c>
    </row>
    <row r="15" spans="1:4">
      <c r="A15" s="4" t="s">
        <v>633</v>
      </c>
      <c r="B15" s="4" t="s">
        <v>6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9"/>
  </cols>
  <sheetData>
    <row r="1" spans="1:9">
      <c r="A1" s="1" t="s">
        <v>636</v>
      </c>
      <c r="B1" s="2" t="s">
        <v>506</v>
      </c>
      <c r="G1" s="2" t="s">
        <v>1</v>
      </c>
    </row>
    <row r="2" spans="1:9">
      <c r="B2" s="2" t="s">
        <v>637</v>
      </c>
      <c r="C2" s="2" t="s">
        <v>638</v>
      </c>
      <c r="D2" s="2" t="s">
        <v>639</v>
      </c>
      <c r="E2" s="2" t="s">
        <v>640</v>
      </c>
      <c r="F2" s="2" t="s">
        <v>641</v>
      </c>
      <c r="G2" s="2" t="s">
        <v>637</v>
      </c>
      <c r="H2" s="2" t="s">
        <v>641</v>
      </c>
      <c r="I2" s="2" t="s">
        <v>642</v>
      </c>
    </row>
    <row r="3" spans="1:9">
      <c r="A3" s="3" t="s">
        <v>643</v>
      </c>
    </row>
    <row r="4" spans="1:9">
      <c r="A4" s="4" t="s">
        <v>644</v>
      </c>
      <c r="B4" s="7" t="n">
        <v>25520</v>
      </c>
      <c r="C4" s="7" t="n">
        <v>6421</v>
      </c>
      <c r="D4" s="7" t="n">
        <v>16310</v>
      </c>
      <c r="E4" s="7" t="n">
        <v>5309</v>
      </c>
      <c r="G4" s="7" t="n">
        <v>29240</v>
      </c>
      <c r="H4" s="7" t="n">
        <v>7566</v>
      </c>
      <c r="I4" s="7" t="n">
        <v>11125</v>
      </c>
    </row>
    <row r="5" spans="1:9">
      <c r="A5" s="4" t="s">
        <v>645</v>
      </c>
      <c r="G5" s="6" t="n">
        <v>808</v>
      </c>
      <c r="H5" s="6" t="n">
        <v>877</v>
      </c>
      <c r="I5" s="6" t="n">
        <v>7850</v>
      </c>
    </row>
    <row r="6" spans="1:9">
      <c r="A6" s="4" t="s">
        <v>646</v>
      </c>
      <c r="G6" s="6" t="n">
        <v>0</v>
      </c>
      <c r="H6" s="6" t="n">
        <v>-64423</v>
      </c>
      <c r="I6" s="6" t="n">
        <v>0</v>
      </c>
    </row>
    <row r="7" spans="1:9">
      <c r="A7" s="4" t="s">
        <v>153</v>
      </c>
      <c r="G7" s="6" t="n">
        <v>23512</v>
      </c>
      <c r="H7" s="6" t="n">
        <v>8162</v>
      </c>
      <c r="I7" s="6" t="n">
        <v>0</v>
      </c>
    </row>
    <row r="8" spans="1:9">
      <c r="A8" s="4" t="s">
        <v>123</v>
      </c>
      <c r="G8" s="6" t="n">
        <v>53560</v>
      </c>
      <c r="H8" s="6" t="n">
        <v>-47818</v>
      </c>
      <c r="I8" s="6" t="n">
        <v>18975</v>
      </c>
    </row>
    <row r="9" spans="1:9">
      <c r="A9" s="4" t="s">
        <v>647</v>
      </c>
      <c r="G9" s="6" t="n">
        <v>12700</v>
      </c>
    </row>
    <row r="10" spans="1:9">
      <c r="A10" s="4" t="s">
        <v>648</v>
      </c>
      <c r="G10" s="6" t="n">
        <v>6500</v>
      </c>
    </row>
    <row r="11" spans="1:9">
      <c r="A11" s="4" t="s">
        <v>649</v>
      </c>
    </row>
    <row r="12" spans="1:9">
      <c r="A12" s="3" t="s">
        <v>643</v>
      </c>
    </row>
    <row r="13" spans="1:9">
      <c r="A13" s="4" t="s">
        <v>644</v>
      </c>
      <c r="I13" s="6" t="n">
        <v>8400</v>
      </c>
    </row>
    <row r="14" spans="1:9">
      <c r="A14" s="4" t="s">
        <v>645</v>
      </c>
      <c r="I14" s="6" t="n">
        <v>3200</v>
      </c>
    </row>
    <row r="15" spans="1:9">
      <c r="A15" s="4" t="s">
        <v>650</v>
      </c>
    </row>
    <row r="16" spans="1:9">
      <c r="A16" s="3" t="s">
        <v>643</v>
      </c>
    </row>
    <row r="17" spans="1:9">
      <c r="A17" s="4" t="s">
        <v>153</v>
      </c>
      <c r="H17" s="7" t="n">
        <v>5900</v>
      </c>
    </row>
    <row r="18" spans="1:9">
      <c r="A18" s="4" t="s">
        <v>651</v>
      </c>
    </row>
    <row r="19" spans="1:9">
      <c r="A19" s="3" t="s">
        <v>643</v>
      </c>
    </row>
    <row r="20" spans="1:9">
      <c r="A20" s="4" t="s">
        <v>645</v>
      </c>
      <c r="I20" s="7" t="n">
        <v>3100</v>
      </c>
    </row>
    <row r="21" spans="1:9">
      <c r="A21" s="4" t="s">
        <v>652</v>
      </c>
      <c r="I21" s="6" t="n">
        <v>2</v>
      </c>
    </row>
    <row r="22" spans="1:9">
      <c r="A22" s="4" t="s">
        <v>653</v>
      </c>
    </row>
    <row r="23" spans="1:9">
      <c r="A23" s="3" t="s">
        <v>643</v>
      </c>
    </row>
    <row r="24" spans="1:9">
      <c r="A24" s="4" t="s">
        <v>654</v>
      </c>
      <c r="F24" s="7" t="n">
        <v>2200</v>
      </c>
      <c r="G24" s="6" t="n">
        <v>6100</v>
      </c>
    </row>
    <row r="25" spans="1:9">
      <c r="A25" s="4" t="s">
        <v>655</v>
      </c>
    </row>
    <row r="26" spans="1:9">
      <c r="A26" s="3" t="s">
        <v>643</v>
      </c>
    </row>
    <row r="27" spans="1:9">
      <c r="A27" s="4" t="s">
        <v>153</v>
      </c>
      <c r="F27" s="7" t="n">
        <v>2500</v>
      </c>
    </row>
    <row r="28" spans="1:9">
      <c r="A28" s="4" t="s">
        <v>656</v>
      </c>
    </row>
    <row r="29" spans="1:9">
      <c r="A29" s="3" t="s">
        <v>643</v>
      </c>
    </row>
    <row r="30" spans="1:9">
      <c r="A30" s="4" t="s">
        <v>657</v>
      </c>
      <c r="G30" s="7" t="n">
        <v>17800</v>
      </c>
    </row>
  </sheetData>
  <mergeCells count="3">
    <mergeCell ref="A1:A2"/>
    <mergeCell ref="B1:F1"/>
    <mergeCell ref="G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67</v>
      </c>
    </row>
    <row r="3" spans="1:3">
      <c r="A3" s="3" t="s">
        <v>659</v>
      </c>
    </row>
    <row r="4" spans="1:3">
      <c r="A4" s="4" t="s">
        <v>660</v>
      </c>
      <c r="B4" s="7" t="n">
        <v>6591</v>
      </c>
      <c r="C4" s="7" t="n">
        <v>7583</v>
      </c>
    </row>
    <row r="5" spans="1:3">
      <c r="A5" s="4" t="s">
        <v>661</v>
      </c>
      <c r="B5" s="6" t="n">
        <v>29240</v>
      </c>
      <c r="C5" s="6" t="n">
        <v>7566</v>
      </c>
    </row>
    <row r="6" spans="1:3">
      <c r="A6" s="4" t="s">
        <v>662</v>
      </c>
      <c r="B6" s="6" t="n">
        <v>-21095</v>
      </c>
      <c r="C6" s="6" t="n">
        <v>-8341</v>
      </c>
    </row>
    <row r="7" spans="1:3">
      <c r="A7" s="4" t="s">
        <v>663</v>
      </c>
      <c r="B7" s="6" t="n">
        <v>43</v>
      </c>
      <c r="C7" s="6" t="n">
        <v>-217</v>
      </c>
    </row>
    <row r="8" spans="1:3">
      <c r="A8" s="4" t="s">
        <v>664</v>
      </c>
      <c r="B8" s="7" t="n">
        <v>14779</v>
      </c>
      <c r="C8" s="7" t="n">
        <v>65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6"/>
    <col customWidth="1" max="5" min="5" width="27"/>
    <col customWidth="1" max="6" min="6" width="18"/>
    <col customWidth="1" max="7" min="7" width="37"/>
  </cols>
  <sheetData>
    <row r="1" spans="1:7">
      <c r="A1" s="1" t="s">
        <v>175</v>
      </c>
      <c r="B1" s="2" t="s">
        <v>176</v>
      </c>
      <c r="C1" s="2" t="s">
        <v>177</v>
      </c>
      <c r="D1" s="2" t="s">
        <v>178</v>
      </c>
      <c r="E1" s="2" t="s">
        <v>179</v>
      </c>
      <c r="F1" s="2" t="s">
        <v>180</v>
      </c>
      <c r="G1" s="2" t="s">
        <v>181</v>
      </c>
    </row>
    <row r="2" spans="1:7">
      <c r="A2" s="4" t="s">
        <v>182</v>
      </c>
      <c r="B2" s="7" t="n">
        <v>-43571</v>
      </c>
    </row>
    <row r="3" spans="1:7">
      <c r="A3" s="4" t="s">
        <v>183</v>
      </c>
      <c r="B3" s="6" t="n">
        <v>-14474</v>
      </c>
    </row>
    <row r="4" spans="1:7">
      <c r="A4" s="4" t="s">
        <v>184</v>
      </c>
      <c r="C4" s="6" t="n">
        <v>178437</v>
      </c>
      <c r="D4" s="6" t="n">
        <v>-7557</v>
      </c>
    </row>
    <row r="5" spans="1:7">
      <c r="A5" s="4" t="s">
        <v>185</v>
      </c>
      <c r="B5" s="6" t="n">
        <v>1942007</v>
      </c>
      <c r="C5" s="7" t="n">
        <v>2289</v>
      </c>
      <c r="D5" s="7" t="n">
        <v>-306505</v>
      </c>
      <c r="E5" s="7" t="n">
        <v>1643449</v>
      </c>
      <c r="F5" s="7" t="n">
        <v>636841</v>
      </c>
      <c r="G5" s="7" t="n">
        <v>-34067</v>
      </c>
    </row>
    <row r="6" spans="1:7">
      <c r="A6" s="3" t="s">
        <v>186</v>
      </c>
    </row>
    <row r="7" spans="1:7">
      <c r="A7" s="4" t="s">
        <v>187</v>
      </c>
      <c r="D7" s="6" t="n">
        <v>67</v>
      </c>
    </row>
    <row r="8" spans="1:7">
      <c r="A8" s="4" t="s">
        <v>188</v>
      </c>
      <c r="B8" s="7" t="n">
        <v>-2910</v>
      </c>
      <c r="D8" s="7" t="n">
        <v>-2910</v>
      </c>
    </row>
    <row r="9" spans="1:7">
      <c r="A9" s="4" t="s">
        <v>189</v>
      </c>
      <c r="B9" s="6" t="n">
        <v>326</v>
      </c>
      <c r="D9" s="6" t="n">
        <v>326</v>
      </c>
    </row>
    <row r="10" spans="1:7">
      <c r="A10" s="4" t="s">
        <v>190</v>
      </c>
      <c r="B10" s="7" t="n">
        <v>7450</v>
      </c>
      <c r="D10" s="7" t="n">
        <v>12465</v>
      </c>
      <c r="E10" s="6" t="n">
        <v>99</v>
      </c>
      <c r="F10" s="6" t="n">
        <v>-5114</v>
      </c>
    </row>
    <row r="11" spans="1:7">
      <c r="A11" s="4" t="s">
        <v>191</v>
      </c>
      <c r="D11" s="6" t="n">
        <v>222</v>
      </c>
    </row>
    <row r="12" spans="1:7">
      <c r="A12" s="4" t="s">
        <v>192</v>
      </c>
      <c r="B12" s="6" t="n">
        <v>0</v>
      </c>
      <c r="D12" s="7" t="n">
        <v>8472</v>
      </c>
      <c r="F12" s="6" t="n">
        <v>-8472</v>
      </c>
    </row>
    <row r="13" spans="1:7">
      <c r="A13" s="4" t="s">
        <v>146</v>
      </c>
      <c r="B13" s="6" t="n">
        <v>19819</v>
      </c>
      <c r="E13" s="6" t="n">
        <v>19819</v>
      </c>
    </row>
    <row r="14" spans="1:7">
      <c r="A14" s="4" t="s">
        <v>130</v>
      </c>
      <c r="B14" s="6" t="n">
        <v>408357</v>
      </c>
      <c r="F14" s="6" t="n">
        <v>408357</v>
      </c>
    </row>
    <row r="15" spans="1:7">
      <c r="A15" s="4" t="s">
        <v>193</v>
      </c>
      <c r="B15" s="6" t="n">
        <v>-29097</v>
      </c>
      <c r="G15" s="6" t="n">
        <v>-29097</v>
      </c>
    </row>
    <row r="16" spans="1:7">
      <c r="A16" s="4" t="s">
        <v>194</v>
      </c>
      <c r="C16" s="6" t="n">
        <v>178437</v>
      </c>
      <c r="D16" s="6" t="n">
        <v>-7076</v>
      </c>
    </row>
    <row r="17" spans="1:7">
      <c r="A17" s="4" t="s">
        <v>195</v>
      </c>
      <c r="B17" s="6" t="n">
        <v>2345626</v>
      </c>
      <c r="C17" s="7" t="n">
        <v>2289</v>
      </c>
      <c r="D17" s="7" t="n">
        <v>-288478</v>
      </c>
      <c r="E17" s="6" t="n">
        <v>1663367</v>
      </c>
      <c r="F17" s="6" t="n">
        <v>1031612</v>
      </c>
      <c r="G17" s="6" t="n">
        <v>-63164</v>
      </c>
    </row>
    <row r="18" spans="1:7">
      <c r="A18" s="4" t="s">
        <v>182</v>
      </c>
      <c r="B18" s="6" t="n">
        <v>24739</v>
      </c>
    </row>
    <row r="19" spans="1:7">
      <c r="A19" s="4" t="s">
        <v>183</v>
      </c>
      <c r="B19" s="6" t="n">
        <v>-12247</v>
      </c>
    </row>
    <row r="20" spans="1:7">
      <c r="A20" s="3" t="s">
        <v>186</v>
      </c>
    </row>
    <row r="21" spans="1:7">
      <c r="A21" s="4" t="s">
        <v>187</v>
      </c>
      <c r="D21" s="6" t="n">
        <v>71</v>
      </c>
    </row>
    <row r="22" spans="1:7">
      <c r="A22" s="4" t="s">
        <v>188</v>
      </c>
      <c r="B22" s="7" t="n">
        <v>-3674</v>
      </c>
      <c r="D22" s="7" t="n">
        <v>-3674</v>
      </c>
    </row>
    <row r="23" spans="1:7">
      <c r="A23" s="4" t="s">
        <v>189</v>
      </c>
      <c r="B23" s="6" t="n">
        <v>172</v>
      </c>
      <c r="C23" s="6" t="n">
        <v>114</v>
      </c>
      <c r="D23" s="6" t="n">
        <v>58</v>
      </c>
    </row>
    <row r="24" spans="1:7">
      <c r="A24" s="4" t="s">
        <v>190</v>
      </c>
      <c r="B24" s="7" t="n">
        <v>6093</v>
      </c>
      <c r="C24" s="7" t="n">
        <v>1</v>
      </c>
      <c r="D24" s="7" t="n">
        <v>2250</v>
      </c>
      <c r="E24" s="6" t="n">
        <v>3998</v>
      </c>
      <c r="F24" s="6" t="n">
        <v>-156</v>
      </c>
    </row>
    <row r="25" spans="1:7">
      <c r="A25" s="4" t="s">
        <v>191</v>
      </c>
      <c r="C25" s="6" t="n">
        <v>257</v>
      </c>
    </row>
    <row r="26" spans="1:7">
      <c r="A26" s="4" t="s">
        <v>192</v>
      </c>
      <c r="B26" s="6" t="n">
        <v>0</v>
      </c>
      <c r="C26" s="7" t="n">
        <v>3</v>
      </c>
      <c r="F26" s="6" t="n">
        <v>-3</v>
      </c>
    </row>
    <row r="27" spans="1:7">
      <c r="A27" s="4" t="s">
        <v>196</v>
      </c>
      <c r="C27" s="6" t="n">
        <v>-7018</v>
      </c>
      <c r="D27" s="6" t="n">
        <v>7018</v>
      </c>
    </row>
    <row r="28" spans="1:7">
      <c r="A28" s="4" t="s">
        <v>197</v>
      </c>
      <c r="B28" s="6" t="n">
        <v>0</v>
      </c>
      <c r="C28" s="7" t="n">
        <v>-89</v>
      </c>
      <c r="D28" s="7" t="n">
        <v>286228</v>
      </c>
      <c r="F28" s="6" t="n">
        <v>-286139</v>
      </c>
    </row>
    <row r="29" spans="1:7">
      <c r="A29" s="4" t="s">
        <v>198</v>
      </c>
      <c r="D29" s="6" t="n">
        <v>-7571</v>
      </c>
    </row>
    <row r="30" spans="1:7">
      <c r="A30" s="4" t="s">
        <v>199</v>
      </c>
      <c r="B30" s="6" t="n">
        <v>-399417</v>
      </c>
      <c r="D30" s="7" t="n">
        <v>-399417</v>
      </c>
    </row>
    <row r="31" spans="1:7">
      <c r="A31" s="4" t="s">
        <v>200</v>
      </c>
      <c r="C31" s="6" t="n">
        <v>-71</v>
      </c>
      <c r="D31" s="6" t="n">
        <v>71</v>
      </c>
    </row>
    <row r="32" spans="1:7">
      <c r="A32" s="4" t="s">
        <v>201</v>
      </c>
      <c r="B32" s="6" t="n">
        <v>0</v>
      </c>
      <c r="C32" s="7" t="n">
        <v>-1</v>
      </c>
      <c r="D32" s="7" t="n">
        <v>3674</v>
      </c>
      <c r="F32" s="6" t="n">
        <v>-3673</v>
      </c>
    </row>
    <row r="33" spans="1:7">
      <c r="A33" s="4" t="s">
        <v>146</v>
      </c>
      <c r="B33" s="6" t="n">
        <v>23825</v>
      </c>
      <c r="E33" s="6" t="n">
        <v>23825</v>
      </c>
    </row>
    <row r="34" spans="1:7">
      <c r="A34" s="4" t="s">
        <v>130</v>
      </c>
      <c r="B34" s="6" t="n">
        <v>598995</v>
      </c>
      <c r="F34" s="6" t="n">
        <v>598995</v>
      </c>
    </row>
    <row r="35" spans="1:7">
      <c r="A35" s="4" t="s">
        <v>193</v>
      </c>
      <c r="B35" s="6" t="n">
        <v>36986</v>
      </c>
      <c r="G35" s="6" t="n">
        <v>36986</v>
      </c>
    </row>
    <row r="36" spans="1:7">
      <c r="A36" s="4" t="s">
        <v>202</v>
      </c>
      <c r="C36" s="6" t="n">
        <v>171719</v>
      </c>
      <c r="D36" s="6" t="n">
        <v>-7571</v>
      </c>
    </row>
    <row r="37" spans="1:7">
      <c r="A37" s="4" t="s">
        <v>203</v>
      </c>
      <c r="B37" s="6" t="n">
        <v>2608434</v>
      </c>
      <c r="C37" s="7" t="n">
        <v>2203</v>
      </c>
      <c r="D37" s="7" t="n">
        <v>-399417</v>
      </c>
      <c r="E37" s="6" t="n">
        <v>1691190</v>
      </c>
      <c r="F37" s="6" t="n">
        <v>1340636</v>
      </c>
      <c r="G37" s="6" t="n">
        <v>-26178</v>
      </c>
    </row>
    <row r="38" spans="1:7">
      <c r="A38" s="4" t="s">
        <v>182</v>
      </c>
      <c r="B38" s="6" t="n">
        <v>25325</v>
      </c>
    </row>
    <row r="39" spans="1:7">
      <c r="A39" s="4" t="s">
        <v>183</v>
      </c>
      <c r="B39" s="6" t="n">
        <v>19631</v>
      </c>
    </row>
    <row r="40" spans="1:7">
      <c r="A40" s="3" t="s">
        <v>186</v>
      </c>
    </row>
    <row r="41" spans="1:7">
      <c r="A41" s="4" t="s">
        <v>187</v>
      </c>
      <c r="D41" s="6" t="n">
        <v>149</v>
      </c>
    </row>
    <row r="42" spans="1:7">
      <c r="A42" s="4" t="s">
        <v>188</v>
      </c>
      <c r="B42" s="7" t="n">
        <v>-6990</v>
      </c>
      <c r="D42" s="7" t="n">
        <v>-6990</v>
      </c>
    </row>
    <row r="43" spans="1:7">
      <c r="A43" s="4" t="s">
        <v>189</v>
      </c>
      <c r="B43" s="6" t="n">
        <v>537</v>
      </c>
      <c r="C43" s="6" t="n">
        <v>537</v>
      </c>
    </row>
    <row r="44" spans="1:7">
      <c r="A44" s="4" t="s">
        <v>190</v>
      </c>
      <c r="B44" s="7" t="n">
        <v>15150</v>
      </c>
      <c r="C44" s="7" t="n">
        <v>6</v>
      </c>
      <c r="E44" s="6" t="n">
        <v>15144</v>
      </c>
    </row>
    <row r="45" spans="1:7">
      <c r="A45" s="4" t="s">
        <v>191</v>
      </c>
      <c r="C45" s="6" t="n">
        <v>454</v>
      </c>
    </row>
    <row r="46" spans="1:7">
      <c r="A46" s="4" t="s">
        <v>192</v>
      </c>
      <c r="B46" s="6" t="n">
        <v>0</v>
      </c>
      <c r="C46" s="7" t="n">
        <v>5</v>
      </c>
      <c r="F46" s="6" t="n">
        <v>-5</v>
      </c>
    </row>
    <row r="47" spans="1:7">
      <c r="A47" s="4" t="s">
        <v>198</v>
      </c>
      <c r="D47" s="6" t="n">
        <v>-7162</v>
      </c>
    </row>
    <row r="48" spans="1:7">
      <c r="A48" s="4" t="s">
        <v>199</v>
      </c>
      <c r="B48" s="6" t="n">
        <v>-350004</v>
      </c>
      <c r="D48" s="7" t="n">
        <v>-350004</v>
      </c>
    </row>
    <row r="49" spans="1:7">
      <c r="A49" s="4" t="s">
        <v>200</v>
      </c>
      <c r="C49" s="6" t="n">
        <v>-149</v>
      </c>
      <c r="D49" s="6" t="n">
        <v>149</v>
      </c>
    </row>
    <row r="50" spans="1:7">
      <c r="A50" s="4" t="s">
        <v>201</v>
      </c>
      <c r="B50" s="6" t="n">
        <v>0</v>
      </c>
      <c r="C50" s="7" t="n">
        <v>-2</v>
      </c>
      <c r="D50" s="7" t="n">
        <v>6990</v>
      </c>
      <c r="F50" s="6" t="n">
        <v>-6988</v>
      </c>
    </row>
    <row r="51" spans="1:7">
      <c r="A51" s="4" t="s">
        <v>146</v>
      </c>
      <c r="B51" s="6" t="n">
        <v>18757</v>
      </c>
      <c r="E51" s="6" t="n">
        <v>18757</v>
      </c>
    </row>
    <row r="52" spans="1:7">
      <c r="A52" s="4" t="s">
        <v>130</v>
      </c>
      <c r="B52" s="6" t="n">
        <v>282714</v>
      </c>
      <c r="F52" s="6" t="n">
        <v>282714</v>
      </c>
    </row>
    <row r="53" spans="1:7">
      <c r="A53" s="4" t="s">
        <v>193</v>
      </c>
      <c r="B53" s="6" t="n">
        <v>5694</v>
      </c>
      <c r="G53" s="6" t="n">
        <v>5694</v>
      </c>
    </row>
    <row r="54" spans="1:7">
      <c r="A54" s="4" t="s">
        <v>204</v>
      </c>
      <c r="C54" s="6" t="n">
        <v>172561</v>
      </c>
      <c r="D54" s="6" t="n">
        <v>-14733</v>
      </c>
    </row>
    <row r="55" spans="1:7">
      <c r="A55" s="4" t="s">
        <v>205</v>
      </c>
      <c r="B55" s="7" t="n">
        <v>2573755</v>
      </c>
      <c r="C55" s="7" t="n">
        <v>2212</v>
      </c>
      <c r="D55" s="7" t="n">
        <v>-749421</v>
      </c>
      <c r="E55" s="7" t="n">
        <v>1725091</v>
      </c>
      <c r="F55" s="7" t="n">
        <v>1616357</v>
      </c>
      <c r="G55" s="7" t="n">
        <v>-204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665</v>
      </c>
      <c r="B1" s="2" t="s">
        <v>666</v>
      </c>
      <c r="C1" s="2" t="s">
        <v>67</v>
      </c>
      <c r="D1" s="2" t="s">
        <v>2</v>
      </c>
      <c r="E1" s="2" t="s">
        <v>67</v>
      </c>
      <c r="F1" s="2" t="s">
        <v>115</v>
      </c>
      <c r="G1" s="2" t="s">
        <v>667</v>
      </c>
    </row>
    <row r="2" spans="1:7">
      <c r="A2" s="3" t="s">
        <v>668</v>
      </c>
    </row>
    <row r="3" spans="1:7">
      <c r="A3" s="4" t="s">
        <v>669</v>
      </c>
      <c r="B3" s="4" t="s">
        <v>670</v>
      </c>
      <c r="D3" s="4" t="s">
        <v>671</v>
      </c>
      <c r="E3" s="4" t="s">
        <v>671</v>
      </c>
      <c r="F3" s="4" t="s">
        <v>670</v>
      </c>
    </row>
    <row r="4" spans="1:7">
      <c r="A4" s="4" t="s">
        <v>672</v>
      </c>
      <c r="F4" s="5" t="n">
        <v>73.7</v>
      </c>
    </row>
    <row r="5" spans="1:7">
      <c r="A5" s="4" t="s">
        <v>673</v>
      </c>
      <c r="F5" s="7" t="n">
        <v>120</v>
      </c>
    </row>
    <row r="6" spans="1:7">
      <c r="A6" s="4" t="s">
        <v>674</v>
      </c>
      <c r="B6" s="4" t="s">
        <v>671</v>
      </c>
    </row>
    <row r="7" spans="1:7">
      <c r="A7" s="4" t="s">
        <v>675</v>
      </c>
      <c r="E7" s="7" t="n">
        <v>10</v>
      </c>
    </row>
    <row r="8" spans="1:7">
      <c r="A8" s="4" t="s">
        <v>676</v>
      </c>
      <c r="C8" s="5" t="n">
        <v>-122.1</v>
      </c>
      <c r="E8" s="11" t="n">
        <v>-122.1</v>
      </c>
    </row>
    <row r="9" spans="1:7">
      <c r="A9" s="4" t="s">
        <v>677</v>
      </c>
      <c r="D9" s="5" t="n">
        <v>6.5</v>
      </c>
    </row>
    <row r="10" spans="1:7">
      <c r="A10" s="4" t="s">
        <v>678</v>
      </c>
      <c r="D10" s="11" t="n">
        <v>67.8</v>
      </c>
    </row>
    <row r="11" spans="1:7">
      <c r="A11" s="4" t="s">
        <v>679</v>
      </c>
    </row>
    <row r="12" spans="1:7">
      <c r="A12" s="3" t="s">
        <v>668</v>
      </c>
    </row>
    <row r="13" spans="1:7">
      <c r="A13" s="4" t="s">
        <v>676</v>
      </c>
      <c r="D13" s="11" t="n">
        <v>10.3</v>
      </c>
      <c r="E13" s="5" t="n">
        <v>120.3</v>
      </c>
    </row>
    <row r="14" spans="1:7">
      <c r="A14" s="4" t="s">
        <v>680</v>
      </c>
      <c r="D14" s="6" t="n">
        <v>472</v>
      </c>
    </row>
    <row r="15" spans="1:7">
      <c r="A15" s="4" t="s">
        <v>681</v>
      </c>
      <c r="D15" s="11" t="n">
        <v>511.4</v>
      </c>
    </row>
    <row r="16" spans="1:7">
      <c r="A16" s="4" t="s">
        <v>682</v>
      </c>
    </row>
    <row r="17" spans="1:7">
      <c r="A17" s="3" t="s">
        <v>668</v>
      </c>
    </row>
    <row r="18" spans="1:7">
      <c r="A18" s="4" t="s">
        <v>680</v>
      </c>
      <c r="D18" s="5" t="n">
        <v>221.9</v>
      </c>
    </row>
    <row r="19" spans="1:7">
      <c r="A19" s="4" t="s">
        <v>683</v>
      </c>
    </row>
    <row r="20" spans="1:7">
      <c r="A20" s="3" t="s">
        <v>668</v>
      </c>
    </row>
    <row r="21" spans="1:7">
      <c r="A21" s="4" t="s">
        <v>674</v>
      </c>
      <c r="G21" s="4" t="s">
        <v>684</v>
      </c>
    </row>
    <row r="22" spans="1:7">
      <c r="A22" s="4" t="s">
        <v>476</v>
      </c>
    </row>
    <row r="23" spans="1:7">
      <c r="A23" s="3" t="s">
        <v>668</v>
      </c>
    </row>
    <row r="24" spans="1:7">
      <c r="A24" s="4" t="s">
        <v>685</v>
      </c>
      <c r="D24" s="4" t="s">
        <v>580</v>
      </c>
    </row>
    <row r="25" spans="1:7">
      <c r="A25" s="4" t="s">
        <v>480</v>
      </c>
    </row>
    <row r="26" spans="1:7">
      <c r="A26" s="3" t="s">
        <v>668</v>
      </c>
    </row>
    <row r="27" spans="1:7">
      <c r="A27" s="4" t="s">
        <v>685</v>
      </c>
      <c r="D27" s="4" t="s">
        <v>6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7</v>
      </c>
      <c r="B1" s="2" t="s">
        <v>1</v>
      </c>
    </row>
    <row r="2" spans="1:4">
      <c r="B2" s="2" t="s">
        <v>2</v>
      </c>
      <c r="C2" s="2" t="s">
        <v>67</v>
      </c>
      <c r="D2" s="2" t="s">
        <v>115</v>
      </c>
    </row>
    <row r="3" spans="1:4">
      <c r="A3" s="3" t="s">
        <v>225</v>
      </c>
    </row>
    <row r="4" spans="1:4">
      <c r="A4" s="4" t="s">
        <v>688</v>
      </c>
      <c r="B4" s="7" t="n">
        <v>-6802</v>
      </c>
      <c r="C4" s="7" t="n">
        <v>-18905</v>
      </c>
      <c r="D4" s="7" t="n">
        <v>18041</v>
      </c>
    </row>
    <row r="5" spans="1:4">
      <c r="A5" s="4" t="s">
        <v>689</v>
      </c>
      <c r="B5" s="6" t="n">
        <v>2225</v>
      </c>
      <c r="C5" s="6" t="n">
        <v>2070</v>
      </c>
      <c r="D5" s="6" t="n">
        <v>-15618</v>
      </c>
    </row>
    <row r="6" spans="1:4">
      <c r="A6" s="4" t="s">
        <v>690</v>
      </c>
      <c r="B6" s="6" t="n">
        <v>4888</v>
      </c>
      <c r="C6" s="6" t="n">
        <v>-8481</v>
      </c>
      <c r="D6" s="6" t="n">
        <v>9989</v>
      </c>
    </row>
    <row r="7" spans="1:4">
      <c r="A7" s="4" t="s">
        <v>147</v>
      </c>
      <c r="B7" s="6" t="n">
        <v>-4364</v>
      </c>
      <c r="C7" s="6" t="n">
        <v>-2350</v>
      </c>
      <c r="D7" s="6" t="n">
        <v>-2670</v>
      </c>
    </row>
    <row r="8" spans="1:4">
      <c r="A8" s="4" t="s">
        <v>691</v>
      </c>
      <c r="B8" s="6" t="n">
        <v>-3186</v>
      </c>
      <c r="C8" s="6" t="n">
        <v>-3585</v>
      </c>
      <c r="D8" s="6" t="n">
        <v>-3402</v>
      </c>
    </row>
    <row r="9" spans="1:4">
      <c r="A9" s="4" t="s">
        <v>153</v>
      </c>
      <c r="B9" s="6" t="n">
        <v>-669</v>
      </c>
      <c r="C9" s="6" t="n">
        <v>886</v>
      </c>
      <c r="D9" s="6" t="n">
        <v>75</v>
      </c>
    </row>
    <row r="10" spans="1:4">
      <c r="A10" s="4" t="s">
        <v>127</v>
      </c>
      <c r="B10" s="7" t="n">
        <v>-7908</v>
      </c>
      <c r="C10" s="7" t="n">
        <v>-30365</v>
      </c>
      <c r="D10" s="7" t="n">
        <v>64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2</v>
      </c>
      <c r="B1" s="2" t="s">
        <v>1</v>
      </c>
    </row>
    <row r="2" spans="1:4">
      <c r="B2" s="2" t="s">
        <v>2</v>
      </c>
      <c r="C2" s="2" t="s">
        <v>67</v>
      </c>
      <c r="D2" s="2" t="s">
        <v>115</v>
      </c>
    </row>
    <row r="3" spans="1:4">
      <c r="A3" s="3" t="s">
        <v>222</v>
      </c>
    </row>
    <row r="4" spans="1:4">
      <c r="A4" s="4" t="s">
        <v>693</v>
      </c>
      <c r="B4" s="7" t="n">
        <v>13183</v>
      </c>
      <c r="C4" s="7" t="n">
        <v>68027</v>
      </c>
      <c r="D4" s="7" t="n">
        <v>-11425</v>
      </c>
    </row>
    <row r="5" spans="1:4">
      <c r="A5" s="4" t="s">
        <v>694</v>
      </c>
      <c r="B5" s="6" t="n">
        <v>377240</v>
      </c>
      <c r="C5" s="6" t="n">
        <v>458348</v>
      </c>
      <c r="D5" s="6" t="n">
        <v>413866</v>
      </c>
    </row>
    <row r="6" spans="1:4">
      <c r="A6" s="4" t="s">
        <v>128</v>
      </c>
      <c r="B6" s="7" t="n">
        <v>390423</v>
      </c>
      <c r="C6" s="7" t="n">
        <v>526375</v>
      </c>
      <c r="D6" s="7" t="n">
        <v>4024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7</v>
      </c>
      <c r="D2" s="2" t="s">
        <v>115</v>
      </c>
    </row>
    <row r="3" spans="1:4">
      <c r="A3" s="3" t="s">
        <v>696</v>
      </c>
    </row>
    <row r="4" spans="1:4">
      <c r="A4" s="4" t="s">
        <v>697</v>
      </c>
      <c r="B4" s="7" t="n">
        <v>5643</v>
      </c>
      <c r="C4" s="7" t="n">
        <v>5700</v>
      </c>
      <c r="D4" s="7" t="n">
        <v>0</v>
      </c>
    </row>
    <row r="5" spans="1:4">
      <c r="A5" s="4" t="s">
        <v>698</v>
      </c>
      <c r="B5" s="6" t="n">
        <v>9687</v>
      </c>
      <c r="C5" s="6" t="n">
        <v>-109663</v>
      </c>
      <c r="D5" s="6" t="n">
        <v>-56956</v>
      </c>
    </row>
    <row r="6" spans="1:4">
      <c r="A6" s="4" t="s">
        <v>699</v>
      </c>
      <c r="B6" s="6" t="n">
        <v>15330</v>
      </c>
      <c r="C6" s="6" t="n">
        <v>-103963</v>
      </c>
      <c r="D6" s="6" t="n">
        <v>-56956</v>
      </c>
    </row>
    <row r="7" spans="1:4">
      <c r="A7" s="3" t="s">
        <v>694</v>
      </c>
    </row>
    <row r="8" spans="1:4">
      <c r="A8" s="4" t="s">
        <v>700</v>
      </c>
      <c r="B8" s="6" t="n">
        <v>73947</v>
      </c>
      <c r="C8" s="6" t="n">
        <v>64666</v>
      </c>
      <c r="D8" s="6" t="n">
        <v>50601</v>
      </c>
    </row>
    <row r="9" spans="1:4">
      <c r="A9" s="4" t="s">
        <v>701</v>
      </c>
      <c r="B9" s="6" t="n">
        <v>17339</v>
      </c>
      <c r="C9" s="6" t="n">
        <v>-18770</v>
      </c>
      <c r="D9" s="6" t="n">
        <v>-1104</v>
      </c>
    </row>
    <row r="10" spans="1:4">
      <c r="A10" s="4" t="s">
        <v>702</v>
      </c>
      <c r="B10" s="6" t="n">
        <v>91286</v>
      </c>
      <c r="C10" s="6" t="n">
        <v>45896</v>
      </c>
      <c r="D10" s="6" t="n">
        <v>49497</v>
      </c>
    </row>
    <row r="11" spans="1:4">
      <c r="A11" s="3" t="s">
        <v>703</v>
      </c>
    </row>
    <row r="12" spans="1:4">
      <c r="A12" s="4" t="s">
        <v>704</v>
      </c>
      <c r="B12" s="6" t="n">
        <v>496</v>
      </c>
      <c r="C12" s="6" t="n">
        <v>1082</v>
      </c>
      <c r="D12" s="6" t="n">
        <v>240</v>
      </c>
    </row>
    <row r="13" spans="1:4">
      <c r="A13" s="4" t="s">
        <v>705</v>
      </c>
      <c r="B13" s="6" t="n">
        <v>597</v>
      </c>
      <c r="C13" s="6" t="n">
        <v>-15635</v>
      </c>
      <c r="D13" s="6" t="n">
        <v>1303</v>
      </c>
    </row>
    <row r="14" spans="1:4">
      <c r="A14" s="4" t="s">
        <v>706</v>
      </c>
      <c r="B14" s="6" t="n">
        <v>1093</v>
      </c>
      <c r="C14" s="6" t="n">
        <v>-14553</v>
      </c>
      <c r="D14" s="6" t="n">
        <v>1543</v>
      </c>
    </row>
    <row r="15" spans="1:4">
      <c r="A15" s="4" t="s">
        <v>707</v>
      </c>
      <c r="B15" s="6" t="n">
        <v>80086</v>
      </c>
      <c r="C15" s="6" t="n">
        <v>71448</v>
      </c>
      <c r="D15" s="6" t="n">
        <v>50841</v>
      </c>
    </row>
    <row r="16" spans="1:4">
      <c r="A16" s="4" t="s">
        <v>708</v>
      </c>
      <c r="B16" s="6" t="n">
        <v>27623</v>
      </c>
      <c r="C16" s="6" t="n">
        <v>-144068</v>
      </c>
      <c r="D16" s="6" t="n">
        <v>-56757</v>
      </c>
    </row>
    <row r="17" spans="1:4">
      <c r="A17" s="4" t="s">
        <v>129</v>
      </c>
      <c r="B17" s="7" t="n">
        <v>107709</v>
      </c>
      <c r="C17" s="7" t="n">
        <v>-72620</v>
      </c>
      <c r="D17" s="7" t="n">
        <v>-59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7</v>
      </c>
      <c r="D2" s="2" t="s">
        <v>115</v>
      </c>
    </row>
    <row r="3" spans="1:4">
      <c r="A3" s="3" t="s">
        <v>222</v>
      </c>
    </row>
    <row r="4" spans="1:4">
      <c r="A4" s="4" t="s">
        <v>710</v>
      </c>
      <c r="B4" s="7" t="n">
        <v>81989</v>
      </c>
      <c r="C4" s="7" t="n">
        <v>110539</v>
      </c>
      <c r="D4" s="7" t="n">
        <v>140854</v>
      </c>
    </row>
    <row r="5" spans="1:4">
      <c r="A5" s="4" t="s">
        <v>711</v>
      </c>
      <c r="B5" s="6" t="n">
        <v>20079</v>
      </c>
      <c r="C5" s="6" t="n">
        <v>10775</v>
      </c>
      <c r="D5" s="6" t="n">
        <v>38013</v>
      </c>
    </row>
    <row r="6" spans="1:4">
      <c r="A6" s="4" t="s">
        <v>712</v>
      </c>
      <c r="B6" s="6" t="n">
        <v>19640</v>
      </c>
      <c r="C6" s="6" t="n">
        <v>-123426</v>
      </c>
      <c r="D6" s="6" t="n">
        <v>-3368</v>
      </c>
    </row>
    <row r="7" spans="1:4">
      <c r="A7" s="4" t="s">
        <v>713</v>
      </c>
      <c r="B7" s="6" t="n">
        <v>-19107</v>
      </c>
      <c r="C7" s="6" t="n">
        <v>-41200</v>
      </c>
      <c r="D7" s="6" t="n">
        <v>-111990</v>
      </c>
    </row>
    <row r="8" spans="1:4">
      <c r="A8" s="4" t="s">
        <v>713</v>
      </c>
      <c r="B8" s="6" t="n">
        <v>9509</v>
      </c>
      <c r="C8" s="6" t="n">
        <v>8734</v>
      </c>
      <c r="D8" s="6" t="n">
        <v>3896</v>
      </c>
    </row>
    <row r="9" spans="1:4">
      <c r="A9" s="4" t="s">
        <v>714</v>
      </c>
      <c r="B9" s="6" t="n">
        <v>-8410</v>
      </c>
      <c r="C9" s="6" t="n">
        <v>-19475</v>
      </c>
      <c r="D9" s="6" t="n">
        <v>-5922</v>
      </c>
    </row>
    <row r="10" spans="1:4">
      <c r="A10" s="4" t="s">
        <v>715</v>
      </c>
      <c r="B10" s="6" t="n">
        <v>5121</v>
      </c>
      <c r="C10" s="6" t="n">
        <v>-22264</v>
      </c>
      <c r="D10" s="6" t="n">
        <v>3912</v>
      </c>
    </row>
    <row r="11" spans="1:4">
      <c r="A11" s="4" t="s">
        <v>716</v>
      </c>
      <c r="B11" s="6" t="n">
        <v>863</v>
      </c>
      <c r="C11" s="6" t="n">
        <v>-11499</v>
      </c>
      <c r="D11" s="6" t="n">
        <v>1087</v>
      </c>
    </row>
    <row r="12" spans="1:4">
      <c r="A12" s="4" t="s">
        <v>717</v>
      </c>
      <c r="B12" s="6" t="n">
        <v>-43</v>
      </c>
      <c r="C12" s="6" t="n">
        <v>11346</v>
      </c>
      <c r="D12" s="6" t="n">
        <v>830</v>
      </c>
    </row>
    <row r="13" spans="1:4">
      <c r="A13" s="4" t="s">
        <v>718</v>
      </c>
      <c r="B13" s="6" t="n">
        <v>0</v>
      </c>
      <c r="C13" s="6" t="n">
        <v>0</v>
      </c>
      <c r="D13" s="6" t="n">
        <v>-73668</v>
      </c>
    </row>
    <row r="14" spans="1:4">
      <c r="A14" s="4" t="s">
        <v>153</v>
      </c>
      <c r="B14" s="6" t="n">
        <v>-1932</v>
      </c>
      <c r="C14" s="6" t="n">
        <v>3850</v>
      </c>
      <c r="D14" s="6" t="n">
        <v>440</v>
      </c>
    </row>
    <row r="15" spans="1:4">
      <c r="A15" s="4" t="s">
        <v>129</v>
      </c>
      <c r="B15" s="7" t="n">
        <v>107709</v>
      </c>
      <c r="C15" s="7" t="n">
        <v>-72620</v>
      </c>
      <c r="D15" s="7" t="n">
        <v>-59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7</v>
      </c>
    </row>
    <row r="2" spans="1:3">
      <c r="A2" s="3" t="s">
        <v>720</v>
      </c>
    </row>
    <row r="3" spans="1:3">
      <c r="A3" s="4" t="s">
        <v>721</v>
      </c>
      <c r="B3" s="7" t="n">
        <v>283094</v>
      </c>
      <c r="C3" s="7" t="n">
        <v>305277</v>
      </c>
    </row>
    <row r="4" spans="1:3">
      <c r="A4" s="4" t="s">
        <v>722</v>
      </c>
      <c r="B4" s="6" t="n">
        <v>67143</v>
      </c>
      <c r="C4" s="6" t="n">
        <v>72093</v>
      </c>
    </row>
    <row r="5" spans="1:3">
      <c r="A5" s="4" t="s">
        <v>723</v>
      </c>
      <c r="B5" s="6" t="n">
        <v>20457</v>
      </c>
      <c r="C5" s="6" t="n">
        <v>27122</v>
      </c>
    </row>
    <row r="6" spans="1:3">
      <c r="A6" s="4" t="s">
        <v>724</v>
      </c>
      <c r="B6" s="6" t="n">
        <v>16712</v>
      </c>
      <c r="C6" s="6" t="n">
        <v>14171</v>
      </c>
    </row>
    <row r="7" spans="1:3">
      <c r="A7" s="4" t="s">
        <v>725</v>
      </c>
      <c r="B7" s="6" t="n">
        <v>14749</v>
      </c>
      <c r="C7" s="6" t="n">
        <v>14571</v>
      </c>
    </row>
    <row r="8" spans="1:3">
      <c r="A8" s="4" t="s">
        <v>146</v>
      </c>
      <c r="B8" s="6" t="n">
        <v>10288</v>
      </c>
      <c r="C8" s="6" t="n">
        <v>11332</v>
      </c>
    </row>
    <row r="9" spans="1:3">
      <c r="A9" s="4" t="s">
        <v>726</v>
      </c>
      <c r="B9" s="6" t="n">
        <v>7158</v>
      </c>
      <c r="C9" s="6" t="n">
        <v>8741</v>
      </c>
    </row>
    <row r="10" spans="1:3">
      <c r="A10" s="4" t="s">
        <v>727</v>
      </c>
      <c r="B10" s="6" t="n">
        <v>1959</v>
      </c>
      <c r="C10" s="6" t="n">
        <v>4255</v>
      </c>
    </row>
    <row r="11" spans="1:3">
      <c r="A11" s="4" t="s">
        <v>728</v>
      </c>
      <c r="B11" s="6" t="n">
        <v>421560</v>
      </c>
      <c r="C11" s="6" t="n">
        <v>457562</v>
      </c>
    </row>
    <row r="12" spans="1:3">
      <c r="A12" s="4" t="s">
        <v>729</v>
      </c>
      <c r="B12" s="6" t="n">
        <v>-146775</v>
      </c>
      <c r="C12" s="6" t="n">
        <v>-157043</v>
      </c>
    </row>
    <row r="13" spans="1:3">
      <c r="A13" s="4" t="s">
        <v>730</v>
      </c>
      <c r="B13" s="6" t="n">
        <v>274785</v>
      </c>
      <c r="C13" s="6" t="n">
        <v>300519</v>
      </c>
    </row>
    <row r="14" spans="1:3">
      <c r="A14" s="3" t="s">
        <v>731</v>
      </c>
    </row>
    <row r="15" spans="1:3">
      <c r="A15" s="4" t="s">
        <v>732</v>
      </c>
      <c r="B15" s="6" t="n">
        <v>-440009</v>
      </c>
      <c r="C15" s="6" t="n">
        <v>-440348</v>
      </c>
    </row>
    <row r="16" spans="1:3">
      <c r="A16" s="4" t="s">
        <v>733</v>
      </c>
      <c r="B16" s="6" t="n">
        <v>-31636</v>
      </c>
      <c r="C16" s="6" t="n">
        <v>-35187</v>
      </c>
    </row>
    <row r="17" spans="1:3">
      <c r="A17" s="4" t="s">
        <v>725</v>
      </c>
      <c r="B17" s="6" t="n">
        <v>-13762</v>
      </c>
      <c r="C17" s="6" t="n">
        <v>-15795</v>
      </c>
    </row>
    <row r="18" spans="1:3">
      <c r="A18" s="4" t="s">
        <v>734</v>
      </c>
      <c r="B18" s="6" t="n">
        <v>-12522</v>
      </c>
    </row>
    <row r="19" spans="1:3">
      <c r="A19" s="4" t="s">
        <v>735</v>
      </c>
      <c r="B19" s="6" t="n">
        <v>-6739</v>
      </c>
      <c r="C19" s="6" t="n">
        <v>-6912</v>
      </c>
    </row>
    <row r="20" spans="1:3">
      <c r="A20" s="4" t="s">
        <v>736</v>
      </c>
      <c r="B20" s="6" t="n">
        <v>-504668</v>
      </c>
      <c r="C20" s="6" t="n">
        <v>-498242</v>
      </c>
    </row>
    <row r="21" spans="1:3">
      <c r="A21" s="4" t="s">
        <v>737</v>
      </c>
      <c r="B21" s="7" t="n">
        <v>-229883</v>
      </c>
      <c r="C21" s="7" t="n">
        <v>-1977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67</v>
      </c>
      <c r="D2" s="2" t="s">
        <v>115</v>
      </c>
    </row>
    <row r="3" spans="1:4">
      <c r="A3" s="3" t="s">
        <v>739</v>
      </c>
    </row>
    <row r="4" spans="1:4">
      <c r="A4" s="4" t="s">
        <v>740</v>
      </c>
      <c r="B4" s="7" t="n">
        <v>89609</v>
      </c>
      <c r="C4" s="7" t="n">
        <v>59884</v>
      </c>
      <c r="D4" s="7" t="n">
        <v>45898</v>
      </c>
    </row>
    <row r="5" spans="1:4">
      <c r="A5" s="4" t="s">
        <v>741</v>
      </c>
      <c r="B5" s="6" t="n">
        <v>17378</v>
      </c>
      <c r="C5" s="6" t="n">
        <v>15676</v>
      </c>
      <c r="D5" s="6" t="n">
        <v>14585</v>
      </c>
    </row>
    <row r="6" spans="1:4">
      <c r="A6" s="4" t="s">
        <v>742</v>
      </c>
      <c r="B6" s="6" t="n">
        <v>15356</v>
      </c>
      <c r="C6" s="6" t="n">
        <v>14609</v>
      </c>
      <c r="D6" s="6" t="n">
        <v>7968</v>
      </c>
    </row>
    <row r="7" spans="1:4">
      <c r="A7" s="4" t="s">
        <v>743</v>
      </c>
      <c r="B7" s="6" t="n">
        <v>-3515</v>
      </c>
      <c r="C7" s="6" t="n">
        <v>0</v>
      </c>
      <c r="D7" s="6" t="n">
        <v>-7211</v>
      </c>
    </row>
    <row r="8" spans="1:4">
      <c r="A8" s="4" t="s">
        <v>744</v>
      </c>
      <c r="B8" s="6" t="n">
        <v>-1773</v>
      </c>
      <c r="C8" s="6" t="n">
        <v>-1144</v>
      </c>
      <c r="D8" s="6" t="n">
        <v>0</v>
      </c>
    </row>
    <row r="9" spans="1:4">
      <c r="A9" s="4" t="s">
        <v>745</v>
      </c>
      <c r="B9" s="6" t="n">
        <v>450</v>
      </c>
      <c r="C9" s="6" t="n">
        <v>1000</v>
      </c>
      <c r="D9" s="6" t="n">
        <v>0</v>
      </c>
    </row>
    <row r="10" spans="1:4">
      <c r="A10" s="4" t="s">
        <v>743</v>
      </c>
      <c r="B10" s="6" t="n">
        <v>-87</v>
      </c>
      <c r="C10" s="6" t="n">
        <v>0</v>
      </c>
      <c r="D10" s="6" t="n">
        <v>-1356</v>
      </c>
    </row>
    <row r="11" spans="1:4">
      <c r="A11" s="4" t="s">
        <v>746</v>
      </c>
      <c r="B11" s="6" t="n">
        <v>173</v>
      </c>
    </row>
    <row r="12" spans="1:4">
      <c r="A12" s="4" t="s">
        <v>746</v>
      </c>
      <c r="C12" s="6" t="n">
        <v>-416</v>
      </c>
      <c r="D12" s="6" t="n">
        <v>0</v>
      </c>
    </row>
    <row r="13" spans="1:4">
      <c r="A13" s="4" t="s">
        <v>747</v>
      </c>
      <c r="B13" s="7" t="n">
        <v>117591</v>
      </c>
      <c r="C13" s="7" t="n">
        <v>89609</v>
      </c>
      <c r="D13" s="7" t="n">
        <v>598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8</v>
      </c>
      <c r="B1" s="2" t="s">
        <v>1</v>
      </c>
    </row>
    <row r="2" spans="1:4">
      <c r="B2" s="2" t="s">
        <v>2</v>
      </c>
      <c r="C2" s="2" t="s">
        <v>67</v>
      </c>
      <c r="D2" s="2" t="s">
        <v>115</v>
      </c>
    </row>
    <row r="3" spans="1:4">
      <c r="A3" s="3" t="s">
        <v>749</v>
      </c>
    </row>
    <row r="4" spans="1:4">
      <c r="A4" s="4" t="s">
        <v>750</v>
      </c>
      <c r="B4" s="5" t="n">
        <v>0.9</v>
      </c>
      <c r="C4" s="5" t="n">
        <v>-0.2</v>
      </c>
      <c r="D4" s="5" t="n">
        <v>0.2</v>
      </c>
    </row>
    <row r="5" spans="1:4">
      <c r="A5" s="4" t="s">
        <v>751</v>
      </c>
      <c r="B5" s="11" t="n">
        <v>-0.1</v>
      </c>
      <c r="C5" s="11" t="n">
        <v>-0.2</v>
      </c>
      <c r="D5" s="5" t="n">
        <v>-0.1</v>
      </c>
    </row>
    <row r="6" spans="1:4">
      <c r="A6" s="3" t="s">
        <v>752</v>
      </c>
    </row>
    <row r="7" spans="1:4">
      <c r="A7" s="4" t="s">
        <v>750</v>
      </c>
      <c r="B7" s="11" t="n">
        <v>1.3</v>
      </c>
      <c r="C7" s="11" t="n">
        <v>0.4</v>
      </c>
    </row>
    <row r="8" spans="1:4">
      <c r="A8" s="4" t="s">
        <v>751</v>
      </c>
      <c r="B8" s="5" t="n">
        <v>0.3</v>
      </c>
      <c r="C8" s="5" t="n">
        <v>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7</v>
      </c>
      <c r="D2" s="2" t="s">
        <v>115</v>
      </c>
    </row>
    <row r="3" spans="1:4">
      <c r="A3" s="3" t="s">
        <v>754</v>
      </c>
    </row>
    <row r="4" spans="1:4">
      <c r="A4" s="4" t="s">
        <v>755</v>
      </c>
      <c r="B4" s="6" t="n">
        <v>160946</v>
      </c>
      <c r="C4" s="6" t="n">
        <v>168570</v>
      </c>
      <c r="D4" s="6" t="n">
        <v>171165</v>
      </c>
    </row>
    <row r="5" spans="1:4">
      <c r="A5" s="4" t="s">
        <v>756</v>
      </c>
      <c r="B5" s="6" t="n">
        <v>600</v>
      </c>
      <c r="C5" s="6" t="n">
        <v>822</v>
      </c>
      <c r="D5" s="6" t="n">
        <v>616</v>
      </c>
    </row>
    <row r="6" spans="1:4">
      <c r="A6" s="4" t="s">
        <v>757</v>
      </c>
      <c r="B6" s="6" t="n">
        <v>422</v>
      </c>
      <c r="C6" s="6" t="n">
        <v>467</v>
      </c>
      <c r="D6" s="6" t="n">
        <v>388</v>
      </c>
    </row>
    <row r="7" spans="1:4">
      <c r="A7" s="4" t="s">
        <v>758</v>
      </c>
      <c r="B7" s="6" t="n">
        <v>161968</v>
      </c>
      <c r="C7" s="6" t="n">
        <v>169859</v>
      </c>
      <c r="D7" s="6" t="n">
        <v>1721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7</v>
      </c>
      <c r="D2" s="2" t="s">
        <v>115</v>
      </c>
    </row>
    <row r="3" spans="1:4">
      <c r="A3" s="4" t="s">
        <v>760</v>
      </c>
    </row>
    <row r="4" spans="1:4">
      <c r="A4" s="3" t="s">
        <v>761</v>
      </c>
    </row>
    <row r="5" spans="1:4">
      <c r="A5" s="4" t="s">
        <v>762</v>
      </c>
      <c r="B5" s="6" t="n">
        <v>1170</v>
      </c>
      <c r="C5" s="6" t="n">
        <v>930</v>
      </c>
      <c r="D5" s="6" t="n">
        <v>1410</v>
      </c>
    </row>
    <row r="6" spans="1:4">
      <c r="A6" s="4" t="s">
        <v>763</v>
      </c>
    </row>
    <row r="7" spans="1:4">
      <c r="A7" s="3" t="s">
        <v>761</v>
      </c>
    </row>
    <row r="8" spans="1:4">
      <c r="A8" s="4" t="s">
        <v>762</v>
      </c>
      <c r="B8" s="6" t="n">
        <v>641</v>
      </c>
      <c r="C8" s="6" t="n">
        <v>687</v>
      </c>
      <c r="D8" s="6" t="n">
        <v>8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64</v>
      </c>
      <c r="B1" s="2" t="s">
        <v>2</v>
      </c>
      <c r="C1" s="2" t="s">
        <v>67</v>
      </c>
    </row>
    <row r="2" spans="1:3">
      <c r="A2" s="3" t="s">
        <v>765</v>
      </c>
    </row>
    <row r="3" spans="1:3">
      <c r="A3" s="4" t="s">
        <v>766</v>
      </c>
      <c r="B3" s="7" t="n">
        <v>197531</v>
      </c>
      <c r="C3" s="7" t="n">
        <v>187095</v>
      </c>
    </row>
    <row r="4" spans="1:3">
      <c r="A4" s="4" t="s">
        <v>767</v>
      </c>
      <c r="B4" s="6" t="n">
        <v>104007</v>
      </c>
      <c r="C4" s="6" t="n">
        <v>104405</v>
      </c>
    </row>
    <row r="5" spans="1:3">
      <c r="A5" s="4" t="s">
        <v>768</v>
      </c>
      <c r="B5" s="6" t="n">
        <v>205140</v>
      </c>
      <c r="C5" s="6" t="n">
        <v>200819</v>
      </c>
    </row>
    <row r="6" spans="1:3">
      <c r="A6" s="4" t="s">
        <v>71</v>
      </c>
      <c r="B6" s="7" t="n">
        <v>506678</v>
      </c>
      <c r="C6" s="7" t="n">
        <v>4923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9</v>
      </c>
      <c r="B1" s="2" t="s">
        <v>1</v>
      </c>
    </row>
    <row r="2" spans="1:4">
      <c r="B2" s="2" t="s">
        <v>2</v>
      </c>
      <c r="C2" s="2" t="s">
        <v>67</v>
      </c>
      <c r="D2" s="2" t="s">
        <v>115</v>
      </c>
    </row>
    <row r="3" spans="1:4">
      <c r="A3" s="3" t="s">
        <v>770</v>
      </c>
    </row>
    <row r="4" spans="1:4">
      <c r="A4" s="4" t="s">
        <v>771</v>
      </c>
      <c r="B4" s="7" t="n">
        <v>1652037</v>
      </c>
    </row>
    <row r="5" spans="1:4">
      <c r="A5" s="4" t="s">
        <v>772</v>
      </c>
      <c r="B5" s="6" t="n">
        <v>-821039</v>
      </c>
    </row>
    <row r="6" spans="1:4">
      <c r="A6" s="4" t="s">
        <v>74</v>
      </c>
      <c r="B6" s="6" t="n">
        <v>830998</v>
      </c>
    </row>
    <row r="7" spans="1:4">
      <c r="A7" s="4" t="s">
        <v>771</v>
      </c>
      <c r="C7" s="7" t="n">
        <v>1501488</v>
      </c>
    </row>
    <row r="8" spans="1:4">
      <c r="A8" s="4" t="s">
        <v>772</v>
      </c>
      <c r="C8" s="6" t="n">
        <v>-714310</v>
      </c>
    </row>
    <row r="9" spans="1:4">
      <c r="A9" s="4" t="s">
        <v>74</v>
      </c>
      <c r="B9" s="6" t="n">
        <v>830998</v>
      </c>
      <c r="C9" s="6" t="n">
        <v>787178</v>
      </c>
    </row>
    <row r="10" spans="1:4">
      <c r="A10" s="4" t="s">
        <v>771</v>
      </c>
      <c r="B10" s="6" t="n">
        <v>49714</v>
      </c>
    </row>
    <row r="11" spans="1:4">
      <c r="A11" s="4" t="s">
        <v>772</v>
      </c>
      <c r="B11" s="6" t="n">
        <v>-24316</v>
      </c>
    </row>
    <row r="12" spans="1:4">
      <c r="A12" s="4" t="s">
        <v>773</v>
      </c>
      <c r="B12" s="6" t="n">
        <v>25398</v>
      </c>
    </row>
    <row r="13" spans="1:4">
      <c r="A13" s="4" t="s">
        <v>143</v>
      </c>
      <c r="B13" s="6" t="n">
        <v>115862</v>
      </c>
      <c r="C13" s="6" t="n">
        <v>106014</v>
      </c>
      <c r="D13" s="7" t="n">
        <v>109321</v>
      </c>
    </row>
    <row r="14" spans="1:4">
      <c r="A14" s="4" t="s">
        <v>774</v>
      </c>
    </row>
    <row r="15" spans="1:4">
      <c r="A15" s="3" t="s">
        <v>770</v>
      </c>
    </row>
    <row r="16" spans="1:4">
      <c r="A16" s="4" t="s">
        <v>771</v>
      </c>
      <c r="B16" s="6" t="n">
        <v>17880</v>
      </c>
    </row>
    <row r="17" spans="1:4">
      <c r="A17" s="4" t="s">
        <v>771</v>
      </c>
      <c r="C17" s="6" t="n">
        <v>22021</v>
      </c>
    </row>
    <row r="18" spans="1:4">
      <c r="A18" s="4" t="s">
        <v>775</v>
      </c>
    </row>
    <row r="19" spans="1:4">
      <c r="A19" s="3" t="s">
        <v>770</v>
      </c>
    </row>
    <row r="20" spans="1:4">
      <c r="A20" s="4" t="s">
        <v>771</v>
      </c>
      <c r="B20" s="6" t="n">
        <v>266864</v>
      </c>
    </row>
    <row r="21" spans="1:4">
      <c r="A21" s="4" t="s">
        <v>771</v>
      </c>
      <c r="C21" s="6" t="n">
        <v>259182</v>
      </c>
    </row>
    <row r="22" spans="1:4">
      <c r="A22" s="4" t="s">
        <v>776</v>
      </c>
    </row>
    <row r="23" spans="1:4">
      <c r="A23" s="3" t="s">
        <v>770</v>
      </c>
    </row>
    <row r="24" spans="1:4">
      <c r="A24" s="4" t="s">
        <v>771</v>
      </c>
      <c r="B24" s="7" t="n">
        <v>1367293</v>
      </c>
    </row>
    <row r="25" spans="1:4">
      <c r="A25" s="4" t="s">
        <v>771</v>
      </c>
      <c r="C25" s="6" t="n">
        <v>1220285</v>
      </c>
    </row>
    <row r="26" spans="1:4">
      <c r="A26" s="4" t="s">
        <v>777</v>
      </c>
    </row>
    <row r="27" spans="1:4">
      <c r="A27" s="3" t="s">
        <v>770</v>
      </c>
    </row>
    <row r="28" spans="1:4">
      <c r="A28" s="4" t="s">
        <v>771</v>
      </c>
      <c r="C28" s="6" t="n">
        <v>49714</v>
      </c>
    </row>
    <row r="29" spans="1:4">
      <c r="A29" s="4" t="s">
        <v>772</v>
      </c>
      <c r="C29" s="6" t="n">
        <v>-22508</v>
      </c>
    </row>
    <row r="30" spans="1:4">
      <c r="A30" s="4" t="s">
        <v>74</v>
      </c>
      <c r="C30" s="7" t="n">
        <v>272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67</v>
      </c>
      <c r="D2" s="2" t="s">
        <v>115</v>
      </c>
    </row>
    <row r="3" spans="1:4">
      <c r="A3" s="3" t="s">
        <v>779</v>
      </c>
    </row>
    <row r="4" spans="1:4">
      <c r="A4" s="4" t="s">
        <v>780</v>
      </c>
      <c r="B4" s="7" t="n">
        <v>3081302</v>
      </c>
      <c r="C4" s="7" t="n">
        <v>3005464</v>
      </c>
    </row>
    <row r="5" spans="1:4">
      <c r="A5" s="4" t="s">
        <v>781</v>
      </c>
      <c r="C5" s="6" t="n">
        <v>-38800</v>
      </c>
    </row>
    <row r="6" spans="1:4">
      <c r="A6" s="4" t="s">
        <v>782</v>
      </c>
      <c r="B6" s="6" t="n">
        <v>12473</v>
      </c>
      <c r="C6" s="6" t="n">
        <v>114638</v>
      </c>
    </row>
    <row r="7" spans="1:4">
      <c r="A7" s="4" t="s">
        <v>783</v>
      </c>
      <c r="B7" s="6" t="n">
        <v>-177</v>
      </c>
    </row>
    <row r="8" spans="1:4">
      <c r="A8" s="4" t="s">
        <v>784</v>
      </c>
      <c r="B8" s="6" t="n">
        <v>3093598</v>
      </c>
      <c r="C8" s="6" t="n">
        <v>3081302</v>
      </c>
    </row>
    <row r="9" spans="1:4">
      <c r="A9" s="4" t="s">
        <v>513</v>
      </c>
    </row>
    <row r="10" spans="1:4">
      <c r="A10" s="3" t="s">
        <v>779</v>
      </c>
    </row>
    <row r="11" spans="1:4">
      <c r="A11" s="4" t="s">
        <v>780</v>
      </c>
      <c r="B11" s="6" t="n">
        <v>2155633</v>
      </c>
      <c r="C11" s="6" t="n">
        <v>2148135</v>
      </c>
    </row>
    <row r="12" spans="1:4">
      <c r="A12" s="4" t="s">
        <v>781</v>
      </c>
      <c r="C12" s="6" t="n">
        <v>-38800</v>
      </c>
    </row>
    <row r="13" spans="1:4">
      <c r="A13" s="4" t="s">
        <v>782</v>
      </c>
      <c r="B13" s="6" t="n">
        <v>0</v>
      </c>
      <c r="C13" s="6" t="n">
        <v>46298</v>
      </c>
    </row>
    <row r="14" spans="1:4">
      <c r="A14" s="4" t="s">
        <v>783</v>
      </c>
      <c r="B14" s="6" t="n">
        <v>16387</v>
      </c>
    </row>
    <row r="15" spans="1:4">
      <c r="A15" s="4" t="s">
        <v>784</v>
      </c>
      <c r="B15" s="6" t="n">
        <v>2172020</v>
      </c>
      <c r="C15" s="6" t="n">
        <v>2155633</v>
      </c>
    </row>
    <row r="16" spans="1:4">
      <c r="A16" s="4" t="s">
        <v>785</v>
      </c>
      <c r="B16" s="6" t="n">
        <v>0</v>
      </c>
      <c r="C16" s="6" t="n">
        <v>0</v>
      </c>
      <c r="D16" s="7" t="n">
        <v>0</v>
      </c>
    </row>
    <row r="17" spans="1:4">
      <c r="A17" s="4" t="s">
        <v>514</v>
      </c>
    </row>
    <row r="18" spans="1:4">
      <c r="A18" s="3" t="s">
        <v>779</v>
      </c>
    </row>
    <row r="19" spans="1:4">
      <c r="A19" s="4" t="s">
        <v>780</v>
      </c>
      <c r="B19" s="6" t="n">
        <v>925669</v>
      </c>
      <c r="C19" s="6" t="n">
        <v>857329</v>
      </c>
    </row>
    <row r="20" spans="1:4">
      <c r="A20" s="4" t="s">
        <v>781</v>
      </c>
      <c r="C20" s="6" t="n">
        <v>0</v>
      </c>
    </row>
    <row r="21" spans="1:4">
      <c r="A21" s="4" t="s">
        <v>782</v>
      </c>
      <c r="B21" s="6" t="n">
        <v>12473</v>
      </c>
      <c r="C21" s="6" t="n">
        <v>68340</v>
      </c>
    </row>
    <row r="22" spans="1:4">
      <c r="A22" s="4" t="s">
        <v>783</v>
      </c>
      <c r="B22" s="6" t="n">
        <v>-16564</v>
      </c>
    </row>
    <row r="23" spans="1:4">
      <c r="A23" s="4" t="s">
        <v>784</v>
      </c>
      <c r="B23" s="6" t="n">
        <v>921578</v>
      </c>
      <c r="C23" s="6" t="n">
        <v>925669</v>
      </c>
    </row>
    <row r="24" spans="1:4">
      <c r="A24" s="4" t="s">
        <v>785</v>
      </c>
      <c r="B24" s="7" t="n">
        <v>18500</v>
      </c>
      <c r="C24" s="7" t="n">
        <v>18500</v>
      </c>
      <c r="D24" s="7" t="n">
        <v>18500</v>
      </c>
    </row>
    <row r="25" spans="1:4">
      <c r="A25" s="4" t="s">
        <v>786</v>
      </c>
    </row>
    <row r="26" spans="1:4">
      <c r="A26" s="3" t="s">
        <v>779</v>
      </c>
    </row>
    <row r="27" spans="1:4">
      <c r="A27" s="4" t="s">
        <v>787</v>
      </c>
      <c r="B27" s="4" t="s">
        <v>788</v>
      </c>
    </row>
    <row r="28" spans="1:4">
      <c r="A28" s="4" t="s">
        <v>789</v>
      </c>
    </row>
    <row r="29" spans="1:4">
      <c r="A29" s="3" t="s">
        <v>779</v>
      </c>
    </row>
    <row r="30" spans="1:4">
      <c r="A30" s="4" t="s">
        <v>790</v>
      </c>
      <c r="B30" s="7" t="n">
        <v>59100</v>
      </c>
    </row>
    <row r="31" spans="1:4">
      <c r="A31" s="4" t="s">
        <v>791</v>
      </c>
    </row>
    <row r="32" spans="1:4">
      <c r="A32" s="3" t="s">
        <v>779</v>
      </c>
    </row>
    <row r="33" spans="1:4">
      <c r="A33" s="4" t="s">
        <v>790</v>
      </c>
      <c r="B33" s="7" t="n">
        <v>94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7</v>
      </c>
      <c r="D2" s="2" t="s">
        <v>115</v>
      </c>
    </row>
    <row r="3" spans="1:4">
      <c r="A3" s="3" t="s">
        <v>793</v>
      </c>
    </row>
    <row r="4" spans="1:4">
      <c r="A4" s="4" t="s">
        <v>794</v>
      </c>
      <c r="B4" s="4" t="s">
        <v>795</v>
      </c>
      <c r="C4" s="4" t="s">
        <v>795</v>
      </c>
    </row>
    <row r="5" spans="1:4">
      <c r="A5" s="4" t="s">
        <v>796</v>
      </c>
      <c r="B5" s="7" t="n">
        <v>2756444</v>
      </c>
      <c r="C5" s="7" t="n">
        <v>2740156</v>
      </c>
    </row>
    <row r="6" spans="1:4">
      <c r="A6" s="4" t="s">
        <v>797</v>
      </c>
      <c r="B6" s="6" t="n">
        <v>-2039436</v>
      </c>
      <c r="C6" s="6" t="n">
        <v>-1896861</v>
      </c>
    </row>
    <row r="7" spans="1:4">
      <c r="A7" s="4" t="s">
        <v>798</v>
      </c>
      <c r="B7" s="6" t="n">
        <v>-14574</v>
      </c>
      <c r="C7" s="6" t="n">
        <v>-14574</v>
      </c>
    </row>
    <row r="8" spans="1:4">
      <c r="A8" s="4" t="s">
        <v>799</v>
      </c>
      <c r="B8" s="6" t="n">
        <v>702434</v>
      </c>
      <c r="C8" s="6" t="n">
        <v>828721</v>
      </c>
    </row>
    <row r="9" spans="1:4">
      <c r="A9" s="4" t="s">
        <v>122</v>
      </c>
      <c r="B9" s="6" t="n">
        <v>142886</v>
      </c>
      <c r="C9" s="7" t="n">
        <v>139326</v>
      </c>
      <c r="D9" s="7" t="n">
        <v>161050</v>
      </c>
    </row>
    <row r="10" spans="1:4">
      <c r="A10" s="3" t="s">
        <v>800</v>
      </c>
    </row>
    <row r="11" spans="1:4">
      <c r="A11" s="4" t="s">
        <v>801</v>
      </c>
      <c r="B11" s="6" t="n">
        <v>127787</v>
      </c>
    </row>
    <row r="12" spans="1:4">
      <c r="A12" s="4" t="s">
        <v>802</v>
      </c>
      <c r="B12" s="6" t="n">
        <v>111177</v>
      </c>
    </row>
    <row r="13" spans="1:4">
      <c r="A13" s="4" t="s">
        <v>803</v>
      </c>
      <c r="B13" s="6" t="n">
        <v>97620</v>
      </c>
    </row>
    <row r="14" spans="1:4">
      <c r="A14" s="4" t="s">
        <v>804</v>
      </c>
      <c r="B14" s="6" t="n">
        <v>83802</v>
      </c>
    </row>
    <row r="15" spans="1:4">
      <c r="A15" s="4" t="s">
        <v>805</v>
      </c>
      <c r="B15" s="7" t="n">
        <v>68818</v>
      </c>
    </row>
    <row r="16" spans="1:4">
      <c r="A16" s="4" t="s">
        <v>806</v>
      </c>
    </row>
    <row r="17" spans="1:4">
      <c r="A17" s="3" t="s">
        <v>793</v>
      </c>
    </row>
    <row r="18" spans="1:4">
      <c r="A18" s="4" t="s">
        <v>794</v>
      </c>
      <c r="B18" s="4" t="s">
        <v>807</v>
      </c>
      <c r="C18" s="4" t="s">
        <v>807</v>
      </c>
    </row>
    <row r="19" spans="1:4">
      <c r="A19" s="4" t="s">
        <v>796</v>
      </c>
      <c r="B19" s="7" t="n">
        <v>770608</v>
      </c>
      <c r="C19" s="7" t="n">
        <v>759008</v>
      </c>
    </row>
    <row r="20" spans="1:4">
      <c r="A20" s="4" t="s">
        <v>797</v>
      </c>
      <c r="B20" s="6" t="n">
        <v>-529926</v>
      </c>
      <c r="C20" s="6" t="n">
        <v>-475295</v>
      </c>
    </row>
    <row r="21" spans="1:4">
      <c r="A21" s="4" t="s">
        <v>798</v>
      </c>
      <c r="B21" s="6" t="n">
        <v>-2430</v>
      </c>
      <c r="C21" s="6" t="n">
        <v>-2430</v>
      </c>
    </row>
    <row r="22" spans="1:4">
      <c r="A22" s="4" t="s">
        <v>799</v>
      </c>
      <c r="B22" s="7" t="n">
        <v>238252</v>
      </c>
      <c r="C22" s="7" t="n">
        <v>281283</v>
      </c>
    </row>
    <row r="23" spans="1:4">
      <c r="A23" s="4" t="s">
        <v>808</v>
      </c>
    </row>
    <row r="24" spans="1:4">
      <c r="A24" s="3" t="s">
        <v>793</v>
      </c>
    </row>
    <row r="25" spans="1:4">
      <c r="A25" s="4" t="s">
        <v>794</v>
      </c>
      <c r="B25" s="4" t="s">
        <v>809</v>
      </c>
      <c r="C25" s="4" t="s">
        <v>809</v>
      </c>
    </row>
    <row r="26" spans="1:4">
      <c r="A26" s="4" t="s">
        <v>796</v>
      </c>
      <c r="B26" s="7" t="n">
        <v>1827998</v>
      </c>
      <c r="C26" s="7" t="n">
        <v>1825698</v>
      </c>
    </row>
    <row r="27" spans="1:4">
      <c r="A27" s="4" t="s">
        <v>797</v>
      </c>
      <c r="B27" s="6" t="n">
        <v>-1430515</v>
      </c>
      <c r="C27" s="6" t="n">
        <v>-1352189</v>
      </c>
    </row>
    <row r="28" spans="1:4">
      <c r="A28" s="4" t="s">
        <v>798</v>
      </c>
      <c r="B28" s="6" t="n">
        <v>-12144</v>
      </c>
      <c r="C28" s="6" t="n">
        <v>-12144</v>
      </c>
    </row>
    <row r="29" spans="1:4">
      <c r="A29" s="4" t="s">
        <v>799</v>
      </c>
      <c r="B29" s="7" t="n">
        <v>385339</v>
      </c>
      <c r="C29" s="7" t="n">
        <v>461365</v>
      </c>
    </row>
    <row r="30" spans="1:4">
      <c r="A30" s="4" t="s">
        <v>810</v>
      </c>
    </row>
    <row r="31" spans="1:4">
      <c r="A31" s="3" t="s">
        <v>793</v>
      </c>
    </row>
    <row r="32" spans="1:4">
      <c r="A32" s="4" t="s">
        <v>794</v>
      </c>
      <c r="B32" s="4" t="s">
        <v>811</v>
      </c>
      <c r="C32" s="4" t="s">
        <v>811</v>
      </c>
    </row>
    <row r="33" spans="1:4">
      <c r="A33" s="4" t="s">
        <v>796</v>
      </c>
      <c r="B33" s="7" t="n">
        <v>23400</v>
      </c>
      <c r="C33" s="7" t="n">
        <v>23400</v>
      </c>
    </row>
    <row r="34" spans="1:4">
      <c r="A34" s="4" t="s">
        <v>797</v>
      </c>
      <c r="B34" s="6" t="n">
        <v>-23400</v>
      </c>
      <c r="C34" s="6" t="n">
        <v>-23400</v>
      </c>
    </row>
    <row r="35" spans="1:4">
      <c r="A35" s="4" t="s">
        <v>798</v>
      </c>
      <c r="B35" s="6" t="n">
        <v>0</v>
      </c>
      <c r="C35" s="6" t="n">
        <v>0</v>
      </c>
    </row>
    <row r="36" spans="1:4">
      <c r="A36" s="4" t="s">
        <v>799</v>
      </c>
      <c r="B36" s="7" t="n">
        <v>0</v>
      </c>
      <c r="C36" s="7" t="n">
        <v>0</v>
      </c>
    </row>
    <row r="37" spans="1:4">
      <c r="A37" s="4" t="s">
        <v>790</v>
      </c>
    </row>
    <row r="38" spans="1:4">
      <c r="A38" s="3" t="s">
        <v>793</v>
      </c>
    </row>
    <row r="39" spans="1:4">
      <c r="A39" s="4" t="s">
        <v>794</v>
      </c>
      <c r="B39" s="4" t="s">
        <v>812</v>
      </c>
      <c r="C39" s="4" t="s">
        <v>812</v>
      </c>
    </row>
    <row r="40" spans="1:4">
      <c r="A40" s="4" t="s">
        <v>796</v>
      </c>
      <c r="B40" s="7" t="n">
        <v>66654</v>
      </c>
      <c r="C40" s="7" t="n">
        <v>66154</v>
      </c>
    </row>
    <row r="41" spans="1:4">
      <c r="A41" s="4" t="s">
        <v>797</v>
      </c>
      <c r="B41" s="6" t="n">
        <v>-16598</v>
      </c>
      <c r="C41" s="6" t="n">
        <v>-13468</v>
      </c>
    </row>
    <row r="42" spans="1:4">
      <c r="A42" s="4" t="s">
        <v>798</v>
      </c>
      <c r="B42" s="6" t="n">
        <v>0</v>
      </c>
      <c r="C42" s="6" t="n">
        <v>0</v>
      </c>
    </row>
    <row r="43" spans="1:4">
      <c r="A43" s="4" t="s">
        <v>799</v>
      </c>
      <c r="B43" s="7" t="n">
        <v>50056</v>
      </c>
      <c r="C43" s="7" t="n">
        <v>52686</v>
      </c>
    </row>
    <row r="44" spans="1:4">
      <c r="A44" s="4" t="s">
        <v>813</v>
      </c>
    </row>
    <row r="45" spans="1:4">
      <c r="A45" s="3" t="s">
        <v>793</v>
      </c>
    </row>
    <row r="46" spans="1:4">
      <c r="A46" s="4" t="s">
        <v>794</v>
      </c>
      <c r="B46" s="4" t="s">
        <v>814</v>
      </c>
      <c r="C46" s="4" t="s">
        <v>814</v>
      </c>
    </row>
    <row r="47" spans="1:4">
      <c r="A47" s="4" t="s">
        <v>796</v>
      </c>
      <c r="B47" s="7" t="n">
        <v>67784</v>
      </c>
      <c r="C47" s="7" t="n">
        <v>65896</v>
      </c>
    </row>
    <row r="48" spans="1:4">
      <c r="A48" s="4" t="s">
        <v>797</v>
      </c>
      <c r="B48" s="6" t="n">
        <v>-38997</v>
      </c>
      <c r="C48" s="6" t="n">
        <v>-32509</v>
      </c>
    </row>
    <row r="49" spans="1:4">
      <c r="A49" s="4" t="s">
        <v>798</v>
      </c>
      <c r="B49" s="6" t="n">
        <v>0</v>
      </c>
      <c r="C49" s="6" t="n">
        <v>0</v>
      </c>
    </row>
    <row r="50" spans="1:4">
      <c r="A50" s="4" t="s">
        <v>799</v>
      </c>
      <c r="B50" s="6" t="n">
        <v>28787</v>
      </c>
      <c r="C50" s="6" t="n">
        <v>33387</v>
      </c>
    </row>
    <row r="51" spans="1:4">
      <c r="A51" s="4" t="s">
        <v>815</v>
      </c>
      <c r="B51" s="6" t="n">
        <v>300</v>
      </c>
      <c r="C51" s="6" t="n">
        <v>200</v>
      </c>
    </row>
    <row r="52" spans="1:4">
      <c r="A52" s="4" t="s">
        <v>122</v>
      </c>
      <c r="B52" s="6" t="n">
        <v>6799</v>
      </c>
      <c r="C52" s="6" t="n">
        <v>7091</v>
      </c>
      <c r="D52" s="6" t="n">
        <v>7321</v>
      </c>
    </row>
    <row r="53" spans="1:4">
      <c r="A53" s="4" t="s">
        <v>816</v>
      </c>
    </row>
    <row r="54" spans="1:4">
      <c r="A54" s="3" t="s">
        <v>793</v>
      </c>
    </row>
    <row r="55" spans="1:4">
      <c r="A55" s="4" t="s">
        <v>122</v>
      </c>
      <c r="B55" s="7" t="n">
        <v>136087</v>
      </c>
      <c r="C55" s="7" t="n">
        <v>132235</v>
      </c>
      <c r="D55" s="7" t="n">
        <v>1537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7</v>
      </c>
    </row>
    <row r="2" spans="1:3">
      <c r="A2" s="3" t="s">
        <v>239</v>
      </c>
    </row>
    <row r="3" spans="1:3">
      <c r="A3" s="4" t="s">
        <v>818</v>
      </c>
      <c r="B3" s="7" t="n">
        <v>52394</v>
      </c>
      <c r="C3" s="7" t="n">
        <v>68936</v>
      </c>
    </row>
    <row r="4" spans="1:3">
      <c r="A4" s="4" t="s">
        <v>819</v>
      </c>
      <c r="B4" s="6" t="n">
        <v>42803</v>
      </c>
      <c r="C4" s="6" t="n">
        <v>40550</v>
      </c>
    </row>
    <row r="5" spans="1:3">
      <c r="A5" s="4" t="s">
        <v>820</v>
      </c>
      <c r="B5" s="6" t="n">
        <v>14779</v>
      </c>
      <c r="C5" s="6" t="n">
        <v>6591</v>
      </c>
    </row>
    <row r="6" spans="1:3">
      <c r="A6" s="4" t="s">
        <v>821</v>
      </c>
      <c r="B6" s="6" t="n">
        <v>11543</v>
      </c>
      <c r="C6" s="6" t="n">
        <v>0</v>
      </c>
    </row>
    <row r="7" spans="1:3">
      <c r="A7" s="4" t="s">
        <v>822</v>
      </c>
      <c r="B7" s="6" t="n">
        <v>3220</v>
      </c>
      <c r="C7" s="6" t="n">
        <v>3176</v>
      </c>
    </row>
    <row r="8" spans="1:3">
      <c r="A8" s="4" t="s">
        <v>823</v>
      </c>
      <c r="B8" s="6" t="n">
        <v>1925</v>
      </c>
      <c r="C8" s="6" t="n">
        <v>7710</v>
      </c>
    </row>
    <row r="9" spans="1:3">
      <c r="A9" s="4" t="s">
        <v>824</v>
      </c>
      <c r="B9" s="6" t="n">
        <v>88962</v>
      </c>
      <c r="C9" s="6" t="n">
        <v>91167</v>
      </c>
    </row>
    <row r="10" spans="1:3">
      <c r="A10" s="4" t="s">
        <v>84</v>
      </c>
      <c r="B10" s="7" t="n">
        <v>215626</v>
      </c>
      <c r="C10" s="7" t="n">
        <v>2181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637</v>
      </c>
    </row>
    <row r="3" spans="1:2">
      <c r="A3" s="3" t="s">
        <v>826</v>
      </c>
    </row>
    <row r="4" spans="1:2">
      <c r="A4" s="4" t="s">
        <v>827</v>
      </c>
      <c r="B4" s="4" t="s">
        <v>578</v>
      </c>
    </row>
    <row r="5" spans="1:2">
      <c r="A5" s="4" t="s">
        <v>828</v>
      </c>
      <c r="B5" s="5" t="n">
        <v>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9</v>
      </c>
      <c r="B1" s="2" t="s">
        <v>1</v>
      </c>
    </row>
    <row r="2" spans="1:5">
      <c r="B2" s="2" t="s">
        <v>2</v>
      </c>
      <c r="C2" s="2" t="s">
        <v>67</v>
      </c>
      <c r="D2" s="2" t="s">
        <v>115</v>
      </c>
      <c r="E2" s="2" t="s">
        <v>830</v>
      </c>
    </row>
    <row r="3" spans="1:5">
      <c r="A3" s="3" t="s">
        <v>831</v>
      </c>
    </row>
    <row r="4" spans="1:5">
      <c r="A4" s="4" t="s">
        <v>832</v>
      </c>
      <c r="B4" s="5" t="n">
        <v>5.5</v>
      </c>
      <c r="C4" s="5" t="n">
        <v>5.7</v>
      </c>
      <c r="D4" s="5" t="n">
        <v>5.9</v>
      </c>
    </row>
    <row r="5" spans="1:5">
      <c r="A5" s="4" t="s">
        <v>833</v>
      </c>
    </row>
    <row r="6" spans="1:5">
      <c r="A6" s="3" t="s">
        <v>831</v>
      </c>
    </row>
    <row r="7" spans="1:5">
      <c r="A7" s="4" t="s">
        <v>834</v>
      </c>
      <c r="E7" s="4" t="s">
        <v>835</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7</v>
      </c>
      <c r="D2" s="2" t="s">
        <v>115</v>
      </c>
    </row>
    <row r="3" spans="1:4">
      <c r="A3" s="4" t="s">
        <v>833</v>
      </c>
    </row>
    <row r="4" spans="1:4">
      <c r="A4" s="3" t="s">
        <v>837</v>
      </c>
    </row>
    <row r="5" spans="1:4">
      <c r="A5" s="4" t="s">
        <v>838</v>
      </c>
      <c r="B5" s="7" t="n">
        <v>0</v>
      </c>
      <c r="C5" s="7" t="n">
        <v>0</v>
      </c>
      <c r="D5" s="7" t="n">
        <v>0</v>
      </c>
    </row>
    <row r="6" spans="1:4">
      <c r="A6" s="4" t="s">
        <v>839</v>
      </c>
      <c r="B6" s="6" t="n">
        <v>1483</v>
      </c>
      <c r="C6" s="6" t="n">
        <v>1473</v>
      </c>
      <c r="D6" s="6" t="n">
        <v>1604</v>
      </c>
    </row>
    <row r="7" spans="1:4">
      <c r="A7" s="4" t="s">
        <v>840</v>
      </c>
      <c r="B7" s="6" t="n">
        <v>-1694</v>
      </c>
      <c r="C7" s="6" t="n">
        <v>-1710</v>
      </c>
      <c r="D7" s="6" t="n">
        <v>-2151</v>
      </c>
    </row>
    <row r="8" spans="1:4">
      <c r="A8" s="4" t="s">
        <v>841</v>
      </c>
      <c r="B8" s="6" t="n">
        <v>946</v>
      </c>
      <c r="C8" s="6" t="n">
        <v>1080</v>
      </c>
      <c r="D8" s="6" t="n">
        <v>1149</v>
      </c>
    </row>
    <row r="9" spans="1:4">
      <c r="A9" s="4" t="s">
        <v>842</v>
      </c>
      <c r="B9" s="6" t="n">
        <v>0</v>
      </c>
      <c r="C9" s="6" t="n">
        <v>0</v>
      </c>
      <c r="D9" s="6" t="n">
        <v>0</v>
      </c>
    </row>
    <row r="10" spans="1:4">
      <c r="A10" s="4" t="s">
        <v>843</v>
      </c>
      <c r="B10" s="6" t="n">
        <v>565</v>
      </c>
      <c r="C10" s="6" t="n">
        <v>1047</v>
      </c>
      <c r="D10" s="6" t="n">
        <v>3225</v>
      </c>
    </row>
    <row r="11" spans="1:4">
      <c r="A11" s="4" t="s">
        <v>844</v>
      </c>
      <c r="B11" s="6" t="n">
        <v>0</v>
      </c>
      <c r="C11" s="6" t="n">
        <v>0</v>
      </c>
      <c r="D11" s="6" t="n">
        <v>0</v>
      </c>
    </row>
    <row r="12" spans="1:4">
      <c r="A12" s="4" t="s">
        <v>845</v>
      </c>
      <c r="B12" s="6" t="n">
        <v>1300</v>
      </c>
      <c r="C12" s="6" t="n">
        <v>1890</v>
      </c>
      <c r="D12" s="6" t="n">
        <v>3827</v>
      </c>
    </row>
    <row r="13" spans="1:4">
      <c r="A13" s="4" t="s">
        <v>846</v>
      </c>
    </row>
    <row r="14" spans="1:4">
      <c r="A14" s="3" t="s">
        <v>837</v>
      </c>
    </row>
    <row r="15" spans="1:4">
      <c r="A15" s="4" t="s">
        <v>838</v>
      </c>
      <c r="B15" s="6" t="n">
        <v>2836</v>
      </c>
      <c r="C15" s="6" t="n">
        <v>3122</v>
      </c>
      <c r="D15" s="6" t="n">
        <v>2582</v>
      </c>
    </row>
    <row r="16" spans="1:4">
      <c r="A16" s="4" t="s">
        <v>839</v>
      </c>
      <c r="B16" s="6" t="n">
        <v>1344</v>
      </c>
      <c r="C16" s="6" t="n">
        <v>1310</v>
      </c>
      <c r="D16" s="6" t="n">
        <v>1053</v>
      </c>
    </row>
    <row r="17" spans="1:4">
      <c r="A17" s="4" t="s">
        <v>840</v>
      </c>
      <c r="B17" s="6" t="n">
        <v>-702</v>
      </c>
      <c r="C17" s="6" t="n">
        <v>-929</v>
      </c>
      <c r="D17" s="6" t="n">
        <v>-905</v>
      </c>
    </row>
    <row r="18" spans="1:4">
      <c r="A18" s="4" t="s">
        <v>841</v>
      </c>
      <c r="B18" s="6" t="n">
        <v>766</v>
      </c>
      <c r="C18" s="6" t="n">
        <v>407</v>
      </c>
      <c r="D18" s="6" t="n">
        <v>287</v>
      </c>
    </row>
    <row r="19" spans="1:4">
      <c r="A19" s="4" t="s">
        <v>842</v>
      </c>
      <c r="B19" s="6" t="n">
        <v>9</v>
      </c>
      <c r="C19" s="6" t="n">
        <v>6</v>
      </c>
      <c r="D19" s="6" t="n">
        <v>-4</v>
      </c>
    </row>
    <row r="20" spans="1:4">
      <c r="A20" s="4" t="s">
        <v>843</v>
      </c>
      <c r="B20" s="6" t="n">
        <v>1572</v>
      </c>
      <c r="C20" s="6" t="n">
        <v>1461</v>
      </c>
      <c r="D20" s="6" t="n">
        <v>100</v>
      </c>
    </row>
    <row r="21" spans="1:4">
      <c r="A21" s="4" t="s">
        <v>844</v>
      </c>
      <c r="B21" s="6" t="n">
        <v>0</v>
      </c>
      <c r="C21" s="6" t="n">
        <v>891</v>
      </c>
      <c r="D21" s="6" t="n">
        <v>0</v>
      </c>
    </row>
    <row r="22" spans="1:4">
      <c r="A22" s="4" t="s">
        <v>845</v>
      </c>
      <c r="B22" s="6" t="n">
        <v>5825</v>
      </c>
      <c r="C22" s="6" t="n">
        <v>6268</v>
      </c>
      <c r="D22" s="6" t="n">
        <v>3113</v>
      </c>
    </row>
    <row r="23" spans="1:4">
      <c r="A23" s="4" t="s">
        <v>847</v>
      </c>
    </row>
    <row r="24" spans="1:4">
      <c r="A24" s="3" t="s">
        <v>837</v>
      </c>
    </row>
    <row r="25" spans="1:4">
      <c r="A25" s="4" t="s">
        <v>838</v>
      </c>
      <c r="B25" s="6" t="n">
        <v>7</v>
      </c>
      <c r="C25" s="6" t="n">
        <v>50</v>
      </c>
      <c r="D25" s="6" t="n">
        <v>74</v>
      </c>
    </row>
    <row r="26" spans="1:4">
      <c r="A26" s="4" t="s">
        <v>839</v>
      </c>
      <c r="B26" s="6" t="n">
        <v>203</v>
      </c>
      <c r="C26" s="6" t="n">
        <v>272</v>
      </c>
      <c r="D26" s="6" t="n">
        <v>325</v>
      </c>
    </row>
    <row r="27" spans="1:4">
      <c r="A27" s="4" t="s">
        <v>840</v>
      </c>
      <c r="B27" s="6" t="n">
        <v>0</v>
      </c>
      <c r="C27" s="6" t="n">
        <v>0</v>
      </c>
      <c r="D27" s="6" t="n">
        <v>0</v>
      </c>
    </row>
    <row r="28" spans="1:4">
      <c r="A28" s="4" t="s">
        <v>841</v>
      </c>
      <c r="B28" s="6" t="n">
        <v>0</v>
      </c>
      <c r="C28" s="6" t="n">
        <v>5</v>
      </c>
      <c r="D28" s="6" t="n">
        <v>54</v>
      </c>
    </row>
    <row r="29" spans="1:4">
      <c r="A29" s="4" t="s">
        <v>842</v>
      </c>
      <c r="B29" s="6" t="n">
        <v>-1306</v>
      </c>
      <c r="C29" s="6" t="n">
        <v>-1728</v>
      </c>
      <c r="D29" s="6" t="n">
        <v>-1335</v>
      </c>
    </row>
    <row r="30" spans="1:4">
      <c r="A30" s="4" t="s">
        <v>843</v>
      </c>
      <c r="B30" s="6" t="n">
        <v>0</v>
      </c>
      <c r="C30" s="6" t="n">
        <v>0</v>
      </c>
      <c r="D30" s="6" t="n">
        <v>0</v>
      </c>
    </row>
    <row r="31" spans="1:4">
      <c r="A31" s="4" t="s">
        <v>844</v>
      </c>
      <c r="B31" s="6" t="n">
        <v>0</v>
      </c>
      <c r="C31" s="6" t="n">
        <v>0</v>
      </c>
      <c r="D31" s="6" t="n">
        <v>0</v>
      </c>
    </row>
    <row r="32" spans="1:4">
      <c r="A32" s="4" t="s">
        <v>845</v>
      </c>
      <c r="B32" s="7" t="n">
        <v>-1096</v>
      </c>
      <c r="C32" s="7" t="n">
        <v>-1401</v>
      </c>
      <c r="D32" s="7" t="n">
        <v>-8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7</v>
      </c>
      <c r="D2" s="2" t="s">
        <v>115</v>
      </c>
    </row>
    <row r="3" spans="1:4">
      <c r="A3" s="4" t="s">
        <v>833</v>
      </c>
    </row>
    <row r="4" spans="1:4">
      <c r="A4" s="3" t="s">
        <v>849</v>
      </c>
    </row>
    <row r="5" spans="1:4">
      <c r="A5" s="4" t="s">
        <v>850</v>
      </c>
      <c r="B5" s="7" t="n">
        <v>45169</v>
      </c>
      <c r="C5" s="7" t="n">
        <v>48615</v>
      </c>
    </row>
    <row r="6" spans="1:4">
      <c r="A6" s="4" t="s">
        <v>838</v>
      </c>
      <c r="B6" s="6" t="n">
        <v>0</v>
      </c>
      <c r="C6" s="6" t="n">
        <v>0</v>
      </c>
      <c r="D6" s="7" t="n">
        <v>0</v>
      </c>
    </row>
    <row r="7" spans="1:4">
      <c r="A7" s="4" t="s">
        <v>839</v>
      </c>
      <c r="B7" s="6" t="n">
        <v>1483</v>
      </c>
      <c r="C7" s="6" t="n">
        <v>1473</v>
      </c>
      <c r="D7" s="6" t="n">
        <v>1604</v>
      </c>
    </row>
    <row r="8" spans="1:4">
      <c r="A8" s="4" t="s">
        <v>851</v>
      </c>
      <c r="B8" s="6" t="n">
        <v>0</v>
      </c>
      <c r="C8" s="6" t="n">
        <v>0</v>
      </c>
    </row>
    <row r="9" spans="1:4">
      <c r="A9" s="4" t="s">
        <v>852</v>
      </c>
      <c r="B9" s="6" t="n">
        <v>0</v>
      </c>
      <c r="C9" s="6" t="n">
        <v>0</v>
      </c>
    </row>
    <row r="10" spans="1:4">
      <c r="A10" s="4" t="s">
        <v>853</v>
      </c>
      <c r="B10" s="6" t="n">
        <v>1711</v>
      </c>
      <c r="C10" s="6" t="n">
        <v>-519</v>
      </c>
    </row>
    <row r="11" spans="1:4">
      <c r="A11" s="4" t="s">
        <v>854</v>
      </c>
      <c r="B11" s="6" t="n">
        <v>0</v>
      </c>
      <c r="C11" s="6" t="n">
        <v>0</v>
      </c>
    </row>
    <row r="12" spans="1:4">
      <c r="A12" s="4" t="s">
        <v>855</v>
      </c>
      <c r="B12" s="6" t="n">
        <v>-2815</v>
      </c>
      <c r="C12" s="6" t="n">
        <v>-4400</v>
      </c>
    </row>
    <row r="13" spans="1:4">
      <c r="A13" s="4" t="s">
        <v>856</v>
      </c>
      <c r="B13" s="6" t="n">
        <v>0</v>
      </c>
      <c r="C13" s="6" t="n">
        <v>0</v>
      </c>
    </row>
    <row r="14" spans="1:4">
      <c r="A14" s="4" t="s">
        <v>663</v>
      </c>
      <c r="B14" s="6" t="n">
        <v>0</v>
      </c>
      <c r="C14" s="6" t="n">
        <v>0</v>
      </c>
    </row>
    <row r="15" spans="1:4">
      <c r="A15" s="4" t="s">
        <v>857</v>
      </c>
      <c r="B15" s="6" t="n">
        <v>45548</v>
      </c>
      <c r="C15" s="6" t="n">
        <v>45169</v>
      </c>
      <c r="D15" s="6" t="n">
        <v>48615</v>
      </c>
    </row>
    <row r="16" spans="1:4">
      <c r="A16" s="3" t="s">
        <v>858</v>
      </c>
    </row>
    <row r="17" spans="1:4">
      <c r="A17" s="4" t="s">
        <v>850</v>
      </c>
      <c r="B17" s="6" t="n">
        <v>39875</v>
      </c>
      <c r="C17" s="6" t="n">
        <v>41101</v>
      </c>
    </row>
    <row r="18" spans="1:4">
      <c r="A18" s="4" t="s">
        <v>859</v>
      </c>
      <c r="B18" s="6" t="n">
        <v>4484</v>
      </c>
      <c r="C18" s="6" t="n">
        <v>-811</v>
      </c>
    </row>
    <row r="19" spans="1:4">
      <c r="A19" s="4" t="s">
        <v>828</v>
      </c>
      <c r="B19" s="6" t="n">
        <v>3326</v>
      </c>
      <c r="C19" s="6" t="n">
        <v>3985</v>
      </c>
    </row>
    <row r="20" spans="1:4">
      <c r="A20" s="4" t="s">
        <v>851</v>
      </c>
      <c r="B20" s="6" t="n">
        <v>0</v>
      </c>
      <c r="C20" s="6" t="n">
        <v>0</v>
      </c>
    </row>
    <row r="21" spans="1:4">
      <c r="A21" s="4" t="s">
        <v>855</v>
      </c>
      <c r="B21" s="6" t="n">
        <v>-2815</v>
      </c>
      <c r="C21" s="6" t="n">
        <v>-4400</v>
      </c>
    </row>
    <row r="22" spans="1:4">
      <c r="A22" s="4" t="s">
        <v>663</v>
      </c>
      <c r="B22" s="6" t="n">
        <v>0</v>
      </c>
      <c r="C22" s="6" t="n">
        <v>0</v>
      </c>
    </row>
    <row r="23" spans="1:4">
      <c r="A23" s="4" t="s">
        <v>857</v>
      </c>
      <c r="B23" s="6" t="n">
        <v>44870</v>
      </c>
      <c r="C23" s="6" t="n">
        <v>39875</v>
      </c>
      <c r="D23" s="6" t="n">
        <v>41101</v>
      </c>
    </row>
    <row r="24" spans="1:4">
      <c r="A24" s="4" t="s">
        <v>860</v>
      </c>
      <c r="B24" s="6" t="n">
        <v>-678</v>
      </c>
      <c r="C24" s="6" t="n">
        <v>-5294</v>
      </c>
    </row>
    <row r="25" spans="1:4">
      <c r="A25" s="4" t="s">
        <v>861</v>
      </c>
      <c r="B25" s="6" t="n">
        <v>45548</v>
      </c>
      <c r="C25" s="6" t="n">
        <v>45169</v>
      </c>
    </row>
    <row r="26" spans="1:4">
      <c r="A26" s="4" t="s">
        <v>846</v>
      </c>
    </row>
    <row r="27" spans="1:4">
      <c r="A27" s="3" t="s">
        <v>849</v>
      </c>
    </row>
    <row r="28" spans="1:4">
      <c r="A28" s="4" t="s">
        <v>850</v>
      </c>
      <c r="B28" s="6" t="n">
        <v>65691</v>
      </c>
      <c r="C28" s="6" t="n">
        <v>67413</v>
      </c>
    </row>
    <row r="29" spans="1:4">
      <c r="A29" s="4" t="s">
        <v>838</v>
      </c>
      <c r="B29" s="6" t="n">
        <v>2836</v>
      </c>
      <c r="C29" s="6" t="n">
        <v>3122</v>
      </c>
      <c r="D29" s="6" t="n">
        <v>2582</v>
      </c>
    </row>
    <row r="30" spans="1:4">
      <c r="A30" s="4" t="s">
        <v>839</v>
      </c>
      <c r="B30" s="6" t="n">
        <v>1344</v>
      </c>
      <c r="C30" s="6" t="n">
        <v>1310</v>
      </c>
      <c r="D30" s="6" t="n">
        <v>1053</v>
      </c>
    </row>
    <row r="31" spans="1:4">
      <c r="A31" s="4" t="s">
        <v>851</v>
      </c>
      <c r="B31" s="6" t="n">
        <v>31</v>
      </c>
      <c r="C31" s="6" t="n">
        <v>60</v>
      </c>
    </row>
    <row r="32" spans="1:4">
      <c r="A32" s="4" t="s">
        <v>852</v>
      </c>
      <c r="B32" s="6" t="n">
        <v>0</v>
      </c>
      <c r="C32" s="6" t="n">
        <v>0</v>
      </c>
    </row>
    <row r="33" spans="1:4">
      <c r="A33" s="4" t="s">
        <v>853</v>
      </c>
      <c r="B33" s="6" t="n">
        <v>9344</v>
      </c>
      <c r="C33" s="6" t="n">
        <v>2777</v>
      </c>
    </row>
    <row r="34" spans="1:4">
      <c r="A34" s="4" t="s">
        <v>854</v>
      </c>
      <c r="B34" s="6" t="n">
        <v>0</v>
      </c>
      <c r="C34" s="6" t="n">
        <v>931</v>
      </c>
    </row>
    <row r="35" spans="1:4">
      <c r="A35" s="4" t="s">
        <v>855</v>
      </c>
      <c r="B35" s="6" t="n">
        <v>-5235</v>
      </c>
      <c r="C35" s="6" t="n">
        <v>-6262</v>
      </c>
    </row>
    <row r="36" spans="1:4">
      <c r="A36" s="4" t="s">
        <v>856</v>
      </c>
      <c r="B36" s="6" t="n">
        <v>0</v>
      </c>
      <c r="C36" s="6" t="n">
        <v>-3310</v>
      </c>
    </row>
    <row r="37" spans="1:4">
      <c r="A37" s="4" t="s">
        <v>663</v>
      </c>
      <c r="B37" s="6" t="n">
        <v>161</v>
      </c>
      <c r="C37" s="6" t="n">
        <v>-350</v>
      </c>
    </row>
    <row r="38" spans="1:4">
      <c r="A38" s="4" t="s">
        <v>857</v>
      </c>
      <c r="B38" s="6" t="n">
        <v>74172</v>
      </c>
      <c r="C38" s="6" t="n">
        <v>65691</v>
      </c>
      <c r="D38" s="6" t="n">
        <v>67413</v>
      </c>
    </row>
    <row r="39" spans="1:4">
      <c r="A39" s="3" t="s">
        <v>858</v>
      </c>
    </row>
    <row r="40" spans="1:4">
      <c r="A40" s="4" t="s">
        <v>850</v>
      </c>
      <c r="B40" s="6" t="n">
        <v>39868</v>
      </c>
      <c r="C40" s="6" t="n">
        <v>41222</v>
      </c>
    </row>
    <row r="41" spans="1:4">
      <c r="A41" s="4" t="s">
        <v>859</v>
      </c>
      <c r="B41" s="6" t="n">
        <v>4125</v>
      </c>
      <c r="C41" s="6" t="n">
        <v>-1308</v>
      </c>
    </row>
    <row r="42" spans="1:4">
      <c r="A42" s="4" t="s">
        <v>828</v>
      </c>
      <c r="B42" s="6" t="n">
        <v>4889</v>
      </c>
      <c r="C42" s="6" t="n">
        <v>5992</v>
      </c>
    </row>
    <row r="43" spans="1:4">
      <c r="A43" s="4" t="s">
        <v>851</v>
      </c>
      <c r="B43" s="6" t="n">
        <v>31</v>
      </c>
      <c r="C43" s="6" t="n">
        <v>60</v>
      </c>
    </row>
    <row r="44" spans="1:4">
      <c r="A44" s="4" t="s">
        <v>855</v>
      </c>
      <c r="B44" s="6" t="n">
        <v>-5235</v>
      </c>
      <c r="C44" s="6" t="n">
        <v>-6262</v>
      </c>
    </row>
    <row r="45" spans="1:4">
      <c r="A45" s="4" t="s">
        <v>663</v>
      </c>
      <c r="B45" s="6" t="n">
        <v>228</v>
      </c>
      <c r="C45" s="6" t="n">
        <v>164</v>
      </c>
    </row>
    <row r="46" spans="1:4">
      <c r="A46" s="4" t="s">
        <v>857</v>
      </c>
      <c r="B46" s="6" t="n">
        <v>43906</v>
      </c>
      <c r="C46" s="6" t="n">
        <v>39868</v>
      </c>
      <c r="D46" s="6" t="n">
        <v>41222</v>
      </c>
    </row>
    <row r="47" spans="1:4">
      <c r="A47" s="4" t="s">
        <v>860</v>
      </c>
      <c r="B47" s="6" t="n">
        <v>-30266</v>
      </c>
      <c r="C47" s="6" t="n">
        <v>-25823</v>
      </c>
    </row>
    <row r="48" spans="1:4">
      <c r="A48" s="4" t="s">
        <v>861</v>
      </c>
      <c r="B48" s="6" t="n">
        <v>65633</v>
      </c>
      <c r="C48" s="6" t="n">
        <v>59948</v>
      </c>
    </row>
    <row r="49" spans="1:4">
      <c r="A49" s="4" t="s">
        <v>847</v>
      </c>
    </row>
    <row r="50" spans="1:4">
      <c r="A50" s="3" t="s">
        <v>849</v>
      </c>
    </row>
    <row r="51" spans="1:4">
      <c r="A51" s="4" t="s">
        <v>850</v>
      </c>
      <c r="B51" s="6" t="n">
        <v>6017</v>
      </c>
      <c r="C51" s="6" t="n">
        <v>9692</v>
      </c>
    </row>
    <row r="52" spans="1:4">
      <c r="A52" s="4" t="s">
        <v>838</v>
      </c>
      <c r="B52" s="6" t="n">
        <v>7</v>
      </c>
      <c r="C52" s="6" t="n">
        <v>50</v>
      </c>
    </row>
    <row r="53" spans="1:4">
      <c r="A53" s="4" t="s">
        <v>839</v>
      </c>
      <c r="B53" s="6" t="n">
        <v>203</v>
      </c>
      <c r="C53" s="6" t="n">
        <v>272</v>
      </c>
    </row>
    <row r="54" spans="1:4">
      <c r="A54" s="4" t="s">
        <v>851</v>
      </c>
      <c r="B54" s="6" t="n">
        <v>474</v>
      </c>
      <c r="C54" s="6" t="n">
        <v>475</v>
      </c>
    </row>
    <row r="55" spans="1:4">
      <c r="A55" s="4" t="s">
        <v>852</v>
      </c>
      <c r="B55" s="6" t="n">
        <v>0</v>
      </c>
      <c r="C55" s="6" t="n">
        <v>-3243</v>
      </c>
    </row>
    <row r="56" spans="1:4">
      <c r="A56" s="4" t="s">
        <v>853</v>
      </c>
      <c r="B56" s="6" t="n">
        <v>-92</v>
      </c>
      <c r="C56" s="6" t="n">
        <v>-124</v>
      </c>
    </row>
    <row r="57" spans="1:4">
      <c r="A57" s="4" t="s">
        <v>854</v>
      </c>
      <c r="B57" s="6" t="n">
        <v>0</v>
      </c>
      <c r="C57" s="6" t="n">
        <v>0</v>
      </c>
    </row>
    <row r="58" spans="1:4">
      <c r="A58" s="4" t="s">
        <v>855</v>
      </c>
      <c r="B58" s="6" t="n">
        <v>-1021</v>
      </c>
      <c r="C58" s="6" t="n">
        <v>-1105</v>
      </c>
    </row>
    <row r="59" spans="1:4">
      <c r="A59" s="4" t="s">
        <v>856</v>
      </c>
      <c r="B59" s="6" t="n">
        <v>0</v>
      </c>
      <c r="C59" s="6" t="n">
        <v>0</v>
      </c>
    </row>
    <row r="60" spans="1:4">
      <c r="A60" s="4" t="s">
        <v>663</v>
      </c>
      <c r="B60" s="6" t="n">
        <v>0</v>
      </c>
      <c r="C60" s="6" t="n">
        <v>0</v>
      </c>
    </row>
    <row r="61" spans="1:4">
      <c r="A61" s="4" t="s">
        <v>857</v>
      </c>
      <c r="B61" s="6" t="n">
        <v>5588</v>
      </c>
      <c r="C61" s="6" t="n">
        <v>6017</v>
      </c>
      <c r="D61" s="6" t="n">
        <v>9692</v>
      </c>
    </row>
    <row r="62" spans="1:4">
      <c r="A62" s="3" t="s">
        <v>858</v>
      </c>
    </row>
    <row r="63" spans="1:4">
      <c r="A63" s="4" t="s">
        <v>850</v>
      </c>
      <c r="B63" s="6" t="n">
        <v>0</v>
      </c>
      <c r="C63" s="6" t="n">
        <v>0</v>
      </c>
    </row>
    <row r="64" spans="1:4">
      <c r="A64" s="4" t="s">
        <v>859</v>
      </c>
      <c r="B64" s="6" t="n">
        <v>0</v>
      </c>
      <c r="C64" s="6" t="n">
        <v>0</v>
      </c>
    </row>
    <row r="65" spans="1:4">
      <c r="A65" s="4" t="s">
        <v>828</v>
      </c>
      <c r="B65" s="6" t="n">
        <v>547</v>
      </c>
      <c r="C65" s="6" t="n">
        <v>630</v>
      </c>
    </row>
    <row r="66" spans="1:4">
      <c r="A66" s="4" t="s">
        <v>851</v>
      </c>
      <c r="B66" s="6" t="n">
        <v>474</v>
      </c>
      <c r="C66" s="6" t="n">
        <v>475</v>
      </c>
    </row>
    <row r="67" spans="1:4">
      <c r="A67" s="4" t="s">
        <v>855</v>
      </c>
      <c r="B67" s="6" t="n">
        <v>-1021</v>
      </c>
      <c r="C67" s="6" t="n">
        <v>-1105</v>
      </c>
    </row>
    <row r="68" spans="1:4">
      <c r="A68" s="4" t="s">
        <v>663</v>
      </c>
      <c r="B68" s="6" t="n">
        <v>0</v>
      </c>
      <c r="C68" s="6" t="n">
        <v>0</v>
      </c>
    </row>
    <row r="69" spans="1:4">
      <c r="A69" s="4" t="s">
        <v>857</v>
      </c>
      <c r="B69" s="6" t="n">
        <v>0</v>
      </c>
      <c r="C69" s="6" t="n">
        <v>0</v>
      </c>
      <c r="D69" s="7" t="n">
        <v>0</v>
      </c>
    </row>
    <row r="70" spans="1:4">
      <c r="A70" s="4" t="s">
        <v>860</v>
      </c>
      <c r="B70" s="7" t="n">
        <v>-5588</v>
      </c>
      <c r="C70" s="7" t="n">
        <v>-60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7</v>
      </c>
    </row>
    <row r="2" spans="1:3">
      <c r="A2" s="3" t="s">
        <v>826</v>
      </c>
    </row>
    <row r="3" spans="1:3">
      <c r="A3" s="4" t="s">
        <v>863</v>
      </c>
      <c r="B3" s="7" t="n">
        <v>-3220</v>
      </c>
      <c r="C3" s="7" t="n">
        <v>-3176</v>
      </c>
    </row>
    <row r="4" spans="1:3">
      <c r="A4" s="4" t="s">
        <v>864</v>
      </c>
      <c r="B4" s="6" t="n">
        <v>-36100</v>
      </c>
      <c r="C4" s="6" t="n">
        <v>-33958</v>
      </c>
    </row>
    <row r="5" spans="1:3">
      <c r="A5" s="4" t="s">
        <v>833</v>
      </c>
    </row>
    <row r="6" spans="1:3">
      <c r="A6" s="3" t="s">
        <v>826</v>
      </c>
    </row>
    <row r="7" spans="1:3">
      <c r="A7" s="4" t="s">
        <v>865</v>
      </c>
      <c r="B7" s="6" t="n">
        <v>2788</v>
      </c>
      <c r="C7" s="6" t="n">
        <v>0</v>
      </c>
    </row>
    <row r="8" spans="1:3">
      <c r="A8" s="4" t="s">
        <v>863</v>
      </c>
      <c r="B8" s="6" t="n">
        <v>-952</v>
      </c>
      <c r="C8" s="6" t="n">
        <v>-595</v>
      </c>
    </row>
    <row r="9" spans="1:3">
      <c r="A9" s="4" t="s">
        <v>864</v>
      </c>
      <c r="B9" s="6" t="n">
        <v>-2514</v>
      </c>
      <c r="C9" s="6" t="n">
        <v>-4699</v>
      </c>
    </row>
    <row r="10" spans="1:3">
      <c r="A10" s="4" t="s">
        <v>866</v>
      </c>
      <c r="B10" s="6" t="n">
        <v>-678</v>
      </c>
      <c r="C10" s="6" t="n">
        <v>-5294</v>
      </c>
    </row>
    <row r="11" spans="1:3">
      <c r="A11" s="4" t="s">
        <v>846</v>
      </c>
    </row>
    <row r="12" spans="1:3">
      <c r="A12" s="3" t="s">
        <v>826</v>
      </c>
    </row>
    <row r="13" spans="1:3">
      <c r="A13" s="4" t="s">
        <v>865</v>
      </c>
      <c r="B13" s="6" t="n">
        <v>0</v>
      </c>
      <c r="C13" s="6" t="n">
        <v>0</v>
      </c>
    </row>
    <row r="14" spans="1:3">
      <c r="A14" s="4" t="s">
        <v>863</v>
      </c>
      <c r="B14" s="6" t="n">
        <v>-1551</v>
      </c>
      <c r="C14" s="6" t="n">
        <v>-1465</v>
      </c>
    </row>
    <row r="15" spans="1:3">
      <c r="A15" s="4" t="s">
        <v>864</v>
      </c>
      <c r="B15" s="6" t="n">
        <v>-28715</v>
      </c>
      <c r="C15" s="6" t="n">
        <v>-24358</v>
      </c>
    </row>
    <row r="16" spans="1:3">
      <c r="A16" s="4" t="s">
        <v>866</v>
      </c>
      <c r="B16" s="6" t="n">
        <v>-30266</v>
      </c>
      <c r="C16" s="6" t="n">
        <v>-25823</v>
      </c>
    </row>
    <row r="17" spans="1:3">
      <c r="A17" s="4" t="s">
        <v>847</v>
      </c>
    </row>
    <row r="18" spans="1:3">
      <c r="A18" s="3" t="s">
        <v>826</v>
      </c>
    </row>
    <row r="19" spans="1:3">
      <c r="A19" s="4" t="s">
        <v>865</v>
      </c>
      <c r="B19" s="6" t="n">
        <v>0</v>
      </c>
      <c r="C19" s="6" t="n">
        <v>0</v>
      </c>
    </row>
    <row r="20" spans="1:3">
      <c r="A20" s="4" t="s">
        <v>863</v>
      </c>
      <c r="B20" s="6" t="n">
        <v>-717</v>
      </c>
      <c r="C20" s="6" t="n">
        <v>-1116</v>
      </c>
    </row>
    <row r="21" spans="1:3">
      <c r="A21" s="4" t="s">
        <v>864</v>
      </c>
      <c r="B21" s="6" t="n">
        <v>-4871</v>
      </c>
      <c r="C21" s="6" t="n">
        <v>-4901</v>
      </c>
    </row>
    <row r="22" spans="1:3">
      <c r="A22" s="4" t="s">
        <v>866</v>
      </c>
      <c r="B22" s="7" t="n">
        <v>-5588</v>
      </c>
      <c r="C22" s="7" t="n">
        <v>-60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67</v>
      </c>
      <c r="D1" s="2" t="s">
        <v>115</v>
      </c>
    </row>
    <row r="2" spans="1:4">
      <c r="A2" s="3" t="s">
        <v>837</v>
      </c>
    </row>
    <row r="3" spans="1:4">
      <c r="A3" s="4" t="s">
        <v>868</v>
      </c>
      <c r="B3" s="7" t="n">
        <v>1400</v>
      </c>
    </row>
    <row r="4" spans="1:4">
      <c r="A4" s="4" t="s">
        <v>833</v>
      </c>
    </row>
    <row r="5" spans="1:4">
      <c r="A5" s="3" t="s">
        <v>837</v>
      </c>
    </row>
    <row r="6" spans="1:4">
      <c r="A6" s="4" t="s">
        <v>869</v>
      </c>
      <c r="B6" s="6" t="n">
        <v>0</v>
      </c>
      <c r="C6" s="7" t="n">
        <v>0</v>
      </c>
      <c r="D6" s="7" t="n">
        <v>0</v>
      </c>
    </row>
    <row r="7" spans="1:4">
      <c r="A7" s="4" t="s">
        <v>870</v>
      </c>
      <c r="B7" s="6" t="n">
        <v>18780</v>
      </c>
      <c r="C7" s="6" t="n">
        <v>20759</v>
      </c>
      <c r="D7" s="6" t="n">
        <v>20884</v>
      </c>
    </row>
    <row r="8" spans="1:4">
      <c r="A8" s="4" t="s">
        <v>846</v>
      </c>
    </row>
    <row r="9" spans="1:4">
      <c r="A9" s="3" t="s">
        <v>837</v>
      </c>
    </row>
    <row r="10" spans="1:4">
      <c r="A10" s="4" t="s">
        <v>869</v>
      </c>
      <c r="B10" s="6" t="n">
        <v>-16</v>
      </c>
      <c r="C10" s="6" t="n">
        <v>-10</v>
      </c>
      <c r="D10" s="6" t="n">
        <v>-220</v>
      </c>
    </row>
    <row r="11" spans="1:4">
      <c r="A11" s="4" t="s">
        <v>870</v>
      </c>
      <c r="B11" s="6" t="n">
        <v>17151</v>
      </c>
      <c r="C11" s="6" t="n">
        <v>14425</v>
      </c>
      <c r="D11" s="6" t="n">
        <v>12489</v>
      </c>
    </row>
    <row r="12" spans="1:4">
      <c r="A12" s="4" t="s">
        <v>847</v>
      </c>
    </row>
    <row r="13" spans="1:4">
      <c r="A13" s="3" t="s">
        <v>837</v>
      </c>
    </row>
    <row r="14" spans="1:4">
      <c r="A14" s="4" t="s">
        <v>869</v>
      </c>
      <c r="B14" s="6" t="n">
        <v>306</v>
      </c>
      <c r="C14" s="6" t="n">
        <v>-692</v>
      </c>
      <c r="D14" s="6" t="n">
        <v>823</v>
      </c>
    </row>
    <row r="15" spans="1:4">
      <c r="A15" s="4" t="s">
        <v>870</v>
      </c>
      <c r="B15" s="7" t="n">
        <v>809</v>
      </c>
      <c r="C15" s="7" t="n">
        <v>880</v>
      </c>
      <c r="D15" s="7" t="n">
        <v>10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7</v>
      </c>
    </row>
    <row r="2" spans="1:3">
      <c r="A2" s="4" t="s">
        <v>872</v>
      </c>
    </row>
    <row r="3" spans="1:3">
      <c r="A3" s="3" t="s">
        <v>873</v>
      </c>
    </row>
    <row r="4" spans="1:3">
      <c r="A4" s="4" t="s">
        <v>874</v>
      </c>
      <c r="B4" s="7" t="n">
        <v>3465</v>
      </c>
      <c r="C4" s="7" t="n">
        <v>45169</v>
      </c>
    </row>
    <row r="5" spans="1:3">
      <c r="A5" s="4" t="s">
        <v>875</v>
      </c>
      <c r="B5" s="6" t="n">
        <v>3465</v>
      </c>
      <c r="C5" s="6" t="n">
        <v>45169</v>
      </c>
    </row>
    <row r="6" spans="1:3">
      <c r="A6" s="4" t="s">
        <v>876</v>
      </c>
      <c r="B6" s="6" t="n">
        <v>0</v>
      </c>
      <c r="C6" s="6" t="n">
        <v>39875</v>
      </c>
    </row>
    <row r="7" spans="1:3">
      <c r="A7" s="3" t="s">
        <v>877</v>
      </c>
    </row>
    <row r="8" spans="1:3">
      <c r="A8" s="4" t="s">
        <v>874</v>
      </c>
      <c r="B8" s="6" t="n">
        <v>9053</v>
      </c>
      <c r="C8" s="6" t="n">
        <v>51186</v>
      </c>
    </row>
    <row r="9" spans="1:3">
      <c r="A9" s="4" t="s">
        <v>876</v>
      </c>
      <c r="B9" s="6" t="n">
        <v>0</v>
      </c>
      <c r="C9" s="6" t="n">
        <v>39875</v>
      </c>
    </row>
    <row r="10" spans="1:3">
      <c r="A10" s="4" t="s">
        <v>878</v>
      </c>
    </row>
    <row r="11" spans="1:3">
      <c r="A11" s="3" t="s">
        <v>873</v>
      </c>
    </row>
    <row r="12" spans="1:3">
      <c r="A12" s="4" t="s">
        <v>874</v>
      </c>
      <c r="B12" s="6" t="n">
        <v>74020</v>
      </c>
      <c r="C12" s="6" t="n">
        <v>65691</v>
      </c>
    </row>
    <row r="13" spans="1:3">
      <c r="A13" s="4" t="s">
        <v>875</v>
      </c>
      <c r="B13" s="6" t="n">
        <v>65633</v>
      </c>
      <c r="C13" s="6" t="n">
        <v>59948</v>
      </c>
    </row>
    <row r="14" spans="1:3">
      <c r="A14" s="4" t="s">
        <v>876</v>
      </c>
      <c r="B14" s="6" t="n">
        <v>43754</v>
      </c>
      <c r="C14" s="6" t="n">
        <v>39868</v>
      </c>
    </row>
    <row r="15" spans="1:3">
      <c r="A15" s="3" t="s">
        <v>877</v>
      </c>
    </row>
    <row r="16" spans="1:3">
      <c r="A16" s="4" t="s">
        <v>874</v>
      </c>
      <c r="B16" s="6" t="n">
        <v>74020</v>
      </c>
      <c r="C16" s="6" t="n">
        <v>65691</v>
      </c>
    </row>
    <row r="17" spans="1:3">
      <c r="A17" s="4" t="s">
        <v>876</v>
      </c>
      <c r="B17" s="7" t="n">
        <v>43754</v>
      </c>
      <c r="C17" s="7" t="n">
        <v>398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7</v>
      </c>
      <c r="D2" s="2" t="s">
        <v>115</v>
      </c>
    </row>
    <row r="3" spans="1:4">
      <c r="A3" s="3" t="s">
        <v>837</v>
      </c>
    </row>
    <row r="4" spans="1:4">
      <c r="A4" s="4" t="s">
        <v>880</v>
      </c>
      <c r="B4" s="7" t="n">
        <v>1668</v>
      </c>
      <c r="C4" s="7" t="n">
        <v>377</v>
      </c>
      <c r="D4" s="7" t="n">
        <v>895</v>
      </c>
    </row>
    <row r="5" spans="1:4">
      <c r="A5" s="4" t="s">
        <v>833</v>
      </c>
    </row>
    <row r="6" spans="1:4">
      <c r="A6" s="3" t="s">
        <v>837</v>
      </c>
    </row>
    <row r="7" spans="1:4">
      <c r="A7" s="4" t="s">
        <v>881</v>
      </c>
      <c r="B7" s="6" t="n">
        <v>-824</v>
      </c>
      <c r="C7" s="6" t="n">
        <v>2002</v>
      </c>
      <c r="D7" s="6" t="n">
        <v>2768</v>
      </c>
    </row>
    <row r="8" spans="1:4">
      <c r="A8" s="4" t="s">
        <v>841</v>
      </c>
      <c r="B8" s="6" t="n">
        <v>-723</v>
      </c>
      <c r="C8" s="6" t="n">
        <v>-1080</v>
      </c>
      <c r="D8" s="6" t="n">
        <v>-1149</v>
      </c>
    </row>
    <row r="9" spans="1:4">
      <c r="A9" s="4" t="s">
        <v>882</v>
      </c>
      <c r="B9" s="6" t="n">
        <v>0</v>
      </c>
      <c r="C9" s="6" t="n">
        <v>0</v>
      </c>
      <c r="D9" s="6" t="n">
        <v>0</v>
      </c>
    </row>
    <row r="10" spans="1:4">
      <c r="A10" s="4" t="s">
        <v>856</v>
      </c>
      <c r="B10" s="6" t="n">
        <v>0</v>
      </c>
      <c r="C10" s="6" t="n">
        <v>0</v>
      </c>
      <c r="D10" s="6" t="n">
        <v>0</v>
      </c>
    </row>
    <row r="11" spans="1:4">
      <c r="A11" s="4" t="s">
        <v>852</v>
      </c>
      <c r="B11" s="6" t="n">
        <v>0</v>
      </c>
      <c r="C11" s="6" t="n">
        <v>0</v>
      </c>
      <c r="D11" s="6" t="n">
        <v>0</v>
      </c>
    </row>
    <row r="12" spans="1:4">
      <c r="A12" s="4" t="s">
        <v>883</v>
      </c>
      <c r="B12" s="6" t="n">
        <v>-432</v>
      </c>
      <c r="C12" s="6" t="n">
        <v>-1047</v>
      </c>
      <c r="D12" s="6" t="n">
        <v>-3225</v>
      </c>
    </row>
    <row r="13" spans="1:4">
      <c r="A13" s="4" t="s">
        <v>884</v>
      </c>
      <c r="B13" s="6" t="n">
        <v>0</v>
      </c>
      <c r="C13" s="6" t="n">
        <v>0</v>
      </c>
      <c r="D13" s="6" t="n">
        <v>0</v>
      </c>
    </row>
    <row r="14" spans="1:4">
      <c r="A14" s="4" t="s">
        <v>880</v>
      </c>
      <c r="B14" s="6" t="n">
        <v>-1979</v>
      </c>
      <c r="C14" s="6" t="n">
        <v>-125</v>
      </c>
      <c r="D14" s="6" t="n">
        <v>-1606</v>
      </c>
    </row>
    <row r="15" spans="1:4">
      <c r="A15" s="4" t="s">
        <v>846</v>
      </c>
    </row>
    <row r="16" spans="1:4">
      <c r="A16" s="3" t="s">
        <v>837</v>
      </c>
    </row>
    <row r="17" spans="1:4">
      <c r="A17" s="4" t="s">
        <v>881</v>
      </c>
      <c r="B17" s="6" t="n">
        <v>4365</v>
      </c>
      <c r="C17" s="6" t="n">
        <v>3669</v>
      </c>
      <c r="D17" s="6" t="n">
        <v>1618</v>
      </c>
    </row>
    <row r="18" spans="1:4">
      <c r="A18" s="4" t="s">
        <v>841</v>
      </c>
      <c r="B18" s="6" t="n">
        <v>-539</v>
      </c>
      <c r="C18" s="6" t="n">
        <v>-298</v>
      </c>
      <c r="D18" s="6" t="n">
        <v>-130</v>
      </c>
    </row>
    <row r="19" spans="1:4">
      <c r="A19" s="4" t="s">
        <v>882</v>
      </c>
      <c r="B19" s="6" t="n">
        <v>-6</v>
      </c>
      <c r="C19" s="6" t="n">
        <v>-4</v>
      </c>
      <c r="D19" s="6" t="n">
        <v>3</v>
      </c>
    </row>
    <row r="20" spans="1:4">
      <c r="A20" s="4" t="s">
        <v>856</v>
      </c>
      <c r="B20" s="6" t="n">
        <v>0</v>
      </c>
      <c r="C20" s="6" t="n">
        <v>-228</v>
      </c>
      <c r="D20" s="6" t="n">
        <v>0</v>
      </c>
    </row>
    <row r="21" spans="1:4">
      <c r="A21" s="4" t="s">
        <v>852</v>
      </c>
      <c r="B21" s="6" t="n">
        <v>0</v>
      </c>
      <c r="C21" s="6" t="n">
        <v>0</v>
      </c>
      <c r="D21" s="6" t="n">
        <v>-5</v>
      </c>
    </row>
    <row r="22" spans="1:4">
      <c r="A22" s="4" t="s">
        <v>883</v>
      </c>
      <c r="B22" s="6" t="n">
        <v>-1100</v>
      </c>
      <c r="C22" s="6" t="n">
        <v>-1023</v>
      </c>
      <c r="D22" s="6" t="n">
        <v>-69</v>
      </c>
    </row>
    <row r="23" spans="1:4">
      <c r="A23" s="4" t="s">
        <v>884</v>
      </c>
      <c r="B23" s="6" t="n">
        <v>0</v>
      </c>
      <c r="C23" s="6" t="n">
        <v>30</v>
      </c>
      <c r="D23" s="6" t="n">
        <v>0</v>
      </c>
    </row>
    <row r="24" spans="1:4">
      <c r="A24" s="4" t="s">
        <v>880</v>
      </c>
      <c r="B24" s="6" t="n">
        <v>2720</v>
      </c>
      <c r="C24" s="6" t="n">
        <v>2146</v>
      </c>
      <c r="D24" s="6" t="n">
        <v>1417</v>
      </c>
    </row>
    <row r="25" spans="1:4">
      <c r="A25" s="4" t="s">
        <v>847</v>
      </c>
    </row>
    <row r="26" spans="1:4">
      <c r="A26" s="3" t="s">
        <v>837</v>
      </c>
    </row>
    <row r="27" spans="1:4">
      <c r="A27" s="4" t="s">
        <v>881</v>
      </c>
      <c r="B27" s="6" t="n">
        <v>-71</v>
      </c>
      <c r="C27" s="6" t="n">
        <v>-124</v>
      </c>
      <c r="D27" s="6" t="n">
        <v>-197</v>
      </c>
    </row>
    <row r="28" spans="1:4">
      <c r="A28" s="4" t="s">
        <v>841</v>
      </c>
      <c r="B28" s="6" t="n">
        <v>0</v>
      </c>
      <c r="C28" s="6" t="n">
        <v>-5</v>
      </c>
      <c r="D28" s="6" t="n">
        <v>-54</v>
      </c>
    </row>
    <row r="29" spans="1:4">
      <c r="A29" s="4" t="s">
        <v>882</v>
      </c>
      <c r="B29" s="6" t="n">
        <v>998</v>
      </c>
      <c r="C29" s="6" t="n">
        <v>1728</v>
      </c>
      <c r="D29" s="6" t="n">
        <v>1335</v>
      </c>
    </row>
    <row r="30" spans="1:4">
      <c r="A30" s="4" t="s">
        <v>856</v>
      </c>
      <c r="B30" s="6" t="n">
        <v>0</v>
      </c>
      <c r="C30" s="6" t="n">
        <v>0</v>
      </c>
      <c r="D30" s="6" t="n">
        <v>0</v>
      </c>
    </row>
    <row r="31" spans="1:4">
      <c r="A31" s="4" t="s">
        <v>852</v>
      </c>
      <c r="B31" s="6" t="n">
        <v>0</v>
      </c>
      <c r="C31" s="6" t="n">
        <v>-3243</v>
      </c>
      <c r="D31" s="6" t="n">
        <v>0</v>
      </c>
    </row>
    <row r="32" spans="1:4">
      <c r="A32" s="4" t="s">
        <v>883</v>
      </c>
      <c r="B32" s="6" t="n">
        <v>0</v>
      </c>
      <c r="C32" s="6" t="n">
        <v>0</v>
      </c>
      <c r="D32" s="6" t="n">
        <v>0</v>
      </c>
    </row>
    <row r="33" spans="1:4">
      <c r="A33" s="4" t="s">
        <v>884</v>
      </c>
      <c r="B33" s="6" t="n">
        <v>0</v>
      </c>
      <c r="C33" s="6" t="n">
        <v>0</v>
      </c>
      <c r="D33" s="6" t="n">
        <v>0</v>
      </c>
    </row>
    <row r="34" spans="1:4">
      <c r="A34" s="4" t="s">
        <v>880</v>
      </c>
      <c r="B34" s="7" t="n">
        <v>927</v>
      </c>
      <c r="C34" s="7" t="n">
        <v>-1644</v>
      </c>
      <c r="D34" s="7" t="n">
        <v>10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85</v>
      </c>
      <c r="B1" s="2" t="s">
        <v>1</v>
      </c>
    </row>
    <row r="2" spans="1:7">
      <c r="B2" s="2" t="s">
        <v>2</v>
      </c>
      <c r="C2" s="2" t="s">
        <v>67</v>
      </c>
      <c r="D2" s="2" t="s">
        <v>115</v>
      </c>
      <c r="E2" s="2" t="s">
        <v>2</v>
      </c>
      <c r="F2" s="2" t="s">
        <v>67</v>
      </c>
      <c r="G2" s="2" t="s">
        <v>115</v>
      </c>
    </row>
    <row r="3" spans="1:7">
      <c r="A3" s="3" t="s">
        <v>886</v>
      </c>
    </row>
    <row r="4" spans="1:7">
      <c r="A4" s="4" t="s">
        <v>887</v>
      </c>
      <c r="E4" s="4" t="s">
        <v>888</v>
      </c>
    </row>
    <row r="5" spans="1:7">
      <c r="A5" s="3" t="s">
        <v>889</v>
      </c>
    </row>
    <row r="6" spans="1:7">
      <c r="A6" s="4" t="s">
        <v>887</v>
      </c>
      <c r="E6" s="4" t="s">
        <v>888</v>
      </c>
    </row>
    <row r="7" spans="1:7">
      <c r="A7" s="4" t="s">
        <v>890</v>
      </c>
    </row>
    <row r="8" spans="1:7">
      <c r="A8" s="3" t="s">
        <v>886</v>
      </c>
    </row>
    <row r="9" spans="1:7">
      <c r="A9" s="4" t="s">
        <v>876</v>
      </c>
      <c r="B9" s="7" t="n">
        <v>300</v>
      </c>
      <c r="C9" s="7" t="n">
        <v>300</v>
      </c>
      <c r="E9" s="7" t="n">
        <v>300</v>
      </c>
      <c r="F9" s="7" t="n">
        <v>300</v>
      </c>
    </row>
    <row r="10" spans="1:7">
      <c r="A10" s="3" t="s">
        <v>889</v>
      </c>
    </row>
    <row r="11" spans="1:7">
      <c r="A11" s="4" t="s">
        <v>850</v>
      </c>
      <c r="B11" s="6" t="n">
        <v>300</v>
      </c>
    </row>
    <row r="12" spans="1:7">
      <c r="A12" s="4" t="s">
        <v>857</v>
      </c>
      <c r="B12" s="7" t="n">
        <v>300</v>
      </c>
      <c r="C12" s="7" t="n">
        <v>300</v>
      </c>
    </row>
    <row r="13" spans="1:7">
      <c r="A13" s="4" t="s">
        <v>891</v>
      </c>
    </row>
    <row r="14" spans="1:7">
      <c r="A14" s="3" t="s">
        <v>892</v>
      </c>
    </row>
    <row r="15" spans="1:7">
      <c r="A15" s="4" t="s">
        <v>893</v>
      </c>
      <c r="E15" s="4" t="s">
        <v>894</v>
      </c>
      <c r="F15" s="4" t="s">
        <v>895</v>
      </c>
    </row>
    <row r="16" spans="1:7">
      <c r="A16" s="3" t="s">
        <v>896</v>
      </c>
    </row>
    <row r="17" spans="1:7">
      <c r="A17" s="4" t="s">
        <v>893</v>
      </c>
      <c r="B17" s="4" t="s">
        <v>895</v>
      </c>
      <c r="C17" s="4" t="s">
        <v>897</v>
      </c>
      <c r="D17" s="4" t="s">
        <v>898</v>
      </c>
    </row>
    <row r="18" spans="1:7">
      <c r="A18" s="4" t="s">
        <v>899</v>
      </c>
      <c r="B18" s="4" t="s">
        <v>900</v>
      </c>
      <c r="C18" s="4" t="s">
        <v>901</v>
      </c>
      <c r="D18" s="4" t="s">
        <v>902</v>
      </c>
    </row>
    <row r="19" spans="1:7">
      <c r="A19" s="3" t="s">
        <v>903</v>
      </c>
    </row>
    <row r="20" spans="1:7">
      <c r="A20" s="4" t="s">
        <v>801</v>
      </c>
      <c r="E20" s="7" t="n">
        <v>8985</v>
      </c>
    </row>
    <row r="21" spans="1:7">
      <c r="A21" s="4" t="s">
        <v>802</v>
      </c>
      <c r="E21" s="6" t="n">
        <v>7868</v>
      </c>
    </row>
    <row r="22" spans="1:7">
      <c r="A22" s="4" t="s">
        <v>803</v>
      </c>
      <c r="E22" s="6" t="n">
        <v>6116</v>
      </c>
    </row>
    <row r="23" spans="1:7">
      <c r="A23" s="4" t="s">
        <v>804</v>
      </c>
      <c r="E23" s="6" t="n">
        <v>5219</v>
      </c>
    </row>
    <row r="24" spans="1:7">
      <c r="A24" s="4" t="s">
        <v>805</v>
      </c>
      <c r="E24" s="6" t="n">
        <v>3804</v>
      </c>
    </row>
    <row r="25" spans="1:7">
      <c r="A25" s="4" t="s">
        <v>904</v>
      </c>
      <c r="E25" s="6" t="n">
        <v>12201</v>
      </c>
    </row>
    <row r="26" spans="1:7">
      <c r="A26" s="3" t="s">
        <v>886</v>
      </c>
    </row>
    <row r="27" spans="1:7">
      <c r="A27" s="4" t="s">
        <v>876</v>
      </c>
      <c r="B27" s="7" t="n">
        <v>44870</v>
      </c>
      <c r="C27" s="7" t="n">
        <v>41101</v>
      </c>
      <c r="D27" s="7" t="n">
        <v>41101</v>
      </c>
      <c r="E27" s="6" t="n">
        <v>44870</v>
      </c>
      <c r="F27" s="7" t="n">
        <v>39875</v>
      </c>
      <c r="G27" s="7" t="n">
        <v>41101</v>
      </c>
    </row>
    <row r="28" spans="1:7">
      <c r="A28" s="3" t="s">
        <v>889</v>
      </c>
    </row>
    <row r="29" spans="1:7">
      <c r="A29" s="4" t="s">
        <v>850</v>
      </c>
      <c r="B29" s="6" t="n">
        <v>39875</v>
      </c>
      <c r="C29" s="6" t="n">
        <v>41101</v>
      </c>
    </row>
    <row r="30" spans="1:7">
      <c r="A30" s="4" t="s">
        <v>857</v>
      </c>
      <c r="B30" s="6" t="n">
        <v>44870</v>
      </c>
      <c r="C30" s="6" t="n">
        <v>39875</v>
      </c>
      <c r="D30" s="7" t="n">
        <v>41101</v>
      </c>
    </row>
    <row r="31" spans="1:7">
      <c r="A31" s="4" t="s">
        <v>905</v>
      </c>
    </row>
    <row r="32" spans="1:7">
      <c r="A32" s="3" t="s">
        <v>886</v>
      </c>
    </row>
    <row r="33" spans="1:7">
      <c r="A33" s="4" t="s">
        <v>876</v>
      </c>
      <c r="B33" s="6" t="n">
        <v>39875</v>
      </c>
      <c r="C33" s="6" t="n">
        <v>39875</v>
      </c>
      <c r="E33" s="7" t="n">
        <v>44870</v>
      </c>
      <c r="F33" s="6" t="n">
        <v>39875</v>
      </c>
    </row>
    <row r="34" spans="1:7">
      <c r="A34" s="3" t="s">
        <v>889</v>
      </c>
    </row>
    <row r="35" spans="1:7">
      <c r="A35" s="4" t="s">
        <v>850</v>
      </c>
      <c r="B35" s="6" t="n">
        <v>39875</v>
      </c>
    </row>
    <row r="36" spans="1:7">
      <c r="A36" s="4" t="s">
        <v>857</v>
      </c>
      <c r="B36" s="6" t="n">
        <v>44870</v>
      </c>
      <c r="C36" s="6" t="n">
        <v>39875</v>
      </c>
    </row>
    <row r="37" spans="1:7">
      <c r="A37" s="4" t="s">
        <v>906</v>
      </c>
    </row>
    <row r="38" spans="1:7">
      <c r="A38" s="3" t="s">
        <v>886</v>
      </c>
    </row>
    <row r="39" spans="1:7">
      <c r="A39" s="4" t="s">
        <v>887</v>
      </c>
      <c r="E39" s="4" t="s">
        <v>491</v>
      </c>
    </row>
    <row r="40" spans="1:7">
      <c r="A40" s="4" t="s">
        <v>907</v>
      </c>
      <c r="E40" s="4" t="s">
        <v>908</v>
      </c>
    </row>
    <row r="41" spans="1:7">
      <c r="A41" s="3" t="s">
        <v>889</v>
      </c>
    </row>
    <row r="42" spans="1:7">
      <c r="A42" s="4" t="s">
        <v>887</v>
      </c>
      <c r="E42" s="4" t="s">
        <v>491</v>
      </c>
    </row>
    <row r="43" spans="1:7">
      <c r="A43" s="4" t="s">
        <v>909</v>
      </c>
    </row>
    <row r="44" spans="1:7">
      <c r="A44" s="3" t="s">
        <v>886</v>
      </c>
    </row>
    <row r="45" spans="1:7">
      <c r="A45" s="4" t="s">
        <v>876</v>
      </c>
      <c r="B45" s="6" t="n">
        <v>2960</v>
      </c>
      <c r="C45" s="6" t="n">
        <v>2960</v>
      </c>
      <c r="E45" s="7" t="n">
        <v>2221</v>
      </c>
      <c r="F45" s="6" t="n">
        <v>2960</v>
      </c>
    </row>
    <row r="46" spans="1:7">
      <c r="A46" s="3" t="s">
        <v>889</v>
      </c>
    </row>
    <row r="47" spans="1:7">
      <c r="A47" s="4" t="s">
        <v>850</v>
      </c>
      <c r="B47" s="6" t="n">
        <v>2960</v>
      </c>
    </row>
    <row r="48" spans="1:7">
      <c r="A48" s="4" t="s">
        <v>857</v>
      </c>
      <c r="B48" s="6" t="n">
        <v>2221</v>
      </c>
      <c r="C48" s="6" t="n">
        <v>2960</v>
      </c>
    </row>
    <row r="49" spans="1:7">
      <c r="A49" s="4" t="s">
        <v>910</v>
      </c>
    </row>
    <row r="50" spans="1:7">
      <c r="A50" s="3" t="s">
        <v>886</v>
      </c>
    </row>
    <row r="51" spans="1:7">
      <c r="A51" s="4" t="s">
        <v>887</v>
      </c>
      <c r="E51" s="4" t="s">
        <v>911</v>
      </c>
    </row>
    <row r="52" spans="1:7">
      <c r="A52" s="4" t="s">
        <v>907</v>
      </c>
      <c r="E52" s="4" t="s">
        <v>912</v>
      </c>
    </row>
    <row r="53" spans="1:7">
      <c r="A53" s="3" t="s">
        <v>889</v>
      </c>
    </row>
    <row r="54" spans="1:7">
      <c r="A54" s="4" t="s">
        <v>887</v>
      </c>
      <c r="E54" s="4" t="s">
        <v>911</v>
      </c>
    </row>
    <row r="55" spans="1:7">
      <c r="A55" s="4" t="s">
        <v>913</v>
      </c>
    </row>
    <row r="56" spans="1:7">
      <c r="A56" s="3" t="s">
        <v>886</v>
      </c>
    </row>
    <row r="57" spans="1:7">
      <c r="A57" s="4" t="s">
        <v>876</v>
      </c>
      <c r="B57" s="6" t="n">
        <v>833</v>
      </c>
      <c r="C57" s="6" t="n">
        <v>833</v>
      </c>
      <c r="E57" s="7" t="n">
        <v>637</v>
      </c>
      <c r="F57" s="6" t="n">
        <v>833</v>
      </c>
    </row>
    <row r="58" spans="1:7">
      <c r="A58" s="3" t="s">
        <v>889</v>
      </c>
    </row>
    <row r="59" spans="1:7">
      <c r="A59" s="4" t="s">
        <v>850</v>
      </c>
      <c r="B59" s="6" t="n">
        <v>833</v>
      </c>
    </row>
    <row r="60" spans="1:7">
      <c r="A60" s="4" t="s">
        <v>857</v>
      </c>
      <c r="B60" s="6" t="n">
        <v>637</v>
      </c>
      <c r="C60" s="6" t="n">
        <v>833</v>
      </c>
    </row>
    <row r="61" spans="1:7">
      <c r="A61" s="4" t="s">
        <v>914</v>
      </c>
    </row>
    <row r="62" spans="1:7">
      <c r="A62" s="3" t="s">
        <v>886</v>
      </c>
    </row>
    <row r="63" spans="1:7">
      <c r="A63" s="4" t="s">
        <v>887</v>
      </c>
      <c r="E63" s="4" t="s">
        <v>915</v>
      </c>
    </row>
    <row r="64" spans="1:7">
      <c r="A64" s="4" t="s">
        <v>907</v>
      </c>
      <c r="E64" s="4" t="s">
        <v>911</v>
      </c>
    </row>
    <row r="65" spans="1:7">
      <c r="A65" s="3" t="s">
        <v>889</v>
      </c>
    </row>
    <row r="66" spans="1:7">
      <c r="A66" s="4" t="s">
        <v>887</v>
      </c>
      <c r="E66" s="4" t="s">
        <v>915</v>
      </c>
    </row>
    <row r="67" spans="1:7">
      <c r="A67" s="4" t="s">
        <v>916</v>
      </c>
    </row>
    <row r="68" spans="1:7">
      <c r="A68" s="3" t="s">
        <v>886</v>
      </c>
    </row>
    <row r="69" spans="1:7">
      <c r="A69" s="4" t="s">
        <v>876</v>
      </c>
      <c r="B69" s="6" t="n">
        <v>1214</v>
      </c>
      <c r="C69" s="6" t="n">
        <v>1214</v>
      </c>
      <c r="E69" s="7" t="n">
        <v>849</v>
      </c>
      <c r="F69" s="6" t="n">
        <v>1214</v>
      </c>
    </row>
    <row r="70" spans="1:7">
      <c r="A70" s="3" t="s">
        <v>889</v>
      </c>
    </row>
    <row r="71" spans="1:7">
      <c r="A71" s="4" t="s">
        <v>850</v>
      </c>
      <c r="B71" s="6" t="n">
        <v>1214</v>
      </c>
    </row>
    <row r="72" spans="1:7">
      <c r="A72" s="4" t="s">
        <v>857</v>
      </c>
      <c r="B72" s="6" t="n">
        <v>849</v>
      </c>
      <c r="C72" s="6" t="n">
        <v>1214</v>
      </c>
    </row>
    <row r="73" spans="1:7">
      <c r="A73" s="4" t="s">
        <v>917</v>
      </c>
    </row>
    <row r="74" spans="1:7">
      <c r="A74" s="3" t="s">
        <v>886</v>
      </c>
    </row>
    <row r="75" spans="1:7">
      <c r="A75" s="4" t="s">
        <v>887</v>
      </c>
      <c r="E75" s="4" t="s">
        <v>835</v>
      </c>
    </row>
    <row r="76" spans="1:7">
      <c r="A76" s="4" t="s">
        <v>907</v>
      </c>
      <c r="E76" s="4" t="s">
        <v>915</v>
      </c>
    </row>
    <row r="77" spans="1:7">
      <c r="A77" s="3" t="s">
        <v>889</v>
      </c>
    </row>
    <row r="78" spans="1:7">
      <c r="A78" s="4" t="s">
        <v>887</v>
      </c>
      <c r="E78" s="4" t="s">
        <v>835</v>
      </c>
    </row>
    <row r="79" spans="1:7">
      <c r="A79" s="4" t="s">
        <v>918</v>
      </c>
    </row>
    <row r="80" spans="1:7">
      <c r="A80" s="3" t="s">
        <v>886</v>
      </c>
    </row>
    <row r="81" spans="1:7">
      <c r="A81" s="4" t="s">
        <v>876</v>
      </c>
      <c r="B81" s="6" t="n">
        <v>1493</v>
      </c>
      <c r="C81" s="6" t="n">
        <v>1493</v>
      </c>
      <c r="E81" s="7" t="n">
        <v>1195</v>
      </c>
      <c r="F81" s="6" t="n">
        <v>1493</v>
      </c>
    </row>
    <row r="82" spans="1:7">
      <c r="A82" s="3" t="s">
        <v>889</v>
      </c>
    </row>
    <row r="83" spans="1:7">
      <c r="A83" s="4" t="s">
        <v>850</v>
      </c>
      <c r="B83" s="6" t="n">
        <v>1493</v>
      </c>
    </row>
    <row r="84" spans="1:7">
      <c r="A84" s="4" t="s">
        <v>857</v>
      </c>
      <c r="B84" s="6" t="n">
        <v>1195</v>
      </c>
      <c r="C84" s="6" t="n">
        <v>1493</v>
      </c>
    </row>
    <row r="85" spans="1:7">
      <c r="A85" s="4" t="s">
        <v>919</v>
      </c>
    </row>
    <row r="86" spans="1:7">
      <c r="A86" s="3" t="s">
        <v>886</v>
      </c>
    </row>
    <row r="87" spans="1:7">
      <c r="A87" s="4" t="s">
        <v>876</v>
      </c>
      <c r="B87" s="6" t="n">
        <v>6500</v>
      </c>
      <c r="C87" s="6" t="n">
        <v>6500</v>
      </c>
      <c r="E87" s="7" t="n">
        <v>4902</v>
      </c>
      <c r="F87" s="6" t="n">
        <v>6500</v>
      </c>
    </row>
    <row r="88" spans="1:7">
      <c r="A88" s="3" t="s">
        <v>889</v>
      </c>
    </row>
    <row r="89" spans="1:7">
      <c r="A89" s="4" t="s">
        <v>850</v>
      </c>
      <c r="B89" s="6" t="n">
        <v>6500</v>
      </c>
    </row>
    <row r="90" spans="1:7">
      <c r="A90" s="4" t="s">
        <v>857</v>
      </c>
      <c r="B90" s="6" t="n">
        <v>4902</v>
      </c>
      <c r="C90" s="6" t="n">
        <v>6500</v>
      </c>
    </row>
    <row r="91" spans="1:7">
      <c r="A91" s="4" t="s">
        <v>920</v>
      </c>
    </row>
    <row r="92" spans="1:7">
      <c r="A92" s="3" t="s">
        <v>886</v>
      </c>
    </row>
    <row r="93" spans="1:7">
      <c r="A93" s="4" t="s">
        <v>887</v>
      </c>
      <c r="E93" s="4" t="s">
        <v>921</v>
      </c>
    </row>
    <row r="94" spans="1:7">
      <c r="A94" s="4" t="s">
        <v>907</v>
      </c>
      <c r="E94" s="4" t="s">
        <v>922</v>
      </c>
    </row>
    <row r="95" spans="1:7">
      <c r="A95" s="3" t="s">
        <v>889</v>
      </c>
    </row>
    <row r="96" spans="1:7">
      <c r="A96" s="4" t="s">
        <v>887</v>
      </c>
      <c r="E96" s="4" t="s">
        <v>921</v>
      </c>
    </row>
    <row r="97" spans="1:7">
      <c r="A97" s="4" t="s">
        <v>923</v>
      </c>
    </row>
    <row r="98" spans="1:7">
      <c r="A98" s="3" t="s">
        <v>886</v>
      </c>
    </row>
    <row r="99" spans="1:7">
      <c r="A99" s="4" t="s">
        <v>876</v>
      </c>
      <c r="B99" s="6" t="n">
        <v>26884</v>
      </c>
      <c r="C99" s="6" t="n">
        <v>26884</v>
      </c>
      <c r="E99" s="7" t="n">
        <v>18830</v>
      </c>
      <c r="F99" s="6" t="n">
        <v>26884</v>
      </c>
    </row>
    <row r="100" spans="1:7">
      <c r="A100" s="3" t="s">
        <v>889</v>
      </c>
    </row>
    <row r="101" spans="1:7">
      <c r="A101" s="4" t="s">
        <v>850</v>
      </c>
      <c r="B101" s="6" t="n">
        <v>26884</v>
      </c>
    </row>
    <row r="102" spans="1:7">
      <c r="A102" s="4" t="s">
        <v>857</v>
      </c>
      <c r="B102" s="6" t="n">
        <v>18830</v>
      </c>
      <c r="C102" s="6" t="n">
        <v>26884</v>
      </c>
    </row>
    <row r="103" spans="1:7">
      <c r="A103" s="4" t="s">
        <v>924</v>
      </c>
    </row>
    <row r="104" spans="1:7">
      <c r="A104" s="3" t="s">
        <v>886</v>
      </c>
    </row>
    <row r="105" spans="1:7">
      <c r="A105" s="4" t="s">
        <v>887</v>
      </c>
      <c r="E105" s="4" t="s">
        <v>911</v>
      </c>
    </row>
    <row r="106" spans="1:7">
      <c r="A106" s="4" t="s">
        <v>907</v>
      </c>
      <c r="E106" s="4" t="s">
        <v>912</v>
      </c>
    </row>
    <row r="107" spans="1:7">
      <c r="A107" s="3" t="s">
        <v>889</v>
      </c>
    </row>
    <row r="108" spans="1:7">
      <c r="A108" s="4" t="s">
        <v>887</v>
      </c>
      <c r="E108" s="4" t="s">
        <v>911</v>
      </c>
    </row>
    <row r="109" spans="1:7">
      <c r="A109" s="4" t="s">
        <v>925</v>
      </c>
    </row>
    <row r="110" spans="1:7">
      <c r="A110" s="3" t="s">
        <v>886</v>
      </c>
    </row>
    <row r="111" spans="1:7">
      <c r="A111" s="4" t="s">
        <v>876</v>
      </c>
      <c r="B111" s="6" t="n">
        <v>792</v>
      </c>
      <c r="C111" s="6" t="n">
        <v>792</v>
      </c>
      <c r="E111" s="7" t="n">
        <v>561</v>
      </c>
      <c r="F111" s="6" t="n">
        <v>792</v>
      </c>
    </row>
    <row r="112" spans="1:7">
      <c r="A112" s="3" t="s">
        <v>889</v>
      </c>
    </row>
    <row r="113" spans="1:7">
      <c r="A113" s="4" t="s">
        <v>850</v>
      </c>
      <c r="B113" s="6" t="n">
        <v>792</v>
      </c>
    </row>
    <row r="114" spans="1:7">
      <c r="A114" s="4" t="s">
        <v>857</v>
      </c>
      <c r="B114" s="6" t="n">
        <v>561</v>
      </c>
      <c r="C114" s="6" t="n">
        <v>792</v>
      </c>
    </row>
    <row r="115" spans="1:7">
      <c r="A115" s="4" t="s">
        <v>926</v>
      </c>
    </row>
    <row r="116" spans="1:7">
      <c r="A116" s="3" t="s">
        <v>886</v>
      </c>
    </row>
    <row r="117" spans="1:7">
      <c r="A117" s="4" t="s">
        <v>887</v>
      </c>
      <c r="E117" s="4" t="s">
        <v>912</v>
      </c>
    </row>
    <row r="118" spans="1:7">
      <c r="A118" s="4" t="s">
        <v>907</v>
      </c>
      <c r="E118" s="4" t="s">
        <v>912</v>
      </c>
    </row>
    <row r="119" spans="1:7">
      <c r="A119" s="3" t="s">
        <v>889</v>
      </c>
    </row>
    <row r="120" spans="1:7">
      <c r="A120" s="4" t="s">
        <v>887</v>
      </c>
      <c r="E120" s="4" t="s">
        <v>912</v>
      </c>
    </row>
    <row r="121" spans="1:7">
      <c r="A121" s="4" t="s">
        <v>927</v>
      </c>
    </row>
    <row r="122" spans="1:7">
      <c r="A122" s="3" t="s">
        <v>886</v>
      </c>
    </row>
    <row r="123" spans="1:7">
      <c r="A123" s="4" t="s">
        <v>876</v>
      </c>
      <c r="B123" s="6" t="n">
        <v>402</v>
      </c>
      <c r="C123" s="6" t="n">
        <v>402</v>
      </c>
      <c r="E123" s="7" t="n">
        <v>264</v>
      </c>
      <c r="F123" s="6" t="n">
        <v>402</v>
      </c>
    </row>
    <row r="124" spans="1:7">
      <c r="A124" s="3" t="s">
        <v>889</v>
      </c>
    </row>
    <row r="125" spans="1:7">
      <c r="A125" s="4" t="s">
        <v>850</v>
      </c>
      <c r="B125" s="6" t="n">
        <v>402</v>
      </c>
    </row>
    <row r="126" spans="1:7">
      <c r="A126" s="4" t="s">
        <v>857</v>
      </c>
      <c r="B126" s="6" t="n">
        <v>264</v>
      </c>
      <c r="C126" s="6" t="n">
        <v>402</v>
      </c>
    </row>
    <row r="127" spans="1:7">
      <c r="A127" s="4" t="s">
        <v>928</v>
      </c>
    </row>
    <row r="128" spans="1:7">
      <c r="A128" s="3" t="s">
        <v>886</v>
      </c>
    </row>
    <row r="129" spans="1:7">
      <c r="A129" s="4" t="s">
        <v>876</v>
      </c>
      <c r="B129" s="6" t="n">
        <v>28078</v>
      </c>
      <c r="C129" s="6" t="n">
        <v>28078</v>
      </c>
      <c r="E129" s="7" t="n">
        <v>19655</v>
      </c>
      <c r="F129" s="6" t="n">
        <v>28078</v>
      </c>
    </row>
    <row r="130" spans="1:7">
      <c r="A130" s="3" t="s">
        <v>889</v>
      </c>
    </row>
    <row r="131" spans="1:7">
      <c r="A131" s="4" t="s">
        <v>850</v>
      </c>
      <c r="B131" s="6" t="n">
        <v>28078</v>
      </c>
    </row>
    <row r="132" spans="1:7">
      <c r="A132" s="4" t="s">
        <v>857</v>
      </c>
      <c r="B132" s="6" t="n">
        <v>19655</v>
      </c>
      <c r="C132" s="6" t="n">
        <v>28078</v>
      </c>
    </row>
    <row r="133" spans="1:7">
      <c r="A133" s="4" t="s">
        <v>929</v>
      </c>
    </row>
    <row r="134" spans="1:7">
      <c r="A134" s="3" t="s">
        <v>886</v>
      </c>
    </row>
    <row r="135" spans="1:7">
      <c r="A135" s="4" t="s">
        <v>887</v>
      </c>
      <c r="E135" s="4" t="s">
        <v>930</v>
      </c>
    </row>
    <row r="136" spans="1:7">
      <c r="A136" s="4" t="s">
        <v>907</v>
      </c>
      <c r="E136" s="4" t="s">
        <v>931</v>
      </c>
    </row>
    <row r="137" spans="1:7">
      <c r="A137" s="3" t="s">
        <v>889</v>
      </c>
    </row>
    <row r="138" spans="1:7">
      <c r="A138" s="4" t="s">
        <v>887</v>
      </c>
      <c r="E138" s="4" t="s">
        <v>930</v>
      </c>
    </row>
    <row r="139" spans="1:7">
      <c r="A139" s="4" t="s">
        <v>932</v>
      </c>
    </row>
    <row r="140" spans="1:7">
      <c r="A140" s="3" t="s">
        <v>886</v>
      </c>
    </row>
    <row r="141" spans="1:7">
      <c r="A141" s="4" t="s">
        <v>876</v>
      </c>
      <c r="B141" s="6" t="n">
        <v>5297</v>
      </c>
      <c r="C141" s="6" t="n">
        <v>5297</v>
      </c>
      <c r="E141" s="7" t="n">
        <v>20313</v>
      </c>
      <c r="F141" s="7" t="n">
        <v>5297</v>
      </c>
    </row>
    <row r="142" spans="1:7">
      <c r="A142" s="3" t="s">
        <v>889</v>
      </c>
    </row>
    <row r="143" spans="1:7">
      <c r="A143" s="4" t="s">
        <v>850</v>
      </c>
      <c r="B143" s="6" t="n">
        <v>5297</v>
      </c>
    </row>
    <row r="144" spans="1:7">
      <c r="A144" s="4" t="s">
        <v>857</v>
      </c>
      <c r="B144" s="7" t="n">
        <v>20313</v>
      </c>
      <c r="C144" s="7" t="n">
        <v>5297</v>
      </c>
    </row>
    <row r="145" spans="1:7">
      <c r="A145" s="4" t="s">
        <v>933</v>
      </c>
    </row>
    <row r="146" spans="1:7">
      <c r="A146" s="3" t="s">
        <v>892</v>
      </c>
    </row>
    <row r="147" spans="1:7">
      <c r="A147" s="4" t="s">
        <v>893</v>
      </c>
      <c r="E147" s="4" t="s">
        <v>934</v>
      </c>
      <c r="F147" s="4" t="s">
        <v>935</v>
      </c>
    </row>
    <row r="148" spans="1:7">
      <c r="A148" s="4" t="s">
        <v>936</v>
      </c>
      <c r="E148" s="4" t="s">
        <v>937</v>
      </c>
      <c r="F148" s="4" t="s">
        <v>938</v>
      </c>
    </row>
    <row r="149" spans="1:7">
      <c r="A149" s="3" t="s">
        <v>896</v>
      </c>
    </row>
    <row r="150" spans="1:7">
      <c r="A150" s="4" t="s">
        <v>893</v>
      </c>
      <c r="B150" s="4" t="s">
        <v>939</v>
      </c>
      <c r="C150" s="4" t="s">
        <v>940</v>
      </c>
      <c r="D150" s="4" t="s">
        <v>941</v>
      </c>
    </row>
    <row r="151" spans="1:7">
      <c r="A151" s="4" t="s">
        <v>899</v>
      </c>
      <c r="B151" s="4" t="s">
        <v>942</v>
      </c>
      <c r="C151" s="4" t="s">
        <v>943</v>
      </c>
      <c r="D151" s="4" t="s">
        <v>944</v>
      </c>
    </row>
    <row r="152" spans="1:7">
      <c r="A152" s="4" t="s">
        <v>936</v>
      </c>
      <c r="B152" s="4" t="s">
        <v>945</v>
      </c>
      <c r="C152" s="4" t="s">
        <v>946</v>
      </c>
      <c r="D152" s="4" t="s">
        <v>947</v>
      </c>
    </row>
    <row r="153" spans="1:7">
      <c r="A153" s="3" t="s">
        <v>903</v>
      </c>
    </row>
    <row r="154" spans="1:7">
      <c r="A154" s="4" t="s">
        <v>801</v>
      </c>
      <c r="E154" s="7" t="n">
        <v>3346</v>
      </c>
    </row>
    <row r="155" spans="1:7">
      <c r="A155" s="4" t="s">
        <v>802</v>
      </c>
      <c r="E155" s="6" t="n">
        <v>3299</v>
      </c>
    </row>
    <row r="156" spans="1:7">
      <c r="A156" s="4" t="s">
        <v>803</v>
      </c>
      <c r="E156" s="6" t="n">
        <v>3896</v>
      </c>
    </row>
    <row r="157" spans="1:7">
      <c r="A157" s="4" t="s">
        <v>804</v>
      </c>
      <c r="E157" s="6" t="n">
        <v>3499</v>
      </c>
    </row>
    <row r="158" spans="1:7">
      <c r="A158" s="4" t="s">
        <v>805</v>
      </c>
      <c r="E158" s="6" t="n">
        <v>3456</v>
      </c>
    </row>
    <row r="159" spans="1:7">
      <c r="A159" s="4" t="s">
        <v>904</v>
      </c>
      <c r="E159" s="6" t="n">
        <v>21775</v>
      </c>
    </row>
    <row r="160" spans="1:7">
      <c r="A160" s="3" t="s">
        <v>886</v>
      </c>
    </row>
    <row r="161" spans="1:7">
      <c r="A161" s="4" t="s">
        <v>876</v>
      </c>
      <c r="B161" s="7" t="n">
        <v>39868</v>
      </c>
      <c r="C161" s="7" t="n">
        <v>39868</v>
      </c>
      <c r="D161" s="7" t="n">
        <v>41222</v>
      </c>
      <c r="E161" s="6" t="n">
        <v>43906</v>
      </c>
      <c r="F161" s="7" t="n">
        <v>39868</v>
      </c>
      <c r="G161" s="6" t="n">
        <v>41222</v>
      </c>
    </row>
    <row r="162" spans="1:7">
      <c r="A162" s="3" t="s">
        <v>889</v>
      </c>
    </row>
    <row r="163" spans="1:7">
      <c r="A163" s="4" t="s">
        <v>850</v>
      </c>
      <c r="B163" s="6" t="n">
        <v>39868</v>
      </c>
      <c r="C163" s="6" t="n">
        <v>41222</v>
      </c>
    </row>
    <row r="164" spans="1:7">
      <c r="A164" s="4" t="s">
        <v>857</v>
      </c>
      <c r="B164" s="6" t="n">
        <v>43906</v>
      </c>
      <c r="C164" s="6" t="n">
        <v>39868</v>
      </c>
      <c r="D164" s="6" t="n">
        <v>41222</v>
      </c>
    </row>
    <row r="165" spans="1:7">
      <c r="A165" s="4" t="s">
        <v>948</v>
      </c>
    </row>
    <row r="166" spans="1:7">
      <c r="A166" s="3" t="s">
        <v>886</v>
      </c>
    </row>
    <row r="167" spans="1:7">
      <c r="A167" s="4" t="s">
        <v>876</v>
      </c>
      <c r="B167" s="6" t="n">
        <v>29865</v>
      </c>
      <c r="C167" s="6" t="n">
        <v>29865</v>
      </c>
      <c r="E167" s="7" t="n">
        <v>32033</v>
      </c>
      <c r="F167" s="6" t="n">
        <v>29865</v>
      </c>
    </row>
    <row r="168" spans="1:7">
      <c r="A168" s="3" t="s">
        <v>889</v>
      </c>
    </row>
    <row r="169" spans="1:7">
      <c r="A169" s="4" t="s">
        <v>850</v>
      </c>
      <c r="B169" s="6" t="n">
        <v>29865</v>
      </c>
    </row>
    <row r="170" spans="1:7">
      <c r="A170" s="4" t="s">
        <v>857</v>
      </c>
      <c r="B170" s="6" t="n">
        <v>32033</v>
      </c>
      <c r="C170" s="6" t="n">
        <v>29865</v>
      </c>
    </row>
    <row r="171" spans="1:7">
      <c r="A171" s="4" t="s">
        <v>949</v>
      </c>
    </row>
    <row r="172" spans="1:7">
      <c r="A172" s="3" t="s">
        <v>886</v>
      </c>
    </row>
    <row r="173" spans="1:7">
      <c r="A173" s="4" t="s">
        <v>907</v>
      </c>
      <c r="E173" s="4" t="s">
        <v>950</v>
      </c>
    </row>
    <row r="174" spans="1:7">
      <c r="A174" s="4" t="s">
        <v>951</v>
      </c>
    </row>
    <row r="175" spans="1:7">
      <c r="A175" s="3" t="s">
        <v>886</v>
      </c>
    </row>
    <row r="176" spans="1:7">
      <c r="A176" s="4" t="s">
        <v>876</v>
      </c>
      <c r="B176" s="6" t="n">
        <v>7370</v>
      </c>
      <c r="C176" s="6" t="n">
        <v>7370</v>
      </c>
      <c r="E176" s="7" t="n">
        <v>8756</v>
      </c>
      <c r="F176" s="6" t="n">
        <v>7370</v>
      </c>
    </row>
    <row r="177" spans="1:7">
      <c r="A177" s="3" t="s">
        <v>889</v>
      </c>
    </row>
    <row r="178" spans="1:7">
      <c r="A178" s="4" t="s">
        <v>850</v>
      </c>
      <c r="B178" s="6" t="n">
        <v>7370</v>
      </c>
    </row>
    <row r="179" spans="1:7">
      <c r="A179" s="4" t="s">
        <v>857</v>
      </c>
      <c r="B179" s="6" t="n">
        <v>8756</v>
      </c>
      <c r="C179" s="6" t="n">
        <v>7370</v>
      </c>
    </row>
    <row r="180" spans="1:7">
      <c r="A180" s="4" t="s">
        <v>952</v>
      </c>
    </row>
    <row r="181" spans="1:7">
      <c r="A181" s="3" t="s">
        <v>886</v>
      </c>
    </row>
    <row r="182" spans="1:7">
      <c r="A182" s="4" t="s">
        <v>876</v>
      </c>
      <c r="B182" s="6" t="n">
        <v>3345</v>
      </c>
      <c r="C182" s="6" t="n">
        <v>3345</v>
      </c>
      <c r="E182" s="6" t="n">
        <v>3835</v>
      </c>
      <c r="F182" s="6" t="n">
        <v>3345</v>
      </c>
    </row>
    <row r="183" spans="1:7">
      <c r="A183" s="3" t="s">
        <v>889</v>
      </c>
    </row>
    <row r="184" spans="1:7">
      <c r="A184" s="4" t="s">
        <v>850</v>
      </c>
      <c r="B184" s="6" t="n">
        <v>3345</v>
      </c>
    </row>
    <row r="185" spans="1:7">
      <c r="A185" s="4" t="s">
        <v>857</v>
      </c>
      <c r="B185" s="6" t="n">
        <v>3835</v>
      </c>
      <c r="C185" s="6" t="n">
        <v>3345</v>
      </c>
    </row>
    <row r="186" spans="1:7">
      <c r="A186" s="4" t="s">
        <v>953</v>
      </c>
    </row>
    <row r="187" spans="1:7">
      <c r="A187" s="3" t="s">
        <v>886</v>
      </c>
    </row>
    <row r="188" spans="1:7">
      <c r="A188" s="4" t="s">
        <v>876</v>
      </c>
      <c r="B188" s="6" t="n">
        <v>8811</v>
      </c>
      <c r="C188" s="6" t="n">
        <v>8811</v>
      </c>
      <c r="E188" s="7" t="n">
        <v>9716</v>
      </c>
      <c r="F188" s="6" t="n">
        <v>8811</v>
      </c>
    </row>
    <row r="189" spans="1:7">
      <c r="A189" s="3" t="s">
        <v>889</v>
      </c>
    </row>
    <row r="190" spans="1:7">
      <c r="A190" s="4" t="s">
        <v>850</v>
      </c>
      <c r="B190" s="6" t="n">
        <v>8811</v>
      </c>
    </row>
    <row r="191" spans="1:7">
      <c r="A191" s="4" t="s">
        <v>857</v>
      </c>
      <c r="B191" s="6" t="n">
        <v>9716</v>
      </c>
      <c r="C191" s="6" t="n">
        <v>8811</v>
      </c>
    </row>
    <row r="192" spans="1:7">
      <c r="A192" s="4" t="s">
        <v>954</v>
      </c>
    </row>
    <row r="193" spans="1:7">
      <c r="A193" s="3" t="s">
        <v>886</v>
      </c>
    </row>
    <row r="194" spans="1:7">
      <c r="A194" s="4" t="s">
        <v>907</v>
      </c>
      <c r="E194" s="4" t="s">
        <v>670</v>
      </c>
    </row>
    <row r="195" spans="1:7">
      <c r="A195" s="4" t="s">
        <v>955</v>
      </c>
    </row>
    <row r="196" spans="1:7">
      <c r="A196" s="3" t="s">
        <v>886</v>
      </c>
    </row>
    <row r="197" spans="1:7">
      <c r="A197" s="4" t="s">
        <v>876</v>
      </c>
      <c r="B197" s="6" t="n">
        <v>12156</v>
      </c>
      <c r="C197" s="6" t="n">
        <v>12156</v>
      </c>
      <c r="E197" s="7" t="n">
        <v>13551</v>
      </c>
      <c r="F197" s="6" t="n">
        <v>12156</v>
      </c>
    </row>
    <row r="198" spans="1:7">
      <c r="A198" s="3" t="s">
        <v>889</v>
      </c>
    </row>
    <row r="199" spans="1:7">
      <c r="A199" s="4" t="s">
        <v>850</v>
      </c>
      <c r="B199" s="6" t="n">
        <v>12156</v>
      </c>
    </row>
    <row r="200" spans="1:7">
      <c r="A200" s="4" t="s">
        <v>857</v>
      </c>
      <c r="B200" s="6" t="n">
        <v>13551</v>
      </c>
      <c r="C200" s="6" t="n">
        <v>12156</v>
      </c>
    </row>
    <row r="201" spans="1:7">
      <c r="A201" s="4" t="s">
        <v>956</v>
      </c>
    </row>
    <row r="202" spans="1:7">
      <c r="A202" s="3" t="s">
        <v>886</v>
      </c>
    </row>
    <row r="203" spans="1:7">
      <c r="A203" s="4" t="s">
        <v>876</v>
      </c>
      <c r="B203" s="6" t="n">
        <v>10339</v>
      </c>
      <c r="C203" s="6" t="n">
        <v>10339</v>
      </c>
      <c r="E203" s="6" t="n">
        <v>9726</v>
      </c>
      <c r="F203" s="6" t="n">
        <v>10339</v>
      </c>
    </row>
    <row r="204" spans="1:7">
      <c r="A204" s="3" t="s">
        <v>889</v>
      </c>
    </row>
    <row r="205" spans="1:7">
      <c r="A205" s="4" t="s">
        <v>850</v>
      </c>
      <c r="B205" s="6" t="n">
        <v>10339</v>
      </c>
    </row>
    <row r="206" spans="1:7">
      <c r="A206" s="4" t="s">
        <v>857</v>
      </c>
      <c r="B206" s="6" t="n">
        <v>9726</v>
      </c>
      <c r="C206" s="6" t="n">
        <v>10339</v>
      </c>
    </row>
    <row r="207" spans="1:7">
      <c r="A207" s="4" t="s">
        <v>957</v>
      </c>
    </row>
    <row r="208" spans="1:7">
      <c r="A208" s="3" t="s">
        <v>886</v>
      </c>
    </row>
    <row r="209" spans="1:7">
      <c r="A209" s="4" t="s">
        <v>876</v>
      </c>
      <c r="B209" s="6" t="n">
        <v>2212</v>
      </c>
      <c r="C209" s="6" t="n">
        <v>2212</v>
      </c>
      <c r="E209" s="6" t="n">
        <v>2413</v>
      </c>
      <c r="F209" s="6" t="n">
        <v>2212</v>
      </c>
    </row>
    <row r="210" spans="1:7">
      <c r="A210" s="3" t="s">
        <v>889</v>
      </c>
    </row>
    <row r="211" spans="1:7">
      <c r="A211" s="4" t="s">
        <v>850</v>
      </c>
      <c r="B211" s="6" t="n">
        <v>2212</v>
      </c>
    </row>
    <row r="212" spans="1:7">
      <c r="A212" s="4" t="s">
        <v>857</v>
      </c>
      <c r="B212" s="6" t="n">
        <v>2413</v>
      </c>
      <c r="C212" s="6" t="n">
        <v>2212</v>
      </c>
    </row>
    <row r="213" spans="1:7">
      <c r="A213" s="4" t="s">
        <v>958</v>
      </c>
    </row>
    <row r="214" spans="1:7">
      <c r="A214" s="3" t="s">
        <v>886</v>
      </c>
    </row>
    <row r="215" spans="1:7">
      <c r="A215" s="4" t="s">
        <v>876</v>
      </c>
      <c r="B215" s="6" t="n">
        <v>5158</v>
      </c>
      <c r="C215" s="6" t="n">
        <v>5158</v>
      </c>
      <c r="E215" s="6" t="n">
        <v>6343</v>
      </c>
      <c r="F215" s="6" t="n">
        <v>5158</v>
      </c>
    </row>
    <row r="216" spans="1:7">
      <c r="A216" s="3" t="s">
        <v>889</v>
      </c>
    </row>
    <row r="217" spans="1:7">
      <c r="A217" s="4" t="s">
        <v>850</v>
      </c>
      <c r="B217" s="6" t="n">
        <v>5158</v>
      </c>
    </row>
    <row r="218" spans="1:7">
      <c r="A218" s="4" t="s">
        <v>857</v>
      </c>
      <c r="B218" s="6" t="n">
        <v>6343</v>
      </c>
      <c r="C218" s="6" t="n">
        <v>5158</v>
      </c>
    </row>
    <row r="219" spans="1:7">
      <c r="A219" s="4" t="s">
        <v>959</v>
      </c>
    </row>
    <row r="220" spans="1:7">
      <c r="A220" s="3" t="s">
        <v>886</v>
      </c>
    </row>
    <row r="221" spans="1:7">
      <c r="A221" s="4" t="s">
        <v>876</v>
      </c>
      <c r="B221" s="6" t="n">
        <v>10472</v>
      </c>
      <c r="C221" s="6" t="n">
        <v>8897</v>
      </c>
      <c r="D221" s="6" t="n">
        <v>9059</v>
      </c>
      <c r="E221" s="6" t="n">
        <v>10472</v>
      </c>
      <c r="F221" s="6" t="n">
        <v>8897</v>
      </c>
      <c r="G221" s="7" t="n">
        <v>9059</v>
      </c>
    </row>
    <row r="222" spans="1:7">
      <c r="A222" s="3" t="s">
        <v>889</v>
      </c>
    </row>
    <row r="223" spans="1:7">
      <c r="A223" s="4" t="s">
        <v>850</v>
      </c>
      <c r="B223" s="6" t="n">
        <v>8897</v>
      </c>
      <c r="C223" s="6" t="n">
        <v>9059</v>
      </c>
    </row>
    <row r="224" spans="1:7">
      <c r="A224" s="4" t="s">
        <v>960</v>
      </c>
      <c r="B224" s="6" t="n">
        <v>1821</v>
      </c>
      <c r="C224" s="6" t="n">
        <v>177</v>
      </c>
    </row>
    <row r="225" spans="1:7">
      <c r="A225" s="4" t="s">
        <v>961</v>
      </c>
      <c r="B225" s="6" t="n">
        <v>-246</v>
      </c>
      <c r="C225" s="6" t="n">
        <v>-339</v>
      </c>
    </row>
    <row r="226" spans="1:7">
      <c r="A226" s="4" t="s">
        <v>857</v>
      </c>
      <c r="B226" s="6" t="n">
        <v>10472</v>
      </c>
      <c r="C226" s="6" t="n">
        <v>8897</v>
      </c>
      <c r="D226" s="7" t="n">
        <v>9059</v>
      </c>
    </row>
    <row r="227" spans="1:7">
      <c r="A227" s="4" t="s">
        <v>962</v>
      </c>
    </row>
    <row r="228" spans="1:7">
      <c r="A228" s="3" t="s">
        <v>886</v>
      </c>
    </row>
    <row r="229" spans="1:7">
      <c r="A229" s="4" t="s">
        <v>876</v>
      </c>
      <c r="B229" s="6" t="n">
        <v>8897</v>
      </c>
      <c r="C229" s="6" t="n">
        <v>8897</v>
      </c>
      <c r="E229" s="6" t="n">
        <v>10472</v>
      </c>
      <c r="F229" s="6" t="n">
        <v>8897</v>
      </c>
    </row>
    <row r="230" spans="1:7">
      <c r="A230" s="3" t="s">
        <v>889</v>
      </c>
    </row>
    <row r="231" spans="1:7">
      <c r="A231" s="4" t="s">
        <v>850</v>
      </c>
      <c r="B231" s="6" t="n">
        <v>8897</v>
      </c>
    </row>
    <row r="232" spans="1:7">
      <c r="A232" s="4" t="s">
        <v>857</v>
      </c>
      <c r="B232" s="6" t="n">
        <v>10472</v>
      </c>
      <c r="C232" s="6" t="n">
        <v>8897</v>
      </c>
    </row>
    <row r="233" spans="1:7">
      <c r="A233" s="4" t="s">
        <v>963</v>
      </c>
    </row>
    <row r="234" spans="1:7">
      <c r="A234" s="3" t="s">
        <v>886</v>
      </c>
    </row>
    <row r="235" spans="1:7">
      <c r="A235" s="4" t="s">
        <v>876</v>
      </c>
      <c r="B235" s="6" t="n">
        <v>1100</v>
      </c>
      <c r="C235" s="6" t="n">
        <v>1100</v>
      </c>
      <c r="E235" s="7" t="n">
        <v>1300</v>
      </c>
      <c r="F235" s="7" t="n">
        <v>1100</v>
      </c>
    </row>
    <row r="236" spans="1:7">
      <c r="A236" s="3" t="s">
        <v>889</v>
      </c>
    </row>
    <row r="237" spans="1:7">
      <c r="A237" s="4" t="s">
        <v>850</v>
      </c>
      <c r="B237" s="6" t="n">
        <v>1100</v>
      </c>
    </row>
    <row r="238" spans="1:7">
      <c r="A238" s="4" t="s">
        <v>857</v>
      </c>
      <c r="B238" s="6" t="n">
        <v>1300</v>
      </c>
      <c r="C238" s="7" t="n">
        <v>1100</v>
      </c>
    </row>
    <row r="239" spans="1:7">
      <c r="A239" s="4" t="s">
        <v>964</v>
      </c>
    </row>
    <row r="240" spans="1:7">
      <c r="A240" s="3" t="s">
        <v>965</v>
      </c>
    </row>
    <row r="241" spans="1:7">
      <c r="A241" s="4" t="s">
        <v>966</v>
      </c>
      <c r="E241" s="4" t="s">
        <v>902</v>
      </c>
      <c r="F241" s="4" t="s">
        <v>902</v>
      </c>
      <c r="G241" s="4" t="s">
        <v>902</v>
      </c>
    </row>
    <row r="242" spans="1:7">
      <c r="A242" s="3" t="s">
        <v>967</v>
      </c>
    </row>
    <row r="243" spans="1:7">
      <c r="A243" s="4" t="s">
        <v>968</v>
      </c>
      <c r="B243" s="6" t="n">
        <v>8</v>
      </c>
    </row>
    <row r="244" spans="1:7">
      <c r="A244" s="4" t="s">
        <v>969</v>
      </c>
      <c r="B244" s="6" t="n">
        <v>314</v>
      </c>
    </row>
    <row r="245" spans="1:7">
      <c r="A245" s="4" t="s">
        <v>970</v>
      </c>
      <c r="B245" s="6" t="n">
        <v>-7</v>
      </c>
    </row>
    <row r="246" spans="1:7">
      <c r="A246" s="4" t="s">
        <v>971</v>
      </c>
      <c r="B246" s="7" t="n">
        <v>-287</v>
      </c>
    </row>
    <row r="247" spans="1:7">
      <c r="A247" s="4" t="s">
        <v>972</v>
      </c>
    </row>
    <row r="248" spans="1:7">
      <c r="A248" s="3" t="s">
        <v>965</v>
      </c>
    </row>
    <row r="249" spans="1:7">
      <c r="A249" s="4" t="s">
        <v>973</v>
      </c>
      <c r="E249" s="4" t="s">
        <v>974</v>
      </c>
      <c r="F249" s="4" t="s">
        <v>975</v>
      </c>
      <c r="G249" s="4" t="s">
        <v>976</v>
      </c>
    </row>
    <row r="250" spans="1:7">
      <c r="A250" s="4" t="s">
        <v>977</v>
      </c>
      <c r="B250" s="4" t="s">
        <v>978</v>
      </c>
      <c r="C250" s="4" t="s">
        <v>978</v>
      </c>
      <c r="D250" s="4" t="s">
        <v>978</v>
      </c>
    </row>
    <row r="251" spans="1:7">
      <c r="A251" s="4" t="s">
        <v>979</v>
      </c>
    </row>
    <row r="252" spans="1:7">
      <c r="A252" s="3" t="s">
        <v>965</v>
      </c>
    </row>
    <row r="253" spans="1:7">
      <c r="A253" s="4" t="s">
        <v>973</v>
      </c>
      <c r="E253" s="4" t="s">
        <v>980</v>
      </c>
      <c r="F253" s="4" t="s">
        <v>981</v>
      </c>
      <c r="G253" s="4" t="s">
        <v>982</v>
      </c>
    </row>
    <row r="254" spans="1:7">
      <c r="A254" s="4" t="s">
        <v>977</v>
      </c>
      <c r="B254" s="4" t="s">
        <v>978</v>
      </c>
      <c r="C254" s="4" t="s">
        <v>978</v>
      </c>
      <c r="D254" s="4" t="s">
        <v>978</v>
      </c>
    </row>
    <row r="255" spans="1:7">
      <c r="A255" s="4" t="s">
        <v>983</v>
      </c>
    </row>
    <row r="256" spans="1:7">
      <c r="A256" s="3" t="s">
        <v>892</v>
      </c>
    </row>
    <row r="257" spans="1:7">
      <c r="A257" s="4" t="s">
        <v>893</v>
      </c>
      <c r="E257" s="4" t="s">
        <v>984</v>
      </c>
      <c r="F257" s="4" t="s">
        <v>941</v>
      </c>
    </row>
    <row r="258" spans="1:7">
      <c r="A258" s="3" t="s">
        <v>896</v>
      </c>
    </row>
    <row r="259" spans="1:7">
      <c r="A259" s="4" t="s">
        <v>893</v>
      </c>
      <c r="B259" s="4" t="s">
        <v>941</v>
      </c>
      <c r="C259" s="4" t="s">
        <v>985</v>
      </c>
      <c r="D259" s="4" t="s">
        <v>986</v>
      </c>
    </row>
    <row r="260" spans="1:7">
      <c r="A260" s="3" t="s">
        <v>903</v>
      </c>
    </row>
    <row r="261" spans="1:7">
      <c r="A261" s="4" t="s">
        <v>801</v>
      </c>
      <c r="E261" s="7" t="n">
        <v>717</v>
      </c>
    </row>
    <row r="262" spans="1:7">
      <c r="A262" s="4" t="s">
        <v>802</v>
      </c>
      <c r="E262" s="6" t="n">
        <v>653</v>
      </c>
    </row>
    <row r="263" spans="1:7">
      <c r="A263" s="4" t="s">
        <v>803</v>
      </c>
      <c r="E263" s="6" t="n">
        <v>653</v>
      </c>
    </row>
    <row r="264" spans="1:7">
      <c r="A264" s="4" t="s">
        <v>804</v>
      </c>
      <c r="E264" s="6" t="n">
        <v>534</v>
      </c>
    </row>
    <row r="265" spans="1:7">
      <c r="A265" s="4" t="s">
        <v>805</v>
      </c>
      <c r="E265" s="6" t="n">
        <v>516</v>
      </c>
    </row>
    <row r="266" spans="1:7">
      <c r="A266" s="4" t="s">
        <v>904</v>
      </c>
      <c r="E266" s="6" t="n">
        <v>1838</v>
      </c>
    </row>
    <row r="267" spans="1:7">
      <c r="A267" s="3" t="s">
        <v>886</v>
      </c>
    </row>
    <row r="268" spans="1:7">
      <c r="A268" s="4" t="s">
        <v>876</v>
      </c>
      <c r="B268" s="7" t="n">
        <v>0</v>
      </c>
      <c r="C268" s="7" t="n">
        <v>0</v>
      </c>
      <c r="D268" s="7" t="n">
        <v>0</v>
      </c>
      <c r="E268" s="7" t="n">
        <v>0</v>
      </c>
      <c r="F268" s="7" t="n">
        <v>0</v>
      </c>
      <c r="G268" s="7" t="n">
        <v>0</v>
      </c>
    </row>
    <row r="269" spans="1:7">
      <c r="A269" s="3" t="s">
        <v>889</v>
      </c>
    </row>
    <row r="270" spans="1:7">
      <c r="A270" s="4" t="s">
        <v>850</v>
      </c>
      <c r="B270" s="6" t="n">
        <v>0</v>
      </c>
      <c r="C270" s="6" t="n">
        <v>0</v>
      </c>
    </row>
    <row r="271" spans="1:7">
      <c r="A271" s="4" t="s">
        <v>857</v>
      </c>
      <c r="B271" s="7" t="n">
        <v>0</v>
      </c>
      <c r="C271" s="7" t="n">
        <v>0</v>
      </c>
      <c r="D271" s="7" t="n">
        <v>0</v>
      </c>
    </row>
    <row r="272" spans="1:7">
      <c r="A272" s="4" t="s">
        <v>987</v>
      </c>
    </row>
    <row r="273" spans="1:7">
      <c r="A273" s="3" t="s">
        <v>886</v>
      </c>
    </row>
    <row r="274" spans="1:7">
      <c r="A274" s="4" t="s">
        <v>887</v>
      </c>
      <c r="E274" s="4" t="s">
        <v>988</v>
      </c>
    </row>
    <row r="275" spans="1:7">
      <c r="A275" s="3" t="s">
        <v>889</v>
      </c>
    </row>
    <row r="276" spans="1:7">
      <c r="A276" s="4" t="s">
        <v>989</v>
      </c>
      <c r="E276" s="4" t="s">
        <v>990</v>
      </c>
    </row>
    <row r="277" spans="1:7">
      <c r="A277" s="4" t="s">
        <v>887</v>
      </c>
      <c r="E277" s="4" t="s">
        <v>988</v>
      </c>
    </row>
    <row r="278" spans="1:7">
      <c r="A278" s="4" t="s">
        <v>991</v>
      </c>
    </row>
    <row r="279" spans="1:7">
      <c r="A279" s="3" t="s">
        <v>886</v>
      </c>
    </row>
    <row r="280" spans="1:7">
      <c r="A280" s="4" t="s">
        <v>887</v>
      </c>
      <c r="E280" s="4" t="s">
        <v>988</v>
      </c>
    </row>
    <row r="281" spans="1:7">
      <c r="A281" s="3" t="s">
        <v>889</v>
      </c>
    </row>
    <row r="282" spans="1:7">
      <c r="A282" s="4" t="s">
        <v>989</v>
      </c>
      <c r="E282" s="4" t="s">
        <v>992</v>
      </c>
    </row>
    <row r="283" spans="1:7">
      <c r="A283" s="4" t="s">
        <v>887</v>
      </c>
      <c r="E283" s="4" t="s">
        <v>9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3</v>
      </c>
      <c r="B1" s="2" t="s">
        <v>2</v>
      </c>
      <c r="C1" s="2" t="s">
        <v>994</v>
      </c>
      <c r="D1" s="2" t="s">
        <v>995</v>
      </c>
      <c r="E1" s="2" t="s">
        <v>67</v>
      </c>
      <c r="F1" s="2" t="s">
        <v>996</v>
      </c>
      <c r="G1" s="2" t="s">
        <v>997</v>
      </c>
      <c r="H1" s="2" t="s">
        <v>998</v>
      </c>
      <c r="I1" s="2" t="s">
        <v>999</v>
      </c>
    </row>
    <row r="2" spans="1:9">
      <c r="A2" s="3" t="s">
        <v>1000</v>
      </c>
    </row>
    <row r="3" spans="1:9">
      <c r="A3" s="4" t="s">
        <v>1001</v>
      </c>
      <c r="B3" s="7" t="n">
        <v>3260725</v>
      </c>
    </row>
    <row r="4" spans="1:9">
      <c r="A4" s="4" t="s">
        <v>1002</v>
      </c>
      <c r="B4" s="6" t="n">
        <v>-11758</v>
      </c>
      <c r="E4" s="7" t="n">
        <v>-15169</v>
      </c>
    </row>
    <row r="5" spans="1:9">
      <c r="A5" s="4" t="s">
        <v>1003</v>
      </c>
      <c r="B5" s="6" t="n">
        <v>-24452</v>
      </c>
      <c r="E5" s="6" t="n">
        <v>-23159</v>
      </c>
    </row>
    <row r="6" spans="1:9">
      <c r="A6" s="4" t="s">
        <v>1004</v>
      </c>
      <c r="B6" s="6" t="n">
        <v>-4630</v>
      </c>
      <c r="E6" s="6" t="n">
        <v>-9704</v>
      </c>
    </row>
    <row r="7" spans="1:9">
      <c r="A7" s="4" t="s">
        <v>89</v>
      </c>
      <c r="B7" s="6" t="n">
        <v>3219885</v>
      </c>
      <c r="E7" s="6" t="n">
        <v>3219762</v>
      </c>
    </row>
    <row r="8" spans="1:9">
      <c r="A8" s="4" t="s">
        <v>1005</v>
      </c>
      <c r="B8" s="6" t="n">
        <v>31098</v>
      </c>
      <c r="E8" s="6" t="n">
        <v>35475</v>
      </c>
    </row>
    <row r="9" spans="1:9">
      <c r="A9" s="4" t="s">
        <v>1004</v>
      </c>
      <c r="B9" s="6" t="n">
        <v>-2288</v>
      </c>
      <c r="E9" s="6" t="n">
        <v>-4857</v>
      </c>
    </row>
    <row r="10" spans="1:9">
      <c r="A10" s="4" t="s">
        <v>88</v>
      </c>
      <c r="B10" s="6" t="n">
        <v>28810</v>
      </c>
      <c r="E10" s="6" t="n">
        <v>30618</v>
      </c>
    </row>
    <row r="11" spans="1:9">
      <c r="A11" s="4" t="s">
        <v>1006</v>
      </c>
    </row>
    <row r="12" spans="1:9">
      <c r="A12" s="3" t="s">
        <v>1000</v>
      </c>
    </row>
    <row r="13" spans="1:9">
      <c r="A13" s="4" t="s">
        <v>1001</v>
      </c>
      <c r="B13" s="7" t="n">
        <v>460725</v>
      </c>
      <c r="E13" s="6" t="n">
        <v>917794</v>
      </c>
    </row>
    <row r="14" spans="1:9">
      <c r="A14" s="4" t="s">
        <v>1007</v>
      </c>
    </row>
    <row r="15" spans="1:9">
      <c r="A15" s="3" t="s">
        <v>1000</v>
      </c>
    </row>
    <row r="16" spans="1:9">
      <c r="A16" s="4" t="s">
        <v>1008</v>
      </c>
      <c r="B16" s="4" t="s">
        <v>1009</v>
      </c>
    </row>
    <row r="17" spans="1:9">
      <c r="A17" s="4" t="s">
        <v>1001</v>
      </c>
      <c r="B17" s="7" t="n">
        <v>500000</v>
      </c>
      <c r="E17" s="6" t="n">
        <v>500000</v>
      </c>
    </row>
    <row r="18" spans="1:9">
      <c r="A18" s="4" t="s">
        <v>1010</v>
      </c>
    </row>
    <row r="19" spans="1:9">
      <c r="A19" s="3" t="s">
        <v>1000</v>
      </c>
    </row>
    <row r="20" spans="1:9">
      <c r="A20" s="4" t="s">
        <v>1008</v>
      </c>
      <c r="B20" s="4" t="s">
        <v>1011</v>
      </c>
    </row>
    <row r="21" spans="1:9">
      <c r="A21" s="4" t="s">
        <v>1001</v>
      </c>
      <c r="B21" s="7" t="n">
        <v>400000</v>
      </c>
      <c r="E21" s="6" t="n">
        <v>400000</v>
      </c>
    </row>
    <row r="22" spans="1:9">
      <c r="A22" s="4" t="s">
        <v>1012</v>
      </c>
    </row>
    <row r="23" spans="1:9">
      <c r="A23" s="3" t="s">
        <v>1000</v>
      </c>
    </row>
    <row r="24" spans="1:9">
      <c r="A24" s="4" t="s">
        <v>1008</v>
      </c>
      <c r="B24" s="4" t="s">
        <v>908</v>
      </c>
    </row>
    <row r="25" spans="1:9">
      <c r="A25" s="4" t="s">
        <v>1001</v>
      </c>
      <c r="B25" s="7" t="n">
        <v>700000</v>
      </c>
      <c r="E25" s="6" t="n">
        <v>700000</v>
      </c>
    </row>
    <row r="26" spans="1:9">
      <c r="A26" s="4" t="s">
        <v>1013</v>
      </c>
    </row>
    <row r="27" spans="1:9">
      <c r="A27" s="3" t="s">
        <v>1000</v>
      </c>
    </row>
    <row r="28" spans="1:9">
      <c r="A28" s="4" t="s">
        <v>1008</v>
      </c>
      <c r="B28" s="4" t="s">
        <v>1014</v>
      </c>
    </row>
    <row r="29" spans="1:9">
      <c r="A29" s="4" t="s">
        <v>1001</v>
      </c>
      <c r="B29" s="7" t="n">
        <v>750000</v>
      </c>
      <c r="E29" s="6" t="n">
        <v>750000</v>
      </c>
    </row>
    <row r="30" spans="1:9">
      <c r="A30" s="4" t="s">
        <v>1015</v>
      </c>
    </row>
    <row r="31" spans="1:9">
      <c r="A31" s="3" t="s">
        <v>1000</v>
      </c>
    </row>
    <row r="32" spans="1:9">
      <c r="A32" s="4" t="s">
        <v>1001</v>
      </c>
      <c r="B32" s="7" t="n">
        <v>450000</v>
      </c>
      <c r="E32" s="7" t="n">
        <v>0</v>
      </c>
    </row>
    <row r="33" spans="1:9">
      <c r="A33" s="4" t="s">
        <v>1016</v>
      </c>
    </row>
    <row r="34" spans="1:9">
      <c r="A34" s="3" t="s">
        <v>1000</v>
      </c>
    </row>
    <row r="35" spans="1:9">
      <c r="A35" s="4" t="s">
        <v>1008</v>
      </c>
      <c r="B35" s="4" t="s">
        <v>1009</v>
      </c>
      <c r="D35" s="4" t="s">
        <v>1009</v>
      </c>
      <c r="I35" s="4" t="s">
        <v>1009</v>
      </c>
    </row>
    <row r="36" spans="1:9">
      <c r="A36" s="4" t="s">
        <v>1001</v>
      </c>
      <c r="D36" s="7" t="n">
        <v>500000</v>
      </c>
    </row>
    <row r="37" spans="1:9">
      <c r="A37" s="4" t="s">
        <v>1017</v>
      </c>
    </row>
    <row r="38" spans="1:9">
      <c r="A38" s="3" t="s">
        <v>1000</v>
      </c>
    </row>
    <row r="39" spans="1:9">
      <c r="A39" s="4" t="s">
        <v>1008</v>
      </c>
      <c r="B39" s="4" t="s">
        <v>1011</v>
      </c>
      <c r="D39" s="4" t="s">
        <v>1011</v>
      </c>
      <c r="H39" s="4" t="s">
        <v>1011</v>
      </c>
    </row>
    <row r="40" spans="1:9">
      <c r="A40" s="4" t="s">
        <v>1001</v>
      </c>
      <c r="D40" s="7" t="n">
        <v>400000</v>
      </c>
    </row>
    <row r="41" spans="1:9">
      <c r="A41" s="4" t="s">
        <v>1018</v>
      </c>
    </row>
    <row r="42" spans="1:9">
      <c r="A42" s="3" t="s">
        <v>1000</v>
      </c>
    </row>
    <row r="43" spans="1:9">
      <c r="A43" s="4" t="s">
        <v>1008</v>
      </c>
      <c r="B43" s="4" t="s">
        <v>908</v>
      </c>
      <c r="D43" s="4" t="s">
        <v>908</v>
      </c>
      <c r="G43" s="4" t="s">
        <v>908</v>
      </c>
    </row>
    <row r="44" spans="1:9">
      <c r="A44" s="4" t="s">
        <v>1001</v>
      </c>
      <c r="D44" s="7" t="n">
        <v>700000</v>
      </c>
    </row>
    <row r="45" spans="1:9">
      <c r="A45" s="4" t="s">
        <v>1019</v>
      </c>
    </row>
    <row r="46" spans="1:9">
      <c r="A46" s="3" t="s">
        <v>1000</v>
      </c>
    </row>
    <row r="47" spans="1:9">
      <c r="A47" s="4" t="s">
        <v>1008</v>
      </c>
      <c r="B47" s="4" t="s">
        <v>1014</v>
      </c>
      <c r="C47" s="4" t="s">
        <v>1014</v>
      </c>
      <c r="D47" s="4" t="s">
        <v>1014</v>
      </c>
      <c r="F47" s="4" t="s">
        <v>1014</v>
      </c>
    </row>
    <row r="48" spans="1:9">
      <c r="A48" s="4" t="s">
        <v>1001</v>
      </c>
      <c r="D48" s="7" t="n">
        <v>75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14"/>
  </cols>
  <sheetData>
    <row r="1" spans="1:5">
      <c r="A1" s="1" t="s">
        <v>1020</v>
      </c>
      <c r="B1" s="2" t="s">
        <v>1021</v>
      </c>
      <c r="C1" s="2" t="s">
        <v>637</v>
      </c>
      <c r="D1" s="2" t="s">
        <v>1022</v>
      </c>
      <c r="E1" s="2" t="s">
        <v>1023</v>
      </c>
    </row>
    <row r="2" spans="1:5">
      <c r="A2" s="4" t="s">
        <v>1006</v>
      </c>
    </row>
    <row r="3" spans="1:5">
      <c r="A3" s="3" t="s">
        <v>1000</v>
      </c>
    </row>
    <row r="4" spans="1:5">
      <c r="A4" s="4" t="s">
        <v>1024</v>
      </c>
      <c r="C4" s="4" t="s">
        <v>912</v>
      </c>
    </row>
    <row r="5" spans="1:5">
      <c r="A5" s="4" t="s">
        <v>1025</v>
      </c>
    </row>
    <row r="6" spans="1:5">
      <c r="A6" s="3" t="s">
        <v>1000</v>
      </c>
    </row>
    <row r="7" spans="1:5">
      <c r="A7" s="4" t="s">
        <v>1026</v>
      </c>
      <c r="C7" s="4" t="s">
        <v>1027</v>
      </c>
    </row>
    <row r="8" spans="1:5">
      <c r="A8" s="4" t="s">
        <v>1028</v>
      </c>
      <c r="C8" s="4" t="s">
        <v>912</v>
      </c>
    </row>
    <row r="9" spans="1:5">
      <c r="A9" s="4" t="s">
        <v>1029</v>
      </c>
    </row>
    <row r="10" spans="1:5">
      <c r="A10" s="3" t="s">
        <v>1000</v>
      </c>
    </row>
    <row r="11" spans="1:5">
      <c r="A11" s="4" t="s">
        <v>1026</v>
      </c>
      <c r="C11" s="4" t="s">
        <v>1030</v>
      </c>
    </row>
    <row r="12" spans="1:5">
      <c r="A12" s="4" t="s">
        <v>1028</v>
      </c>
      <c r="C12" s="4" t="s">
        <v>486</v>
      </c>
    </row>
    <row r="13" spans="1:5">
      <c r="A13" s="4" t="s">
        <v>1031</v>
      </c>
      <c r="C13" s="4" t="s">
        <v>1032</v>
      </c>
    </row>
    <row r="14" spans="1:5">
      <c r="A14" s="4" t="s">
        <v>1033</v>
      </c>
    </row>
    <row r="15" spans="1:5">
      <c r="A15" s="3" t="s">
        <v>1000</v>
      </c>
    </row>
    <row r="16" spans="1:5">
      <c r="A16" s="4" t="s">
        <v>1034</v>
      </c>
      <c r="C16" s="4" t="s">
        <v>1035</v>
      </c>
    </row>
    <row r="17" spans="1:5">
      <c r="A17" s="4" t="s">
        <v>1036</v>
      </c>
    </row>
    <row r="18" spans="1:5">
      <c r="A18" s="3" t="s">
        <v>1000</v>
      </c>
    </row>
    <row r="19" spans="1:5">
      <c r="A19" s="4" t="s">
        <v>1034</v>
      </c>
      <c r="C19" s="4" t="s">
        <v>1037</v>
      </c>
    </row>
    <row r="20" spans="1:5">
      <c r="A20" s="4" t="s">
        <v>1015</v>
      </c>
    </row>
    <row r="21" spans="1:5">
      <c r="A21" s="3" t="s">
        <v>1000</v>
      </c>
    </row>
    <row r="22" spans="1:5">
      <c r="A22" s="4" t="s">
        <v>1038</v>
      </c>
      <c r="D22" s="7" t="n">
        <v>420000000</v>
      </c>
    </row>
    <row r="23" spans="1:5">
      <c r="A23" s="4" t="s">
        <v>1039</v>
      </c>
      <c r="C23" s="7" t="n">
        <v>416100000</v>
      </c>
    </row>
    <row r="24" spans="1:5">
      <c r="A24" s="4" t="s">
        <v>1040</v>
      </c>
      <c r="C24" s="7" t="n">
        <v>3900000</v>
      </c>
    </row>
    <row r="25" spans="1:5">
      <c r="A25" s="4" t="s">
        <v>1041</v>
      </c>
    </row>
    <row r="26" spans="1:5">
      <c r="A26" s="3" t="s">
        <v>1000</v>
      </c>
    </row>
    <row r="27" spans="1:5">
      <c r="A27" s="4" t="s">
        <v>1042</v>
      </c>
      <c r="C27" s="4" t="s">
        <v>1043</v>
      </c>
    </row>
    <row r="28" spans="1:5">
      <c r="A28" s="4" t="s">
        <v>1044</v>
      </c>
    </row>
    <row r="29" spans="1:5">
      <c r="A29" s="3" t="s">
        <v>1000</v>
      </c>
    </row>
    <row r="30" spans="1:5">
      <c r="A30" s="4" t="s">
        <v>1042</v>
      </c>
      <c r="C30" s="4" t="s">
        <v>1045</v>
      </c>
    </row>
    <row r="31" spans="1:5">
      <c r="A31" s="4" t="s">
        <v>1046</v>
      </c>
    </row>
    <row r="32" spans="1:5">
      <c r="A32" s="3" t="s">
        <v>1000</v>
      </c>
    </row>
    <row r="33" spans="1:5">
      <c r="A33" s="4" t="s">
        <v>1047</v>
      </c>
      <c r="C33" s="4" t="s">
        <v>486</v>
      </c>
    </row>
    <row r="34" spans="1:5">
      <c r="A34" s="4" t="s">
        <v>1048</v>
      </c>
      <c r="C34" s="4" t="s">
        <v>1049</v>
      </c>
    </row>
    <row r="35" spans="1:5">
      <c r="A35" s="4" t="s">
        <v>1050</v>
      </c>
    </row>
    <row r="36" spans="1:5">
      <c r="A36" s="3" t="s">
        <v>1000</v>
      </c>
    </row>
    <row r="37" spans="1:5">
      <c r="A37" s="4" t="s">
        <v>1047</v>
      </c>
      <c r="C37" s="4" t="s">
        <v>912</v>
      </c>
    </row>
    <row r="38" spans="1:5">
      <c r="A38" s="4" t="s">
        <v>1048</v>
      </c>
      <c r="C38" s="4" t="s">
        <v>1051</v>
      </c>
    </row>
    <row r="39" spans="1:5">
      <c r="A39" s="4" t="s">
        <v>1052</v>
      </c>
    </row>
    <row r="40" spans="1:5">
      <c r="A40" s="3" t="s">
        <v>1000</v>
      </c>
    </row>
    <row r="41" spans="1:5">
      <c r="A41" s="4" t="s">
        <v>1053</v>
      </c>
      <c r="D41" s="10" t="n">
        <v>0.2</v>
      </c>
      <c r="E41" s="10" t="n">
        <v>0.1</v>
      </c>
    </row>
    <row r="42" spans="1:5">
      <c r="A42" s="4" t="s">
        <v>1054</v>
      </c>
      <c r="B42" s="7" t="n">
        <v>5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5</v>
      </c>
      <c r="B1" s="2" t="s">
        <v>994</v>
      </c>
      <c r="C1" s="2" t="s">
        <v>996</v>
      </c>
      <c r="D1" s="2" t="s">
        <v>2</v>
      </c>
      <c r="E1" s="2" t="s">
        <v>995</v>
      </c>
      <c r="F1" s="2" t="s">
        <v>67</v>
      </c>
      <c r="G1" s="2" t="s">
        <v>997</v>
      </c>
      <c r="H1" s="2" t="s">
        <v>998</v>
      </c>
      <c r="I1" s="2" t="s">
        <v>999</v>
      </c>
    </row>
    <row r="2" spans="1:9">
      <c r="A2" s="3" t="s">
        <v>1000</v>
      </c>
    </row>
    <row r="3" spans="1:9">
      <c r="A3" s="4" t="s">
        <v>1056</v>
      </c>
      <c r="D3" s="7" t="n">
        <v>3260725</v>
      </c>
    </row>
    <row r="4" spans="1:9">
      <c r="A4" s="4" t="s">
        <v>1007</v>
      </c>
    </row>
    <row r="5" spans="1:9">
      <c r="A5" s="3" t="s">
        <v>1000</v>
      </c>
    </row>
    <row r="6" spans="1:9">
      <c r="A6" s="4" t="s">
        <v>1056</v>
      </c>
      <c r="D6" s="7" t="n">
        <v>500000</v>
      </c>
      <c r="F6" s="7" t="n">
        <v>500000</v>
      </c>
    </row>
    <row r="7" spans="1:9">
      <c r="A7" s="4" t="s">
        <v>1057</v>
      </c>
      <c r="D7" s="4" t="s">
        <v>1009</v>
      </c>
    </row>
    <row r="8" spans="1:9">
      <c r="A8" s="4" t="s">
        <v>1010</v>
      </c>
    </row>
    <row r="9" spans="1:9">
      <c r="A9" s="3" t="s">
        <v>1000</v>
      </c>
    </row>
    <row r="10" spans="1:9">
      <c r="A10" s="4" t="s">
        <v>1056</v>
      </c>
      <c r="D10" s="7" t="n">
        <v>400000</v>
      </c>
      <c r="F10" s="6" t="n">
        <v>400000</v>
      </c>
    </row>
    <row r="11" spans="1:9">
      <c r="A11" s="4" t="s">
        <v>1057</v>
      </c>
      <c r="D11" s="4" t="s">
        <v>1011</v>
      </c>
    </row>
    <row r="12" spans="1:9">
      <c r="A12" s="4" t="s">
        <v>1012</v>
      </c>
    </row>
    <row r="13" spans="1:9">
      <c r="A13" s="3" t="s">
        <v>1000</v>
      </c>
    </row>
    <row r="14" spans="1:9">
      <c r="A14" s="4" t="s">
        <v>1056</v>
      </c>
      <c r="D14" s="7" t="n">
        <v>700000</v>
      </c>
      <c r="F14" s="6" t="n">
        <v>700000</v>
      </c>
    </row>
    <row r="15" spans="1:9">
      <c r="A15" s="4" t="s">
        <v>1057</v>
      </c>
      <c r="D15" s="4" t="s">
        <v>908</v>
      </c>
    </row>
    <row r="16" spans="1:9">
      <c r="A16" s="4" t="s">
        <v>1013</v>
      </c>
    </row>
    <row r="17" spans="1:9">
      <c r="A17" s="3" t="s">
        <v>1000</v>
      </c>
    </row>
    <row r="18" spans="1:9">
      <c r="A18" s="4" t="s">
        <v>1056</v>
      </c>
      <c r="D18" s="7" t="n">
        <v>750000</v>
      </c>
      <c r="F18" s="7" t="n">
        <v>750000</v>
      </c>
    </row>
    <row r="19" spans="1:9">
      <c r="A19" s="4" t="s">
        <v>1057</v>
      </c>
      <c r="D19" s="4" t="s">
        <v>1014</v>
      </c>
    </row>
    <row r="20" spans="1:9">
      <c r="A20" s="4" t="s">
        <v>1058</v>
      </c>
    </row>
    <row r="21" spans="1:9">
      <c r="A21" s="3" t="s">
        <v>1000</v>
      </c>
    </row>
    <row r="22" spans="1:9">
      <c r="A22" s="4" t="s">
        <v>1059</v>
      </c>
      <c r="B22" s="4" t="s">
        <v>1060</v>
      </c>
    </row>
    <row r="23" spans="1:9">
      <c r="A23" s="4" t="s">
        <v>1061</v>
      </c>
      <c r="D23" s="4" t="s">
        <v>540</v>
      </c>
    </row>
    <row r="24" spans="1:9">
      <c r="A24" s="4" t="s">
        <v>1016</v>
      </c>
    </row>
    <row r="25" spans="1:9">
      <c r="A25" s="3" t="s">
        <v>1000</v>
      </c>
    </row>
    <row r="26" spans="1:9">
      <c r="A26" s="4" t="s">
        <v>1056</v>
      </c>
      <c r="E26" s="7" t="n">
        <v>500000</v>
      </c>
    </row>
    <row r="27" spans="1:9">
      <c r="A27" s="4" t="s">
        <v>1057</v>
      </c>
      <c r="D27" s="4" t="s">
        <v>1009</v>
      </c>
      <c r="E27" s="4" t="s">
        <v>1009</v>
      </c>
      <c r="I27" s="4" t="s">
        <v>1009</v>
      </c>
    </row>
    <row r="28" spans="1:9">
      <c r="A28" s="4" t="s">
        <v>1017</v>
      </c>
    </row>
    <row r="29" spans="1:9">
      <c r="A29" s="3" t="s">
        <v>1000</v>
      </c>
    </row>
    <row r="30" spans="1:9">
      <c r="A30" s="4" t="s">
        <v>1056</v>
      </c>
      <c r="E30" s="7" t="n">
        <v>400000</v>
      </c>
    </row>
    <row r="31" spans="1:9">
      <c r="A31" s="4" t="s">
        <v>1057</v>
      </c>
      <c r="D31" s="4" t="s">
        <v>1011</v>
      </c>
      <c r="E31" s="4" t="s">
        <v>1011</v>
      </c>
      <c r="H31" s="4" t="s">
        <v>1011</v>
      </c>
    </row>
    <row r="32" spans="1:9">
      <c r="A32" s="4" t="s">
        <v>1018</v>
      </c>
    </row>
    <row r="33" spans="1:9">
      <c r="A33" s="3" t="s">
        <v>1000</v>
      </c>
    </row>
    <row r="34" spans="1:9">
      <c r="A34" s="4" t="s">
        <v>1056</v>
      </c>
      <c r="E34" s="7" t="n">
        <v>700000</v>
      </c>
    </row>
    <row r="35" spans="1:9">
      <c r="A35" s="4" t="s">
        <v>1057</v>
      </c>
      <c r="D35" s="4" t="s">
        <v>908</v>
      </c>
      <c r="E35" s="4" t="s">
        <v>908</v>
      </c>
      <c r="G35" s="4" t="s">
        <v>908</v>
      </c>
    </row>
    <row r="36" spans="1:9">
      <c r="A36" s="4" t="s">
        <v>1019</v>
      </c>
    </row>
    <row r="37" spans="1:9">
      <c r="A37" s="3" t="s">
        <v>1000</v>
      </c>
    </row>
    <row r="38" spans="1:9">
      <c r="A38" s="4" t="s">
        <v>1056</v>
      </c>
      <c r="E38" s="7" t="n">
        <v>750000</v>
      </c>
    </row>
    <row r="39" spans="1:9">
      <c r="A39" s="4" t="s">
        <v>1057</v>
      </c>
      <c r="B39" s="4" t="s">
        <v>1014</v>
      </c>
      <c r="C39" s="4" t="s">
        <v>1014</v>
      </c>
      <c r="D39" s="4" t="s">
        <v>1014</v>
      </c>
      <c r="E39" s="4" t="s">
        <v>1014</v>
      </c>
    </row>
    <row r="40" spans="1:9">
      <c r="A40" s="4" t="s">
        <v>1062</v>
      </c>
    </row>
    <row r="41" spans="1:9">
      <c r="A41" s="3" t="s">
        <v>1000</v>
      </c>
    </row>
    <row r="42" spans="1:9">
      <c r="A42" s="4" t="s">
        <v>1063</v>
      </c>
      <c r="C42" s="4" t="s">
        <v>1014</v>
      </c>
    </row>
    <row r="43" spans="1:9">
      <c r="A43" s="4" t="s">
        <v>1064</v>
      </c>
    </row>
    <row r="44" spans="1:9">
      <c r="A44" s="3" t="s">
        <v>1000</v>
      </c>
    </row>
    <row r="45" spans="1:9">
      <c r="A45" s="4" t="s">
        <v>1056</v>
      </c>
      <c r="B45" s="7" t="n">
        <v>450000</v>
      </c>
    </row>
    <row r="46" spans="1:9">
      <c r="A46" s="4" t="s">
        <v>1057</v>
      </c>
      <c r="B46" s="4" t="s">
        <v>1065</v>
      </c>
    </row>
    <row r="47" spans="1:9">
      <c r="A47" s="4" t="s">
        <v>1059</v>
      </c>
      <c r="B47" s="4" t="s">
        <v>1066</v>
      </c>
      <c r="D47" s="4" t="s">
        <v>10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1067</v>
      </c>
      <c r="B1" s="2" t="s">
        <v>1</v>
      </c>
    </row>
    <row r="2" spans="1:2">
      <c r="B2" s="2" t="s">
        <v>2</v>
      </c>
    </row>
    <row r="3" spans="1:2">
      <c r="A3" s="4" t="s">
        <v>802</v>
      </c>
    </row>
    <row r="4" spans="1:2">
      <c r="A4" s="3" t="s">
        <v>1068</v>
      </c>
    </row>
    <row r="5" spans="1:2">
      <c r="A5" s="4" t="s">
        <v>1069</v>
      </c>
      <c r="B5" s="4" t="s">
        <v>1070</v>
      </c>
    </row>
    <row r="6" spans="1:2">
      <c r="A6" s="4" t="s">
        <v>803</v>
      </c>
    </row>
    <row r="7" spans="1:2">
      <c r="A7" s="3" t="s">
        <v>1068</v>
      </c>
    </row>
    <row r="8" spans="1:2">
      <c r="A8" s="4" t="s">
        <v>1069</v>
      </c>
      <c r="B8" s="4" t="s">
        <v>1071</v>
      </c>
    </row>
    <row r="9" spans="1:2">
      <c r="A9" s="4" t="s">
        <v>804</v>
      </c>
    </row>
    <row r="10" spans="1:2">
      <c r="A10" s="3" t="s">
        <v>1068</v>
      </c>
    </row>
    <row r="11" spans="1:2">
      <c r="A11" s="4" t="s">
        <v>1069</v>
      </c>
      <c r="B11" s="4" t="s">
        <v>1072</v>
      </c>
    </row>
    <row r="12" spans="1:2">
      <c r="A12" s="4" t="s">
        <v>1073</v>
      </c>
    </row>
    <row r="13" spans="1:2">
      <c r="A13" s="3" t="s">
        <v>1068</v>
      </c>
    </row>
    <row r="14" spans="1:2">
      <c r="A14" s="4" t="s">
        <v>1069</v>
      </c>
      <c r="B14" s="4" t="s">
        <v>106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1074</v>
      </c>
      <c r="B1" s="2" t="s">
        <v>637</v>
      </c>
      <c r="C1" s="2" t="s">
        <v>641</v>
      </c>
    </row>
    <row r="2" spans="1:3">
      <c r="A2" s="4" t="s">
        <v>1015</v>
      </c>
    </row>
    <row r="3" spans="1:3">
      <c r="A3" s="3" t="s">
        <v>1000</v>
      </c>
    </row>
    <row r="4" spans="1:3">
      <c r="A4" s="4" t="s">
        <v>1075</v>
      </c>
      <c r="B4" s="6" t="n">
        <v>5</v>
      </c>
    </row>
    <row r="5" spans="1:3">
      <c r="A5" s="4" t="s">
        <v>1076</v>
      </c>
      <c r="B5" s="4" t="s">
        <v>1077</v>
      </c>
    </row>
    <row r="6" spans="1:3">
      <c r="A6" s="4" t="s">
        <v>1078</v>
      </c>
    </row>
    <row r="7" spans="1:3">
      <c r="A7" s="3" t="s">
        <v>1000</v>
      </c>
    </row>
    <row r="8" spans="1:3">
      <c r="A8" s="4" t="s">
        <v>1079</v>
      </c>
      <c r="B8" s="7" t="n">
        <v>2554954000</v>
      </c>
      <c r="C8" s="7" t="n">
        <v>2932218000</v>
      </c>
    </row>
    <row r="9" spans="1:3">
      <c r="A9" s="4" t="s">
        <v>1080</v>
      </c>
    </row>
    <row r="10" spans="1:3">
      <c r="A10" s="3" t="s">
        <v>1000</v>
      </c>
    </row>
    <row r="11" spans="1:3">
      <c r="A11" s="4" t="s">
        <v>1075</v>
      </c>
      <c r="B11" s="6" t="n">
        <v>2</v>
      </c>
    </row>
    <row r="12" spans="1:3">
      <c r="A12" s="4" t="s">
        <v>1081</v>
      </c>
      <c r="B12" s="7" t="n">
        <v>20000000</v>
      </c>
    </row>
    <row r="13" spans="1:3">
      <c r="A13" s="4" t="s">
        <v>1082</v>
      </c>
      <c r="B13" s="6" t="n">
        <v>200000000</v>
      </c>
    </row>
    <row r="14" spans="1:3">
      <c r="A14" s="4" t="s">
        <v>1083</v>
      </c>
      <c r="B14" s="6" t="n">
        <v>50000000</v>
      </c>
    </row>
    <row r="15" spans="1:3">
      <c r="A15" s="4" t="s">
        <v>1084</v>
      </c>
      <c r="B15" s="7" t="n">
        <v>15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85</v>
      </c>
      <c r="B1" s="2" t="s">
        <v>1086</v>
      </c>
      <c r="C1" s="2" t="s">
        <v>2</v>
      </c>
      <c r="D1" s="2" t="s">
        <v>115</v>
      </c>
      <c r="E1" s="2" t="s">
        <v>994</v>
      </c>
    </row>
    <row r="2" spans="1:5">
      <c r="A2" s="3" t="s">
        <v>1087</v>
      </c>
    </row>
    <row r="3" spans="1:5">
      <c r="A3" s="4" t="s">
        <v>1088</v>
      </c>
      <c r="B3" s="5" t="n">
        <v>5.8</v>
      </c>
    </row>
    <row r="4" spans="1:5">
      <c r="A4" s="4" t="s">
        <v>1089</v>
      </c>
      <c r="D4" s="5" t="n">
        <v>0.2</v>
      </c>
    </row>
    <row r="5" spans="1:5">
      <c r="A5" s="4" t="s">
        <v>127</v>
      </c>
    </row>
    <row r="6" spans="1:5">
      <c r="A6" s="3" t="s">
        <v>1087</v>
      </c>
    </row>
    <row r="7" spans="1:5">
      <c r="A7" s="4" t="s">
        <v>147</v>
      </c>
      <c r="C7" s="5" t="n">
        <v>-2.4</v>
      </c>
      <c r="D7" s="5" t="n">
        <v>-2.7</v>
      </c>
    </row>
    <row r="8" spans="1:5">
      <c r="A8" s="4" t="s">
        <v>1090</v>
      </c>
    </row>
    <row r="9" spans="1:5">
      <c r="A9" s="3" t="s">
        <v>1087</v>
      </c>
    </row>
    <row r="10" spans="1:5">
      <c r="A10" s="4" t="s">
        <v>1088</v>
      </c>
      <c r="B10" s="5" t="n">
        <v>3.5</v>
      </c>
    </row>
    <row r="11" spans="1:5">
      <c r="A11" s="4" t="s">
        <v>1091</v>
      </c>
    </row>
    <row r="12" spans="1:5">
      <c r="A12" s="3" t="s">
        <v>1087</v>
      </c>
    </row>
    <row r="13" spans="1:5">
      <c r="A13" s="4" t="s">
        <v>1092</v>
      </c>
      <c r="C13" s="11" t="n">
        <v>2.4</v>
      </c>
    </row>
    <row r="14" spans="1:5">
      <c r="A14" s="4" t="s">
        <v>1093</v>
      </c>
    </row>
    <row r="15" spans="1:5">
      <c r="A15" s="3" t="s">
        <v>1087</v>
      </c>
    </row>
    <row r="16" spans="1:5">
      <c r="A16" s="4" t="s">
        <v>1008</v>
      </c>
      <c r="E16" s="4" t="s">
        <v>1065</v>
      </c>
    </row>
    <row r="17" spans="1:5">
      <c r="A17" s="4" t="s">
        <v>1094</v>
      </c>
      <c r="C17" s="11" t="n">
        <v>4.4</v>
      </c>
    </row>
    <row r="18" spans="1:5">
      <c r="A18" s="4" t="s">
        <v>1095</v>
      </c>
      <c r="C18" s="7" t="n">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08:31:07Z</dcterms:created>
  <dcterms:modified xmlns:dcterms="http://purl.org/dc/terms/" xmlns:xsi="http://www.w3.org/2001/XMLSchema-instance" xsi:type="dcterms:W3CDTF">2020-02-11T08:31:07Z</dcterms:modified>
</cp:coreProperties>
</file>